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h"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Issued Accounting Guid"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ccrued Interest (Notes)" sheetId="16" state="visible" r:id="rId16"/>
    <sheet xmlns:r="http://schemas.openxmlformats.org/officeDocument/2006/relationships" name="Allowance for Credit Losses" sheetId="17" state="visible" r:id="rId17"/>
    <sheet xmlns:r="http://schemas.openxmlformats.org/officeDocument/2006/relationships" name="Deposits" sheetId="18" state="visible" r:id="rId18"/>
    <sheet xmlns:r="http://schemas.openxmlformats.org/officeDocument/2006/relationships" name="Consolidated Obligations" sheetId="19" state="visible" r:id="rId19"/>
    <sheet xmlns:r="http://schemas.openxmlformats.org/officeDocument/2006/relationships" name="Affordable Housing Program" sheetId="20" state="visible" r:id="rId20"/>
    <sheet xmlns:r="http://schemas.openxmlformats.org/officeDocument/2006/relationships" name="Assets and Liabilities Subject " sheetId="21" state="visible" r:id="rId21"/>
    <sheet xmlns:r="http://schemas.openxmlformats.org/officeDocument/2006/relationships" name="Derivatives and Hedging Activit" sheetId="22" state="visible" r:id="rId22"/>
    <sheet xmlns:r="http://schemas.openxmlformats.org/officeDocument/2006/relationships" name="Capital" sheetId="23" state="visible" r:id="rId23"/>
    <sheet xmlns:r="http://schemas.openxmlformats.org/officeDocument/2006/relationships" name="Employee Retirement Plans" sheetId="24" state="visible" r:id="rId24"/>
    <sheet xmlns:r="http://schemas.openxmlformats.org/officeDocument/2006/relationships" name="Estimated Fair Values" sheetId="25" state="visible" r:id="rId25"/>
    <sheet xmlns:r="http://schemas.openxmlformats.org/officeDocument/2006/relationships" name="Commitments and Contingencies" sheetId="26" state="visible" r:id="rId26"/>
    <sheet xmlns:r="http://schemas.openxmlformats.org/officeDocument/2006/relationships" name="Transactions with Shareholders" sheetId="27" state="visible" r:id="rId27"/>
    <sheet xmlns:r="http://schemas.openxmlformats.org/officeDocument/2006/relationships" name="Transactions with Other FHLBank" sheetId="28" state="visible" r:id="rId28"/>
    <sheet xmlns:r="http://schemas.openxmlformats.org/officeDocument/2006/relationships" name="Accumulated Other Comprehensive" sheetId="29" state="visible" r:id="rId29"/>
    <sheet xmlns:r="http://schemas.openxmlformats.org/officeDocument/2006/relationships" name="Summary of Significant Accoun_2" sheetId="30" state="visible" r:id="rId30"/>
    <sheet xmlns:r="http://schemas.openxmlformats.org/officeDocument/2006/relationships" name="Trading Securities (Tables)" sheetId="31" state="visible" r:id="rId31"/>
    <sheet xmlns:r="http://schemas.openxmlformats.org/officeDocument/2006/relationships" name="Available-for-Sale Securities (" sheetId="32" state="visible" r:id="rId32"/>
    <sheet xmlns:r="http://schemas.openxmlformats.org/officeDocument/2006/relationships" name="Held-to-Maturity Securities (Ta" sheetId="33" state="visible" r:id="rId33"/>
    <sheet xmlns:r="http://schemas.openxmlformats.org/officeDocument/2006/relationships" name="Advances (Tables)" sheetId="34" state="visible" r:id="rId34"/>
    <sheet xmlns:r="http://schemas.openxmlformats.org/officeDocument/2006/relationships" name="Mortgage Loans Held for Portf_2" sheetId="35" state="visible" r:id="rId35"/>
    <sheet xmlns:r="http://schemas.openxmlformats.org/officeDocument/2006/relationships" name="Accrued Interest (Tables)" sheetId="36" state="visible" r:id="rId36"/>
    <sheet xmlns:r="http://schemas.openxmlformats.org/officeDocument/2006/relationships" name="Allowance for Credit Losses (Ta" sheetId="37" state="visible" r:id="rId37"/>
    <sheet xmlns:r="http://schemas.openxmlformats.org/officeDocument/2006/relationships" name="Deposits (Tables)" sheetId="38" state="visible" r:id="rId38"/>
    <sheet xmlns:r="http://schemas.openxmlformats.org/officeDocument/2006/relationships" name="Consolidated Obligations (Table" sheetId="39" state="visible" r:id="rId39"/>
    <sheet xmlns:r="http://schemas.openxmlformats.org/officeDocument/2006/relationships" name="Affordable Housing Program (Tab" sheetId="40" state="visible" r:id="rId40"/>
    <sheet xmlns:r="http://schemas.openxmlformats.org/officeDocument/2006/relationships" name="Assets and Liabilities Subjec_2" sheetId="41" state="visible" r:id="rId41"/>
    <sheet xmlns:r="http://schemas.openxmlformats.org/officeDocument/2006/relationships" name="Derivatives and Hedging Activ_2" sheetId="42" state="visible" r:id="rId42"/>
    <sheet xmlns:r="http://schemas.openxmlformats.org/officeDocument/2006/relationships" name="Capital (Tables)" sheetId="43" state="visible" r:id="rId43"/>
    <sheet xmlns:r="http://schemas.openxmlformats.org/officeDocument/2006/relationships" name="Employee Retirement Plans (Tabl" sheetId="44" state="visible" r:id="rId44"/>
    <sheet xmlns:r="http://schemas.openxmlformats.org/officeDocument/2006/relationships" name="Estimated Fair Values (Tables)" sheetId="45" state="visible" r:id="rId45"/>
    <sheet xmlns:r="http://schemas.openxmlformats.org/officeDocument/2006/relationships" name="Commitments and Contingencies (" sheetId="46" state="visible" r:id="rId46"/>
    <sheet xmlns:r="http://schemas.openxmlformats.org/officeDocument/2006/relationships" name="Transactions with Other FHLBa_2" sheetId="47" state="visible" r:id="rId47"/>
    <sheet xmlns:r="http://schemas.openxmlformats.org/officeDocument/2006/relationships" name="Accumulated Other Comprehensi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Trading Securities (Details)" sheetId="52" state="visible" r:id="rId52"/>
    <sheet xmlns:r="http://schemas.openxmlformats.org/officeDocument/2006/relationships" name="Available-for-Sale Securities_2" sheetId="53" state="visible" r:id="rId53"/>
    <sheet xmlns:r="http://schemas.openxmlformats.org/officeDocument/2006/relationships" name="Held-to-Maturity Securities (De" sheetId="54" state="visible" r:id="rId54"/>
    <sheet xmlns:r="http://schemas.openxmlformats.org/officeDocument/2006/relationships" name="Held-to-Maturity Securities (In" sheetId="55" state="visible" r:id="rId55"/>
    <sheet xmlns:r="http://schemas.openxmlformats.org/officeDocument/2006/relationships" name="Held-to-Maturity Securities Sal" sheetId="56" state="visible" r:id="rId56"/>
    <sheet xmlns:r="http://schemas.openxmlformats.org/officeDocument/2006/relationships" name="Advances (Details)" sheetId="57" state="visible" r:id="rId57"/>
    <sheet xmlns:r="http://schemas.openxmlformats.org/officeDocument/2006/relationships" name="Mortgage Loans Held for Portf_3" sheetId="58" state="visible" r:id="rId58"/>
    <sheet xmlns:r="http://schemas.openxmlformats.org/officeDocument/2006/relationships" name="Accrued Interest (Details)" sheetId="59" state="visible" r:id="rId59"/>
    <sheet xmlns:r="http://schemas.openxmlformats.org/officeDocument/2006/relationships" name="Allowance for Credit Losses (De" sheetId="60" state="visible" r:id="rId60"/>
    <sheet xmlns:r="http://schemas.openxmlformats.org/officeDocument/2006/relationships" name="Deposits (Details)" sheetId="61" state="visible" r:id="rId61"/>
    <sheet xmlns:r="http://schemas.openxmlformats.org/officeDocument/2006/relationships" name="Consolidated Obligations (Detai" sheetId="62" state="visible" r:id="rId62"/>
    <sheet xmlns:r="http://schemas.openxmlformats.org/officeDocument/2006/relationships" name="Affordable Housing Program (Det" sheetId="63" state="visible" r:id="rId63"/>
    <sheet xmlns:r="http://schemas.openxmlformats.org/officeDocument/2006/relationships" name="Assets and Liabilities Subjec_3"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Derivatives and Hedging Activ_7" sheetId="69" state="visible" r:id="rId69"/>
    <sheet xmlns:r="http://schemas.openxmlformats.org/officeDocument/2006/relationships" name="Capital (Details)" sheetId="70" state="visible" r:id="rId70"/>
    <sheet xmlns:r="http://schemas.openxmlformats.org/officeDocument/2006/relationships" name="Pentegra Defined Benefit Plan (" sheetId="71" state="visible" r:id="rId71"/>
    <sheet xmlns:r="http://schemas.openxmlformats.org/officeDocument/2006/relationships" name="Employee Retirement Plans Narra" sheetId="72" state="visible" r:id="rId72"/>
    <sheet xmlns:r="http://schemas.openxmlformats.org/officeDocument/2006/relationships" name="Employee Retirement Plans Recon" sheetId="73" state="visible" r:id="rId73"/>
    <sheet xmlns:r="http://schemas.openxmlformats.org/officeDocument/2006/relationships" name="Employee Retirement Plans Amoun" sheetId="74" state="visible" r:id="rId74"/>
    <sheet xmlns:r="http://schemas.openxmlformats.org/officeDocument/2006/relationships" name="Employee Retirement Plans Compo" sheetId="75" state="visible" r:id="rId75"/>
    <sheet xmlns:r="http://schemas.openxmlformats.org/officeDocument/2006/relationships" name="Employee Retirement Plans Chang" sheetId="76" state="visible" r:id="rId76"/>
    <sheet xmlns:r="http://schemas.openxmlformats.org/officeDocument/2006/relationships" name="Employee Retirement Plans Expec" sheetId="77" state="visible" r:id="rId77"/>
    <sheet xmlns:r="http://schemas.openxmlformats.org/officeDocument/2006/relationships" name="Estimated Fair Values (Carrying" sheetId="78" state="visible" r:id="rId78"/>
    <sheet xmlns:r="http://schemas.openxmlformats.org/officeDocument/2006/relationships" name="Commitments and Contingencies_2" sheetId="79" state="visible" r:id="rId79"/>
    <sheet xmlns:r="http://schemas.openxmlformats.org/officeDocument/2006/relationships" name="Transactions with Shareholders " sheetId="80" state="visible" r:id="rId80"/>
    <sheet xmlns:r="http://schemas.openxmlformats.org/officeDocument/2006/relationships" name="Transactions with Other FHLBa_3" sheetId="81" state="visible" r:id="rId81"/>
    <sheet xmlns:r="http://schemas.openxmlformats.org/officeDocument/2006/relationships" name="Accumulated Other Comprehensi_3"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39"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2</t>
        </is>
      </c>
      <c r="C2" s="2" t="inlineStr">
        <is>
          <t>Mar.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Entity Registrant Name</t>
        </is>
      </c>
      <c r="B4" s="4" t="inlineStr">
        <is>
          <t>FEDERAL HOME LOAN BANK OF DALLAS</t>
        </is>
      </c>
      <c r="C4" s="4" t="inlineStr">
        <is>
          <t xml:space="preserve"> </t>
        </is>
      </c>
      <c r="D4" s="4" t="inlineStr">
        <is>
          <t xml:space="preserve"> </t>
        </is>
      </c>
    </row>
    <row r="5">
      <c r="A5" s="4" t="inlineStr">
        <is>
          <t>Entity Central Index Key</t>
        </is>
      </c>
      <c r="B5" s="4" t="inlineStr">
        <is>
          <t>0001331757</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Entity Common Stock, Shares Outstanding</t>
        </is>
      </c>
      <c r="B12" s="4" t="inlineStr">
        <is>
          <t xml:space="preserve"> </t>
        </is>
      </c>
      <c r="C12" s="5" t="n">
        <v>49833934</v>
      </c>
      <c r="D12" s="4" t="inlineStr">
        <is>
          <t xml:space="preserve"> </t>
        </is>
      </c>
    </row>
    <row r="13">
      <c r="A13" s="4" t="inlineStr">
        <is>
          <t>Common Stock, Value, Outstanding</t>
        </is>
      </c>
      <c r="B13" s="4" t="inlineStr">
        <is>
          <t xml:space="preserve"> </t>
        </is>
      </c>
      <c r="C13" s="4" t="inlineStr">
        <is>
          <t xml:space="preserve"> </t>
        </is>
      </c>
      <c r="D13" s="6" t="n">
        <v>2812000000</v>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0</v>
      </c>
    </row>
    <row r="22">
      <c r="A22" s="4" t="inlineStr">
        <is>
          <t>Entity Incorporation, State or Country Code</t>
        </is>
      </c>
      <c r="B22" s="4" t="inlineStr">
        <is>
          <t>X1</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1405</t>
        </is>
      </c>
      <c r="C25" s="4" t="inlineStr">
        <is>
          <t xml:space="preserve"> </t>
        </is>
      </c>
      <c r="D25" s="4" t="inlineStr">
        <is>
          <t xml:space="preserve"> </t>
        </is>
      </c>
    </row>
    <row r="26">
      <c r="A26" s="4" t="inlineStr">
        <is>
          <t>Entity Tax Identification Number</t>
        </is>
      </c>
      <c r="B26" s="4" t="inlineStr">
        <is>
          <t>71-6013989</t>
        </is>
      </c>
      <c r="C26" s="4" t="inlineStr">
        <is>
          <t xml:space="preserve"> </t>
        </is>
      </c>
      <c r="D26" s="4" t="inlineStr">
        <is>
          <t xml:space="preserve"> </t>
        </is>
      </c>
    </row>
    <row r="27">
      <c r="A27" s="4" t="inlineStr">
        <is>
          <t>Entity Address, Address Line One</t>
        </is>
      </c>
      <c r="B27" s="4" t="inlineStr">
        <is>
          <t>8500 Freeport Parkway South, Suite 600</t>
        </is>
      </c>
      <c r="C27" s="4" t="inlineStr">
        <is>
          <t xml:space="preserve"> </t>
        </is>
      </c>
      <c r="D27" s="4" t="inlineStr">
        <is>
          <t xml:space="preserve"> </t>
        </is>
      </c>
    </row>
    <row r="28">
      <c r="A28" s="4" t="inlineStr">
        <is>
          <t>Entity Address, City or Town</t>
        </is>
      </c>
      <c r="B28" s="4" t="inlineStr">
        <is>
          <t>Irving,</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063-2547</t>
        </is>
      </c>
      <c r="C30" s="4" t="inlineStr">
        <is>
          <t xml:space="preserve"> </t>
        </is>
      </c>
      <c r="D30" s="4" t="inlineStr">
        <is>
          <t xml:space="preserve"> </t>
        </is>
      </c>
    </row>
    <row r="31">
      <c r="A31" s="4" t="inlineStr">
        <is>
          <t>City Area Code</t>
        </is>
      </c>
      <c r="B31" s="4" t="inlineStr">
        <is>
          <t>(214)</t>
        </is>
      </c>
      <c r="C31" s="4" t="inlineStr">
        <is>
          <t xml:space="preserve"> </t>
        </is>
      </c>
      <c r="D31" s="4" t="inlineStr">
        <is>
          <t xml:space="preserve"> </t>
        </is>
      </c>
    </row>
    <row r="32">
      <c r="A32" s="4" t="inlineStr">
        <is>
          <t>Local Phone Number</t>
        </is>
      </c>
      <c r="B32" s="4" t="inlineStr">
        <is>
          <t>441-8500</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Period End Date</t>
        </is>
      </c>
      <c r="B34" s="4" t="inlineStr">
        <is>
          <t>Dec. 31,  2022</t>
        </is>
      </c>
      <c r="C34" s="4" t="inlineStr">
        <is>
          <t xml:space="preserve"> </t>
        </is>
      </c>
      <c r="D34" s="4" t="inlineStr">
        <is>
          <t xml:space="preserve"> </t>
        </is>
      </c>
    </row>
    <row r="35">
      <c r="A35" s="4" t="inlineStr">
        <is>
          <t>Auditor Location</t>
        </is>
      </c>
      <c r="B35" s="4" t="inlineStr">
        <is>
          <t>Dallas, Texas</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Guidance</t>
        </is>
      </c>
      <c r="B1" s="2" t="inlineStr">
        <is>
          <t>12 Months Ended</t>
        </is>
      </c>
    </row>
    <row r="2">
      <c r="B2" s="2" t="inlineStr">
        <is>
          <t>Dec. 31, 2022</t>
        </is>
      </c>
    </row>
    <row r="3">
      <c r="A3" s="3" t="inlineStr">
        <is>
          <t>Recently Issued Accounting Guidance [Abstract]</t>
        </is>
      </c>
      <c r="B3" s="4" t="inlineStr">
        <is>
          <t xml:space="preserve"> </t>
        </is>
      </c>
    </row>
    <row r="4">
      <c r="A4" s="4" t="inlineStr">
        <is>
          <t>New Accounting Pronouncements and Changes in Accounting Principles [Text Block]</t>
        </is>
      </c>
      <c r="B4" s="4" t="inlineStr">
        <is>
          <t xml:space="preserve">Recently Issued Accounting Guidance Reference Rate Reform . On March 12, 2020, the Financial Accounting Standards Board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ASU 2020-04 provides optional expedients and exceptions for applying U.S. GAAP to transactions affected by reference rate reform if certain criteria are met. These transactions include: (i) contract modifications, (ii) hedging relationships, and (iii) sales or transfers of debt securities classified as held-to-maturity. As amended by ASU 2022-06, "Reference Rate Reform (Topic 848): Deferral of the Sunset Date of Topic 848" ("ASU 2022-06"), which is discussed below, ASU 2020-04 is effective from March 12, 2020 through December 31, 2024.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rough December 31, 2024. The one-time election to sell, transfer, or both sell and transfer debt securities classified as held-to-maturity may be made at any time after March 12, 2020 but no later than December 31, 2024. On January 7, 2021, the FASB issued ASU 2021-01, "Reference Rate Reform (Topic 848): Scope" ("ASU 2021-01"), which clarifies that an entity may elect to apply the optional expedients and exceptions in ASU 2020-04 for contract modifications and hedge accounting to derivative instruments that use an interest rate for margining, discounting or contract price alignment that is modified as a result of reference rate reform. An entity may elect to apply the amendments in ASU 2021-01 on a full retrospective basis as of any date from the beginning of an interim period that includes or is subsequent to March 12, 2020 or on a prospective basis to new modifications from any date within an interim period that includes or is subsequent to January 7, 2021, up to the date the financial statements are available to be issued. The amendments in ASU 2021-01 (as amended by ASU 2022-06) do not apply to contract modifications made after December 31, 2024, new hedging relationships entered into after December 31, 2024, or existing hedging relationships evaluated for effectiveness in periods after December 31, 2024, except for hedging relationships existing as of December 31, 2024 that apply certain optional expedients in which the accounting effects are recorded through the end of the hedging relationship (including periods after December 31, 2024). On December 21, 2022, the FASB issued ASU 2022-06, which defers the sunset dates of the optional expedients and exceptions in ASU 2020-04 and ASU 2021-01 from December 31, 2022 to December 31, 2024, after which entities will no longer be permitted to apply the relief available under those ASUs. In October 2020, the third-party central clearinghouses with which the Bank transacts transitioned to the use of the Secured Overnight Financing Rate ("SOFR") for margining, discounting and contract price alignment. The Bank elected to retroactively apply the optional expedients and exceptions in ASU 2021-01 to its derivative contracts that were affected by these changes. In anticipation of the cessation of the London Interbank Offered Rate ("LIBOR") on June 30, 2023, the Bank modified (during the period from January 1, 2023 through March 15, 2023) a significant number of its clearinghouse-traded LIBOR-indexed derivatives to reference SOFR and, in so doing, it elected to apply the optional expedients and exceptions provided by ASU 2020-04 in order to preserve existing hedging relationships. These modifications have not had, nor are they expected to have, a material impact on the Bank's financial position or results of operations. The Bank expects that it will apply some of the expedients and exceptions provided in ASU 2020-04 to other hedging relationships on or prior to July 1, 2023, and it could also apply the expedients and exceptions in ASU 2021-01 to additional derivative contracts. While a decision has not been made, the Bank may also elect to apply the expedients and exceptions provided in ASU 2020-04 relating to sales or transfers of held-to-maturity securities. Derivatives and Hedging. On March 28, 2022, the FASB issued ASU 2022-01, "Fair Value Hedging - Portfolio Layer Method" ("ASU 2022-01"), which expands the current last-of-layer method to allow multiple hedged layers to be designated for a single closed portfolio. To reflect that expansion, the last-of-layer method was renamed the portfolio layer method. In addition, ASU 2022-01: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4) specifies how hedge basis adjustments should be considered when determining credit losses for the assets included in the closed portfolio. For public business entities, ASU 2022-01 is effective for fiscal years beginning after December 15, 2022, and interim periods within those fiscal years (January 1, 2023 for the Bank). Early adoption is permitted. Upon adoption, any entity may designate multiple hedged layers of a single closed portfolio solely on a prospective basis. All entities are required to apply the amendments related to hedge basis adjustments under the portfolio layer method on a modified retrospective basis by means of a cumulative-effect adjustment to the opening balance of retained earnings on the initial application date. Entities have the option to apply the amendments related to disclosures on a prospective basis from the initial application date or on a retrospective basis. An entity may reclassify debt securities classified as held-to-maturity at the date of adoption to available-for-sale only if the entity applies portfolio layer method hedging to one or more closed portfolios that include those debt securities. The decision of which securities to reclassify must be made within 30 days after the date of adoption, and the securities must be included in one or more closed portfolios that are designated in a portfolio layer method hedge within that 30-day period. The Bank adopted ASU 2022-01 on January 1, 2023. To date, the Bank has not used the last-of-layer method or the portfolio layer method in its hedging strategies; however, the Bank may elect to use the portfolio layer method in the future. Troubled Debt Restructuring. On March 31, 2022, the FASB issued ASU 2022-02, "Troubled Debt Restructurings and Vintage Disclosures" ("ASU 2022-02"). ASU 2022-02 eliminates the accounting guidance for TDRs by creditors that have adopted ASU 2016-13 and instead requires that an entity evaluate whether the modification represents a new loan or a continuation of an existing loan. In addition, ASU 2022-02 enhances existing disclosure requirements and introduces new requirements related to certain modifications of receivables made to borrowers experiencing financial difficulty. Further, ASU 2022-02 requires disclosure of current-period gross write-offs by year of origination for financing receivables and net investments in leases. For entities that have adopted ASU 2016-13, ASU 2022-02 is effective for fiscal years beginning after December 15, 2022, and interim periods within those fiscal years (January 1, 2023 for the Bank). Early adoption is permitted if an entity has already adopted ASU 2016-13. The amendments in ASU 2022-02 are to be applied prospectively except that, for the transition method related to the recognition and measurement of TDRs, an entity has the option to apply a modified retrospective transition method, resulting in a cumulative-effect adjustment to retained earnings in the period of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ing Securities</t>
        </is>
      </c>
      <c r="B1" s="2" t="inlineStr">
        <is>
          <t>12 Months Ended</t>
        </is>
      </c>
    </row>
    <row r="2">
      <c r="B2" s="2" t="inlineStr">
        <is>
          <t>Dec. 31, 2022</t>
        </is>
      </c>
    </row>
    <row r="3">
      <c r="A3" s="3" t="inlineStr">
        <is>
          <t>Debt Securities, Trading, Gain (Loss) [Abstract]</t>
        </is>
      </c>
      <c r="B3" s="4" t="inlineStr">
        <is>
          <t xml:space="preserve"> </t>
        </is>
      </c>
    </row>
    <row r="4">
      <c r="A4" s="4" t="inlineStr">
        <is>
          <t>Trading Securities Disclosure [Text Block]</t>
        </is>
      </c>
      <c r="B4" s="4" t="inlineStr">
        <is>
          <t>Trading Securities Major Security Types. Trading securities as of December 31, 2022 and 2021 were as follows (in thousands): December 31, 2022 December 31, 2021 U.S. Treasury Bills $ — $ 2,249,587 U.S. Treasury Notes 188,164 205,283 Total $ 188,164 $ 2,454,870 Included in the table above are U.S. Treasury Bills that were purchased but which had not yet settled as of December 31, 2021. The aggregate amount due of $2,249,587,000 is included in other liabilities on the statement of condition at that date. Net gains (losses) on trading securities during the years ended December 31, 2022, 2021 and 2020 included changes in net unrealized holding gain (loss) of $(17,672,000), $(6,489,000) and $8,729,000 for securities that were held on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t>
        </is>
      </c>
      <c r="B1" s="2" t="inlineStr">
        <is>
          <t>12 Months Ended</t>
        </is>
      </c>
    </row>
    <row r="2">
      <c r="B2" s="2" t="inlineStr">
        <is>
          <t>Dec. 31, 2022</t>
        </is>
      </c>
    </row>
    <row r="3">
      <c r="A3" s="3" t="inlineStr">
        <is>
          <t>Debt Securities, Available-for-Sale [Abstract]</t>
        </is>
      </c>
      <c r="B3" s="4" t="inlineStr">
        <is>
          <t xml:space="preserve"> </t>
        </is>
      </c>
    </row>
    <row r="4">
      <c r="A4" s="4" t="inlineStr">
        <is>
          <t>Investments in Debt and Marketable Equity Securities (and Certain Trading Assets) Disclosure</t>
        </is>
      </c>
      <c r="B4" s="4" t="inlineStr">
        <is>
          <t>Available-for-sale securities as of December 31, 2022 were as follows (in thousands): Amortized Gross Gross Estimated Debentures U.S. government-guaranteed obligations $ 274,169 $ 2,729 $ — $ 276,898 GSE obligations 3,121,141 50,922 2,963 3,169,100 3,395,310 53,651 2,963 3,445,998 GSE commercial MBS 11,604,095 81,871 25,507 11,660,459 Total $ 14,999,405 $ 135,522 $ 28,470 $ 15,106,457 Available-for-sale securities as of December 31, 2021 were as follows (in thousands): Amortized Gross Gross Estimated Debentures U.S. government-guaranteed obligations $ 414,267 $ 4,229 $ 460 $ 418,036 GSE obligations 4,471,107 78,983 4,412 4,545,678 Other 38,544 44 — 38,588 4,923,918 83,256 4,872 5,002,302 GSE commercial MBS 10,123,054 165,783 3,107 10,285,730 Total $ 15,046,972 $ 249,039 $ 7,979 $ 15,288,032 In the tables above, the amortized cost of the Bank's available-for-sale securities includes premiums, discounts and hedging adjustments. Amortized cost excludes accrued interest Other debentures were comprised of securities issued by the Private Export Funding Corporation. These debentures were fully secured by U.S. government-guaranteed obligations and the payment of interest on the debentures was guaranteed by an agency of the U.S. government. The following table summarizes (dollars in thousands) the available-for-sale securities with unrealized losses as of December 31, 2022. The unrealized losses are aggregated by major security type and length of time that individual securities have been in a continuous loss position. Less than 12 Months 12 Months or More Total Estimated Gross Estimated Gross Estimated Gross Debentures GSE debentures $ — $ — $ 72,712 $ 2,963 $ 72,712 $ 2,963 GSE commercial MBS 3,254,526 24,640 61,099 867 3,315,625 25,507 Total $ 3,254,526 $ 24,640 $ 133,811 $ 3,830 $ 3,388,337 $ 28,470 The following table summarizes (dollars in thousands) the available-for-sale securities with unrealized losses as of December 31, 2021. The unrealized losses are aggregated by major security type and length of time that individual securities have been in a continuous loss position. Less than 12 Months 12 Months or More Total Estimated Gross Estimated Gross Estimated Gross Debentures U.S. government-guaranteed obligations $ 114,748 $ 460 $ — $ — $ 114,748 $ 460 GSE debentures 587,176 22 128,431 4,390 715,607 4,412 GSE commercial MBS 68,575 3,008 13,406 99 81,981 3,107 Total $ 770,499 $ 3,490 $ 141,837 $ 4,489 $ 912,336 $ 7,979 Redemption Terms. The amortized cost and estimated fair value of available-for-sale securities by contractual maturity at December 31, 2022 and 2021 are presented below (in thousands). December 31, 2022 December 31, 2021 Maturity Amortized Estimated Amortized Estimated Debentures Due in one year or less $ 116,190 $ 116,774 $ 1,209,330 $ 1,209,339 Due after one year through five years 3,075,501 3,120,902 3,225,065 3,286,653 Due after five years through ten years 203,619 208,322 489,523 506,310 3,395,310 3,445,998 4,923,918 5,002,302 GSE commercial MBS 11,604,095 11,660,459 10,123,054 10,285,730 Total $ 14,999,405 $ 15,106,457 $ 15,046,972 $ 15,288,032 Interest Rate Payment Terms. At December 31, 2022 and 2021, all of the Bank’s available-for-sale securities were fixed rate securities, substantially all of which were swapped to a variable rate. Sales of Securities. During the years ended December 31, 2022 and 2021, there were no sales of available-for-sale securities. During the year ended December 31, 2020, the Bank sold available-for-sale securities with an amortized cost (determined by the specific identification method) of $604,594,000. Proceeds from the sales totaled $605,423,000, resulting in realized gains of $82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t>
        </is>
      </c>
      <c r="B1" s="2" t="inlineStr">
        <is>
          <t>12 Months Ended</t>
        </is>
      </c>
    </row>
    <row r="2">
      <c r="B2" s="2" t="inlineStr">
        <is>
          <t>Dec. 31, 2022</t>
        </is>
      </c>
    </row>
    <row r="3">
      <c r="A3" s="3" t="inlineStr">
        <is>
          <t>Debt Securities, Held-to-Maturity, Amortized Cost, before Allowance for Credit Loss [Abstract]</t>
        </is>
      </c>
      <c r="B3" s="4" t="inlineStr">
        <is>
          <t xml:space="preserve"> </t>
        </is>
      </c>
    </row>
    <row r="4">
      <c r="A4" s="4" t="inlineStr">
        <is>
          <t>fhlbd_HeldToMaturitySecuritiesDisclosureTextBlock</t>
        </is>
      </c>
      <c r="B4" s="4" t="inlineStr">
        <is>
          <t>Held-to-Maturity Securities Major Security Types. Held-to-maturity securities as of December 31, 2022 were as follows (in thousands): Amortized OTTI Recorded Carrying Gross Gross Estimated Debentures U.S. government-guaranteed obligations $ 1,121 $ — $ 1,121 $ 5 $ — $ 1,126 Mortgage-backed securities GSE residential MBS 287,757 — 287,757 175 5,247 282,685 Non-agency residential MBS 29,224 3,428 25,796 6,088 1,322 30,562 316,981 3,428 313,553 6,263 6,569 313,247 Total $ 318,102 $ 3,428 $ 314,674 $ 6,268 $ 6,569 $ 314,373 Held-to-maturity securities as of December 31, 2021 were as follows (in thousands): Amortized OTTI Recorded Carrying Gross Gross Estimated Debentures U.S. government-guaranteed obligations $ 2,372 $ — $ 2,372 $ 2 $ — $ 2,374 State housing agency obligations 74,919 — 74,919 89 — 75,008 77,291 — 77,291 91 — 77,382 Mortgage-backed securities GSE residential MBS 484,110 — 484,110 4,998 3 489,105 Non-agency residential MBS 36,639 4,485 32,154 8,249 538 39,865 520,749 4,485 516,264 13,247 541 528,970 Total $ 598,040 $ 4,485 $ 593,555 $ 13,338 $ 541 $ 606,352 In the tables above, amortized cost includes premiums, discounts and the credit portion of OTTI recorded prior to January 1, 2020. Amortized cost excludes accrued interest Redemption Terms. The amortized cost, carrying value and estimated fair value of held-to-maturity securities by contractual maturity at December 31, 2022 and 2021 are presented below (in thousands). The expected maturities of some debentures could differ from the contractual maturities presented because issuers may have the right to call such debentures prior to their final stated maturities. December 31, 2022 December 31, 2021 Maturity Amortized Cost Carrying Value Estimated Fair Value Amortized Cost Carrying Value Estimated Fair Value Debentures Due in one year or less $ — $ — $ — $ 500 $ 500 $ 500 Due after one year through five years 1,121 1,121 1,126 1,872 1,872 1,874 Due after ten years — — — 74,919 74,919 75,008 1,121 1,121 1,126 77,291 77,291 77,382 Mortgage-backed securities 316,981 313,553 313,247 520,749 516,264 528,970 Total $ 318,102 $ 314,674 $ 314,373 $ 598,040 $ 593,555 $ 606,352 The amortized cost of the Bank’s mortgage-backed securities classified as held-to-maturity includes net purchase discounts of $62,000 and $1,003,000 at December 31, 2022 and 2021, respectively. Interest Rate Payment Terms. The following table provides interest rate payment terms for investment securities classified as held-to-maturity at December 31, 2022 and 2021 (in thousands): 2022 2021 Amortized cost of variable-rate held-to-maturity securities other than MBS $ 1,121 $ 77,291 Amortized cost of held-to-maturity MBS Fixed-rate pass-through securities — 2 Variable-rate collateralized mortgage obligations 316,981 520,747 316,981 520,749 Total $ 318,102 $ 598,040 All of the Bank’s variable-rate collateralized mortgage obligations classified as held-to-maturity securities have coupon rates that are subject to interest rate caps, none of which were reached during the years ended December 31, 2022 or 2021. Sales of Securities. During the year ended December 31, 2022, the Bank sold held-to-maturity securities with an amortized cost (determined by the specific identification method) of $100,238,000. Proceeds from the sales totaled $100,365,000, resulting in realized gains of $127,000. For each of these securities, the Bank had previously collected at least 85 percent of the principal outstanding at the time of acquisition. As such, the sales were considered maturities for purposes of security classification. There were no sales of held-to-maturity securities during the years ended December 31,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12 Months Ended</t>
        </is>
      </c>
    </row>
    <row r="2">
      <c r="B2" s="2" t="inlineStr">
        <is>
          <t>Dec. 31, 2022</t>
        </is>
      </c>
    </row>
    <row r="3">
      <c r="A3" s="3" t="inlineStr">
        <is>
          <t>Advances [Abstract]</t>
        </is>
      </c>
      <c r="B3" s="4" t="inlineStr">
        <is>
          <t xml:space="preserve"> </t>
        </is>
      </c>
    </row>
    <row r="4">
      <c r="A4" s="4" t="inlineStr">
        <is>
          <t>Advances [Text Block]</t>
        </is>
      </c>
      <c r="B4" s="4" t="inlineStr">
        <is>
          <t>Advances Redemption Terms. At December 31, 2022 and 2021, the Bank had advances outstanding at interest rates ranging from 0.26 percent to 8.27 percent and from 0.11 percent to 8.27 percent, respectively, as summarized below (dollars in thousands). 2022 2021 Contractual Maturity Amount Weighted Amount Weighted Overdrawn demand deposit accounts $ 14,121 4.80 % $ — — % Due in one year or less 48,037,478 4.54 7,642,760 0.39 Due after one year through two years 1,601,879 2.98 1,028,212 1.84 Due after two years through three years 1,877,716 3.17 1,335,606 1.63 Due after three years through four years 1,454,293 3.73 1,649,603 0.80 Due after four years through five years 6,683,504 2.94 968,470 0.67 Due after five years through fifteen years 9,736,049 3.27 11,752,610 0.90 Due after fifteen years 31,779 2.35 35,061 2.35 Total par value 69,436,819 4.12 % 24,412,322 0.81 % Deferred net prepayment fees (4,306) (5,897) Commitment fees (35) (38) Hedging adjustments (510,609) 231,077 Total $ 68,921,869 $ 24,637,464 Advances presented in the table above exclude accrued interest of $198,313,000 and $16,655,000 at December 31, 2022 and 2021, respectively. The Bank offers advances to members that may be prepaid on specified dates without the member incurring prepayment or termination fees (prepayable and callable advances). At December 31, 2022 and 2021, the Bank had aggregate prepayable and callable advances totaling $6,472,357,000 and $5,279,719,000, respectively. The prepayment of other advances requires the payment of a fee to the Bank (prepayment fee) if necessary to make the Bank financially indifferent to the prepayment of the advance. The following table summarizes advances outstanding at December 31, 2022 and 2021, by the earlier of contractual maturity or next call date, or the first date on which prepayable advances can be repaid without a prepayment fee (in thousands): Contractual Maturity or Next Call Date 2022 2021 Overdrawn demand deposit accounts $ 14,121 $ — Due in one year or less 54,039,078 12,779,409 Due after one year through two years 1,265,164 1,001,667 Due after two years through three years 1,068,233 1,093,031 Due after three years through four years 781,633 1,004,319 Due after four years through five years 6,394,892 345,975 Due after five years 5,873,698 8,187,921 Total par value $ 69,436,819 $ 24,412,322 The Bank also offers putable advances. With a putable advance, the Bank purchases a put option from the member that allows the Bank to terminate the fixed-rate advance on specified dates and offer, subject to certain conditions, replacement funding at prevailing market rates. At December 31, 2022 and 2021, the Bank had putable advances outstanding totaling $5,483,000,000 and $7,345,800,000, respectively. The following table summarizes advances at December 31, 2022 and 2021, by the earlier of contractual maturity or next possible put date (in thousands): Contractual Maturity or Next Put Date 2022 2021 Overdrawn demand deposit accounts $ 14,121 $ — Due in one year or less 51,605,479 14,878,560 Due after one year through two years 2,161,879 1,112,012 Due after two years through three years 2,407,716 1,291,606 Due after three years through four years 1,454,293 1,594,603 Due after four years through five years 6,828,504 968,470 Due after five years 4,964,827 4,567,071 Total par value $ 69,436,819 $ 24,412,322 Credit Concentrations. Due to the composition of its shareholders, the Bank’s potential credit risk from advances is concentrated in commercial banks, insurance companies, savings institutions and credit unions. At December 31, 2022, the Bank had advances of $10,000,000,000 outstanding to its largest borrower, Charles Schwab Bank SSB, which represented approximately 14.4 percent of total advances outstanding at that date. In addition, at that same date, the Bank had advances of $2,400,000,000 outstanding to Charles Schwab Premier Bank, an affiliate of Charles Schwab Bank SSB, which represented approximately 3.5 percent of total advances outstanding as of December 31, 2022. For the year ended December 31, 2022, interest income on advances to Charles Schwab Bank SSB and Charles Schwab Premier Bank totaled $92,443,000 (8.7 percent of total interest income on advances) and $12,765,000 (1.2 percent of total interest income on advances), respectively. At December 31, 2021, the Bank had advances of $3,148,133,000 outstanding to its largest borrower, American General Life Insurance Company, which represented approximately 12.9 percent of total advances outstanding at that date. Interest income on advances to American General Life Insurance Company totaled $8,526,000 (7.1 percent of total interest income on advances) for the year ended December 31, 2021. Interest income on advances to Simmons Bank, the Bank's fifth largest borrower as of December 31, 2021 with outstanding advances of $1,305,533,000 (representing 5.3 percent of total advances outstanding at that date), totaled $18,678,000 (15.6 percent of total interest income on advances) for the year ended December 31, 2021. No other borrower represented more than 10 percent of advances outstanding at December 31, 2022 or 2021 or more than 10 percent of interest income on advances for the years ended December 31, 2022 or 2021. No borrower represented more than 10 percent of advances outstanding at December 31, 2020 or more than 10 percent of interest income on advances for the year ended December 31, 2020. Interest Rate Payment Terms. The following table provides interest rate payment terms for advances outstanding at December 31, 2022 and 2021 (in thousands): 2022 2021 Fixed-rate Due in one year or less $ 38,537,518 $ 7,582,790 Due after one year 15,418,892 11,037,441 Total fixed-rate 53,956,410 18,620,231 Variable-rate Due in one year or less 9,514,081 59,970 Due after one year 5,966,328 5,732,121 Total variable-rate 15,480,409 5,792,091 Total par value $ 69,436,819 $ 24,412,322 At December 31, 2022 and 2021, 40 percent and 54 percent, respectively, of the Bank’s fixed-rate advances were swapped to a variable rate. Prepayment Fees.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As discussed in Note 1, the Bank records prepayment fees received from members/borrowers on prepaid advances net of any associated hedging adjustments on those advances. Gross advance prepayment fees received from members/borrowers during the years ended December 31, 2022, 2021 and 2020 were $5,815,000, $15,059,000 and $86,530,000, respectively. During the years ended December 31, 2021 and 2020, the Bank deferred $653,000 and $2,687,000 of the gross advance prepayment fees received during those years. None of the gross advance prepayment fees received during the year ended December 31, 2022 were deferred. The Bank also offers advances that include a symmetrical prepayment feature which allows a member to prepay an advance at the lower of par value or fair value plus a make-whole amount payable to the Bank. During the year ended December 31, 2022, seven symmetrical prepayment advances with an aggregate par value of $42,153,000 were prepaid. The total difference by which the par values of these advances exceeded their fair values, less the make-whole amounts, totaled $1,350,000 and was recorded in prepayment fees on the advances, net of the associated hedging adjustments on the advances. There were no prepayments of symmetrical prepayment advances during the years ended December 31,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Loans Held for Portfolio</t>
        </is>
      </c>
      <c r="B1" s="2" t="inlineStr">
        <is>
          <t>12 Months Ended</t>
        </is>
      </c>
    </row>
    <row r="2">
      <c r="B2" s="2" t="inlineStr">
        <is>
          <t>Dec. 31, 2022</t>
        </is>
      </c>
    </row>
    <row r="3">
      <c r="A3" s="3" t="inlineStr">
        <is>
          <t>Mortgage Loans Held for Portfolio [Abstract]</t>
        </is>
      </c>
      <c r="B3" s="4" t="inlineStr">
        <is>
          <t xml:space="preserve"> </t>
        </is>
      </c>
    </row>
    <row r="4">
      <c r="A4" s="4" t="inlineStr">
        <is>
          <t>Mortgage Loans on Real Estate Disclosure [Text Block]</t>
        </is>
      </c>
      <c r="B4" s="4" t="inlineStr">
        <is>
          <t>Mortgage Loans Held for Portfolio Mortgage loans held for portfolio represent held-for-investment loans acquired through the MPF program (see Note 1). Under the MPF program, the Bank purchased conventional mortgage loans and government-guaranteed/insured mortgage loans (i.e., those insured or guaranteed by the Federal Housing Administration (“FHA”) or the Department of Veterans Affairs (“DVA”)) during the period from 1998 to mid-2003. The Bank resumed acquiring conventional mortgage loans under this program in 2016. Since 2016, all of the acquired mortgage loans were originated by certain of the Bank's member institutions that participate in the MPF program ("Participating Financial Institutions" or “PFIs”) and the Bank acquired a 100 percent interest in such loans. For loans that were acquired from its members during the period from 1998 to mid-2003, the Bank retained title to the mortgage loans, subject to any participation interest in such loans that was sold to the FHLBank of Chicago; the interest in these loans that was retained by the Bank ranged from 1 percent to 49 percent. Additionally, during the period from 1998 to 2000, the Bank also acquired from the FHLBank of Chicago a percentage interest (ranging up to 75 percent) in certain MPF loans originated by PFIs of other FHLBanks. The Bank manages the liquidity, interest rate and prepayment risk of these loans, while the PFIs or their designees retain the servicing activities. The Bank and the PFIs share in the credit risk of the loans with the Bank assuming the first loss obligation limited by the First Loss Account (“FLA”), and the PFIs assuming credit losses in excess of the FLA, up to the amount of the credit enhancement obligation as specified in the master agreement (“Second Loss Credit Enhancement”). The Bank assumes all losses in excess of the Second Loss Credit Enhancement. The following table presents information as of December 31, 2022 and 2021 for mortgage loans held for portfolio (in thousands): 2022 2021 Fixed-rate medium-term* single-family mortgages $ 115,466 $ 124,532 Fixed-rate long-term single-family mortgages 4,233,023 3,298,356 Premiums 64,067 66,643 Discounts (17,140) (1,324) Deferred net derivative gains associated with mortgage delivery commitments 4,624 6,182 Total mortgage loans held for portfolio 4,400,040 3,494,389 Less: allowance for credit losses on mortgage loans (4,865) (3,124) Total mortgage loans held for portfolio, net of allowance for credit losses $ 4,395,175 $ 3,491,265 ________________________________________ *Medium-term is defined as an original term of 15 years or less. Mortgage loans presented in the table above exclude ac crued interest receiv The unpaid principal balance of mortgage loans held for portfolio at December 31, 2022 and 2021 was comprised of conventional loans totaling $4,341,686,000 and $3,414,463,000, respectively, and government-guaranteed/insured loans totaling $6,803,000 and $8,425,000, respectively. PFIs are paid a credit enhancement fee (“CE fee”) as an incentive to minimize credit losses, to share in the risk of loss on MPF loans and to pay for supplemental mortgage insurance, rather than paying a guaranty fee to other secondary market purchasers. CE fees are paid monthly and are determined based on the remaining unpaid principal balance of the MPF loans. The required credit enhancement obligation varies depending upon the MPF product type. CE fees, payable to a PFI as compensation for assuming credit risk, are recorded as a reduction to mortgage loan interest income when paid by the Bank. During the years ended December 31, 2022, 2021 and 2020, mortgage loan interest income was reduced by CE fees totaling $2,186,000, $1,858,000 and $2,363,000, respectively. The Bank also pays performance-based CE fees that are based on the actual performance of the pool of MPF loans under each individual master commitment. To the extent that losses in the current month exceed accrued performance-based CE fees, the remaining losses may be recovered from future performance-based CE fees payable to the PFI. During the years ended December 31, 2022, 2021 and 2020, performance-based CE fees that were forgone and not paid to the Bank’s PFIs totaled $3,000, $26,000 and $5,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Notes)</t>
        </is>
      </c>
      <c r="B1" s="2" t="inlineStr">
        <is>
          <t>12 Months Ended</t>
        </is>
      </c>
    </row>
    <row r="2">
      <c r="B2" s="2" t="inlineStr">
        <is>
          <t>Dec. 31, 2022</t>
        </is>
      </c>
    </row>
    <row r="3">
      <c r="A3" s="3" t="inlineStr">
        <is>
          <t>Accrued Interest Receivable [Abstract]</t>
        </is>
      </c>
      <c r="B3" s="4" t="inlineStr">
        <is>
          <t xml:space="preserve"> </t>
        </is>
      </c>
    </row>
    <row r="4">
      <c r="A4" s="4" t="inlineStr">
        <is>
          <t>Accrued Interest Receivable</t>
        </is>
      </c>
      <c r="B4" s="4" t="inlineStr">
        <is>
          <t xml:space="preserve">Accrued Interest Receivable The components of accrued interest receivable as of December 31, 2022 and 2021 were as follows (in thousands): December 31, 2022 December 31, 2021 Advances $ 198,313 $ 16,655 Investment securities Trading 962 962 Available-for-sale 58,259 59,393 Held-to-maturity 411 146 Mortgage loans held for portfolio 22,838 14,345 Interest-bearing deposits 5,634 56 Securities purchased under agreements to resell 2,914 15 Federal funds sold 2,351 9 Total $ 291,682 $ 91,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12 Months Ended</t>
        </is>
      </c>
    </row>
    <row r="2">
      <c r="B2" s="2" t="inlineStr">
        <is>
          <t>Dec. 31, 2022</t>
        </is>
      </c>
    </row>
    <row r="3">
      <c r="A3" s="3" t="inlineStr">
        <is>
          <t>Allowance for Credit Losses [Abstract]</t>
        </is>
      </c>
      <c r="B3" s="4" t="inlineStr">
        <is>
          <t xml:space="preserve"> </t>
        </is>
      </c>
    </row>
    <row r="4">
      <c r="A4" s="4" t="inlineStr">
        <is>
          <t>Allowance for Credit Losses [Text Block]</t>
        </is>
      </c>
      <c r="B4" s="4" t="inlineStr">
        <is>
          <t xml:space="preserve">Allowance for Credit Losses On January 1, 2020, the Bank adopted new accounting guidance pertaining to the measurement of credit losses on financial instruments. This guidance replaced the previous incurred loss methodology with an expected credit loss methodology. In conjunction with the adoption of this guidance, the Bank recorded (on January 1, 2020) a cumulative effect adjustment to retained earnings of $2,191,000 and a corresponding increase in the allowance for credit losses on mortgage loans held for portfolio. As of the balance sheet date, an allowance for credit losses is separately established, if necessary, for each of the Bank’s financial instruments carried at amortized cost, its available-for-sales securities and its off-balance sheet credit exposures. Expected credit losses on these financial instruments are recorded through an allowance for credit losses. The allowance for credit losses is the amount necessary to reduce the amortized cost of financial instruments carried at amortized cost to the net amount expected to be collected and the amortized cost of available-for-sale securities to the higher of the security's fair value or the present value of the cash flows expected to be collected from the security. To the extent necessary, an allowance for credit losses for off-balance sheet credit exposures is recorded as a liability. Short-Term Investments. The Bank invests in overnight interest-bearing deposits, overnight Federal Funds sold and overnight securities sold under agreements to repurchase. These investments provide short-term liquidity and are carried at amortized cost. At December 31, 2022, all investments in Federal Funds sold, interest-bearing deposits and securities purchased under agreements to resell were repaid according to the contractual terms. Accordingly, no allowance for credit losses was recorded on these assets at December 31, 2022. Long-Term Investments. The Bank evaluates its available-for-sale securities for impairment by comparing the security's fair value to its amortized cost. Impairment exists when the fair value of the investment is less than its amortized cost (i.e., when the security is in an unrealized loss position). The Bank evaluates each impaired security to determine whether the impairment is due to credit losses. Held-to-maturity securities are evaluated for impairment on a pooled basis, unless an individual assessment is deemed necessary because the securities do not contain similar risk characteristics. At December 31, 2022, the gross unrealized losses on the Bank’s available-for-sale securities were $28,470,000, all of which related to securities that are issued and guaranteed by GSEs. At December 31, 2022, the gross unrealized losses on the Bank’s held-to-maturity securities (computed as the difference between the amortized cost and the fair value of the securities) were $7,216,000, of which $1,969,000 were attributable to its holdings of non-agency (i.e., private label) residential MBS ("RMBS") and $5,247,000 were attributable to securities that are issued and guaranteed by GSEs. Government-Guaranteed and GSE Investments. As of December 31, 2022, the U.S. government and the issuers of the Bank’s holdings of GSE debentures, GSE commercial MBS ("CMBS") and GSE RMBS were rated triple-A by Moody’s Investors Service (“Moody’s”) and AA+ by S&amp;P Global Ratings (“S&amp;P”). Through December 31, 2022, the Bank has not experienced any defaults on its government-guaranteed debentures or GSE RMBS and it has experienced only one default on its GSE CMBS, which default occurred in August 2020. In the event of a default, the guarantor is required to repurchase the security at its par value and thus the Bank's exposure is limited to the amount of any unamortized premiums and/or positive fair value hedge accounting adjustments included in the amortized cost basis of the investment. Based upon the Bank's assessment of the creditworthiness of the issuers of the GSE debentures that were in an unrealized loss position at December 31, 2022 and the credit ratings assigned by Moody's and S&amp;P, the Bank expects that these debentures would not be settled at an amount less than the Bank's amortized cost bases in these investments. In addition, based upon the Bank's assessment of the strength of the GSEs' guarantees of the Bank's holdings of GSE CMBS and GSE RMBS and the credit ratings assigned by Moody's and S&amp;P, the Bank expects that the amounts to be collected on its holdings of GSE MBS will not be less than the Bank's amortized cost bases in these investments (or, in the rare circumstance of a default, the amount to be collected would not be expected to be significantly less than the Bank’s amortized cost basis in the investment). The Bank does not intend to sell the investments and it is not more likely than not that the Bank will be required to sell the investments before recovery of their amortized cost bases. Because the current market value deficits associated with the Bank's available-for-sale securities are not attributable to credit quality, and because the amount expected to be collected on its held-to-maturity securities is not less than the amortized cost of these investments, the Bank has determined that the credit losses on its U.S. government-guaranteed and GSE investments, if any, would be insignificant and, therefore, the Bank did not provide an allowance for credit losses on these investments at December 31, 2022. Non-Agency RMBS. As of December 31, 2022 , 5 of the Bank's non-agency RMBS with an aggregate amortized cost of $6,253,000 were rated investment grade (i.e., triple-B or higher by Moody's and/or S&amp;P), 16 non-agency RMBS with an aggregate amortized cost of $22,935,000 were rated below investment grade and 1 non-agency RMBS with an amortized cost of $36,000 was unrated. In periods prior to 2017, 15 of the non-agency RMBS that were rated below investment grade at December 31, 2022 had been determined to be other-than-temporarily impaired. At December 31, 2022 and 2021 , the amortized cost of the Bank's non-agency RMBS included credit losses of $5,894,000 and $5,991,000, respectively, on these previously impaired securities. Because the ultimate receipt of contractual payments on the Bank’s non-agency RMBS will depend upon the credit and prepayment performance of the underlying loans and the credit enhancements for the senior securities owned by the Bank, the Bank monitors these investments in an effort to determine whether the credit enhancement associated with each security is sufficient to protect against potential losses of principal and interest on the underlying mortgage loans. The credit enhancement for each of the Bank’s non-agency RMBS is provided by a senior/subordinate structure, and none of the securities owned by the Bank are insured by third-party bond insurers. More specifically, each of the Bank’s non-agency RMBS represents a single security class within a securitization that has multiple classes of securities. Each security class has a distinct claim on the cash flows from the underlying mortgage loans, with the subordinate securities having a junior claim relative to the more senior securities. The Bank’s non-agency RMBS have a senior claim on the cash flows from the underlying mortgage loans. At December 31, 2022, the Bank considered the potential impact that current economic and housing market conditions could have on the collectibility of these securities to determine whether it expected to incur any additional credit losses. Based on the payment status of the securities and the considerations regarding the potential impact that recent changes in economic and housing market conditions could have on the securities' cash flows, the Bank determined it is likely that it will fully recover the remaining amortized cost bases of all of its non-agency RMBS. Because the Bank does not intend to sell the investments and it is not more likely than not that the Bank will be required to sell the investments before recovery of their remaining amortized cost bases, no allowance for credit losses on the Bank's non-agency RMBS was deemed to be necessary at December 31, 2022. Standby Bond Purchase Agreements. The Bank has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To date, the Bank has never been required to purchase a bond under its standby bond purchase agreements. In addition, the agreements contain provisions that allow the Bank to terminate the agreement if the housing finance agency's credit rating, or the rating of the bonds underlying the agreements, decline to a level below investment grade. Based on these provisions, the high credit quality of the housing finance agency and the unlikelihood that the Bank will be required to repurchase the bonds, an allowance for credit losses on standby bond purchase agreements was not considered necessary at December 31, 2022. Financing Receivables. A portfolio segment is defined as the level at which an entity develops and documents a systematic method for determining its allowance for credit losses on financing receivables which, for the Bank, includes off-balance sheet credit exposures to members. The Bank has developed and documented a systematic methodology for determining an allowance for credit losses for the following portfolio segments: (1) advances and other extensions of credit to members/borrowers, collectively referred to as “extensions of credit to members;” (2) government-guaranteed/insured mortgage loans held for portfolio; and (3) conventional mortgage loans held for portfolio. 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 Advances and Other Extensions of Credit to Members . In accordance with federal statutes, including the FHLB Act, the Bank lends to financial institutions within its five-state district that are involved in housing finance. The FHLB Act requires the Bank to obtain and maintain sufficient collateral for advances and other extensions of credit to protect against losses. The Bank makes advances and otherwise extends credit only against eligible collateral, as defined by regulation. Eligible collateral includes whole first mortgages on improved residential real property (not more than 90 days delinquent), or securities representing a whole interest in such mortgages; securities issued, insured, or guaranteed by the U.S. government or any of its agencies, including mortgage-backed and other debt securities issued or guaranteed by the Federal National Mortgage Association (“Fannie Mae”), the Federal Home Loan Mortgage Corporation (“Freddie Mac”), or the Government National Mortgage Association (“Ginnie Mae”); term deposits in the Bank; and other real estate-related collateral acceptable to the Bank, provided that such collateral has a readily ascertainable value and the Bank can perfect a security interest in such property. In the case of Community Financial Institutions (which for 2022 included all FDIC-insured institutions with average total assets as of December 31, 2021, 2020 and 2019 of less than $1.323 billion), the Bank may also accept as eligible collateral secured small business, small farm and small agribusiness loans, securities representing a whole interest in such loans, and secured loans for community development activities. To ensure the value of collateral pledged to the Bank is sufficient to secure its advances and other extensions of credit, the Bank applies various haircuts, or discounts, to the collateral to determine the value against which borrowers may borrow. As additional security, the Bank has a statutory lien on each borrower’s capital stock in the Bank. The Bank has procedures in place for validating the reasonableness of its collateral valuations. In addition, collateral verifications and on-site reviews are performed based on the risk profile of the borrower. Each member/borrower of the Bank executes a security agreement pursuant to which such member/borrower grants a security interest in favor of the Bank in certain assets of such member/borrower. The agreements under which a member grants a security interest fall into one of two general structures. In the first structure, the member grants a security interest in all of its assets that are included in the eligible collateral categories, as described in the preceding paragraph, which the Bank refers to as a “blanket lien.” A member may request that its blanket lien be modified, such that the member grants in favor of the Bank a security interest limited to certain of the eligible collateral categories (i.e., whole first residential mortgages, securities, term deposits in the Bank and other real estate-related collateral). In the second structure, the member grants a security interest in specifically identified assets rather than in the broad categories of eligible collateral covered by the blanket lien and the Bank identifies such members as being on “specific collateral only status.” The basis upon which the Bank will lend to a member that has granted the Bank a blanket lien depends on numerous factors, including, among others, that member’s financial condition and general creditworthiness. Generally, and subject to certain limitations, a member that has granted the Bank a blanket lien may borrow up to a specified percentage of the value of eligible collateral categories, as determined from such member’s financial reports filed with its federal regulator, without specifically identifying each item of collateral or delivering the collateral to the Bank. Under certain circumstances, including, among others, a deterioration of a member’s financial condition or general creditworthiness, the amount a member may borrow is determined on the basis of only that portion of the collateral subject to the blanket lien that such member delivers to the Bank. Under these circumstances, the Bank places the member on “custody status.” In addition, members on blanket lien status may choose to deliver some or all of the collateral to the Bank. The members/borrowers that are granted specific collateral only status by the Bank are typically either insurance companies or members/borrowers with an investment grade credit rating from at least two nationally recognized statistical rating organizations ("NRSROs") that have requested this type of structure. Insurance companies are permitted to borrow only against the eligible collateral that is delivered to the Bank or a third-party custodian approved by the Bank, and insurance companies generally grant a security interest only in collateral they have delivered. Members/borrowers with an investment grade credit rating from at least two NRSROs may grant a security interest in, and would only be permitted to borrow against, delivered eligible securities and specifically identified, eligible first-lien mortgage loans. Such loans must be delivered to the Bank or a third-party custodian approved by the Bank, or the Bank and such member/borrower must otherwise take actions that ensure the priority of the Bank’s security interest in such loans. Investment grade rated members/borrowers that choose this option are subject to fewer provisions that allow the Bank to demand additional collateral or exercise other remedies based on the Bank’s discretion; however, the collateral they pledge is generally subject to larger haircuts (depending on the credit rating of the member/borrower from time to time) than are applied to similar types of collateral pledged by members under a blanket lien arrangement. The Bank perfects its security interests in borrowers’ collateral in a number of ways. The Bank usually perfects its security interest in collateral by filing a Uniform Commercial Code financing statement against the borrower. In the case of certain borrowers, the Bank perfects its security interest by taking possession or control of the collateral, which may be in addition to the filing of a financing statement. In these cases, the Bank also generally takes assignments of most of the mortgages and deeds of trust that are designated as collateral. Instead of requiring delivery of the collateral to the Bank, the Bank may allow certain borrowers to deliver specific collateral to a third-party custodian approved by the Bank or otherwise take actions that ensure the priority of the Bank’s security interest in such collateral. With certain exceptions set forth below, Section 10(e) of the FHLB Act affords any security interest granted to the Bank by any member/borrower of the Bank, or any affiliate of any such member/borrower, priority over the claims and rights of any party, including any receiver, conservator, trustee, or similar party having rights of a lien creditor. However, the Bank’s security interest is not entitled to priority over the claims and rights of a party that (i) would be entitled to priority under otherwise applicable law and (ii) is an actual bona fide purchaser for value or is a secured party who has a perfected security interest in such collateral in accordance with applicable law (e.g., a prior perfected security interest under the Uniform Commercial Code or other applicable law). For example, in a case in which the Bank has perfected its security interest in collateral by filing a Uniform Commercial Code financing statement against the borrower, another secured party’s security interest in that same collateral that was perfected by possession and without prior knowledge of the Bank's lien may be entitled to priority over the Bank’s security interest that was perfected by filing a Uniform Commercial Code financing statement. From time to time, the Bank agrees to subordinate its security interest in certain assets or categories of assets granted by a member/borrower of the Bank to the security interest of another creditor (typically, a Federal Reserve Bank or another FHLBank). If the Bank agrees to subordinate its security interest in certain assets or categories of assets granted by a member/borrower of the Bank to the security interest of another creditor, the Bank will not extend credit against those assets or categories of assets. On at least a quarterly basis, the Bank evaluates all outstanding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extensions of credit to members/borrowers that were classified as substandard, doubtful or loss at December 31, 2022 or 2021. The Bank considers the amount, type and performance of collateral to be the primary indicator of credit quality with respect to its extensions of credit to members/borrowers. At December 31, 2022 and 2021, the Bank had rights to collateral on a borrower-by-borrower basis with an estimated value in excess of each borrower’s outstanding extensions of credit. The Bank continues to evaluate and, as necessary, modify its credit extension and collateral policies based on market conditions. At December 31, 2022 and 2021, the Bank did not have any advances that were past due or on nonaccrual status. There have been no troubled debt restructurings related to advances. The Bank has never experienced a credit loss on an advance or any other extension of credit to a member/borrower and, based on its credit extension and collateral policies, management currently does not anticipate any credit losses on its extensions of credit to members/borrowers. Accordingly, the Bank has not provided any allowance for credit losses on advances, nor has it recorded any liabilities to reflect an allowance for credit losses related to its off-balance sheet credit exposures to members. Mortgage Loans — Government-guaranteed or government-insured . The Bank’s government-guaranteed or government-insured fixed-rate mortgage loans are guaranteed or insured by the FHA or the DVA. Any losses from these loans are expected to be recovered from those entities. Any losses from these loans that are not recovered from those entities are absorbed by the servicers. Therefore, the Bank has not established an allowance for credit losses on government-guaranteed or government-insured mortgage loans. Mortgage Loans — Conventional Mortgage Loans. The allowance for credit losses on conventional mortgage loans is determined by an analysis that includes consideration of various data such as past performance, current performance, projected performance, loan portfolio characteristics, collateral-related characteristics, prevailing economic conditions and reasonable and supportable forecasts of expected economic conditions. The allowance for credit losses on conventional mortgage loans also factors in the credit enhancement under the MPF program. The Bank does not record an allowance for credit losses that are expected to be recovered from the credit enhancements. The Bank considers the key credit quality indicator for conventional mortgage loans to be the payment status of each loan. The table below summarizes the amortized cost (excluding accrued interest receivable) by payment status for mortgage loans at December 31, 2022 and 2021 (dollars in thousands). December 31, 2022 Conventional Loans Originated Prior to 2018 Conventional Loans Originated in 2018-2022 Total Government- Guaranteed/ Insured Loans (1) Total Mortgage loans: 30-59 days delinquent $ 3,605 $ 33,213 $ 36,818 $ 175 $ 36,993 60-89 days delinquent 477 6,701 7,178 45 7,223 90 days or more delinquent 3,512 10,537 14,049 56 14,105 Total past due 7,594 50,451 58,045 276 58,321 Total current loans 160,632 4,174,538 4,335,170 6,549 4,341,719 Total mortgage loans $ 168,226 $ 4,224,989 $ 4,393,215 $ 6,825 $ 4,400,040 December 31, 2021 Conventional Loans Originated Prior to 2017 Conventional Loans Originated in 2017-2021 Total Government- Guaranteed/ Insured Loans (1) Total Mortgage loans: 30-59 days delinquent $ 605 $ 30,597 $ 31,202 $ 316 $ 31,518 60-89 days delinquent 417 3,622 4,039 64 4,103 90 days or more delinquent 1,005 34,907 35,912 124 36,036 Total past due 2,027 69,126 71,153 504 71,657 Total current loans 23,797 3,390,984 3,414,781 7,951 3,422,732 Total mortgage loans $ 25,824 $ 3,460,110 $ 3,485,934 $ 8,455 $ 3,494,389 _____________________________ (1) All of the Bank's government-guaranteed/insured loans were originated in years prior to 2004. December 31, 2022 December 31, 2021 Total Government- Total Total Conventional Loans Government- Total In process of foreclosure (1) $ 5,030 $ — $ 5,030 $ 1,226 $ 108 $ 1,334 Serious delinquency rate (2) 0.3 % 0.8 % 0.3 % 1.0 % 1.5 % 1.0 % Past due 90 days or more and still accruing interest (3) $ — $ 56 $ 56 $ — $ 124 $ 124 Nonaccrual loans (4) $ 19,420 $ — $ 19,420 $ 51,318 $ — $ 51,318 Troubled debt restructurings $ 6,482 $ — $ 6,482 $ 1,066 $ — $ 1,066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4) The Bank did not have any specific allowance for credit losses on nonaccrual loans at December 31, 2022. As of December 31, 2022, approximately $3,272,000 (unpaid principal balance) of past due conventional loans were in forbearance as a result of COVID-19. Approximately $321,000 were 30 to 59 days past due, $1,004,000 were 60 to 89 days past due, and $1,947,000 were 90 days or more past due and in nonaccrual status. As of December 31, 2021, approximately $11,759,000 (unpaid principal balance) of past due conventional loans were in forbearance as a result of COVID-19. Approximately $632,000 were 30 to 59 days past due, $1,761,000 were 60 to 89 days past due, and $9,366,000 were 90 days or more past due and in nonaccrual status. The Bank's other assets included $429,000 of real estate owned at December 31, 2022. The Bank did not have any real estate owned at December 31, 2021. The Bank individually reviews each seriously delinquent mortgage loan and each TDR for credit losses. At December 31, 2022 and 2021, the estimated value of the collateral securing each of these loans, plus the estimated amount that can be recovered through credit enhancements and mortgage insurance, if any, exceeded the amortized cost basis of the loans. The remaining conventional mortgage loans were evaluated for credit losses on a pool basis. Based upon the current and past performance of these loans, current economic conditions, reasonable and supportable forecasts of expected economic conditions and expected recoveries from credit enhancements, the Bank's best estimate of the expected credit losses in its conventional mortgage loan portfolio at December 31, 2022 was $4,865,000. The following table presents the activity in the allowance for credit losses on conventional mortgage loans held for portfolio during the years ended December 31, 2022, 2021 and 2020 (in thousands): Year Ended December 31, 2022 2021 2020 Balance, beginning of year $ 3,124 $ 3,925 $ 1,149 Adjustment to initially apply new credit loss accounting guidance — — 2,191 Provision (reversal) for credit losses 1,741 (801) 585 Balance, end of year $ 4,865 $ 3,124 $ 3,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 Liabilities Disclosures [Text Block]</t>
        </is>
      </c>
      <c r="B4" s="4" t="inlineStr">
        <is>
          <t xml:space="preserve">Deposits The Bank offers demand and overnight deposits for members and qualifying non-members. In addition, the Bank offers short-term interest-bearing deposit programs to members and qualifying non-members. Interest-bearing deposits classified as demand and overnight pay interest based on a daily interest rate. Term deposits pay interest based on a fixed rate, or a stepped fixed rate schedule, that is determined on the issuance date of the deposit. The weighted average interest rates paid on average outstanding deposits were 1.45 percent, 0.02 percent and 0.29 percent during 2022, 2021 and 2020, respectively. None of the deposits are federally insured. For additional information regarding other interest-bearing deposits, see Note 14. The following table details interest-bearing and non-interest bearing deposits as of December 31, 2022 and 2021 (in thousands): 2022 2021 Interest-bearing Demand and overnight $ 1,319,569 $ 1,529,237 Term 18,571 60,931 Non-interest bearing (other) 20 20 Total deposits $ 1,338,160 $ 1,590,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Obligations</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Consolidated ObligationsConsolidated obligations are the joint and several obligations of the FHLBanks and consist of consolidated obligation bonds and discount notes. Consolidated obligations are backed only by the financial resources of the 11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The Finance Agency and the U.S. Secretary of the Treasury have oversight over the issuance of FHLBank debt through the Office of Finance.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issued at a price that is less than their face amount and are redeemed at par value when they mature. For additional information regarding the FHLBanks’ joint and several liability on consolidated obligations, see Note 18. The par amounts of the FHLBanks’ outstanding consolidated obligations, including consolidated obligations held as investments by other FHLBanks, were approximately $1.182 trillion and $0.653 trillion at December 31, 2022 and 2021, respectively. The Bank was the primary obligor on approximately $109.1 billion and $55.8 billion (at par value), respectively, of these consolidated obligations. Regulations require each of the FHLBanks to maintain unpledged qualifying assets equal to its participation in the consolidated obligations outstanding. Qualifying assets are defined as cash; secured advances; obligations of or fully guaranteed by the U.S. government; obligations, participations, mortgages, or other instruments of or issued by Fannie Mae or Ginnie Mae; mortgages, obligations or other securities which are or have ever been sold by Freddie Mac under the FHLB Act;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purposes of compliance with these regulations. General Terms. Consolidated obligation bonds are issued with either fixed-rate coupon payment terms or variable-rate coupon payment terms that use an index for interest rate resets such as SOFR. In years prior to 2021, the Bank issued from time to time variable-rate bonds that were indexed to LIBOR. From July 1, 2020 through December 31, 2021, the Bank was prohibited from issuing LIBOR-indexed bonds which matured after December 31, 2021. On and after January 1, 2022, the Bank is prohibited from issuing any LIBOR-indexed bonds. To meet the specific needs of certain investors in consolidated obligations, both fixed-rate bonds and variable-rate bonds may contain complex coupon payment terms and call options. When such consolidated obligations are issued, the Bank generally enters into interest rate exchange agreements containing offsetting features that effectively convert the terms of the bond to those of a simple variable-rate bond. The consolidated obligation bonds typically issued by the Bank, beyond having fixed-rate or simple variable-rate coupon payment terms, may also have the following broad terms regarding either principal repayment or coupon payment terms: Optional principal redemption bonds (callable bonds) may be redeemed in whole or in part at the Bank's discretion on predetermined call dates according to the terms of the bond offerings; Step-up bonds pay interest at increasing fixed rates for specified intervals over the life of the bond. These bonds generally contain provisions that enable the Bank to call the bonds at its option on predetermined call dates; Step-down bonds pay interest at decreasing fixed rates for specified intervals over the life of the bond. These bonds generally contain provisions that enable the Bank to call the bonds at its option on predetermined call dates. Interest Rate Payment Terms. The following table summarizes the Bank’s consolidated obligation bonds outstanding by interest rate payment terms at December 31, 2022 and 2021 (in thousands, at par value). 2022 2021 Fixed-rate $ 38,510,775 $ 30,004,790 Variable-rate SOFR-indexed 15,054,500 9,946,625 Step-up 8,861,750 4,822,000 Step-down 15,000 — Total par value $ 62,442,025 $ 44,773,415 At December 31, 2022 and 2021, 93 percent and 69 percent, respectively, of the Bank’s fixed-rate consolidated obligation bonds (including step-up and step-down bonds) were swapped to a variable rate. Redemption Terms. The following is a summary of the Bank’s consolidated obligation bonds outstanding at December 31, 2022 and 2021, by contractual maturity (dollars in thousands): 2022 2021 Contractual Maturity Amount Weighted Amount Weighted Due in one year or less $ 26,138,655 3.99 % $ 19,906,725 0.28 % Due after one year through two years 10,310,105 2.04 2,071,195 1.64 Due after two years through three years 5,795,470 2.19 5,156,770 0.64 Due after three years through four years 9,494,685 1.03 2,325,975 0.77 Due after four years through five years 5,772,740 2.16 8,646,750 0.82 Due after five years 4,930,370 1.80 6,666,000 1.21 Total par value 62,442,025 2.71 % 44,773,415 0.65 % Premiums 17,563 16,405 Discounts (2,451) (419) Debt issuance costs (2,319) (1,902) Hedging adjustments (2,508,360) (273,279) Total $ 59,946,458 $ 44,514,220 At December 31, 2022 and 2021, the Bank’s consolidated obligation bonds outstanding included the following (in thousands, at par value): 2022 2021 Non-callable bonds $ 26,010,480 $ 22,068,620 Callable bonds 36,431,545 22,704,795 Total par value $ 62,442,025 $ 44,773,415 The following table summarizes the Bank’s consolidated obligation bonds outstanding at December 31, 2022 and 2021, by the earlier of contractual maturity or next possible call date (in thousands, at par value): Contractual Maturity or Next Call Date 2022 2021 Due in one year or less $ 56,752,700 $ 41,026,520 Due after one year through two years 2,669,560 2,911,695 Due after two years through three years 593,970 524,975 Due after three years through four years 1,232,685 98,475 Due after four years through five years 820,740 186,750 Due after five years 372,370 25,000 Total par value $ 62,442,025 $ 44,773,415 Discount Notes. At December 31, 2022 and 2021, the Bank’s consolidated obligation discount notes, all of which are due within one year, were as follows (dollars in thousands): Book Value Par Value Weighted December 31, 2022 $ 46,270,265 $ 46,634,885 3.96 % December 31, 2021 $ 11,003,026 $ 11,004,433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6" t="n">
        <v>27826</v>
      </c>
      <c r="D3" s="6" t="n">
        <v>542801</v>
      </c>
    </row>
    <row r="4">
      <c r="A4" s="4" t="inlineStr">
        <is>
          <t>Interest-bearing deposits (Notes 8, 9 and 19)</t>
        </is>
      </c>
      <c r="C4" s="5" t="n">
        <v>3020217</v>
      </c>
      <c r="D4" s="5" t="n">
        <v>885745</v>
      </c>
    </row>
    <row r="5">
      <c r="A5" s="4" t="inlineStr">
        <is>
          <t>Securities purchased under agreements to resell (Notes 8, 9 and 13)</t>
        </is>
      </c>
      <c r="C5" s="5" t="n">
        <v>12200000</v>
      </c>
      <c r="D5" s="5" t="n">
        <v>10650000</v>
      </c>
    </row>
    <row r="6">
      <c r="A6" s="4" t="inlineStr">
        <is>
          <t>Federal funds sold (Notes 8, 9, 19 and 20)</t>
        </is>
      </c>
      <c r="C6" s="5" t="n">
        <v>9784000</v>
      </c>
      <c r="D6" s="5" t="n">
        <v>4781000</v>
      </c>
    </row>
    <row r="7">
      <c r="A7" s="4" t="inlineStr">
        <is>
          <t>Trading securities (Notes 3 and 8)</t>
        </is>
      </c>
      <c r="C7" s="5" t="n">
        <v>188164</v>
      </c>
      <c r="D7" s="5" t="n">
        <v>2454870</v>
      </c>
    </row>
    <row r="8">
      <c r="A8" s="4" t="inlineStr">
        <is>
          <t>Available-for-sale securities (a) (Notes 4, 8, 9, 13 and 18) ($434,756 and $529,596 pledged at December 31, 2022 and 2021, respectively, which could be rehypothecated)</t>
        </is>
      </c>
      <c r="B8" s="4" t="inlineStr">
        <is>
          <t>[1]</t>
        </is>
      </c>
      <c r="C8" s="5" t="n">
        <v>15106457</v>
      </c>
      <c r="D8" s="5" t="n">
        <v>15288032</v>
      </c>
    </row>
    <row r="9">
      <c r="A9" s="4" t="inlineStr">
        <is>
          <t>Held-to-maturity securities (b) (Notes 5, 8 and 9)</t>
        </is>
      </c>
      <c r="B9" s="4" t="inlineStr">
        <is>
          <t>[2]</t>
        </is>
      </c>
      <c r="C9" s="5" t="n">
        <v>314674</v>
      </c>
      <c r="D9" s="5" t="n">
        <v>593555</v>
      </c>
    </row>
    <row r="10">
      <c r="A10" s="4" t="inlineStr">
        <is>
          <t>Advances (Notes 6, 8, 9 and 19)</t>
        </is>
      </c>
      <c r="C10" s="5" t="n">
        <v>68921869</v>
      </c>
      <c r="D10" s="5" t="n">
        <v>24637464</v>
      </c>
    </row>
    <row r="11">
      <c r="A11" s="4" t="inlineStr">
        <is>
          <t>Mortgage loans held for portfolio, net of allowance for credit losses of $4,865 and $3,124 at December 31, 2022 and 2021, respectively (Notes 7, 8, 9 and 19)</t>
        </is>
      </c>
      <c r="C11" s="5" t="n">
        <v>4395175</v>
      </c>
      <c r="D11" s="5" t="n">
        <v>3491265</v>
      </c>
    </row>
    <row r="12">
      <c r="A12" s="4" t="inlineStr">
        <is>
          <t>Accrued interest receivable (Note 8)</t>
        </is>
      </c>
      <c r="C12" s="5" t="n">
        <v>291682</v>
      </c>
      <c r="D12" s="5" t="n">
        <v>91581</v>
      </c>
    </row>
    <row r="13">
      <c r="A13" s="4" t="inlineStr">
        <is>
          <t>Premises and equipment, net</t>
        </is>
      </c>
      <c r="C13" s="5" t="n">
        <v>15045</v>
      </c>
      <c r="D13" s="5" t="n">
        <v>15485</v>
      </c>
    </row>
    <row r="14">
      <c r="A14" s="4" t="inlineStr">
        <is>
          <t>Derivative assets (Notes 13 and 14)</t>
        </is>
      </c>
      <c r="C14" s="5" t="n">
        <v>26889</v>
      </c>
      <c r="D14" s="5" t="n">
        <v>7077</v>
      </c>
    </row>
    <row r="15">
      <c r="A15" s="4" t="inlineStr">
        <is>
          <t>Other assets (including $16,089 and $17,574 of securities held at fair value at December 31, 2022 and 2021, respectively)</t>
        </is>
      </c>
      <c r="C15" s="5" t="n">
        <v>56558</v>
      </c>
      <c r="D15" s="5" t="n">
        <v>49501</v>
      </c>
    </row>
    <row r="16">
      <c r="A16" s="4" t="inlineStr">
        <is>
          <t>TOTAL ASSETS</t>
        </is>
      </c>
      <c r="C16" s="5" t="n">
        <v>114348556</v>
      </c>
      <c r="D16" s="5" t="n">
        <v>63488376</v>
      </c>
    </row>
    <row r="17">
      <c r="A17" s="3" t="inlineStr">
        <is>
          <t>Deposits (Notes 10 and 19)</t>
        </is>
      </c>
      <c r="C17" s="4" t="inlineStr">
        <is>
          <t xml:space="preserve"> </t>
        </is>
      </c>
      <c r="D17" s="4" t="inlineStr">
        <is>
          <t xml:space="preserve"> </t>
        </is>
      </c>
    </row>
    <row r="18">
      <c r="A18" s="4" t="inlineStr">
        <is>
          <t>Interest-bearing</t>
        </is>
      </c>
      <c r="C18" s="5" t="n">
        <v>1338140</v>
      </c>
      <c r="D18" s="5" t="n">
        <v>1590168</v>
      </c>
    </row>
    <row r="19">
      <c r="A19" s="4" t="inlineStr">
        <is>
          <t>Non-interest bearing</t>
        </is>
      </c>
      <c r="C19" s="5" t="n">
        <v>20</v>
      </c>
      <c r="D19" s="5" t="n">
        <v>20</v>
      </c>
    </row>
    <row r="20">
      <c r="A20" s="4" t="inlineStr">
        <is>
          <t>Total deposits</t>
        </is>
      </c>
      <c r="C20" s="5" t="n">
        <v>1338160</v>
      </c>
      <c r="D20" s="5" t="n">
        <v>1590188</v>
      </c>
    </row>
    <row r="21">
      <c r="A21" s="3" t="inlineStr">
        <is>
          <t>Consolidated obligations (Note 11)</t>
        </is>
      </c>
      <c r="C21" s="4" t="inlineStr">
        <is>
          <t xml:space="preserve"> </t>
        </is>
      </c>
      <c r="D21" s="4" t="inlineStr">
        <is>
          <t xml:space="preserve"> </t>
        </is>
      </c>
    </row>
    <row r="22">
      <c r="A22" s="4" t="inlineStr">
        <is>
          <t>Discount notes</t>
        </is>
      </c>
      <c r="C22" s="5" t="n">
        <v>46270265</v>
      </c>
      <c r="D22" s="5" t="n">
        <v>11003026</v>
      </c>
    </row>
    <row r="23">
      <c r="A23" s="4" t="inlineStr">
        <is>
          <t>Bonds</t>
        </is>
      </c>
      <c r="C23" s="5" t="n">
        <v>59946458</v>
      </c>
      <c r="D23" s="5" t="n">
        <v>44514220</v>
      </c>
    </row>
    <row r="24">
      <c r="A24" s="4" t="inlineStr">
        <is>
          <t>Total consolidated obligations</t>
        </is>
      </c>
      <c r="C24" s="5" t="n">
        <v>106216723</v>
      </c>
      <c r="D24" s="5" t="n">
        <v>55517246</v>
      </c>
    </row>
    <row r="25">
      <c r="A25" s="4" t="inlineStr">
        <is>
          <t>Mandatorily redeemable capital stock (Note 15)</t>
        </is>
      </c>
      <c r="C25" s="5" t="n">
        <v>7453</v>
      </c>
      <c r="D25" s="5" t="n">
        <v>6657</v>
      </c>
    </row>
    <row r="26">
      <c r="A26" s="4" t="inlineStr">
        <is>
          <t>Accrued interest payable</t>
        </is>
      </c>
      <c r="C26" s="5" t="n">
        <v>307288</v>
      </c>
      <c r="D26" s="5" t="n">
        <v>73038</v>
      </c>
    </row>
    <row r="27">
      <c r="A27" s="4" t="inlineStr">
        <is>
          <t>Affordable Housing Program (Note 12)</t>
        </is>
      </c>
      <c r="C27" s="5" t="n">
        <v>76794</v>
      </c>
      <c r="D27" s="5" t="n">
        <v>60133</v>
      </c>
    </row>
    <row r="28">
      <c r="A28" s="4" t="inlineStr">
        <is>
          <t>Derivative liabilities (Notes 13 and 14)</t>
        </is>
      </c>
      <c r="C28" s="5" t="n">
        <v>6902</v>
      </c>
      <c r="D28" s="5" t="n">
        <v>13956</v>
      </c>
    </row>
    <row r="29">
      <c r="A29" s="4" t="inlineStr">
        <is>
          <t>Other liabilities (Notes 3 and 4)</t>
        </is>
      </c>
      <c r="C29" s="5" t="n">
        <v>394159</v>
      </c>
      <c r="D29" s="5" t="n">
        <v>2293467</v>
      </c>
    </row>
    <row r="30">
      <c r="A30" s="4" t="inlineStr">
        <is>
          <t>Total liabilities</t>
        </is>
      </c>
      <c r="C30" s="5" t="n">
        <v>108347479</v>
      </c>
      <c r="D30" s="5" t="n">
        <v>59554685</v>
      </c>
    </row>
    <row r="31">
      <c r="A31" s="4" t="inlineStr">
        <is>
          <t>Commitments and contingencies (Notes 9,12,14,16 and 18)</t>
        </is>
      </c>
      <c r="C31" s="4" t="inlineStr">
        <is>
          <t xml:space="preserve"> </t>
        </is>
      </c>
      <c r="D31" s="4" t="inlineStr">
        <is>
          <t xml:space="preserve"> </t>
        </is>
      </c>
    </row>
    <row r="32">
      <c r="A32" s="3" t="inlineStr">
        <is>
          <t>Capital (Notes 15 and 19)</t>
        </is>
      </c>
      <c r="C32" s="4" t="inlineStr">
        <is>
          <t xml:space="preserve"> </t>
        </is>
      </c>
      <c r="D32" s="4" t="inlineStr">
        <is>
          <t xml:space="preserve"> </t>
        </is>
      </c>
    </row>
    <row r="33">
      <c r="A33" s="4" t="inlineStr">
        <is>
          <t>Total Class B Capital Stock</t>
        </is>
      </c>
      <c r="C33" s="5" t="n">
        <v>3984105</v>
      </c>
      <c r="D33" s="5" t="n">
        <v>2192504</v>
      </c>
    </row>
    <row r="34">
      <c r="A34" s="3" t="inlineStr">
        <is>
          <t>Retained earnings</t>
        </is>
      </c>
      <c r="C34" s="4" t="inlineStr">
        <is>
          <t xml:space="preserve"> </t>
        </is>
      </c>
      <c r="D34" s="4" t="inlineStr">
        <is>
          <t xml:space="preserve"> </t>
        </is>
      </c>
    </row>
    <row r="35">
      <c r="A35" s="4" t="inlineStr">
        <is>
          <t>Unrestricted</t>
        </is>
      </c>
      <c r="C35" s="5" t="n">
        <v>1504236</v>
      </c>
      <c r="D35" s="5" t="n">
        <v>1291656</v>
      </c>
    </row>
    <row r="36">
      <c r="A36" s="4" t="inlineStr">
        <is>
          <t>Restricted</t>
        </is>
      </c>
      <c r="C36" s="5" t="n">
        <v>330210</v>
      </c>
      <c r="D36" s="5" t="n">
        <v>266761</v>
      </c>
    </row>
    <row r="37">
      <c r="A37" s="4" t="inlineStr">
        <is>
          <t>Total retained earnings</t>
        </is>
      </c>
      <c r="C37" s="5" t="n">
        <v>1834446</v>
      </c>
      <c r="D37" s="5" t="n">
        <v>1558417</v>
      </c>
    </row>
    <row r="38">
      <c r="A38" s="4" t="inlineStr">
        <is>
          <t>Accumulated other comprehensive income (Note 21)</t>
        </is>
      </c>
      <c r="C38" s="5" t="n">
        <v>182526</v>
      </c>
      <c r="D38" s="5" t="n">
        <v>182770</v>
      </c>
    </row>
    <row r="39">
      <c r="A39" s="4" t="inlineStr">
        <is>
          <t>Total capital</t>
        </is>
      </c>
      <c r="C39" s="5" t="n">
        <v>6001077</v>
      </c>
      <c r="D39" s="5" t="n">
        <v>3933691</v>
      </c>
    </row>
    <row r="40">
      <c r="A40" s="4" t="inlineStr">
        <is>
          <t>TOTAL LIABILITIES AND CAPITAL</t>
        </is>
      </c>
      <c r="C40" s="5" t="n">
        <v>114348556</v>
      </c>
      <c r="D40" s="5" t="n">
        <v>63488376</v>
      </c>
    </row>
    <row r="41">
      <c r="A41" s="4" t="inlineStr">
        <is>
          <t>Capital Stock - Class B-1 putable ($100 par value) issued and outstanding shares: 12,355,250 and 12,818,137 at December 31, 2022 and 2021, respectively</t>
        </is>
      </c>
      <c r="C41" s="4" t="inlineStr">
        <is>
          <t xml:space="preserve"> </t>
        </is>
      </c>
      <c r="D41" s="4" t="inlineStr">
        <is>
          <t xml:space="preserve"> </t>
        </is>
      </c>
    </row>
    <row r="42">
      <c r="A42" s="3" t="inlineStr">
        <is>
          <t>Capital (Notes 15 and 19)</t>
        </is>
      </c>
      <c r="C42" s="4" t="inlineStr">
        <is>
          <t xml:space="preserve"> </t>
        </is>
      </c>
      <c r="D42" s="4" t="inlineStr">
        <is>
          <t xml:space="preserve"> </t>
        </is>
      </c>
    </row>
    <row r="43">
      <c r="A43" s="4" t="inlineStr">
        <is>
          <t>Total Class B Capital Stock</t>
        </is>
      </c>
      <c r="C43" s="5" t="n">
        <v>1235525</v>
      </c>
      <c r="D43" s="5" t="n">
        <v>1281814</v>
      </c>
    </row>
    <row r="44">
      <c r="A44" s="4" t="inlineStr">
        <is>
          <t>Capital Stock - Class B-2 putable ($100 par value) issued and outstanding shares: 27,485,801 and 9,106,902 at December 31, 2022 and 2021, respectively</t>
        </is>
      </c>
      <c r="C44" s="4" t="inlineStr">
        <is>
          <t xml:space="preserve"> </t>
        </is>
      </c>
      <c r="D44" s="4" t="inlineStr">
        <is>
          <t xml:space="preserve"> </t>
        </is>
      </c>
    </row>
    <row r="45">
      <c r="A45" s="3" t="inlineStr">
        <is>
          <t>Capital (Notes 15 and 19)</t>
        </is>
      </c>
      <c r="C45" s="4" t="inlineStr">
        <is>
          <t xml:space="preserve"> </t>
        </is>
      </c>
      <c r="D45" s="4" t="inlineStr">
        <is>
          <t xml:space="preserve"> </t>
        </is>
      </c>
    </row>
    <row r="46">
      <c r="A46" s="4" t="inlineStr">
        <is>
          <t>Total Class B Capital Stock</t>
        </is>
      </c>
      <c r="C46" s="6" t="n">
        <v>2748580</v>
      </c>
      <c r="D46" s="6" t="n">
        <v>910690</v>
      </c>
    </row>
    <row r="47"/>
    <row r="48">
      <c r="A48" s="4" t="inlineStr">
        <is>
          <t>[1]Amortized cost: $14,999,405 and $15,046,972 at December 31, 2022 and 2021, respectively.[2]Fair values: $314,373 and $606,352 at December 31, 2022 and 2021, respectively.</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ffordable Housing Program</t>
        </is>
      </c>
      <c r="B1" s="2" t="inlineStr">
        <is>
          <t>12 Months Ended</t>
        </is>
      </c>
    </row>
    <row r="2">
      <c r="B2" s="2" t="inlineStr">
        <is>
          <t>Dec. 31, 2022</t>
        </is>
      </c>
    </row>
    <row r="3">
      <c r="A3" s="3" t="inlineStr">
        <is>
          <t>Affordable Housing Program [Abstract]</t>
        </is>
      </c>
      <c r="B3" s="4" t="inlineStr">
        <is>
          <t xml:space="preserve"> </t>
        </is>
      </c>
    </row>
    <row r="4">
      <c r="A4" s="4" t="inlineStr">
        <is>
          <t>Affordable Housing Program [Text Block]</t>
        </is>
      </c>
      <c r="B4" s="4" t="inlineStr">
        <is>
          <t xml:space="preserve">Affordable Housing ProgramSection 10(j) of the FHLB Act requires each FHLBank to establish an AHP. Each FHLBank provides subsidies in the form of direct grants and/or below market interest rate advances to members who use the funds to assist with the purchase, construction, or rehabilitation of housing for very low-, low-, and moderate-income households. The Bank provides subsidies under its AHP solely in the form of direct grants. Annually, each FHLBank must set aside for the AHP 10 percent of its current year’s income before charges for AHP (as adjusted for interest expense on mandatorily redeemable capital stock), subject to a collective minimum contribution for all 11 FHLBanks of $100 million. The exclusion of interest expense on mandatorily redeemable capital stock is required pursuant to a Finance Agency regulatory interpretation. If the result of the aggregate 10 percent calculation is less than $100 million for all 11 FHLBanks, then the FHLB Act requires the shortfall to be allocated among the FHLBanks based on the ratio of each FHLBank’s income before AHP to the sum of the income before AHP of all of the FHLBanks provided, however, that each FHLBank’s required annual AHP contribution is limited to its annual net earnings before the contribution. There was no shortfall during the years ended December 31, 2022, 2021 or 2020. If a FHLBank determines that its required contributions are contributing to its financial instability, it may apply to the Finance Agency for a temporary suspension of its AHP contributions. No FHLBank applied for a suspension of its AHP contributions in 2022, 2021 or 2020. The Bank’s AHP assessment is derived by adding interest expense on mandatorily redeemable capital stock (see Note 15) to reported income before assessments; the result of this calculation is then multiplied by 10 percent. The Bank charges the amount set aside for AHP to income and recognizes it as a liability. The Bank relieves the AHP liability as members receive AHP grants. If the Bank experiences a loss during a calendar quarter but still has income for the calendar year, the Bank’s obligation to the AHP is based upon its year-to-date/annual income. In years where the Bank’s income before assessments (as adjusted for interest expense on mandatorily redeemable capital stock) is zero or less, the amount of the AHP assessment is typically equal to zero, and the Bank would not typically be entitled to a credit that could be used to reduce required contributions in future years. The following table summarizes the changes in the Bank’s AHP liability during the years ended December 31, 2022, 2021 and 2020 (in thousands): 2022 2021 2020 Balance, beginning of year $ 60,133 $ 63,153 $ 57,247 AHP assessment 35,268 18,266 22,087 Grants funded, net of recaptured amounts (18,607) (21,286) (16,181) Balance, end of year $ 76,794 $ 60,133 $ 63,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Subject to Offsetting</t>
        </is>
      </c>
      <c r="B1" s="2" t="inlineStr">
        <is>
          <t>12 Months Ended</t>
        </is>
      </c>
    </row>
    <row r="2">
      <c r="B2" s="2" t="inlineStr">
        <is>
          <t>Dec. 31, 2022</t>
        </is>
      </c>
    </row>
    <row r="3">
      <c r="A3" s="3" t="inlineStr">
        <is>
          <t>Assets and Liabilities Subject to Offsetting [Abstract]</t>
        </is>
      </c>
      <c r="B3" s="4" t="inlineStr">
        <is>
          <t xml:space="preserve"> </t>
        </is>
      </c>
    </row>
    <row r="4">
      <c r="A4" s="4" t="inlineStr">
        <is>
          <t>Assets and Liabilities Subject to Offsetting [Text Block]</t>
        </is>
      </c>
      <c r="B4" s="4" t="inlineStr">
        <is>
          <t>Assets and Liabilities Subject to Offsetting The Bank has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December 31, 2022 or 2021. The Bank's derivative transactions are executed either bilaterally or, if required,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is delivered (or returned) daily when certain thresholds (ranging from $50,000 to $500,000) are met. The Bank offsets the fair value amounts recognized for bilaterally traded derivatives executed with the same counterparty, including any cash collateral remitted to or received from the counterparty. Prior to September 1, 2022, the Bank was subject only to variation margin requirements associated with its bilaterally traded derivatives. Under new rules that took effect on September 1, 2022, the Bank became subject to initial margin requirements for bilaterally traded derivatives that are transacted on and after that date provided certain thresholds are met. During the period from September 1, 2022 through December 31, 2022, the Bank was not required to post any initial margin relating to its bilaterally traded derivatives. When entering into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Unlike bilateral derivatives, variation margin payments on cleared derivatives are legally characterized as settlements on the contracts. Initial and variation margin is typically delivered/paid (or returned/ received) daily and is not subject to any maximum unsecured thresholds. The Bank offsets the fair value amounts recognized for cleared derivatives transacted with each clearing member of each clearinghouse (which fair value amounts include variation margin paid or received) and any cash collateral pledged or received. The following table presents derivative instruments and securities purchased under agreements to resell with the legal right of offset, including the related collateral received from or pledged to counterparties as of December 31, 2022 and 2021 (in thousands). For daily settled derivative contracts, the variation margin payments/receipts are included in the gross amounts of derivative assets and liabilities. Gross Amounts of Recognized Gross Amounts Offset in the Net Amounts Presented in the Collateral Not Offset in the Statement of Condition (1) Net Unsecured Amount December 31, 2022 Assets Derivatives Bilateral derivatives $ 538,743 $ (528,258) $ 10,485 $ (30) (2) $ 10,455 Cleared derivatives 33,080 (16,676) 16,404 — 16,404 Total derivatives 571,823 (544,934) 26,889 (30) 26,859 Securities purchased under agreements to resell 12,200,000 — 12,200,000 (12,200,000) — Total assets $ 12,771,823 $ (544,934) $ 12,226,889 $ (12,200,030) $ 26,859 Liabilities Derivatives Bilateral derivatives $ 2,477,561 $ (2,471,480) $ 6,081 $ — $ 6,081 Cleared derivatives 17,206 (16,385) 821 (821) (3) — Total liabilities $ 2,494,767 $ (2,487,865) $ 6,902 $ (821) $ 6,081 December 31, 2021 Assets Derivatives Bilateral derivatives $ 22,346 $ (15,270) $ 7,076 $ (3,834) (2) $ 3,242 Cleared derivatives 2,853 (2,852) 1 — 1 Total derivatives 25,199 (18,122) 7,077 (3,834) 3,243 Securities purchased under agreements to resell 10,650,000 — 10,650,000 (10,650,000) — Total assets $ 10,675,199 $ (18,122) $ 10,657,077 $ (10,653,834) $ 3,243 Liabilities Derivatives Bilateral derivatives $ 474,106 $ (464,683) $ 9,423 $ — $ 9,423 Cleared derivatives 6,200 (1,667) 4,533 (4,533) (3) — Total liabilities $ 480,306 $ (466,350) $ 13,956 $ (4,533) $ 9,423 _____________________________ (1) Any overcollateralization or any excess variation margin associated with daily settled contracts at an individual clearinghouse/clearing member or bilateral counterparty level is not included in the determination of the net unsecured amount. (2) Consists of collateral pledged by member counterparties. (3) Consists of securities pledged by the Bank. In addition to the amounts needed to secure the counterparties' exposure to the Bank, the Bank had pledged securities with aggregate fair values of $433,935,000 and $525,063,000 at December 31, 2022 and 2021, respectively, to further secure its cleared derivatives, which is a result of the initial margin requirements imposed upon the Ban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and Hedging Activities Hedging Activities. As a financial intermediary, the Bank is exposed to interest rate risk. This risk arises from a variety of financial instruments that the Bank enters into on a regular basis in the normal course of its business. The Bank enters into interest rate swap, swaption and cap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In addition, the Bank may use these instruments to hedge the variable cash flows associated with forecasted transactions. The Bank has not entered into any credit default swaps or foreign exchange-related derivatives. The Bank uses interest rate exchange agreements in three ways: (1) by designating the agreement as a fair value hedge of a specific financial instrument or firm commitment; (2) by designating the agreement as a cash flow hedge of a forecasted transaction; or (3) by designating the agreement as a hedge of some other defined risk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among other things, manage embedded options in assets and liabilities, to preserve the market value of existing assets and liabilities, to hedge the duration risk of prepayable instruments, to hedge the variable cash flows associated with forecasted transactions, to offset interest rate exchange agreements entered into with members (the Bank serves as an intermediary in these transactions), and to reduce funding costs. The Bank, consistent with Finance Agency regulations, enters into interest rate exchange agreements only to reduce potential market risk exposures inherent in otherwise unhedged assets and liabilities or anticipated transactions, or to act as an intermediary between its members and the Bank’s non-member derivative counterparties. The Bank is not a derivatives dealer and it does not trade derivatives for short-term profit. 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For fair value hedges, this process includes linking the derivatives to: (1) specific assets and liabilities on the statements of condition or (2) firm commitments. For cash flow hedges, this process includes linking the derivatives to forecasted transactions. The Bank also formally assesses (both at the inception of the hedging relationship and on a monthly basis thereafter) whether the derivatives that are used in hedging transactions have been highly effective in offsetting changes in the fair value of hedged items or the cash flows associated with forecasted transactions and whether those derivatives may be expected to remain highly effective in future periods. The Bank uses regression analyses to assess the effectiveness of its hedges. Investment Securities and Mortgage Loans Held for Portfolio — The Bank has invested in agency and non-agency MBS and residential mortgage loans. The interest rate and prepayment risk associated with these investments is managed through consolidated obligations and/or derivatives. The Bank may manage prepayment and duration risk presented by some of these investments with either callable and/or non-callable consolidated obligations and/or interest rate exchange agreements, including interest rate swaps, swaptions and caps. Substantially all of the Bank’s held-to-maturity securities are variable-rate MBS that include caps that would limit the variable-rate coupons if short-term interest rates rise dramatically. To hedge a portion of the potential cap risk embedded in these securities, the Bank entered into interest rate cap agreements, the last of which matured during the year ended December 31, 2021. These derivatives were treated as economic hedges. All of the Bank's available-for-sale securities are fixed-rate agency and U.S. government-guaranteed debentures and agency CMBS. To hedge the interest rate risk associated with these fixed-rate investment securities, the Bank has entered into fixed-for-floating interest rate exchange agreements, which are designated as fair value hedges. For the fair value hedges that were entered into during 2022, the Bank measures the change in the fair value of the available-for-sale securities on the basis of the benchmark rate component of the contractual coupon cash flows determined at hedge inception. The Bank's trading securities include fixed-rate U.S. Treasury Notes and, at times, U.S. Treasury Bills and variable-rate U.S. Treasury Notes. To convert some of its U.S. Treasury Bills and fixed-rate U.S. Treasury Notes to a short-term floating rate, the Bank has, at times, entered into fixed-for-floating interest rate exchange agreements that were indexed to either the overnight index swap ("OIS") rate or SOFR. These derivatives were treated as economic hedges. The interest rate swaps and swaptions that are used by the Bank to hedge the risks associated with its mortgage loan portfolio and the interest rate swaptions that are used by the Bank to hedge the risks associated with its available-for-sale agency CMBS portfolio are treated as economic hedges. Advances — The Bank issues both fixed-rate and variable-rate advances. When deemed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rate coupon and receives a variable-rat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 From time to time, a small portion of the Bank’s variable-rate advances may be subject to interest rate caps that would limit the variable-rate coupons if short-term interest rates rise above a predetermined level. To hedge the cap risk embedded in these advances, the Bank will generally enter into interest rate cap agreements. This type of hedge is treated as a fair value hedge. 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 Consolidated Obligations —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 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more closely matches the interest payments it receives on short-term or variable-rate assets. These transactions are treated as fair value hedges. On occasion, the Bank enters into fixed-for-floating interest rate exchange agreements to hedge the interest rate risk associated with certain of its consolidated obligation discount notes. The derivatives associated with the Bank’s fair value discount note hedging are indexed to the OIS rate or SOFR and are treated as economic hedges. The Bank has not issued consolidated obligations denominated in currencies other than U.S. dollars. Forecasted Issuances of Consolidated Obligations — The Bank uses derivatives to hedge the variability of cash flows over a specified period of time as a result of the forecasted issuances and maturities of short-term, fixed-rate instruments, such as three-month consolidated obligation discount notes. Although each short-term consolidated obligation discount note has a fixed rate of interest, a portfolio of rolling consolidated obligation discount notes effectively has a variable interest rate. The variable cash flows associated with these liabilities are converted to fixed-rate cash flows by entering into receive-variable, pay-fixed interest rate swaps. The maturity dates of the cash flow streams are closely matched to the interest rate reset dates of the derivatives. These derivatives are treated as cash flow hedges. Counterparty Exposures — When deemed appropriate, the Bank may enter into offsetting interest rate exchange agreements to simultaneously reduce its derivatives exposure to bilateral and/or cleared derivative counterparties. These derivatives are treated as economic hedges. Intermediation — The Bank offers interest rate exchange agreement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 Other — From time to time, the Bank may enter into derivatives to hedge risks to its earnings that are not directly linked to specific assets, liabilities or forecasted transactions. These derivatives are treated as economic hedges. Impact of Derivatives and Hedging Activities. The following table summarizes the notional balances and estimated fair values of the Bank’s outstanding derivatives (inclusive of variation margin on daily settled contracts) and the amounts offset against those values in the statement of condition at December 31, 2022 and 2021 (in thousands). December 31, 2022 December 31, 2021 Notional Estimated Fair Value Notional Estimated Fair Value Derivative Derivative Derivative Derivative Derivatives designated as hedging instruments Interest rate swaps Advances (1) $ 19,404,622 $ 133,486 $ 17,583 $ 9,806,989 $ 104 $ 212,533 Available-for-sale securities (1) 15,846,428 166,294 4,161 14,398,278 2,028 10,502 Consolidated obligation bonds (1) 43,766,005 4,681 2,457,104 24,112,140 9,495 253,444 Consolidated obligation discount notes (2) 1,066,000 1,733 — 1,066,000 6 132 Total derivatives designated as hedging instruments 80,083,055 306,194 2,478,848 49,383,407 11,633 476,611 Derivatives not designated as hedging instruments Interest rate swaps Advances 2,000,000 61 — 265,000 — 2,044 Available-for-sale securities 3,025 4 — 3,081 — 1 Mortgage loans held for portfolio 588,000 3,471 79 265,000 22 28 Consolidated obligation bonds 372,445 60 865 — — — Consolidated obligation discount notes 3,402,000 71 188 900,000 — 20 Counterparty exposure 16,300,000 257,313 13,201 1,000,000 116 229 Intermediary transactions 78,558 177 888 91,672 3,834 1,320 Other 425,000 — 663 425,000 146 — Interest rate swaptions Available-for-sale securities 1,150,000 4,456 — — — — Mortgage loans held for portfolio — — — 600,000 9,448 — Mortgage delivery commitments 8,473 — 19 33,217 — 53 Interest rate caps Intermediary transactions 40,000 16 16 80,000 — — Total derivatives not designated as hedging instruments 24,367,501 265,629 15,919 3,662,970 13,566 3,695 Total derivatives before collateral and netting adjustments $ 104,450,556 571,823 2,494,767 $ 53,046,377 25,199 480,306 Cash collateral and related accrued interest 9,861 (1,933,359) (3,350) (452,763) Cash received or remitted in excess of variation margin requirements (291) (2) 2 1,187 Netting adjustments (554,504) (554,504) (14,774) (14,774) Total collateral and netting adjustments (3) (544,934) (2,487,865) (18,122) (466,350) Net derivative balances reported in statements of condition $ 26,889 $ 6,902 $ 7,077 $ 13,956 ________________________________________ (1) Derivatives designated as fair value hedges. (2) Derivatives designated as cash flow hedges. (3)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 The following table presents the components of net gains (losses) on qualifying fair value and cash flow hedging relationships for the years ended December 31, 2022, 2021 and 2020 (in thousands). Interest Income (Expense) Advances Available-for-Sale Securities Consolidated Obligation Bonds Consolidated Obligation Discount Notes Other Comprehensive Income (Loss) Year ended December 31, 2022 Total amount of the financial statement line item $ 1,070,013 $ 397,823 $ (888,774) $ (470,740) $ (244) Gains (losses) on fair value hedging relationships included in the financial statement line item Interest rate contracts Derivatives $ 758,156 $ 1,470,182 $ (2,379,685) $ — $ — Hedged items (746,421) (1,507,918) 2,235,081 — — Net gains (losses) on fair value hedging relationships $ 11,735 $ (37,736) $ (144,604) $ — $ — Gains (losses) on cash flow hedging relationships included in the financial statement line item Interest rate contracts Reclassified from AOCI into interest expense $ — $ — $ — $ (5,711) $ 5,711 Recognized in OCI — — — — 126,793 Net gains (losses) on cash flow hedging relationships $ — $ — $ — $ (5,711) $ 132,504 Year ended December 31, 2021 Total amount of the financial statement line item $ 119,754 $ 151,684 $ (70,916) $ (29,635) $ 135,510 Gains (losses) on fair value hedging relationships included in the financial statement line item Interest rate contracts Derivatives $ 235,243 $ 473,271 $ (200,839) $ — $ — Hedged items (335,583) (749,714) 401,649 — — Net gains (losses) on fair value hedging relationships $ (100,340) $ (276,443) $ 200,810 $ — $ — Gains (losses) on cash flow hedging relationships included in the financial statement line item Interest rate contracts Reclassified from AOCI into interest expense $ — $ — $ — $ (22,345) $ 22,345 Recognized in OCI — — — — 42,418 Net gains (losses) on cash flow hedging relationships $ — $ — $ — $ (22,345) $ 64,763 Interest Income (Expense) Advances Available-for-Sale Securities Consolidated Obligation Bonds Consolidated Obligation Discount Notes Other Comprehensive Income (Loss) Year ended December 31, 2020 Total amount of the financial statement line item $ 349,082 $ 219,190 $ (277,347) $ (198,890) $ (51,789) Gains (losses) on fair value hedging relationships included in the financial statement line item Interest rate contracts Derivatives $ (511,580) $ (1,169,111) $ 172,126 $ — $ — Hedged items 458,018 952,729 (62,690) — — Net gains (losses) on fair value hedging relationships $ (53,562) $ (216,382) $ 109,436 $ — $ — Gains (losses) on cash flow hedging relationships included in the financial statement line item Interest rate contracts Reclassified from AOCI into interest expense $ — $ — $ — $ (14,627) $ 14,627 Recognized in OCI — — — — (96,035) Net losses on cash flow hedging relationships $ — $ — $ — $ (14,627) $ (81,408) For the years ended December 31, 2022, 2021 and 2020, there were no amounts reclassified from AOCI into earnings as a result of the discontinuance of cash flow hedges because the original forecasted transactions occurred by the end of the originally specified time periods or within two-month periods thereafter. At December 31, 2022, $29,931,000 of deferred net gains on derivative instruments in AOCI are expected to be reclassified to earnings during the next 12 months. At that same date, the maximum length of time over which the Bank is hedging its exposure to the variability in future cash flows for forecasted transactions is 7.1 years. The following table presents the cumulative basis adjustments on hedged items either designated or previously designated as fair value hedges and the related amortized cost of those items as of December 31, 2022 and 2021 (in thousands). Line Item in Statement of Condition of Hedged Item Amortized Cost of Hedged Asset/(Liability) (1) Basis Adjustments for Active Hedging Basis Adjustments for Discontinued Hedging Total Fair Value Hedging Basis Adjustments (2) December 31, 2022 Advances $ 18,917,426 $ (514,280) $ 3,671 $ (510,609) Available-for-sale securities 14,999,406 (940,566) (9,978) (950,544) Consolidated obligation bonds (41,373,828) 2,508,704 (344) 2,508,360 December 31, 2021 Advances 10,065,117 226,159 4,918 231,077 Available-for-sale securities 15,046,972 532,869 (1,441) 531,428 Consolidated obligation bonds (24,017,958) 273,936 (657) 273,279 _____________________________ (1) Reflects the amortized cost of hedged items in active or discontinued fair value hedging relationships, which includes fair value hedging basis adjustments. (2) Reflects the cumulative life-to-date unamortized hedging gains (losses) on the hedged items. The following table presents the components of net gains (losses) on derivatives and hedging activities that are reported in other income (loss) for the years ended December 31, 2022, 2021 and 2020 (in thousands). Gain (Loss) Recognized in Other Income (Loss) for the Year Ended December 31, 2022 2021 2020 Derivatives not designated as hedging instruments Interest rate swaps $ (8,490) $ (10,256) $ 19,224 Net interest income (expense) on interest rate swaps (4,861) 5,542 (20,682) Interest rate swaptions (11,536) 5,307 (4,524) Mortgage delivery commitments (306) (1,848) 8,507 Total net gain (loss) related to derivatives not designated as hedging instruments (25,193) (1,255) 2,525 Price alignment amount on variation margin for daily settled derivative contracts (1) 2,377 3 362 Net gains (losses) on derivatives and hedging activities reported in other income (loss) $ (22,816) $ (1,252) $ 2,887 ________________________ (1) Reflects the price alignment amounts on variation margin for daily settled derivative contracts that are not designated as hedging instruments. The price alignment amounts on variation margin for daily settled derivative contracts that are designated as hedging instruments are recorded in the same line item as the earnings effect of the hedged item. Credit Risk Related to Derivatives. The Bank is subject to credit risk due to the risk of nonperformance by counterparties to its derivative agreements. The Bank manages derivative counterparty credit risk through the use of master netting agreements or other similar collateral exchange arrangements, credit analysis, and adherence to the requirements set forth in the Bank’s Enterprise Market Risk Management Policy, Enterprise Credit Risk Management Policy and Finance Agency regulations. Approximately 46 percent of the Bank's derivative contracts (based on notional value) have been cleared through third-party central clearinghouses (as of December 31, 2022, the notional balance of cleared transactions outstanding totaled $47.5 billion). With cleared transactions, the Bank is exposed to credit risk in the event that the clearinghouse or the clearing member fails to meet its obligations to the Bank. The remainder of the Bank's derivative contracts have been transacted bilaterally with large financial institutions under master netting agreements or, to a much lesser extent, with member institutions (as of December 31, 2022, the notional balance of outstanding transactions with non-member bilateral counterparties and member counterparties totaled $56.8 billion and $0.1 billion, respectively). Some of these institutions (or their affiliates) buy, sell, and distribute consolidated obligations. The notional amount of the Bank's interest rate exchange agreements does not reflect its credit risk exposure, which is much less than the notional amount. The Bank's net credit risk exposure is based on the current estimated cost, on a present value basis, of replacing at current market rates all interest rate exchange agreements with individual counterparties, if those counterparties were to default, after taking into account the value of any cash and/or securities collateral held or remitted by the Bank. For counterparties with which the Bank is in a net gain position, the Bank has credit exposure when the collateral it is holding (if any) has a value less than the amount of the gain. For counterparties with which the Bank is in a net loss position, the Bank has credit exposure when it has delivered collateral with a value greater than the amount of the loss position. The net exposure on derivative agreements is presented in Note 13. Based on the netting provisions and collateral requirements associated with its derivative agreements and the creditworthiness of its derivative counterparties, Bank management does not currently anticipate any credit losses on its derivativ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t>
        </is>
      </c>
      <c r="B1" s="2" t="inlineStr">
        <is>
          <t>12 Months Ended</t>
        </is>
      </c>
    </row>
    <row r="2">
      <c r="B2" s="2" t="inlineStr">
        <is>
          <t>Dec. 31, 2022</t>
        </is>
      </c>
    </row>
    <row r="3">
      <c r="A3" s="3" t="inlineStr">
        <is>
          <t>Banking Regulation, Total Capital [Abstract]</t>
        </is>
      </c>
      <c r="B3" s="4" t="inlineStr">
        <is>
          <t xml:space="preserve"> </t>
        </is>
      </c>
    </row>
    <row r="4">
      <c r="A4" s="4" t="inlineStr">
        <is>
          <t>Stockholders' Equity Note Disclosure [Text Block]</t>
        </is>
      </c>
      <c r="B4" s="4" t="inlineStr">
        <is>
          <t xml:space="preserve">Capital Under the Gramm-Leach-Bliley Act of 1999 (the “GLB Act”) and the Finance Agency’s capital regulations, each FHLBank may issue Class A stock or Class B stock, or both, to its members. The Bank’s Capital Plan provides that it will issue only Class B capital stock. The Class B stock has a par value of $100 per share and is purchased, redeemed, repurchased and, with the prior approval of the Bank, transferred only at its par value. As required by statute and regulation, members may request the Bank to redeem excess Class B stock, or withdraw from membership and request the Bank to redeem all outstanding capital stock, with five years’ written notice to the Bank. The regulations also allow the Bank, in its sole discretion, to repurchase members’ excess stock at any time without regard for the five-year notification period as long as the Bank continues to meet its regulatory capital requirements following any stock repurchases, as described below. Members are required to maintain an investment in Class B Stock equal to the sum of a membership investment requirement and an activity-based investment requirement. The membership investment requirement is currently 0.04 percent of each member’s total assets as of the previous calendar year-end, subject to a minimum of $1,000 and a maximum of $7,000,000. Under the Bank's Capital Plan, the permissible range for the advances-based component of the activity-based investment requirement is a range of 2.0 percent to 5.0 percent of members’ advances outstanding. Except as described below, the activity-based investment requirement is (and has been) 4.1 percent of outstanding advances. On April 19, 2021, the Bank implemented an amendment to its Capital Plan. The amended Capital Plan provides for the imposition of an activity-based investment requirement ranging from 0.10 percent to 2.00 percent of members' outstanding letters of credit (the "LC Percentage"), as specified from time to time by the Bank's Board of Directors. The Board of Directors has established an LC Percentage of 0.10 percent which applies only to letters of credit that are issued or renewed on and after April 19, 2021. The LC Percentage is applied to the issued amount of the letter of credit rather than, if applicable, the amount of the letter of credit that is used from time to time during the term of the letter of credit. Further, renewals for this purpose include amendments that extend the expiration date of the letter of credit. Members and institutions that acquire members must comply with the activity-based investment requirements for as long as the relevant activity remains outstanding. The Bank’s Board of Directors has the authority to adjust these requirements periodically within the ranges established in the Capital Plan, as amended from time to time, to ensure that the Bank remains adequately capitalized. The Bank has two sub-classes of Class B Stock. Class B-1 Stock is used to meet the membership investment requirement and Class B-2 Stock is used to meet the activity-based investment requirement. Daily, subject to the limitations in the Capital Plan, the Bank converts shares of one sub-class of Class B Stock to the other sub-class of Class B Stock under the following circumstances: (i) shares of Class B-2 Stock held by a shareholder in excess of its activity-based investment requirement are converted into Class B-1 Stock, if necessary, to meet that shareholder’s membership investment requirement and (ii) shares of Class B-1 Stock held by a shareholder in excess of the amount required to meet its membership investment requirement are converted into Class B-2 Stock as needed in order to satisfy that shareholder’s activity-based investment requirement. The Bank’s Board of Directors may establish one or more separate advances investment requirement percentages (each an "advance type specific percentage") within the range described above to be applied to a specific category of advances in lieu of the generally applicable advances-related investment requirement percentage in effect at the time. Such category of advances may be defined as a particular advances product offering, advances with particular maturities or other features, advances that represent an increase in member borrowing, or such other criteria as the Bank’s Board of Directors may determine. Any advance type specific percentage may be established for an indefinite period of time, or for a specific time period, at the discretion of the Bank’s Board of Directors. Any changes to the activity-based investment requirement require at least 30 days advance notice to the Bank’s members. On September 21, 2015, the Bank announced a Board-authorized reduction in the activity-based stock investment requirement from 4.1 percent to 2.0 percent for certain advances that were funded during the period from October 21, 2015 through December 31, 2015. To be eligible for the reduced activity-based investment requirement, advances funded during this period had to have a minimum maturity of one year or greater, among other things. The standard activity-based stock investment requirement of 4.1 percent continued to apply to all other advances that were funded during the period from October 21, 2015 through December 31, 2015. All other minimum investment requirements also continued to apply. On February 28, 2020, the Bank announced another Board-authorized reduction in the activity-based stock investment requirement from 4.1 percent to 2.0 percent for up to $5.0 billion of advances that: (1) were funded during the period from April 1, 2020 through December 31, 2020 and (2) had a maturity of one year or greater. On July 1, 2020, the Bank announced a Board-authorized modification to this special advances offering. As modified, the Bank's activity-based capital stock investment requirement was reduced from 4.1 percent to 2.0 percent for advances that: (1) were funded during the period from August 1, 2020 through December 31, 2020 and (2) had a maturity of 28 days or greater. On December 7, 2020, the Bank announced that its Board of Directors had authorized the Bank to extend the expiration date of the special advances offering from December 31, 2020 to June 30, 2021. On March 17, 2021, the Bank announced another Board-authorized modification and extension to this special advances offering. As modified and extended, the Bank's activity-based capital stock investment requirement was reduced from 4.1 percent to 2.0 percent for advances that: (1) were funded during the period from April 19, 2021 through December 31, 2021 and (2) had a maturity of 32 days or greater. For advances that were funded on or prior to April 18, 2021, the reduced activity-based capital stock investment requirement continued to apply to advances that had a maturity of 28 days or greater. On December 8, 2021, the Bank announced that its Board of Directors had authorized the Bank to extend the expiration date of the special advances offering from December 31, 2021 to December 31, 2022. Under the special advances offering described in this paragraph, the maximum balance of advances to which the reduced activity-based stock investment requirement could be applied was $5.0 billion. Except as described in this paragraph, the standard activity-based stock investment requirement of 4.1 percent continued to apply to all other advances that were funded during the period from April 1, 2020 through December 31, 2022. Excess stock is defined as the amount of stock held by a member (or former member) in excess of that institution’s minimum investment requirement (i.e., the amount of stock held in excess of its activity-based investment requirement and, in the case of a member, its membership investment requirement). All excess stock is held as Class B-1 Stock at all times. At any time, shareholders may request the Bank to repurchase excess capital stock. Although the Bank is not obligated to repurchase excess stock prior to the expiration of a five-year redemption or withdrawal notification period, it will typically endeavor to honor such requests within a reasonable period of time (generally not exceeding 30 days) so long as the Bank will continue to meet its regulatory capital requirements following the repurchase. The Bank’s Member Products and Credit Policy provides that the Bank may periodically repurchase a portion of members’ excess capital stock. The Bank generally repurchases surplus stock quarterly. For the repurchases that occurred during 2022, 2021 and 2020, surplus stock was defined as the amount of stock held by a shareholder in excess of 125 percent of the shareholder’s minimum investment requirement. For the repurchases that occurred during 2022, 2021 and on December 30, 2020, a shareholder's surplus stock was not repurchased if: (1) the amount of that shareholder's surplus stock was $2,000,000 or less, (2) the shareholder elected to opt out of the repurchase, or (3) the shareholder was on restricted collateral status (subject to certain exceptions). For the other repurchases that occurred during 2020, a shareholder's surplus stock was not repurchased if: (1) the amount of that shareholder's surplus stock was $2,500,000 or less, (2) the shareholder elected to opt out of the repurchase, or (3) the shareholder was on restricted collateral status (subject to certain exceptions). During the years ended December 31, 2022, 2021 and 2020, the Bank repurchased surplus stock totaling $469,798,000, $153,087,000 and $471,326,000, respectively, none of which was classified as mandatorily redeemable capital stock at the time of repurchase. From time to time, the Bank may modify the definition of surplus stock or the timing and/or frequency of surplus stock repurchases. Concurrent with the quarterly repurchases of surplus stock that occurred in 2022, 2021 and 2020, the Bank also repurchased all excess stock held by non-member shareholders as of the repurchase dates. This excess stock, all of which was classified as mandatorily redeemable capital stock at those dates, totaled $10,163,000, $7,049,000 and $53,992,000, respectively. The following table presents total excess stock at December 31, 2022 and 2021 (in thousands). 2022 2021 Excess stock Capital stock $ 761,005 $ 843,114 Mandatorily redeemable capital stock 2,237 2,172 Total $ 763,242 $ 845,286 Under the Finance Agency’s regulations, the Bank is subject to three capital requirements. First, the Bank must maintain at all times permanent capital (defined under the Finance Agency’s rules and regulations as retained earnings and all Class B stock regardless of its classification for financial reporting purposes) in an amount at least equal to its risk-based capital requirement, which is the sum of its credit risk capital requirement, its market risk capital requirement, and its operations risk capital requirement, calculated in accordance with the rules and regulations of the Finance Agency. The Finance Agency may require the Bank to maintain a greater amount of permanent capital than is required by the risk-based capital requirements as defined. Second, the Bank must, at all times, maintain total capital in an amount at least equal to 4.0 percent of its total assets (capital-to-assets ratio). For the Bank, total capital is defined by Finance Agency rules and regulations as the Bank’s permanent capital and the amount of any general allowance for losses (i.e., those reserves that are not held against specific assets). Finally, the Bank is required to maintain at all times a minimum leverage capital-to-assets ratio in an amount at least equal to 5.0 percent of its total assets. In applying this requirement to the Bank, leverage capital includes the Bank’s permanent capital multiplied by a factor of 1.5 plus the amount of any general allowance for losses. The Bank did not have any general reserves at December 31, 2022 or 2021. Under the regulatory definitions, total capital and permanent capital exclude AOCI. Additionally, mandatorily redeemable capital stock is considered capital for purposes of determining the Bank’s compliance with its regulatory capital requirements. At all times during the three years ended December 31, 2022, the Bank was in compliance with the aforementioned capital requirements. The following table summarizes the Bank’s compliance with the Finance Agency’s capital requirements as of December 31, 2022 and 2021 (dollars in thousands): December 31, 2022 December 31, 2021 Required Actual Required Actual Regulatory capital requirements: Risk-based capital $ 1,034,303 $ 5,826,004 $ 757,555 $ 3,757,578 Total capital $ 4,573,942 $ 5,826,004 $ 2,539,535 $ 3,757,578 Total capital-to-assets ratio 4.00 % 5.09 % 4.00 % 5.92 % Leverage capital $ 5,717,428 $ 8,739,006 $ 3,174,419 $ 5,636,367 Leverage capital-to-assets ratio 5.00 % 7.64 % 5.00 % 8.88 % Beginning in February 2020, the Bank must also maintain (pursuant to an Advisory Bulletin issued by the Finance Agency) a minimum capital stock-to-assets ratio of 2.0 percent, as measured on a daily average basis at each month end. The Bank was in compliance with this requirement at each of the applicable month ends in 2022, 2021 and 2020. On August 4, 2009, the Finance Agency adopted a final rule establishing capital classifications and critical capital levels for the FHLBanks. The rule defines critical capital levels for the FHLBanks and establishes criteria for each of the following capital classifications identified in the Safety and Soundness Act, as amended by the Housing and Economic Recovery Act of 2008: adequately capitalized, undercapitalized, significantly undercapitalized and critically undercapitalized. An adequately capitalized FHLBank meets all existing risk-based and minimum capital requirements. An undercapitalized FHLBank does not meet one or more of its risk-based or minimum capital requirements, but nonetheless has total capital equal to or greater than 75 percent of all capital requirements. A significantly undercapitalized FHLBank does not have total capital equal to or greater than 75 percent of all capital requirements, but the FHLBank does have total capital greater than 2 percent of its total assets. A critically undercapitalized FHLBank has total capital that is less than or equal to 2 percent of its total assets. The Bank has been classified as adequately capitalized since the rule became effective. In addition to restrictions on capital distributions by a FHLBank that does not meet all of its risk-based and minimum capital requirements, a FHLBank that is classified as undercapitalized, significantly undercapitalized or critically undercapitalized is required to take certain actions, such as submitting a capital restoration plan to the Director of the Finance Agency for approval. Additionally, with respect to a FHLBank that is less than adequately capitalized, the Director of the Finance Agency may take other actions that he or she determines will help ensure the safe and sound operation of the FHLBank and its compliance with its risk-based and minimum capital requirements in a reasonable period of time. The GLB Act made membership voluntary for all members. Members that withdraw from membership may not be readmitted to membership in any FHLBank for at least five years following the date that their membership was terminated and all of their shares of stock were redeemed or repurchased. Effective February 28, 2011, the Bank entered into a Joint Capital Enhancement Agreement (the “JCE Agreement”) with the other FHLBanks. Effective August 5, 2011, the FHLBanks amended the JCE Agreement, and the Finance Agency approved an amendment to the Bank's capital plan to incorporate its provisions on that same date. The amended JCE Agreement provides that the Bank (and each of the other FHLBanks) will, on a quarterly basis, allocate at least 20 percent of its net income to a restricted retained earnings account (“RRE Account”). Pursuant to the provisions of the amended JCE Agreement, the Bank is required to build its RRE Account to an amount equal to one percent of its total outstanding consolidated obligations, which for this purpose is based on the most recent quarter’s average carrying value of all outstanding consolidated obligations, excluding hedging adjustments. Amounts allocated to the Bank’s RRE Account are not available to pay dividends. The Bank’s Board of Directors may declare dividends at the same rate for all shares of Class B Stock, or at different rates for Class B-1 Stock and Class B-2 Stock, provided that in no event can the dividend rate on Class B-2 Stock be lower than the dividend rate on Class B-1 Stock. Dividend payments may be made in the form of cash, additional shares of either, or both, sub-classes of Class B Stock, or a combination thereof as determined by the Bank’s Board of Directors and can be paid only from unrestricted retained earnings or a portion of current earnings. The Bank’s Board of Directors may not declare or pay a dividend if the Bank is not in compliance with its minimum capital requirements or if the Bank would fail to meet its minimum capital requirements after paying such dividend. In addition, the Bank’s Board of Directors may not declare or pay a dividend based on projected or anticipated earnings; further, the Bank may not declare or pay any dividends in the form of capital stock if its excess stock is greater than 1 percent of its total assets or if, after the issuance of such shares, the Bank’s outstanding excess stock would be greater than 1 percent of its total assets. Mandatorily Redeemable Capital Stock. As discussed in Note 1, the Bank’s capital stock is classified as equity (capital) for financial reporting purposes until either a written redemption or withdrawal notice is received from a member or a membership withdrawal or termination is otherwise initiated, at which time the capital stock is reclassified to liabilities. The Finance Agency has confirmed that the accounting classification of certain shares of its capital stock as liabilities does not affect the definition of capital for purposes of determining the Bank’s compliance with its regulatory capital requirements. At December 31, 2022, the Bank had $7,453,000 in outstanding capital stock subject to mandatory redemption held by 4 institutions. As of December 31, 2021, the Bank had $6,657,000 in outstanding capital stock subject to mandatory redemption held by 3 institutions. These amounts are classified as liabilities in the statements of condition. During the years ended December 31, 2022, 2021 and 2020, dividends on mandatorily redeemable capital stock in the amount of $169,000, $17,000 and $83,000, respectively, were recorded as interest expense in the statements of income. The Bank is not required to redeem or repurchase activity-based stock until the later of the expiration of a notice of redemption or withdrawal or the date the activity no longer remains outstanding. If activity-based stock becomes excess stock as a result of reduced activity, the Bank, in its discretion and subject to certain regulatory restrictions, may repurchase excess stock prior to the expiration of the notice of redemption or withdrawal. The Bank will generally repurchase such excess stock as long as it expects to continue to meet its minimum capital requirements following the repurchase. The following table summarizes the Bank’s mandatorily redeemable capital stock at December 31, 2022 by year of earliest mandatory redemption (in thousands). The earliest mandatory redemption reflects the earliest time at which the Bank is required to redeem the shareholder’s capital stock, and is based on the assumption that the activities associated with the activity-based stock have concluded by the time the notice of redemption or withdrawal expires. 2023 $ 6,226 2024 173 2025 80 2026 18 2027 956 Total $ 7,453 The following table summarizes the Bank’s mandatorily redeemable capital stock activity during 2022, 2021 and 2020 (in thousands). Balance, January 1, 2020 $ 7,140 Capital stock that became subject to mandatory redemption during the year 61,032 Redemption/repurchase of mandatorily redeemable capital stock (54,615) Stock dividends classified as mandatorily redeemable 307 Balance, December 31, 2020 13,864 Capital stock that became subject to mandatory redemption during the year 40 Redemption/repurchase of mandatorily redeemable capital stock (7,294) Mandatorily redeemable capital stock issued during the year 22 Stock dividends classified as mandatorily redeemable 25 Balance, December 31, 2021 6,657 Capital stock that became subject to mandatory redemption during the year 11,051 Redemption/repurchase of mandatorily redeemable capital stock (10,468) Mandatorily redeemable capital stock issued during the year 13 Stock dividends classified as mandatorily redeemable 200 Balance, December 31, 2022 $ 7,453 A member may cancel a previously submitted redemption or withdrawal notice by providing a written cancellation notice to the Bank prior to the expiration of the five-year redemption/withdrawal notice period. A member that cancels a stock redemption or withdrawal notice more than 30 days after it is received by the Bank and prior to its expiration is subject to a cancellation fee equal to a percentage of the par value of the capital stock subject to the cancellation notice. The following table provides the number of institutions that held mandatorily redeemable capital stock and the number that submitted a withdrawal notice or otherwise initiated a termination of their membership and the number of terminations completed during 2022, 2021 and 2020: 2022 2021 2020 Number of institutions, beginning of year 3 6 6 Due to mergers and acquisitions 3 — 2 Due to liquidation — 1 — Terminations completed during the year (2) (4) (2) Number of institutions, end of year 4 3 6 The Bank did not receive any stock redemption notices in 2022, 2021 or 2020. Limitations on Redemption or Repurchase of Capital Stock. The GLB Act imposes the following restrictions on the redemption or repurchase of the Bank’s capital stock. • In no event may the Bank redeem or repurchase capital stock if the Bank is not in compliance with its minimum capital requirements or if the redemption or repurchase would cause the Bank to be out of compliance with its minimum capital requirements, or if the redemption or repurchase would cause the member to be out of compliance with its minimum investment requirement. In addition, the Bank’s Board of Directors may suspend redemption of capital stock if the Bank reasonably believes that continued redemption of capital stock would cause the Bank to fail to meet its minimum capital requirements in the future, would prevent the Bank from maintaining adequate capital against a potential risk that may not be adequately reflected in its minimum capital requirements, or would otherwise prevent the Bank from operating in a safe and sound manner. • In no event may the Bank redeem or repurchase capital stock without the prior written approval of the Finance Agency if the Finance Agency or the Bank’s Board of Directors has determined that the Bank has incurred, or is likely to incur, losses that result in, or are likely to result in, charges against the capital of the Bank. For this purpose, charges against the capital of the Bank means an other than temporary decline in the Bank’s total equity that causes the value of total equity to fall below the Bank’s aggregate capital stock amount. Such a determination may be made by the Finance Agency or the Board of Directors even if the Bank is in compliance with its minimum capital requirements. • The Bank may not repurchase any capital stock without the written consent of the Finance Agency during any period in which the Bank has suspended redemptions of capital stock. The Bank is required to notify the Finance Agency if it suspends redemptions of capital stock and set forth its plan for addressing the conditions that led to the suspension. The Finance Agency may require the Bank to reinstate redemptions of capital stock. • In no event may the Bank redeem or repurchase shares of capital stock if the principal and interest due on any FHLBank System consolidated obligations issued through the Office of Finance have not been paid in full or, under certain circumstances, if the Bank becomes a non-complying FHLBank under Finance Agency regulations as a result of its inability to comply with regulatory liquidity requirements or to satisfy its current obligations. • If at any time the Bank determines that the total amount of capital stock subject to outstanding stock redemption or withdrawal notices with expiration dates within the following 12 months exceeds the amount of capital stock the Bank could redeem and still comply with its minimum capital requirements, the Bank will determine whether to suspend redemption and repurchase activities altogether, to fulfill requests for redemption sequentially in the order in which they were received, to fulfill the requests on a pro rata basis, or to take other action deemed appropriate by the Bank. Distribution from Financing Corpor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Retirement Plans</t>
        </is>
      </c>
      <c r="B1" s="2" t="inlineStr">
        <is>
          <t>12 Months Ended</t>
        </is>
      </c>
    </row>
    <row r="2">
      <c r="B2" s="2" t="inlineStr">
        <is>
          <t>Dec. 31, 2022</t>
        </is>
      </c>
    </row>
    <row r="3">
      <c r="A3" s="3" t="inlineStr">
        <is>
          <t>Employee Retirement Plans [Abstract]</t>
        </is>
      </c>
      <c r="B3" s="4" t="inlineStr">
        <is>
          <t xml:space="preserve"> </t>
        </is>
      </c>
    </row>
    <row r="4">
      <c r="A4" s="4" t="inlineStr">
        <is>
          <t>Pension and Other Postretirement Benefits Disclosure [Text Block]</t>
        </is>
      </c>
      <c r="B4" s="4" t="inlineStr">
        <is>
          <t xml:space="preserve">Employee Retirement Plans The Bank participates in the Pentegra Defined Benefit Plan for Financial Institutions (“Pentegra DB Plan”), a tax-qualified defined benefit pension plan. The Pentegra DB Plan covers substantially all officers and employees of the Bank who were hired prior to January 1, 2007, and any new employee of the Bank who was hired on or after January 1, 2007, provided that the employee had prior service with a financial services institution that participated in the Pentegra DB Plan, during which service the employee was covered by such plan. In addition, effective July 1, 2015, coverage was extended to include all of the Bank's non-highly compensated employees (as defined by Internal Revenue Service rules) who were hired on and after January 1, 2007 but before August 1, 2010. The Pentegra DB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B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In addition, in the event a participating employer is unable to meet its contribution requirements, the required contributions for the other participating employers could increase proportionately. The Pentegra DB Plan operates on a fiscal year from July 1 through June 30. The Pentegra DB Plan files one Form 5500 on behalf of all employers who participate in the plan. The Employer Identification Number is 13-5645888 and the three-digit plan number is 333. There are no collective bargaining agreements in place at the Bank. The Pentegra DB Plan's annual valuation process includes separate calculations of the plan's funded status as well as the funded status of each participating employer. Participating employers in an under-funded position are billed for their required contributions while those in an over-funded position can use their surplus to offset all or a portion of their contribution requirement. The funded status is defined as the market value of assets divided by the funding target (an amount equal to 100 percent of the present value of all benefit liabilities accrued at the valuation date) and is calculated as of the beginning of the Pentegra DB Plan year. As permitted by ERISA, the Pentegra DB Plan accepts contributions for a plan year up to eight and a half months after the end of that plan year and, as a result, the market value of assets at the valuation date (July 1) is increased by any subsequent contributions that are designated for the immediately preceding plan year ended June 30. The most recent Form 5500 available for the Pentegra DB Plan is for the year ended June 30, 2021. The Bank's contributions for the year ended December 31, 2020 represented 7.7 percent of the total contributions to the plan for the plan year ended June 30, 2021. The following table presents the Bank's net pension cost and its funded status, as well as the funded status of the Pentegra DB Plan (dollars in thousands, including amounts presented in the footnotes to the table). 2022 2021 2020 Net pension cost charged to compensation and benefit expense for the year ended December 31 $ 3,679 $ 7,677 $ 18,675 Pentegra DB Plan funded status as of July 1 118.9 % (a) 130.6 % (b) 108.5 % Bank's funded status as of July 1 116.2 % 123.5 % 90.1 % ____________ (a) The Pentegra DB Plan's funded status as of July 1, 2022 is preliminary and may increase because the plan's participants were permitted to make contributions for the plan year ended June 30, 2022 through March 15, 2023. Contributions made during the period from July 1, 2022 through March 15, 2023 and designated for the plan year ended June 30, 2022 will be included in the final valuation as of July 1, 2022. The final funded status as of July 1, 2022 will not be available until the Form 5500 for the plan year July 1, 2022 through June 30, 2023 is filed (this Form 5500 is due to be filed no later than April 2024). (b) The Pentegra DB Plan's funded status as of July 1, 2021 is preliminary and may increase because the plan's participants were permitted to make contributions for the plan year ended June 30, 2021 through March 15, 2022. Contributions made during the period from July 1, 2021 through March 15, 2022 and designated for the plan year ended June 30, 2021 will be included in the final valuation as of July 1, 2021. The final funded status as of July 1, 2021 will not be available until the Form 5500 for the plan year July 1, 2021 through June 30, 2022 is filed (this Form 5500 is due to be filed no later than April 2023). Substantially all employees are eligible to participate in the FHLBank of Dallas 401(k) Retirement Plan (the "FHLB Dallas DC Plan"), a tax-qualified defined contribution plan. The Bank’s contributions to the FHLB Dallas DC Plan are equal to a percentage of voluntary employee contributions, subject to certain limitations. During the years ended December 31, 2022, 2021 and 2020, the Bank contributed $1,822,000, $1,911,000 and $1,747,000, respectively, to this plan. Additionally, the Bank maintains a non-qualified deferred compensation plan that is available to some employees, which is, in substance, an unfunded supplemental retirement plan. The Bank’s liability, which consists of the accumulated employee compensation deferrals, accrued earnings (or losses) on those deferrals and matching Bank contributions corresponding to the contribution percentages applicable to the defined contribution plan, was $9,549,000 and $10,334,000 at December 31, 2022 and 2021, respectively. Compensation and benefits expense includes accrued earnings (or losses) on deferred employee compensation and Bank contributions totaling $(1,407,000), $1,382,000 and $1,100,000 for the years ended December 31, 2022, 2021 and 2020, respectively. The Bank's non-qualified deferred compensation plan is also available to all of its directors. The Bank’s liability for directors' deferred compensation, which consists of the accumulated compensation deferrals (representing directors’ fees) and the accrued earnings (or losses) on those deferrals, was $3,171,000 and $3,585,000 at December 31, 2022 and 2021, respectively. Other operating expense includes accrued earnings (or losses) on deferred director compensation totaling $(347,000), $296,000 and $320,000 for the years ended December 31, 2022, 2021 and 2020, respectively. The Bank maintains a Special Non-Qualified Deferred Compensation Plan (the “SERP”), a defined contribution plan that was established primarily to provide supplemental retirement benefits to those employees who were serving as the Bank’s executive officers at the time the SERP was established. Each participant’s benefit under the SERP consists of contributions that were made by the Bank on the participant’s behalf, plus an allocation of the investment gains or losses on the assets used to fund the SERP. Contributions to the SERP are determined solely at the discretion of the Bank’s Board of Directors; the Bank has no obligation or current intention to make future contributions to the SERP. The Bank’s accrued liability under this plan was $1,624,000 and $2,828,000 at December 31, 2022 and 2021, respectively. The Bank did not make any contributions to the SERP during the years ended December 31, 2022, 2021 or 2020. The Bank sponsors a retirement benefits program that includes health care and life insurance benefits for eligible retirees. The health care portion of the program is contributory while the life insurance benefits, which are available to retirees with at least 20 years of service, are offered on a noncontributory basis. Prior to January 1, 2005, retirees were eligible to remain enrolled in the Bank’s health care benefits plan if age 50 or older with at least 10 years of service at the time of retirement. In December 2004, the Bank modified the eligibility requirements relating to retiree health care continuation benefits. Effective January 1, 2005, retirees are eligible to remain enrolled in the Bank’s health care benefits plan if age 55 or older with at least 15 years of service at the time of retirement. Employees who were age 50 or older with 10 years of service and those who had 20 years of service as of December 31, 2004 were not subject to the revised eligibility requirements. Additionally, then current retiree benefits were unaffected by these modifications. In October 2005, the Bank modified the participant contribution requirements relating to its retirement benefits program. Effective December 31, 2005, retirees who are age 55 or older with at least 15 years of service at the time of retirement can remain enrolled in the Bank’s health care benefits program by paying 100% of the expected plan cost. Previously, participant contributions were subsidized by the Bank; this subsidy was based upon the Bank’s COBRA premium rate and the employee’s age and length of service with the Bank. Then current retirees, employees who were hired prior to January 1, 1991 and those who, as of December 31, 2004, had at least 20 years of service or were age 50 or older with 10 years of service are not subject to these revised contribution requirements prior to age 65. Under the revised plan, at age 65, all plan participants are required to pay 100% of the expected plan cost. The Bank does not have any plan assets set aside for the retirement benefits program. The Bank uses a December 31 measurement date for its retirement benefits program. A reconciliation of the accumulated postretirement benefit obligation (“APBO”) and funding status of the retirement benefits program for the years ended December 31, 2022 and 2021 is as follows (in thousands): Year Ended December 31, 2022 2021 Change in APBO APBO at beginning of year $ 575 $ 756 Service cost 33 41 Interest cost 9 12 Actuarial gain (281) (201) Participant contributions 170 150 Benefits paid (260) (183) APBO at end of year 246 575 Change in plan assets Fair value of plan assets at beginning of year — — Benefits paid by the Bank 90 33 Participant contributions 170 150 Benefits paid (260) (183) Fair value of plan assets at end of year — — Funded status recognized in other liabilities at end of year $ (246) $ (575) Amounts recognized in AOCI at December 31, 2022 and 2021 consist of the following (in thousands): December 31, 2022 2021 Net actuarial gain $ 1,264 $ 1,082 Prior service cost (27) (48) $ 1,237 $ 1,034 The amounts in AOCI include $20,000 of prior service cost and $96,000 of net actuarial gains that are expected to be recognized as components of net periodic benefit credit in 2023. The actuarial assumptions used in the measurement of the Bank’s benefit obligation included a gross health care cost trend rate of 6.8 percent for 2023. For 2022, 2021 and 2020, gross health care cost trend rates of 5.4 percent, 7.5 percent and 5.2 percent, respectively, were used. The gross health care cost trend rate is assumed to decline by 0.15 percent per year to a final rate of 4.1 percent in 2041 and thereafter. To compute the APBO at December 31, 2022 and 2021, weighted average discount rates of 5.08 percent and 2.95 percent were used. Weighted average discount rates of 2.95 percent, 2.61 percent and 3.34 percent were used to compute the net periodic benefit cost (credit) for 2022, 2021 and 2020, respectively. Components of net periodic benefit cost (credit) for the years ended December 31, 2022, 2021 and 2020 were as follows (in thousands): Year Ended December 31, 2022 2021 2020 Service cost $ 33 $ 41 $ 40 Interest cost 9 12 18 Amortization of prior service cost 21 21 20 Amortization of net actuarial gain (99) (91) (80) Net periodic benefit credit $ (36) $ (17) $ (2) The Bank reports the service cost component of its net periodic postretirement benefit cost (credit) in compensation and benefits expense and the other components of net periodic postretirement benefit cost (credit) in "other, net" in the other income (loss) section of the statement of income. Under U.S. GAAP, the Bank is required to recognize the overfunded or underfunded status of its retirement benefits program as an asset or liability in its statement of condition and to recognize changes in that funded status in the year in which the changes occur through other comprehensive income. Changes in benefit obligations recognized in other comprehensive income during the years ended December 31, 2022, 2021 and 2020 were as follows (in thousands): Year Ended December 31, 2022 2021 2020 Amortization of prior service cost included in net periodic benefit cost $ 21 $ 21 $ 20 Actuarial gain (loss) 281 201 (87) Amortization of net actuarial gain included in net periodic benefit cost (99) (91) (80) Total changes in benefit obligations recognized in other comprehensive income $ 203 $ 131 $ (147) A 1 percent increase or decrease in the health care cost trend rate would have had an insignificant effect on the APBO at December 31, 2022 and the aggregate of the service and interest cost components of the net periodic benefit cost for the year ended December 31, 2022. The following net postretirement benefit payments, which reflect expected future service, as appropriate, are expected to be paid (in thousands): Year Ended Expected Benefits 2023 $ 47 2024 27 2025 36 2026 21 2027 19 2028-2032 41 $ 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stimated Fair Valu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Estimated Fair Values 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 Level 1 Inputs — Quoted prices (unadjusted) in active markets for identical assets or liabilities that the reporting entity can access at the measurement date. Level 2 Inputs — Inputs other than quoted prices included 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 Level 3 Inputs — Unobservable inputs for the asset or liability that are supported by little or no market activity. None of the Bank’s assets or liabilities that are recorded at fair value on a recurring basis were measured using significant Level 3 inputs. For financial instruments carried at fair value, the Bank reviews the fair value hierarchy classifications on a quarterly basis. Changes in the observability of the valuation inputs may result in a reclassification of certain assets or liabilities. For the years ended December 31, 2022 and 2021, the Bank did not reclassify any fair value measurements. The following estimated fair value amounts have been determined by the Bank using available market information and management's best judgment of appropriate valuation methods. These estimates are based on pertinent information available to the Bank as of December 31, 2022 and 2021. Although management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non-agency RMBS and mortgage loans held for portfolio),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 The valuation techniques used to measure the fair values of the Bank’s financial instruments that are measured at fair value on the statement of condition are described below. Trading and available-for-sale securities. To value its U.S. Treasury Notes and U.S. Treasury Bills classified as trading securities and all of its available-for-sale securities, the Bank obtains prices from thre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Recently, the Bank conducted reviews of the three pricing vendors to reconfirm its understanding of the vendors' pricing processes, methodologies and control procedures and was satisfied that those processes, methodologies and control procedures were adequate and appropriate. A “median” price is first established for each security using a formula that is based upon the number of prices received.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 rice, and the final price is determined by an evaluation of all outlier prices as described above. As of December 31, 2022 and 2021, three vendor prices were received for substantially all of the Bank's trading and available-for-sale securities and the final prices for substantially all of those securities were computed by averaging the three prices. Based on the Bank's understanding of the pricing methods employed by the third-party pricing vendors and the relative lack of dispersion among the vendor prices (or, in those instances in which there were outliers, the Bank's additional analyses), the Bank believes its final prices result in reasonable estimates of the fair values and that the fair value measurements are classified appropriately in the fair value hierarchy. Derivative assets/liabilities . The fair values of the Bank’s interest rate swap and swaption agreements are estimated using a pricing model with inputs that are observable in the market (e.g., the relevant interest rate curves (that is, the relevant LIBOR swap curve, the SOFR curve or the OIS curve and, for purposes of discounting, either the OIS curve for bilateral contracts or the SOFR curve for cleared contracts) and, for agreements containing options, swaption volatility). The fair values of the Bank’s interest rate caps are also estimated using a pricing model with inputs that are observable in the market (that is, cap volatility, the relevant LIBOR swap curve and, for purposes of discounting, the OIS curve). Prior to October 2020, the Bank used the OIS curve to discount cash flows when determining the fair values of all of its interest rate exchange agreements. As further discussed in Note 2, in October 2020, the central clearinghouses with which the Bank transacts began using the SOFR curve as the discount curve for purposes of valuing interest rate exchange agreements and, as a result, the Bank concurrently replaced the OIS curve with the SOFR curve for purposes of valuing its cleared derivatives. The impact of this change was not significant. As the collateral (or variation margin in the case of daily settled contracts) and netting provisions of the Bank’s arrangements with its derivative counterparties significantly reduce the risk from nonperformance (see Note 13),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clearinghouse valuations (in the case of cleared derivatives) and non-binding dealer estimates (in the case of bilateral derivatives) and may also compare its fair values to those of similar instruments to ensure that the fair values are reasonable.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 The Bank estimates the fair values of mortgage delivery commitments based upon the prices for to-be-announced ("TBA") securities, which represent quoted market prices for forward-settling agency MBS. The prices are adjusted for differences in coupon, cost to carry, vintage, remittance type and product type between the Bank's mortgage loan commitments and the referenced TBA MBS. Other assets held at fair value. To value its mutual fund investments included in other assets, the Bank obtains quoted prices for the mutual funds. The following table presents the carrying values and estimated fair values of the Bank’s financial instruments at December 31, 2022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27,826 $ 27,826 $ 27,826 $ — $ — $ — Interest-bearing deposits 3,020,217 3,020,217 — 3,020,217 — — Securities purchased under agreements to resell 12,200,000 12,200,000 — 12,200,000 — — Federal funds sold 9,784,000 9,784,000 — 9,784,000 — — Trading securities (1) 188,164 188,164 — 188,164 — — Available-for-sale securities (1) 15,106,457 15,106,457 — 15,106,457 — — Held-to-maturity securities 314,674 314,373 — 283,811 (2) 30,562 (3) — Advances 68,921,869 68,805,071 — 68,805,071 — — Mortgage loans held for portfolio, net 4,395,175 3,899,143 — 3,899,143 — — Accrued interest receivable 291,682 291,682 — 291,682 — — Derivative assets (1) 26,889 26,889 — 571,823 — (544,934) Other assets held at fair value (1) 16,089 16,089 16,089 — — — Liabilities: Deposits 1,338,160 1,338,140 — 1,338,140 — — Consolidated obligations Discount notes 46,270,265 46,229,686 — 46,229,686 — — Bonds 59,946,458 59,145,795 — 59,145,795 — — Mandatorily redeemable capital stock 7,453 7,453 7,453 — — — Accrued interest payable 307,288 307,288 — 307,288 — — Derivative liabilities (1) 6,902 6,902 — 2,494,767 — (2,487,865) ___________________________ (1) Financial instruments measured at fair value on a recurring basis as of December 31, 2022. (2) Consists of the Bank's holdings of U.S. government-guaranteed debentures and GSE R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21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542,801 $ 542,801 $ 542,801 $ — $ — $ — Interest-bearing deposits 885,745 885,745 — 885,745 — — Securities purchased under agreements to resell 10,650,000 10,650,000 — 10,650,000 — — Federal funds sold 4,781,000 4,781,000 — 4,781,000 — — Trading securities (1) 2,454,870 2,454,870 — 2,454,870 — — Available-for-sale securities (1) 15,288,032 15,288,032 — 15,288,032 — — Held-to-maturity securities 593,555 606,352 — 566,487 (2) 39,865 (3) — Advances 24,637,464 24,670,292 — 24,670,292 — — Mortgage loans held for portfolio, net 3,491,265 3,505,042 — 3,505,042 — — Accrued interest receivable 91,581 91,581 — 91,581 — — Derivative assets (1) 7,077 7,077 — 25,199 — (18,122) Other assets held at fair value (1) 17,574 17,574 17,574 — — — Liabilities: Deposits 1,590,188 1,590,187 — 1,590,187 — — Consolidated obligations Discount notes 11,003,026 11,000,139 — 11,000,139 — — Bonds 44,514,220 44,487,511 — 44,487,511 — — Mandatorily redeemable capital stock 6,657 6,657 6,657 — — — Accrued interest payable 73,038 73,038 — 73,038 — — Derivative liabilities (1) 13,956 13,956 — 480,306 — (466,350) ___________________________ (1) Financial instruments measured at fair value on a recurring basis as of December 31, 2021. (2) Consists of the Bank's holdings of U.S. government-guaranteed debentures, state housing agency obligations and GSE R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Joint and several liability. As described in Note 11, the Bank is jointly and severally liable with the other 10 FHLBanks for the payment of principal and interest on all of the consolidated obligations issued by the FHLBanks. At December 31, 2022 and 2021, the par amounts of the other 10 FHLBanks’ outstanding consolidated obligations totaled $1.073 trillion and $0.597 trillion, respectively.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The joint and several obligations are mandated by Finance Agency regulations and are not the result of arms-length transactions among the FHLBanks. As described above, the FHLBanks have no control over the amount of the guaranty or the determination of how each FHLBank would perform under the joint and several liability.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 Other commitments and contingencies. At December 31, 2022 and 2021, the Bank had commitments to make additional advances totaling approximately $11,136,000 and $22,042,000, respectively. At December 31, 2022, all of the outstanding commitments to make additional advances expire in 2023. The Bank issues standby letters of credit for a fee on behalf of its members. Standby letters of credit serve as performance guarantees. If the Bank is required to make payment for a beneficiary’s draw on the letter of credit, the amount funded is converted into a collateralized advance to the member. Letters of credit are fully collateralized in the same manner as advances (see Note 6). Outstanding standby letters of credit totaled $21,483,119,000 and $21,652,978,000 at December 31, 2022 and 2021, respectively. At December 31, 2022, outstanding letters of credit had original terms of up to 15 years with a final expiration in 2035. Unearned fees on standby letters of credit are recorded in other liabilities and totaled $4,597,000 and $4,970,000 at December 31, 2022 and 2021, respectively. Based on management’s credit analyses and collateral requirements, the Bank does not deem it necessary to have any provision for credit losses on these letters of credit (see Note 9). The Bank has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Each standby bond purchase agreement includes the provisions under which the Bank would be required to purchase the bonds. At December 31, 2022 and 2021, the Bank had outstanding standby bond purchase agreements totaling $854,470,000 and $914,041,000, respectively. At December 31, 2022, standby bond purchase agreements totaling $190,292,000, $43,961,000, $221,462,000, $238,405,000 and $160,350,000 expire in 2023, 2024, 2025, 2026 and 2027, respectively. The Bank was not required to purchase any bonds under these agreements during the years ended December 31, 2022 or 2021. At December 31, 2022 and 2021, the Bank had commitments to purchase conventional mortgage loans totaling $8,473,000 and $33,217,000, respectively, from certain of its PFIs. At December 31, 2022 and 2021, the Bank had commitments to issue $375,000,000 and $350,000,000 (par value), respectively, of consolidated obligation bonds, all of which were hedged with interest rate swaps. In addition, at December 31, 2022, the Bank had commitments to issue $32,290,000 (par value) of consolidated obligation discount notes, none of which were hedged. The Bank did not have any commitments to issue consolidated obligation discount notes at December 31, 2021. The Bank has transacted interest rate exchange agreements with large financial institutions and third-party clearinghouses that are subject to collateral exchange arrangements. As of December 31, 2022 and 2021, the Bank had pledged cash collateral of $1,936,496,000 and $456,491,000,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December 31, 2022 and 2021, the Bank had pledged securities with carrying values (and fair values) of $434,756,000 and $529,596,000, respectively, to parties that had credit risk exposure to the Bank related to interest rate exchange agreements. The pledged securities may be rehypothecated and are not netted against derivative assets and liabilities in the statement of condition. During the years ended December 31, 2022, 2021 and 2020, the Bank charged to operating expenses net rental costs of approximately $373,000, $390,000 and $388,000, respectively. Future minimum rentals at December 31, 2022 were as follows (in thousands): Year Premises Equipment Total 2023 $ 496 $ 26 $ 522 2024 442 26 468 2025 263 17 280 2026 264 — 264 2027 268 — 268 Thereafter 709 — 709 Total $ 2,442 $ 69 $ 2,511 Lease agreements for Bank premises generally provide for increases in the base rentals resulting from increases in property taxes and maintenance expenses. These increases are not expected to have a material effect on the Bank. The Bank has entered into certain lease agreements to rent space to outside parties in its building. Future minimum rentals under these operating leases at December 31, 2022 were as follows (in thousands): Year Total 2023 $ 1,358 2024 1,116 Total $ 2,474 In the ordinary course of its business, the Bank is subject to the risk that litigation may arise. Currently, the Bank is not a party to any material pending legal proceedings. For a discussion of other commitments and contingencies, see Notes 12, 13 and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12 Months Ended</t>
        </is>
      </c>
    </row>
    <row r="2">
      <c r="B2" s="2" t="inlineStr">
        <is>
          <t>Dec. 31, 2022</t>
        </is>
      </c>
    </row>
    <row r="3">
      <c r="A3" s="3" t="inlineStr">
        <is>
          <t>Transactions with Shareholders [Abstract]</t>
        </is>
      </c>
      <c r="B3" s="4" t="inlineStr">
        <is>
          <t xml:space="preserve"> </t>
        </is>
      </c>
    </row>
    <row r="4">
      <c r="A4" s="4" t="inlineStr">
        <is>
          <t>Transactions with Stockholders [Text Block]</t>
        </is>
      </c>
      <c r="B4" s="4" t="inlineStr">
        <is>
          <t>Transactions with Shareholders As a cooperative, the Bank’s capital stock is owned by its members, by former members that retain the stock as provided in the Bank’s Capital Plan or by non-member institutions that have acquired members and must retain the stock to support advances or other activities with the Bank. No shareholder owns more than 10% of the voting interests of the Bank due to statutory limits on members’ voting rights. As of December 31, 2022, nine of the Bank’s directors were member directors. By law, member directors must be officers or directors of a member of the Bank. Substantially all of the Bank’s advances are made to its shareholders (while eligible to borrow from the Bank, housing associates are not required or allowed to hold capital stock). In addition, substantially all of its mortgage loans held for portfolio were purchased from certain of its shareholders. The Bank maintains demand deposit accounts for shareholders primarily as an investment alternative for their excess cash and to facilitate settlement activities that are directly related to advances. As an additional service to members, the Bank also offers term deposit accounts. Further, the Bank offers interest rate exchange agreements to its members. Periodically, the Bank may sell (or purchase) federal funds to (or from) shareholders and/or their affiliates. These transactions are executed on terms that are the same as those with other eligible third-party market participants, except that the Bank’s underwriting guidelines specify a lower minimum threshold for the amount of capital that members must have to be an eligible federal funds counterparty than non-members. The Bank has never held any direct equity investments in its shareholders or their affiliates. An affiliates of one of the Bank’s derivative counterparties (Wells Fargo) acquired a member institution on October 1, 2006. Since the acquisition was completed, the Bank has continued to enter into interest rate exchange agreements with Wells Fargo in the normal course of business and under the same terms and conditions as before. In addition, the Bank maintains interest-bearing deposits with an affiliate of Wells Fargo. The Bank did not purchase any debt or equity securities issued by any of its shareholders or their affiliates during the years ended December 31, 2022, 2021 or 2020. All transactions with shareholders are entered into in the ordinary course of business. The Bank provides the same pricing for advances and other services to all similarly situated members regardless of asset or transaction size, charter type, or geographic lo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Other FHLBanks</t>
        </is>
      </c>
      <c r="B1" s="2" t="inlineStr">
        <is>
          <t>12 Months Ended</t>
        </is>
      </c>
    </row>
    <row r="2">
      <c r="B2" s="2" t="inlineStr">
        <is>
          <t>Dec. 31, 2022</t>
        </is>
      </c>
    </row>
    <row r="3">
      <c r="A3" s="3" t="inlineStr">
        <is>
          <t>Transactions with Other FHLBanks [Abstract]</t>
        </is>
      </c>
      <c r="B3" s="4" t="inlineStr">
        <is>
          <t xml:space="preserve"> </t>
        </is>
      </c>
    </row>
    <row r="4">
      <c r="A4" s="4" t="inlineStr">
        <is>
          <t>Transactions with Other FHLBanks [Text Block]</t>
        </is>
      </c>
      <c r="B4" s="4" t="inlineStr">
        <is>
          <t>Transactions with Other FHLBanks Occasionally, the Bank loans (or borrows) short-term federal funds to (from) other FHLBanks. The Bank did not loan any short-term federal funds to other FHLBanks during the years ended December 31, 2021 or 2020. During the year ended December 31, 2022, interest income on loans to other FHLBanks totaled $182,000; this amount is reported as interest income from federal funds sold in the statement of income. The following table summarizes the Bank's loans to other FHLBanks during the year ended December 31, 2022 (in thousands). Year Ended December 31, 2022 Balance at January 1, 2022 $ — Loans made to: FHLBank of San Francisco 1,000,000 FHLBank of Atlanta 750,000 FHLBank of Pittsburgh 500,000 Collections from: FHLBank of San Francisco (1,000,000) FHLBank of Atlanta (750,000) FHLBank of Pittsburgh (500,000) Balance at December 31, 2022 $ — During the years ended December 31, 2022, 2021 and 2020, interest expense on borrowings from other FHLBanks totaled $122,000, $77 and $506, respectively. The following table summarizes the Bank’s borrowings from other FHLBanks during the years ended December 31, 2022, 2021 and 2020 (in thousands). Year Ended December 31, 2022 2021 2020 Balance at January 1, $ — $ — $ — Borrowings from: FHLBank of Indianapolis 40,000 40,000 40,000 FHLBank of Boston 400,000 — — FHLBank of Pittsburgh 1,000,000 — — Repayments to: FHLBank of Indianapolis (40,000) (40,000) (40,000) FHLBank of Boston (400,000) — — FHLBank of Pittsburgh (1,000,000) — — Balance at December 31, $ — $ — $ — The Bank has, from time to time, assumed the outstanding debt of another FHLBank rather than issue new debt. In connection with these transactions, the Bank becomes the primary obligor for the transferred debt. The Bank did not assume any debt from other FHLBanks during the years ended December 31, 2022, 2021 or 2020. When they occur, the Bank accounts for these transfers in the same manner as it accounts for new debt issuances (see Note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rehensive Income (Loss) Note [Text Block]</t>
        </is>
      </c>
      <c r="B4" s="4" t="inlineStr">
        <is>
          <t>Accumulated Other Comprehensive Income (Loss) The following table presents the changes in the components of AOCI for the years ended December 31, 2022, 2021 and 2020 (in thousands). Net Unrealized Gains (Losses) on Available-for-Sale Securities (1) Net Unrealized Gains (Losses) Non-Credit Portion of Postretirement Benefits Total AOCI Year ended December 31, 2022 Balance at January 1, 2022 $ 241,060 $ (54,839) $ (4,485) $ 1,034 $ 182,770 Reclassifications from AOCI to net income Losses on cash flow hedges included in interest expense — 5,711 — — 5,711 Amortization of prior service costs and net actuarial gains recognized in other income (loss) — — — (78) (78) Other amounts of other comprehensive income (loss) Net unrealized losses on available-for-sale securities (134,008) — — — (134,008) Unrealized gains on cash flow hedges — 126,793 — — 126,793 Accretion of non-credit portion of other-than-temporary impairment losses to the carrying value of held-to-maturity securities — — 1,057 — 1,057 Actuarial gain — — — 281 281 Total other comprehensive income (loss) (134,008) 132,504 1,057 203 (244) Balance at December 31, 2022 $ 107,052 $ 77,665 $ (3,428) $ 1,237 $ 182,526 Year ended December 31, 2021 Balance at January 1, 2021 $ 172,361 $ (119,602) $ (6,402) $ 903 $ 47,260 Reclassifications from AOCI to net income Losses on cash flow hedges included in interest expense — 22,345 — — 22,345 Amortization of prior service costs and net actuarial gains recognized in other income (loss) — — — (70) (70) Other amounts of other comprehensive income (loss) Net unrealized gains on available-for-sale securities 68,699 — — — 68,699 Unrealized gains on cash flow hedges — 42,418 — — 42,418 Accretion of non-credit portion of other-than-temporary impairment losses to the carrying value of held-to-maturity securities — — 1,917 — 1,917 Actuarial gain — — — 201 201 Total other comprehensive income 68,699 64,763 1,917 131 135,510 Balance at December 31, 2021 $ 241,060 $ (54,839) $ (4,485) $ 1,034 $ 182,770 Net Unrealized Gains (Losses) on Available-for-Sale Securities (1) Net Unrealized Gains (Losses) Non-Credit Portion of Postretirement Benefits Total AOCI Year ended December 31, 2020 Balance at January 1, 2020 $ 144,833 $ (38,194) $ (8,640) $ 1,050 $ 99,049 Reclassifications from AOCI to net income Realized gains on sales of available-for-sale securities included in net income (829) — — — (829) Losses on cash flow hedges included in interest expense — 14,627 — — 14,627 Amortization of prior service costs and net actuarial gains recognized in other income (loss) — — — (60) (60) Other amounts of other comprehensive income (loss) Net unrealized gains on available-for-sale securities 28,357 — — — 28,357 Unrealized losses on cash flow hedges — (96,035) — — (96,035) Accretion of non-credit portion of other-than-temporary impairment losses to the carrying value of held-to-maturity securities — — 2,238 — 2,238 Actuarial loss — — — (87) (87) Total other comprehensive income (loss) 27,528 (81,408) 2,238 (147) (51,789) Balance at December 31, 2020 $ 172,361 $ (119,602) $ (6,402) $ 903 $ 47,260 (1) Net unrealized gains (losses) on available-for-sale securities are net of unrealized gains and losses relating to hedged interest rate risk included in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Debt Securities, Held-to-maturity, Fair Value</t>
        </is>
      </c>
      <c r="B3" s="4" t="inlineStr">
        <is>
          <t>[1]</t>
        </is>
      </c>
      <c r="C3" s="6" t="n">
        <v>314373</v>
      </c>
      <c r="D3" s="6" t="n">
        <v>606352</v>
      </c>
    </row>
    <row r="4">
      <c r="A4" s="4" t="inlineStr">
        <is>
          <t>Debt Securities, Available-for-sale, Amortized Cost</t>
        </is>
      </c>
      <c r="B4" s="4" t="inlineStr">
        <is>
          <t>[2]</t>
        </is>
      </c>
      <c r="C4" s="5" t="n">
        <v>14999405</v>
      </c>
      <c r="D4" s="5" t="n">
        <v>15046972</v>
      </c>
    </row>
    <row r="5">
      <c r="A5" s="4" t="inlineStr">
        <is>
          <t>Other Assets, Fair Value Disclosure</t>
        </is>
      </c>
      <c r="C5" s="6" t="n">
        <v>16089</v>
      </c>
      <c r="D5" s="6" t="n">
        <v>17574</v>
      </c>
    </row>
    <row r="6">
      <c r="A6" s="3" t="inlineStr">
        <is>
          <t>CAPITAL (Notes 15 and 19)</t>
        </is>
      </c>
      <c r="C6" s="4" t="inlineStr">
        <is>
          <t xml:space="preserve"> </t>
        </is>
      </c>
      <c r="D6" s="4" t="inlineStr">
        <is>
          <t xml:space="preserve"> </t>
        </is>
      </c>
    </row>
    <row r="7">
      <c r="A7" s="4" t="inlineStr">
        <is>
          <t>Common Stock, Par or Stated Value Per Share</t>
        </is>
      </c>
      <c r="C7" s="6" t="n">
        <v>100</v>
      </c>
      <c r="D7" s="6" t="n">
        <v>100</v>
      </c>
    </row>
    <row r="8">
      <c r="A8" s="4" t="inlineStr">
        <is>
          <t>Capital Stock Class B-1 - Membership/Excess</t>
        </is>
      </c>
      <c r="C8" s="4" t="inlineStr">
        <is>
          <t xml:space="preserve"> </t>
        </is>
      </c>
      <c r="D8" s="4" t="inlineStr">
        <is>
          <t xml:space="preserve"> </t>
        </is>
      </c>
    </row>
    <row r="9">
      <c r="A9" s="3" t="inlineStr">
        <is>
          <t>CAPITAL (Notes 15 and 19)</t>
        </is>
      </c>
      <c r="C9" s="4" t="inlineStr">
        <is>
          <t xml:space="preserve"> </t>
        </is>
      </c>
      <c r="D9" s="4" t="inlineStr">
        <is>
          <t xml:space="preserve"> </t>
        </is>
      </c>
    </row>
    <row r="10">
      <c r="A10" s="4" t="inlineStr">
        <is>
          <t>Common Stock, Shares, Issued</t>
        </is>
      </c>
      <c r="C10" s="5" t="n">
        <v>12355250</v>
      </c>
      <c r="D10" s="5" t="n">
        <v>12818137</v>
      </c>
    </row>
    <row r="11">
      <c r="A11" s="4" t="inlineStr">
        <is>
          <t>Common Stock, Shares, Outstanding</t>
        </is>
      </c>
      <c r="C11" s="5" t="n">
        <v>12355250</v>
      </c>
      <c r="D11" s="5" t="n">
        <v>12818137</v>
      </c>
    </row>
    <row r="12">
      <c r="A12" s="4" t="inlineStr">
        <is>
          <t>Common Stock, Par or Stated Value Per Share</t>
        </is>
      </c>
      <c r="C12" s="6" t="n">
        <v>100</v>
      </c>
      <c r="D12" s="6" t="n">
        <v>100</v>
      </c>
    </row>
    <row r="13">
      <c r="A13" s="4" t="inlineStr">
        <is>
          <t>Capital Stock Class B-2 - Activity</t>
        </is>
      </c>
      <c r="C13" s="4" t="inlineStr">
        <is>
          <t xml:space="preserve"> </t>
        </is>
      </c>
      <c r="D13" s="4" t="inlineStr">
        <is>
          <t xml:space="preserve"> </t>
        </is>
      </c>
    </row>
    <row r="14">
      <c r="A14" s="3" t="inlineStr">
        <is>
          <t>CAPITAL (Notes 15 and 19)</t>
        </is>
      </c>
      <c r="C14" s="4" t="inlineStr">
        <is>
          <t xml:space="preserve"> </t>
        </is>
      </c>
      <c r="D14" s="4" t="inlineStr">
        <is>
          <t xml:space="preserve"> </t>
        </is>
      </c>
    </row>
    <row r="15">
      <c r="A15" s="4" t="inlineStr">
        <is>
          <t>Common Stock, Shares, Issued</t>
        </is>
      </c>
      <c r="C15" s="5" t="n">
        <v>27485801</v>
      </c>
      <c r="D15" s="5" t="n">
        <v>9106902</v>
      </c>
    </row>
    <row r="16">
      <c r="A16" s="4" t="inlineStr">
        <is>
          <t>Common Stock, Shares, Outstanding</t>
        </is>
      </c>
      <c r="C16" s="5" t="n">
        <v>27485801</v>
      </c>
      <c r="D16" s="5" t="n">
        <v>9106902</v>
      </c>
    </row>
    <row r="17">
      <c r="A17" s="4" t="inlineStr">
        <is>
          <t>Common Stock, Par or Stated Value Per Share</t>
        </is>
      </c>
      <c r="C17" s="6" t="n">
        <v>100</v>
      </c>
      <c r="D17" s="6" t="n">
        <v>100</v>
      </c>
    </row>
    <row r="18">
      <c r="A18" s="4" t="inlineStr">
        <is>
          <t>Available-for-sale Securitie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Derivative, Collateral, Right to Reclaim Securities</t>
        </is>
      </c>
      <c r="C20" s="6" t="n">
        <v>434756</v>
      </c>
      <c r="D20" s="6" t="n">
        <v>529596</v>
      </c>
    </row>
    <row r="21">
      <c r="A21" s="4" t="inlineStr">
        <is>
          <t>Conventional Mortgage Loan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Loans and Leases Receivable, Allowance</t>
        </is>
      </c>
      <c r="C23" s="6" t="n">
        <v>4865</v>
      </c>
      <c r="D23" s="6" t="n">
        <v>3124</v>
      </c>
    </row>
    <row r="24"/>
    <row r="25">
      <c r="A25" s="4" t="inlineStr">
        <is>
          <t>[1]Fair values: $314,373 and $606,352 at December 31, 2022 and 2021, respectively.[2]Amortized cost: $14,999,405 and $15,046,972 at December 31, 2022 and 2021, respectively.</t>
        </is>
      </c>
    </row>
  </sheetData>
  <mergeCells count="3">
    <mergeCell ref="A1:B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Use of Estimates and Assumptions. The preparation of financial statements in conformity with accounting principles generally accepted in the United States of America (“U.S. GAAP”) requires management to make assumptions and estimates. These assumptions and estimates may affect the reported amounts of assets and liabilities, the disclosure of contingent assets and liabilities, and the reported amounts of income and expenses. Significant estimates include the valuations of the Bank’s investment securities, as well as its derivative instruments and any associated hedged items. Actual results could differ from these estimates.</t>
        </is>
      </c>
    </row>
    <row r="5">
      <c r="A5" s="4" t="inlineStr">
        <is>
          <t>Interest Bearing Deposits, Securities Purchased Under Agreements To Resell And Federal Funds Sold [Policy Text Block]</t>
        </is>
      </c>
      <c r="B5" s="4" t="inlineStr">
        <is>
          <t>Federal Funds Sold, Securities Purchased Under Agreements to Resell, Loans to Other FHLBanks and Interest-Bearing Deposits. These investments are carried at cost. Substantially all of the Bank's interest-bearing deposits are over the FDIC insurance limit.</t>
        </is>
      </c>
    </row>
    <row r="6">
      <c r="A6" s="4" t="inlineStr">
        <is>
          <t>Investment, Policy [Policy Text Block]</t>
        </is>
      </c>
      <c r="B6" s="4" t="inlineStr">
        <is>
          <t>Investment Securities. The Bank records investment securities on trade date. The Bank carries investment securities for which it has both the ability and intent to hold to maturity (held-to-maturity securities) at cost, adjusted for the amortization of premiums and accretion of discounts. The carrying amount of held-to-maturity securities is further adjusted for any other-than-temporary impairment charges that were recorded on or before December 31, 2019, as described below. The Bank classifies certain other investments as trading and carries them at fair value. The Bank records changes in the fair value of these investments in other income (loss) in the statements of income. Although the securities are classified as trading, the Bank does not engage in speculative trading practices. The Bank computes the amortization and accretion of premiums and discounts on mortgage-backed securities ("MBS") for which prepayments are probable and reasonably estimable using the level-yield method over the estimated lives of the securities. This method requires a retrospective adjustment of the effective yield each time the Bank changes the estimated life as if the new estimate had been known since the original acquisition date of the securities. The Bank computes the amortization and accretion of premiums and discounts on all other investment securities using the level-yield method to the contractual maturity of the securities unless the securities are callable and were purchased at a premium, in which case the premium is amortized to the earliest call date. The Bank computes gains and losses on sales of investment securities using the specific identification method and includes these gains and losses in other income (loss) in the statements of income. The Bank treats securities purchased under agreements to resell as collateralized financings. Prior to the adoption of Accounting Standards Update ("ASU") 2016-13, "Measurement of Credit Losses on Financial Instruments" ("ASU 2016-13") on January 1, 2020, the Bank evaluated outstanding investment securities classified as held-to-maturity and available-for-sale for other-than-temporary impairment ("OTTI"). In periods prior to 2020, the Bank identified 15 held-to-maturity securities as other-than-temporarily impaired because the present value of cash flows expected to be collected from each of the debt securities was less than the amortized cost basis of the security (any such shortfall was referred to as a “credit loss”). In instances in which a determination was made that a credit loss existed, the other-than-temporary impairment (i.e., the difference between the security’s then-current carrying amount and its estimated fair value) was separated into (i) the amount of the total impairment related to the credit loss (i.e., the credit component) and (ii) the amount of the total impairment related to all other factors (i.e., the non-credit component). The credit component was recognized in earnings and the non-credit component was recognized in other comprehensive income. The non-credit component recognized in other comprehensive income is accreted over the remaining life of the debt security (in a prospective manner based on the amount and timing of future estimated cash flows) as an increase in the carrying value of the held-to-maturity security. Subsequent to the recognition of an OTTI loss, the other-than-temporarily impaired debt security is accounted for as if it had been purchased on the measurement date of the other-than-temporary impairment at an amount equal to the previous amortized cost basis less the other-than-temporary impairment recognized in earnings. The difference between the new amortized cost basis and the cash flows expected to be collected is accreted as interest income over the remaining life of the security in a prospective manner based on the amount and timing of future estimated cash flows. Beginning January 1, 2020, accretion is not adjusted for significant increases in expected cash flows. Those additional cash flows, if any, are recognized when received.</t>
        </is>
      </c>
    </row>
    <row r="7">
      <c r="A7" s="4" t="inlineStr">
        <is>
          <t>Federal Home Loan Bank Advances Policy [Policy Text Block]</t>
        </is>
      </c>
      <c r="B7" s="4" t="inlineStr">
        <is>
          <t>Advances. The Bank reports advances at their principal amount outstanding, net of unearned commitment fees and deferred prepayment fees, if any, as discussed below. The Bank credits interest on advances to income as earned.</t>
        </is>
      </c>
    </row>
    <row r="8">
      <c r="A8" s="4" t="inlineStr">
        <is>
          <t>Finance, Loan and Lease Receivables, Held-for-investment, Policy [Policy Text Block]</t>
        </is>
      </c>
      <c r="B8" s="4" t="inlineStr">
        <is>
          <t>Mortgage Loans Held for Portfolio. Through the Mortgage Partnership Finance ® (“MPF” ®</t>
        </is>
      </c>
    </row>
    <row r="9">
      <c r="A9" s="4" t="inlineStr">
        <is>
          <t>Loans and Leases Receivable, Origination Fees, Discounts or Premiums, and Direct Costs to Acquire Loans Policy [Policy Text Block]</t>
        </is>
      </c>
      <c r="B9" s="4" t="inlineStr">
        <is>
          <t>The Bank amortizes or accretes the deferred amounts to interest income using the contractual method. The contractual method uses the cash flows required by the loan contracts, as adjusted for any actual prepayments, to apply the interest method. Future prepayments of principal are not anticipated under this method. The Bank has the ability and intent to hold these mortgage loans until maturity.</t>
        </is>
      </c>
    </row>
    <row r="10">
      <c r="A10" s="4" t="inlineStr">
        <is>
          <t>Credit Loss, Financial Instrument [Policy Text Block]</t>
        </is>
      </c>
      <c r="B10" s="4" t="inlineStr">
        <is>
          <t>Allowance for Credit Losses. An allowance for expected credit losses is separately established, if necessary, for each of the Bank’s financial instruments carried at amortized cost, its available-for-sale securities and its off-balance sheet credit exposures. The allowance for credit losses is the amount necessary to reduce the amortized cost of financial instruments carried at amortized cost to the net amount expected to be collected and the amortized cost of available-for-sale securities to the higher of the security's fair value or the present value of the cash flows expected to be collected from the security. Accrued interest is recorded separately on the statement of condition. The allowance for credit losses excludes accrued interest receivable, as the Bank places financial assets on nonaccrual status and concurrently reverses any accrued but uncollected interest if the interest is deemed uncollectible. To the extent necessary, an allowance for credit losses for off-balance sheet credit exposures is recorded as a liability. See Note 9 - Allowance for Credit Losses for information regarding the determination of the allowance for credit losses and the impact that the adoption of the new guidance had on the Bank's financial condition on January 1, 2020. principal. A loan on nonaccrual status is restored to accrual status when none of its contractual principal and interest is due and unpaid, and the Bank expects repayment of the remaining contractual interest and principal. At December 31, 2022 and 2021, cash payments received on non-accrual loans and recorded as a reduction of principal totaled $4,569,000 and $3,912,000, respectively. Government-guaranteed/insured loans are not placed on nonaccrual status. Collateral-dependent mortgage loans that are 90 days or more past due are evaluated for credit losses on an individual basis based on the fair value of the underlying mortgaged property less estimated selling costs. Loans are considered collateral-dependent if repayment is expected to be provided solely by the sale of the underlying property; that is, there is no other available and reliable source of repayment.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MPF credit enhancements. A charge-off is recorded if the amount expected to be collected on the loan is less than its amortized cost. On March 27, 2020, the Coronavirus Aid, Relief, and Economic Security Act (the "CARES Act") was signed into law by the President of the United States. The CARES Act includes provisions that allowed optional, temporary relief from accounting for certain modifications of loans that were not more than 30 days past due as of December 31, 2019 as troubled debt restructurings ("TDRs"). Specifically, under the provisions of the CARES Act, a qualifying financial institution could elect to suspend: (1) the requirements under U.S. GAAP for certain loan modifications that would otherwise be categorized as TDRs and (2) any determination that such loan modifications would be considered TDRs, including the related impairment for accounting purposes. The TDR relief provisions of the CARES Act applied to any modification that was related to an economic hardship as a result of the COVID-19 pandemic, including a forbearance arrangement, an interest rate modification, a repayment plan, or any other similar arrangement that deferred or delayed the payment of principal or interest, that occurred during the period from March 1, 2020 through the earlier of December 31, 2020 or the date that is 60 days after the termination of the national emergency concerning the COVID-19 pandemic. On December 27, 2020, the Consolidated Appropriations Act, 2021 (the "CAA") was signed into law by the President of the United States. The CAA included provisions that extended the temporary relief provided under the CARES Act to modifications that occurred through the earlier of January 1, 2022 or the date that is 60 days after the termination of the national emergency concerning the COVID-19 pandemic. The Bank elected to apply the TDR relief provided by the CARES Act (as extended by the CAA). Accordingly, all modifications meeting the provisions of the CARES Act were excluded from TDR classification, accounting and disclosure. Loan modifications that did not meet the provisions of the CARES Act continued to be assessed for TDR classification under the Bank’s then-existing accounting practices. The election to apply the TDR relief provisions of the CARES Act has not had a material impact on the Bank's financial condition, results of operations or disclosures. Eligible mortgage loans that are current under the modified terms of the loan agreements are returned to accrual status as long as the Bank expects repayment of the remaining contractual principal and interest. As of December 31, 2022, the aggregate outstanding unpaid principal balance of loans that would have been considered TDRs absent the relief provided by the CARES Act was approximately $17,095,000. These loan modifications allowed the borrowers to defer past due principal and interest payments until the earlier of the date on which the loan is prepaid or the end of the loan term. In aggregate, the amounts deferred were insignificant.</t>
        </is>
      </c>
    </row>
    <row r="11">
      <c r="A11" s="4" t="inlineStr">
        <is>
          <t>Loans and Leases Receivable, Nonaccrual Loan and Lease Status, Policy [Policy Text Block]</t>
        </is>
      </c>
      <c r="B11" s="4" t="inlineStr">
        <is>
          <t>The Bank places a conventional mortgage loan on nonaccrual status when the collection of the contractual principal or interest is doubtful or 90 days or more past due. When a mortgage loan is placed on nonaccrual status, accrued but uncollected interest is reversed against interest income. The Bank records cash payments received on nonaccrual loans as a reduction of principal. A loan on nonaccrual status is restored to accrual status when none of its contractual principal and interest is due and unpaid, and the Bank expects repayment of the remaining contractual interest and principal. At December 31, 2022 and 2021, cash payments received on non-accrual loans and recorded as a reduction of principal totaled $4,569,000 and $3,912,000, respectively. Government-guaranteed/insured loans are not placed on nonaccrual status.</t>
        </is>
      </c>
    </row>
    <row r="12">
      <c r="A12" s="4" t="inlineStr">
        <is>
          <t>Finance, Loan and Lease Receivables, Held for Investments, Foreclosed Assets Policy [Policy Text Block]</t>
        </is>
      </c>
      <c r="B12" s="4" t="inlineStr">
        <is>
          <t>Real Estate Owned. Real estate owned includes residential assets that have been received in satisfaction of debt or as a result of actual or in-substance foreclosures. Real estate owned is carried at the lower of cost or fair value less estimated costs to sell and is included in other assets in the statements of condition. If the fair value of the real estate owned less estimated costs to sell is less than the recorded investment in the mortgage loan at the date of transfer, the Bank recognizes a charge-off to the allowance for loan losses. Subsequent realized gains and realized or unrealized losses are included in other income (loss) in the statements of income.</t>
        </is>
      </c>
    </row>
    <row r="13">
      <c r="A13" s="4" t="inlineStr">
        <is>
          <t>Property, Plant and Equipment, Policy [Policy Text Block]</t>
        </is>
      </c>
      <c r="B13" s="4" t="inlineStr">
        <is>
          <t xml:space="preserve">Premises and Equipment. The Bank records premises and equipment at cost less accumulated depreciation and amortization. At December 31, 2022 and 2021, the Bank’s accumulated depreciation and amortization relating to premises and equipment was $29,576,000 and $28,061,000, respectively. The Bank computes depreciation using the straight-line method over the estimated useful lives of assets ranging from 3 to 39 years. It amortizes leasehold improvements on the straight-line basis over the shorter of the estimated useful life of the improvement or the remaining term of the lease. The Bank capitalizes improvements and major renewals but expenses ordinary maintenance and repairs when incurred. Depreciation and amortization expense was $1,526,000, $1,352,000 and $1,539,000 during the years ended December 31, 2022, 2021 and 2020, </t>
        </is>
      </c>
    </row>
    <row r="14">
      <c r="A14" s="4" t="inlineStr">
        <is>
          <t>Internal Use Software, Policy [Policy Text Block]</t>
        </is>
      </c>
      <c r="B14" s="4" t="inlineStr">
        <is>
          <t>Computer Software. The cost of purchased computer software, certain costs incurred in developing computer software for internal use, and implementation costs associated with cloud computing arrangements that are service contracts are capitalized and amortized over future periods. As of December 31, 2022 and 2021, the Bank had $7,704,000 and $8,386,000, respectively, in unamortized computer software costs included in other assets. Total software costs charged to expense were $13,473,000, $13,149,000 and $9,585,000 for the years ended December 31, 2022, 2021 and 2020, respectively. Included in these total software costs was amortization of $3,260,000, $3,842,000 and $2,322,000, respectively.</t>
        </is>
      </c>
    </row>
    <row r="15">
      <c r="A15" s="4" t="inlineStr">
        <is>
          <t>Derivatives, Policy [Policy Text Block]</t>
        </is>
      </c>
      <c r="B15" s="4" t="inlineStr">
        <is>
          <t>Derivatives and Hedging Activities.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U.S. GAAP. The Bank has defined the market settlement convention to be five business days or less for advances.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Changes in the fair value of a derivative that is designated and qualifies as a cash flow hedge are recorded in accumulated other comrehensive income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An economic hedge is defined as a derivative hedging specific or non-specific assets or liabilities that does not qualify or was not designated for hedge accounting,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i) a hedging instrument in a fair value hedge or (ii)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t>
        </is>
      </c>
    </row>
    <row r="16">
      <c r="A16" s="4" t="inlineStr">
        <is>
          <t>Derivatives, Offsetting Fair Value Amounts, Policy [Policy Text Block]</t>
        </is>
      </c>
      <c r="B16" s="4" t="inlineStr">
        <is>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is>
      </c>
    </row>
    <row r="17">
      <c r="A17" s="4" t="inlineStr">
        <is>
          <t>Derivatives, Embedded Derivatives [Policy Text Block]</t>
        </is>
      </c>
      <c r="B17" s="4" t="inlineStr">
        <is>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i) a hedging instrument in a fair value hedge or (ii)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is>
      </c>
    </row>
    <row r="18">
      <c r="A18" s="4" t="inlineStr">
        <is>
          <t>Shares Subject to Mandatory Redemption, Changes in Redemption Value, Policy [Policy Text Block]</t>
        </is>
      </c>
      <c r="B18" s="4" t="inlineStr">
        <is>
          <t>Mandatorily Redeemable Capital Stock. The Bank reclassifies shares of capital stock from the capital section to the liability section of its statement of condition at the point in time when a member submits a written redemption notice, gives notice of its intent to withdraw from membership, or becomes a non-member by merger or acquisition, charter termination, or involuntary termination from membership, as the shares of capital stock then meet the definition of a mandatorily redeemable financial instrument. Shares of capital stock meeting this definition are reclassified to liabilities at fair value. Following reclassification of the stock, any dividends paid or accrued on such shares are recorded as interest expense in the statement of income. Repurchase or redemption of these mandatorily redeemable financial instruments is reported as a cash outflow in the financing activities section of the statement of cash flows. If a member cancels a written redemption or withdrawal notice, the Bank reclassifies the shares subject to the cancellation notice from liabilities back to equity. Following this reclassification to equity, dividends on the capital stock are once again recorded as a reduction of retained earnings. Although mandatorily redeemable capital stock is excluded from capital for financial reporting purposes, it is considered capital for regulatory purposes. See Note 15 for more information, including restrictions on stock redemption.</t>
        </is>
      </c>
    </row>
    <row r="19">
      <c r="A19" s="4" t="inlineStr">
        <is>
          <t>Federal Home Loan Bank Assessments, Policy [Policy Text Block]</t>
        </is>
      </c>
      <c r="B19" s="4" t="inlineStr">
        <is>
          <t>Affordable Housing Program. The FHLB Act requires each FHLBank to establish and fund an Affordable Housing Program (“AHP”) (see Note 12). The Bank charges the required funding for AHP to earnings and establishes a liability. The Bank makes AHP funds available to members in the form of direct grants to assist in the purchase, construction, or rehabilitation of housing for very low-, low-, and moderate-income households.</t>
        </is>
      </c>
    </row>
    <row r="20">
      <c r="A20" s="4" t="inlineStr">
        <is>
          <t>Prepayment fees on Federal Home Loan Bank Advances, Policy [Policy Text Block]</t>
        </is>
      </c>
      <c r="B20" s="4" t="inlineStr">
        <is>
          <t>Prepayment Fees. The Bank charges a prepayment fee when members/borrowers prepay certain advances before their original maturities. The Bank records prepayment fees received from members/borrowers net of hedging adjustments included in the book basis of the prepaid advance, if any, as interest income on advances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the Bank evaluates whether the new advance meets the accounting criteria to qualify as a modification of an existing advance. If the new advance qualifies as a modification of the existing advance, the net prepayment fee on the prepaid advance is deferred, recorded in the basis of the modified advance, and amortized into interest income over the life of the modified advance using the level-yield method. This amortization is recorded in interest income on advances. If the Bank determines that the advance should be treated as a new advance, or in instances where no new advance is funded, it records the net fees as “prepayment fees on advances” in the interest income section of the statements of income.</t>
        </is>
      </c>
    </row>
    <row r="21">
      <c r="A21" s="4" t="inlineStr">
        <is>
          <t>Loans and Leases Receivable, Commitment Fee Policy</t>
        </is>
      </c>
      <c r="B21" s="4" t="inlineStr">
        <is>
          <t>Commitment Fees. The Bank defers commitment fees for advances and amortizes them to interest income using the level-yield method over the life of the advance. The Bank records commitment fees for letters of credit as a deferred credit when it receives the fees and amortizes them over the term of the letter of credit using the straight-line method.</t>
        </is>
      </c>
    </row>
    <row r="22">
      <c r="A22" s="4" t="inlineStr">
        <is>
          <t>Debt, Policy [Policy Text Block]</t>
        </is>
      </c>
      <c r="B22" s="4" t="inlineStr">
        <is>
          <t>Concessions on Consolidated Obligations. The Bank defers and amortizes, using the level-yield method, the amounts paid to securities dealers in connection with the sale of consolidated obligation bonds over the term to maturity of the related bonds. The Office of Finance prorates the amount of the concession to the Bank based upon the percentage of the debt issued that is assumed by the Bank. Unamortized concessions were $2,319,000 and $1,902,000 at December 31, 2022 and 2021, respectively, and are recorded as a reduction in the balance of consolidated obligation bonds on the statements of condition. Amortization of such concessions is included in consolidated obligation bond interest expense and totaled $1,090,000, $1,871,000 and $5,334,000 during the years ended December 31, 2022, 2021 and 2020, respectively. The Bank charges to expense as incurred the concessions applicable to the sale of consolidated obligation discount notes because of the short maturities of these notes. Concessions related to the sale of discount notes totaling $4,222,000, $880,000 and $3,948,000 are included in interest expense on consolidated obligation discount notes in the statements of income for the years ended December 31, 2022, 2021 and 2020, respectively. Discounts and Premiums on Consolidated Obligations. The Bank expenses the discounts on consolidated obligation discount notes using the level-yield method over the term to maturity of the related notes. It accretes the discounts and amortizes the premiums on consolidated obligation bonds to expense using the level-yield method over the term to maturity of the bonds.</t>
        </is>
      </c>
    </row>
    <row r="23">
      <c r="A23" s="4" t="inlineStr">
        <is>
          <t>Regulator and Office of Finance, Costs Assessed on Federal Home Loan Bank, Policy [Policy Text Block]</t>
        </is>
      </c>
      <c r="B23" s="4" t="inlineStr">
        <is>
          <t>Finance Agency and Office of Finance Expenses. The Bank is assessed its proportionate share of the costs of operating the Finance Agency and the Office of Finance. The assessment for the FHLBanks’ portion of the Finance Agency’s operating and capital expenditures is allocated among the FHLBanks based on the ratio between each FHLBank’s minimum required regulatory capital and the aggregate minimum required regulatory capital of all FHLBanks determined as of June 30 of each year. The expenses of the Office of Finance are shared on a pro rata basis with two-thirds based on each FHLBank’s total consolidated obligations outstanding (as of the current month-end) and one-third divided equally among all of the FHLBanks. These costs are included in the other expense section of the statements of income.</t>
        </is>
      </c>
    </row>
    <row r="24">
      <c r="A24" s="4" t="inlineStr">
        <is>
          <t>Fair Value of Financial Instruments, Policy [Policy Text Block]</t>
        </is>
      </c>
      <c r="B24" s="4" t="inlineStr">
        <is>
          <t>Estimated Fair Values. Some of the Bank’s financial instruments (e.g., advances) lack an available trading market characterized by transactions between a willing buyer and a willing seller engaging in an exchange transaction. Therefore, the Bank uses internal models employing assumptions regarding interest rates, volatilities, prepayments, and other factors to perform present-value calculations when disclosing estimated fair values for these financial instruments. The Bank assumes that book value approximates fair value for certain financial instruments with three months or less to repricing or maturity. For a discussion of the Bank's valuation techniques for financial instruments measured at fair value on the statement of condition and the estimated fair values of all of its financial instruments, see Note 17.</t>
        </is>
      </c>
    </row>
    <row r="25">
      <c r="A25" s="4" t="inlineStr">
        <is>
          <t>Cash and Cash Equivalents, Policy [Policy Text Block]</t>
        </is>
      </c>
      <c r="B25" s="4" t="inlineStr">
        <is>
          <t>Cash Flows. The Bank considers cash and due from banks as cash and cash equivalents in the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ing Securities (Tables)</t>
        </is>
      </c>
      <c r="B1" s="2" t="inlineStr">
        <is>
          <t>12 Months Ended</t>
        </is>
      </c>
    </row>
    <row r="2">
      <c r="B2" s="2" t="inlineStr">
        <is>
          <t>Dec. 31, 2022</t>
        </is>
      </c>
    </row>
    <row r="3">
      <c r="A3" s="3" t="inlineStr">
        <is>
          <t>Debt Securities, Trading, Gain (Loss) [Abstract]</t>
        </is>
      </c>
      <c r="B3" s="4" t="inlineStr">
        <is>
          <t xml:space="preserve"> </t>
        </is>
      </c>
    </row>
    <row r="4">
      <c r="A4" s="4" t="inlineStr">
        <is>
          <t>Debt Securities, Trading, and Equity Securities, FV-NI [Table Text Block]</t>
        </is>
      </c>
      <c r="B4" s="4" t="inlineStr">
        <is>
          <t xml:space="preserve">Major Security Types. Trading securities as of December 31, 2022 and 2021 were as follows (in thousands): December 31, 2022 December 31, 2021 U.S. Treasury Bills $ — $ 2,249,587 U.S. Treasury Notes 188,164 205,283 Total $ 188,164 $ 2,454,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2</t>
        </is>
      </c>
    </row>
    <row r="3">
      <c r="A3" s="3" t="inlineStr">
        <is>
          <t>Debt Securities, Available-for-sale [Line Items]</t>
        </is>
      </c>
      <c r="B3" s="4" t="inlineStr">
        <is>
          <t xml:space="preserve"> </t>
        </is>
      </c>
    </row>
    <row r="4">
      <c r="A4" s="4" t="inlineStr">
        <is>
          <t>Schedule of Available-for-sale Securities Reconciliation [Table Text Block]</t>
        </is>
      </c>
      <c r="B4" s="4" t="inlineStr">
        <is>
          <t xml:space="preserve">Available-for-Sale Securities Major Security Types. Available-for-sale securities as of December 31, 2022 were as follows (in thousands): Amortized Gross Gross Estimated Debentures U.S. government-guaranteed obligations $ 274,169 $ 2,729 $ — $ 276,898 GSE obligations 3,121,141 50,922 2,963 3,169,100 3,395,310 53,651 2,963 3,445,998 GSE commercial MBS 11,604,095 81,871 25,507 11,660,459 Total $ 14,999,405 $ 135,522 $ 28,470 $ 15,106,457 Available-for-sale securities as of December 31, 2021 were as follows (in thousands): Amortized Gross Gross Estimated Debentures U.S. government-guaranteed obligations $ 414,267 $ 4,229 $ 460 $ 418,036 GSE obligations 4,471,107 78,983 4,412 4,545,678 Other 38,544 44 — 38,588 4,923,918 83,256 4,872 5,002,302 GSE commercial MBS 10,123,054 165,783 3,107 10,285,730 Total $ 15,046,972 $ 249,039 $ 7,979 $ 15,288,032 </t>
        </is>
      </c>
    </row>
    <row r="5">
      <c r="A5" s="4" t="inlineStr">
        <is>
          <t>Categories of Investments, Marketable Securities, Available-for-sale Securities [Member]</t>
        </is>
      </c>
      <c r="B5" s="4" t="inlineStr">
        <is>
          <t xml:space="preserve"> </t>
        </is>
      </c>
    </row>
    <row r="6">
      <c r="A6" s="3" t="inlineStr">
        <is>
          <t>Debt Securities, Available-for-sale [Line Items]</t>
        </is>
      </c>
      <c r="B6" s="4" t="inlineStr">
        <is>
          <t xml:space="preserve"> </t>
        </is>
      </c>
    </row>
    <row r="7">
      <c r="A7" s="4" t="inlineStr">
        <is>
          <t>Schedule of Unrealized Loss on Investments [Table Text Block]</t>
        </is>
      </c>
      <c r="B7" s="4" t="inlineStr">
        <is>
          <t xml:space="preserve">The following table summarizes (dollars in thousands) the available-for-sale securities with unrealized losses as of December 31, 2022. The unrealized losses are aggregated by major security type and length of time that individual securities have been in a continuous loss position. Less than 12 Months 12 Months or More Total Estimated Gross Estimated Gross Estimated Gross Debentures GSE debentures $ — $ — $ 72,712 $ 2,963 $ 72,712 $ 2,963 GSE commercial MBS 3,254,526 24,640 61,099 867 3,315,625 25,507 Total $ 3,254,526 $ 24,640 $ 133,811 $ 3,830 $ 3,388,337 $ 28,470 The following table summarizes (dollars in thousands) the available-for-sale securities with unrealized losses as of December 31, 2021. The unrealized losses are aggregated by major security type and length of time that individual securities have been in a continuous loss position. Less than 12 Months 12 Months or More Total Estimated Gross Estimated Gross Estimated Gross Debentures U.S. government-guaranteed obligations $ 114,748 $ 460 $ — $ — $ 114,748 $ 460 GSE debentures 587,176 22 128,431 4,390 715,607 4,412 GSE commercial MBS 68,575 3,008 13,406 99 81,981 3,107 Total $ 770,499 $ 3,490 $ 141,837 $ 4,489 $ 912,336 $ 7,979 </t>
        </is>
      </c>
    </row>
    <row r="8">
      <c r="A8" s="4" t="inlineStr">
        <is>
          <t>Investments Classified by Contractual Maturity Date [Table Text Block]</t>
        </is>
      </c>
      <c r="B8" s="4" t="inlineStr">
        <is>
          <t xml:space="preserve">The amortized cost and estimated fair value of available-for-sale securities by contractual maturity at December 31, 2022 and 2021 are presented below (in thousands). December 31, 2022 December 31, 2021 Maturity Amortized Estimated Amortized Estimated Debentures Due in one year or less $ 116,190 $ 116,774 $ 1,209,330 $ 1,209,339 Due after one year through five years 3,075,501 3,120,902 3,225,065 3,286,653 Due after five years through ten years 203,619 208,322 489,523 506,310 3,395,310 3,445,998 4,923,918 5,002,302 GSE commercial MBS 11,604,095 11,660,459 10,123,054 10,285,730 Total $ 14,999,405 $ 15,106,457 $ 15,046,972 $ 15,288,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t>
        </is>
      </c>
      <c r="B1" s="2" t="inlineStr">
        <is>
          <t>12 Months Ended</t>
        </is>
      </c>
    </row>
    <row r="2">
      <c r="B2" s="2" t="inlineStr">
        <is>
          <t>Dec. 31, 2022</t>
        </is>
      </c>
    </row>
    <row r="3">
      <c r="A3" s="3" t="inlineStr">
        <is>
          <t>Schedule of Held-to-maturity Securities [Line Items]</t>
        </is>
      </c>
      <c r="B3" s="4" t="inlineStr">
        <is>
          <t xml:space="preserve"> </t>
        </is>
      </c>
    </row>
    <row r="4">
      <c r="A4" s="4" t="inlineStr">
        <is>
          <t>Debt Securities, Held-to-maturity [Table Text Block]</t>
        </is>
      </c>
      <c r="B4" s="4" t="inlineStr">
        <is>
          <t xml:space="preserve">Held-to-maturity securities as of December 31, 2022 were as follows (in thousands): Amortized OTTI Recorded Carrying Gross Gross Estimated Debentures U.S. government-guaranteed obligations $ 1,121 $ — $ 1,121 $ 5 $ — $ 1,126 Mortgage-backed securities GSE residential MBS 287,757 — 287,757 175 5,247 282,685 Non-agency residential MBS 29,224 3,428 25,796 6,088 1,322 30,562 316,981 3,428 313,553 6,263 6,569 313,247 Total $ 318,102 $ 3,428 $ 314,674 $ 6,268 $ 6,569 $ 314,373 Held-to-maturity securities as of December 31, 2021 were as follows (in thousands): Amortized OTTI Recorded Carrying Gross Gross Estimated Debentures U.S. government-guaranteed obligations $ 2,372 $ — $ 2,372 $ 2 $ — $ 2,374 State housing agency obligations 74,919 — 74,919 89 — 75,008 77,291 — 77,291 91 — 77,382 Mortgage-backed securities GSE residential MBS 484,110 — 484,110 4,998 3 489,105 Non-agency residential MBS 36,639 4,485 32,154 8,249 538 39,865 520,749 4,485 516,264 13,247 541 528,970 Total $ 598,040 $ 4,485 $ 593,555 $ 13,338 $ 541 $ 606,352 </t>
        </is>
      </c>
    </row>
    <row r="5">
      <c r="A5" s="4" t="inlineStr">
        <is>
          <t>Categories of Investments, Marketable Securities, Held-to-maturity Securities [Member]</t>
        </is>
      </c>
      <c r="B5" s="4" t="inlineStr">
        <is>
          <t xml:space="preserve"> </t>
        </is>
      </c>
    </row>
    <row r="6">
      <c r="A6" s="3" t="inlineStr">
        <is>
          <t>Schedule of Held-to-maturity Securities [Line Items]</t>
        </is>
      </c>
      <c r="B6" s="4" t="inlineStr">
        <is>
          <t xml:space="preserve"> </t>
        </is>
      </c>
    </row>
    <row r="7">
      <c r="A7" s="4" t="inlineStr">
        <is>
          <t>Investments Classified by Contractual Maturity Date [Table Text Block]</t>
        </is>
      </c>
      <c r="B7" s="4" t="inlineStr">
        <is>
          <t xml:space="preserve">The amortized cost, carrying value and estimated fair value of held-to-maturity securities by contractual maturity at December 31, 2022 and 2021 are presented below (in thousands). The expected maturities of some debentures could differ from the contractual maturities presented because issuers may have the right to call such debentures prior to their final stated maturities. December 31, 2022 December 31, 2021 Maturity Amortized Cost Carrying Value Estimated Fair Value Amortized Cost Carrying Value Estimated Fair Value Debentures Due in one year or less $ — $ — $ — $ 500 $ 500 $ 500 Due after one year through five years 1,121 1,121 1,126 1,872 1,872 1,874 Due after ten years — — — 74,919 74,919 75,008 1,121 1,121 1,126 77,291 77,291 77,382 Mortgage-backed securities 316,981 313,553 313,247 520,749 516,264 528,970 Total $ 318,102 $ 314,674 $ 314,373 $ 598,040 $ 593,555 $ 606,352 </t>
        </is>
      </c>
    </row>
    <row r="8">
      <c r="A8" s="4" t="inlineStr">
        <is>
          <t>Schedule of Interest Rate Payment Terms For Investments [Table Text Block]</t>
        </is>
      </c>
      <c r="B8" s="4" t="inlineStr">
        <is>
          <t xml:space="preserve">The following table provides interest rate payment terms for investment securities classified as held-to-maturity at December 31, 2022 and 2021 (in thousands): 2022 2021 Amortized cost of variable-rate held-to-maturity securities other than MBS $ 1,121 $ 77,291 Amortized cost of held-to-maturity MBS Fixed-rate pass-through securities — 2 Variable-rate collateralized mortgage obligations 316,981 520,747 316,981 520,749 Total $ 318,102 $ 598,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vances (Tables)</t>
        </is>
      </c>
      <c r="B1" s="2" t="inlineStr">
        <is>
          <t>12 Months Ended</t>
        </is>
      </c>
    </row>
    <row r="2">
      <c r="B2" s="2" t="inlineStr">
        <is>
          <t>Dec. 31, 2022</t>
        </is>
      </c>
    </row>
    <row r="3">
      <c r="A3" s="3" t="inlineStr">
        <is>
          <t>Advances [Abstract]</t>
        </is>
      </c>
      <c r="B3" s="4" t="inlineStr">
        <is>
          <t xml:space="preserve"> </t>
        </is>
      </c>
    </row>
    <row r="4">
      <c r="A4" s="4" t="inlineStr">
        <is>
          <t>Federal Home Loan Bank, Advances [Table Text Block]</t>
        </is>
      </c>
      <c r="B4" s="4" t="inlineStr">
        <is>
          <t xml:space="preserve">At December 31, 2022 and 2021, the Bank had advances outstanding at interest rates ranging from 0.26 percent to 8.27 percent and from 0.11 percent to 8.27 percent, respectively, as summarized below (dollars in thousands). 2022 2021 Contractual Maturity Amount Weighted Amount Weighted Overdrawn demand deposit accounts $ 14,121 4.80 % $ — — % Due in one year or less 48,037,478 4.54 7,642,760 0.39 Due after one year through two years 1,601,879 2.98 1,028,212 1.84 Due after two years through three years 1,877,716 3.17 1,335,606 1.63 Due after three years through four years 1,454,293 3.73 1,649,603 0.80 Due after four years through five years 6,683,504 2.94 968,470 0.67 Due after five years through fifteen years 9,736,049 3.27 11,752,610 0.90 Due after fifteen years 31,779 2.35 35,061 2.35 Total par value 69,436,819 4.12 % 24,412,322 0.81 % Deferred net prepayment fees (4,306) (5,897) Commitment fees (35) (38) Hedging adjustments (510,609) 231,077 Total $ 68,921,869 $ 24,637,464 </t>
        </is>
      </c>
    </row>
    <row r="5">
      <c r="A5" s="4" t="inlineStr">
        <is>
          <t>Schedule of Advances Classified by Contractual Maturity Date or Next Call Date [Table Text Block]</t>
        </is>
      </c>
      <c r="B5" s="4" t="inlineStr">
        <is>
          <t xml:space="preserve">The following table summarizes advances outstanding at December 31, 2022 and 2021, by the earlier of contractual maturity or next call date, or the first date on which prepayable advances can be repaid without a prepayment fee (in thousands): Contractual Maturity or Next Call Date 2022 2021 Overdrawn demand deposit accounts $ 14,121 $ — Due in one year or less 54,039,078 12,779,409 Due after one year through two years 1,265,164 1,001,667 Due after two years through three years 1,068,233 1,093,031 Due after three years through four years 781,633 1,004,319 Due after four years through five years 6,394,892 345,975 Due after five years 5,873,698 8,187,921 Total par value $ 69,436,819 $ 24,412,322 </t>
        </is>
      </c>
    </row>
    <row r="6">
      <c r="A6" s="4" t="inlineStr">
        <is>
          <t>Schedule of Advances Classified by Contractual Maturity Date or Next Put Date [Table Text Block]</t>
        </is>
      </c>
      <c r="B6" s="4" t="inlineStr">
        <is>
          <t xml:space="preserve">The following table summarizes advances at December 31, 2022 and 2021, by the earlier of contractual maturity or next possible put date (in thousands): Contractual Maturity or Next Put Date 2022 2021 Overdrawn demand deposit accounts $ 14,121 $ — Due in one year or less 51,605,479 14,878,560 Due after one year through two years 2,161,879 1,112,012 Due after two years through three years 2,407,716 1,291,606 Due after three years through four years 1,454,293 1,594,603 Due after four years through five years 6,828,504 968,470 Due after five years 4,964,827 4,567,071 Total par value $ 69,436,819 $ 24,412,322 </t>
        </is>
      </c>
    </row>
    <row r="7">
      <c r="A7" s="4" t="inlineStr">
        <is>
          <t>Schedule of Federal Home Loan Bank Advances by Interest Rate Payment Terms [Table Text Block]</t>
        </is>
      </c>
      <c r="B7" s="4" t="inlineStr">
        <is>
          <t xml:space="preserve">The following table provides interest rate payment terms for advances outstanding at December 31, 2022 and 2021 (in thousands): 2022 2021 Fixed-rate Due in one year or less $ 38,537,518 $ 7,582,790 Due after one year 15,418,892 11,037,441 Total fixed-rate 53,956,410 18,620,231 Variable-rate Due in one year or less 9,514,081 59,970 Due after one year 5,966,328 5,732,121 Total variable-rate 15,480,409 5,792,091 Total par value $ 69,436,819 $ 24,412,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Loans Held for Portfolio (Tables)</t>
        </is>
      </c>
      <c r="B1" s="2" t="inlineStr">
        <is>
          <t>12 Months Ended</t>
        </is>
      </c>
    </row>
    <row r="2">
      <c r="B2" s="2" t="inlineStr">
        <is>
          <t>Dec. 31, 2022</t>
        </is>
      </c>
    </row>
    <row r="3">
      <c r="A3" s="3" t="inlineStr">
        <is>
          <t>Mortgage Loans Held for Portfolio [Abstract]</t>
        </is>
      </c>
      <c r="B3" s="4" t="inlineStr">
        <is>
          <t xml:space="preserve"> </t>
        </is>
      </c>
    </row>
    <row r="4">
      <c r="A4" s="4" t="inlineStr">
        <is>
          <t>Mortgage Loans Held For Portfolio [Table Text Block]</t>
        </is>
      </c>
      <c r="B4" s="4" t="inlineStr">
        <is>
          <t>The following table presents information as of December 31, 2022 and 2021 for mortgage loans held for portfolio (in thousands): 2022 2021 Fixed-rate medium-term* single-family mortgages $ 115,466 $ 124,532 Fixed-rate long-term single-family mortgages 4,233,023 3,298,356 Premiums 64,067 66,643 Discounts (17,140) (1,324) Deferred net derivative gains associated with mortgage delivery commitments 4,624 6,182 Total mortgage loans held for portfolio 4,400,040 3,494,389 Less: allowance for credit losses on mortgage loans (4,865) (3,124) Total mortgage loans held for portfolio, net of allowance for credit losses $ 4,395,175 $ 3,491,265 ________________________________________ *Medium-term is defined as an original term of 15 years or l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Interest (Tables)</t>
        </is>
      </c>
      <c r="B1" s="2" t="inlineStr">
        <is>
          <t>12 Months Ended</t>
        </is>
      </c>
    </row>
    <row r="2">
      <c r="B2" s="2" t="inlineStr">
        <is>
          <t>Dec. 31, 2022</t>
        </is>
      </c>
    </row>
    <row r="3">
      <c r="A3" s="3" t="inlineStr">
        <is>
          <t>Accrued Interest Receivable [Abstract]</t>
        </is>
      </c>
      <c r="B3" s="4" t="inlineStr">
        <is>
          <t xml:space="preserve"> </t>
        </is>
      </c>
    </row>
    <row r="4">
      <c r="A4" s="4" t="inlineStr">
        <is>
          <t>Accrued Interest Receivable Table Text Block [Table]</t>
        </is>
      </c>
      <c r="B4" s="4" t="inlineStr">
        <is>
          <t xml:space="preserve">The components of accrued interest receivable as of December 31, 2022 and 2021 were as follows (in thousands): December 31, 2022 December 31, 2021 Advances $ 198,313 $ 16,655 Investment securities Trading 962 962 Available-for-sale 58,259 59,393 Held-to-maturity 411 146 Mortgage loans held for portfolio 22,838 14,345 Interest-bearing deposits 5,634 56 Securities purchased under agreements to resell 2,914 15 Federal funds sold 2,351 9 Total $ 291,682 $ 91,5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llowance for Credit Losses [Abstract]</t>
        </is>
      </c>
      <c r="B3" s="4" t="inlineStr">
        <is>
          <t xml:space="preserve"> </t>
        </is>
      </c>
    </row>
    <row r="4">
      <c r="A4" s="4" t="inlineStr">
        <is>
          <t>Financing Receivable, Past Due [Table Text Block]</t>
        </is>
      </c>
      <c r="B4" s="4" t="inlineStr">
        <is>
          <t>The table below summarizes the amortized cost (excluding accrued interest receivable) by payment status for mortgage loans at December 31, 2022 and 2021 (dollars in thousands). December 31, 2022 Conventional Loans Originated Prior to 2018 Conventional Loans Originated in 2018-2022 Total Government- Guaranteed/ Insured Loans (1) Total Mortgage loans: 30-59 days delinquent $ 3,605 $ 33,213 $ 36,818 $ 175 $ 36,993 60-89 days delinquent 477 6,701 7,178 45 7,223 90 days or more delinquent 3,512 10,537 14,049 56 14,105 Total past due 7,594 50,451 58,045 276 58,321 Total current loans 160,632 4,174,538 4,335,170 6,549 4,341,719 Total mortgage loans $ 168,226 $ 4,224,989 $ 4,393,215 $ 6,825 $ 4,400,040 December 31, 2021 Conventional Loans Originated Prior to 2017 Conventional Loans Originated in 2017-2021 Total Government- Guaranteed/ Insured Loans (1) Total Mortgage loans: 30-59 days delinquent $ 605 $ 30,597 $ 31,202 $ 316 $ 31,518 60-89 days delinquent 417 3,622 4,039 64 4,103 90 days or more delinquent 1,005 34,907 35,912 124 36,036 Total past due 2,027 69,126 71,153 504 71,657 Total current loans 23,797 3,390,984 3,414,781 7,951 3,422,732 Total mortgage loans $ 25,824 $ 3,460,110 $ 3,485,934 $ 8,455 $ 3,494,389 _____________________________ (1) All of the Bank's government-guaranteed/insured loans were originated in years prior to 2004. December 31, 2022 December 31, 2021 Total Government- Total Total Conventional Loans Government- Total In process of foreclosure (1) $ 5,030 $ — $ 5,030 $ 1,226 $ 108 $ 1,334 Serious delinquency rate (2) 0.3 % 0.8 % 0.3 % 1.0 % 1.5 % 1.0 % Past due 90 days or more and still accruing interest (3) $ — $ 56 $ 56 $ — $ 124 $ 124 Nonaccrual loans (4) $ 19,420 $ — $ 19,420 $ 51,318 $ — $ 51,318 Troubled debt restructurings $ 6,482 $ — $ 6,482 $ 1,066 $ — $ 1,066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4) The Bank did not have any specific allowance for credit losses on nonaccrual loans at December 31, 2022.</t>
        </is>
      </c>
    </row>
    <row r="5">
      <c r="A5" s="4" t="inlineStr">
        <is>
          <t>Financing Receivable, Allowance for Credit Loss [Table Text Block]</t>
        </is>
      </c>
      <c r="B5" s="4" t="inlineStr">
        <is>
          <t xml:space="preserve">The following table presents the activity in the allowance for credit losses on conventional mortgage loans held for portfolio during the years ended December 31, 2022, 2021 and 2020 (in thousands): Year Ended December 31, 2022 2021 2020 Balance, beginning of year $ 3,124 $ 3,925 $ 1,149 Adjustment to initially apply new credit loss accounting guidance — — 2,191 Provision (reversal) for credit losses 1,741 (801) 585 Balance, end of year $ 4,865 $ 3,124 $ 3,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 Liabilities, type [Table Text Block]</t>
        </is>
      </c>
      <c r="B4" s="4" t="inlineStr">
        <is>
          <t xml:space="preserve">The following table details interest-bearing and non-interest bearing deposits as of December 31, 2022 and 2021 (in thousands): 2022 2021 Interest-bearing Demand and overnight $ 1,319,569 $ 1,529,237 Term 18,571 60,931 Non-interest bearing (other) 20 20 Total deposits $ 1,338,160 $ 1,590,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 [Table Text Block]</t>
        </is>
      </c>
      <c r="B4" s="4" t="inlineStr">
        <is>
          <t xml:space="preserve">The following table summarizes the Bank’s consolidated obligation bonds outstanding by interest rate payment terms at December 31, 2022 and 2021 (in thousands, at par value). 2022 2021 Fixed-rate $ 38,510,775 $ 30,004,790 Variable-rate SOFR-indexed 15,054,500 9,946,625 Step-up 8,861,750 4,822,000 Step-down 15,000 — Total par value $ 62,442,025 $ 44,773,415 </t>
        </is>
      </c>
    </row>
    <row r="5">
      <c r="A5" s="4" t="inlineStr">
        <is>
          <t>Schedule of Maturities of Long-term Debt [Table Text Block]</t>
        </is>
      </c>
      <c r="B5" s="4" t="inlineStr">
        <is>
          <t xml:space="preserve">The following is a summary of the Bank’s consolidated obligation bonds outstanding at December 31, 2022 and 2021, by contractual maturity (dollars in thousands): 2022 2021 Contractual Maturity Amount Weighted Amount Weighted Due in one year or less $ 26,138,655 3.99 % $ 19,906,725 0.28 % Due after one year through two years 10,310,105 2.04 2,071,195 1.64 Due after two years through three years 5,795,470 2.19 5,156,770 0.64 Due after three years through four years 9,494,685 1.03 2,325,975 0.77 Due after four years through five years 5,772,740 2.16 8,646,750 0.82 Due after five years 4,930,370 1.80 6,666,000 1.21 Total par value 62,442,025 2.71 % 44,773,415 0.65 % Premiums 17,563 16,405 Discounts (2,451) (419) Debt issuance costs (2,319) (1,902) Hedging adjustments (2,508,360) (273,279) Total $ 59,946,458 $ 44,514,220 </t>
        </is>
      </c>
    </row>
    <row r="6">
      <c r="A6" s="4" t="inlineStr">
        <is>
          <t>Schedule Of Consolidated Obligation Bonds By Call Feature [Table Text Block]</t>
        </is>
      </c>
      <c r="B6" s="4" t="inlineStr">
        <is>
          <t xml:space="preserve">At December 31, 2022 and 2021, the Bank’s consolidated obligation bonds outstanding included the following (in thousands, at par value): 2022 2021 Non-callable bonds $ 26,010,480 $ 22,068,620 Callable bonds 36,431,545 22,704,795 Total par value $ 62,442,025 $ 44,773,415 </t>
        </is>
      </c>
    </row>
    <row r="7">
      <c r="A7" s="4" t="inlineStr">
        <is>
          <t>Schedule Of Maturities Of Consolidated Obligation Bonds By Contractual Maturity Or Next Call Date [Table Text Block]</t>
        </is>
      </c>
      <c r="B7" s="4" t="inlineStr">
        <is>
          <t xml:space="preserve">The following table summarizes the Bank’s consolidated obligation bonds outstanding at December 31, 2022 and 2021, by the earlier of contractual maturity or next possible call date (in thousands, at par value): Contractual Maturity or Next Call Date 2022 2021 Due in one year or less $ 56,752,700 $ 41,026,520 Due after one year through two years 2,669,560 2,911,695 Due after two years through three years 593,970 524,975 Due after three years through four years 1,232,685 98,475 Due after four years through five years 820,740 186,750 Due after five years 372,370 25,000 Total par value $ 62,442,025 $ 44,773,415 </t>
        </is>
      </c>
    </row>
    <row r="8">
      <c r="A8" s="4" t="inlineStr">
        <is>
          <t>Schedule of Short-term Debt [Table Text Block]</t>
        </is>
      </c>
      <c r="B8" s="4" t="inlineStr">
        <is>
          <t>At December 31, 2022 and 2021, the Bank’s consolidated obligation discount notes, all of which are due within one year, were as follows (dollars in thousands): Book Value Par Value Weighted December 31, 2022 $ 46,270,265 $ 46,634,885 3.96 % December 31, 2021 $ 11,003,026 $ 11,004,433 0.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Advances</t>
        </is>
      </c>
      <c r="B4" s="6" t="n">
        <v>1070013</v>
      </c>
      <c r="C4" s="6" t="n">
        <v>119754</v>
      </c>
      <c r="D4" s="6" t="n">
        <v>349082</v>
      </c>
    </row>
    <row r="5">
      <c r="A5" s="4" t="inlineStr">
        <is>
          <t>Prepayment fees on advances, net</t>
        </is>
      </c>
      <c r="B5" s="5" t="n">
        <v>9199</v>
      </c>
      <c r="C5" s="5" t="n">
        <v>9812</v>
      </c>
      <c r="D5" s="5" t="n">
        <v>17756</v>
      </c>
    </row>
    <row r="6">
      <c r="A6" s="4" t="inlineStr">
        <is>
          <t>Interest-bearing deposits</t>
        </is>
      </c>
      <c r="B6" s="5" t="n">
        <v>69064</v>
      </c>
      <c r="C6" s="5" t="n">
        <v>1212</v>
      </c>
      <c r="D6" s="5" t="n">
        <v>8940</v>
      </c>
    </row>
    <row r="7">
      <c r="A7" s="4" t="inlineStr">
        <is>
          <t>Securities purchased under agreements to resell</t>
        </is>
      </c>
      <c r="B7" s="5" t="n">
        <v>14086</v>
      </c>
      <c r="C7" s="5" t="n">
        <v>162</v>
      </c>
      <c r="D7" s="5" t="n">
        <v>7688</v>
      </c>
    </row>
    <row r="8">
      <c r="A8" s="4" t="inlineStr">
        <is>
          <t>Federal funds sold</t>
        </is>
      </c>
      <c r="B8" s="5" t="n">
        <v>165004</v>
      </c>
      <c r="C8" s="5" t="n">
        <v>3395</v>
      </c>
      <c r="D8" s="5" t="n">
        <v>8940</v>
      </c>
    </row>
    <row r="9">
      <c r="A9" s="4" t="inlineStr">
        <is>
          <t>Trading securities</t>
        </is>
      </c>
      <c r="B9" s="5" t="n">
        <v>11782</v>
      </c>
      <c r="C9" s="5" t="n">
        <v>8776</v>
      </c>
      <c r="D9" s="5" t="n">
        <v>63616</v>
      </c>
    </row>
    <row r="10">
      <c r="A10" s="4" t="inlineStr">
        <is>
          <t>Available-for-sale securities</t>
        </is>
      </c>
      <c r="B10" s="5" t="n">
        <v>397823</v>
      </c>
      <c r="C10" s="5" t="n">
        <v>151684</v>
      </c>
      <c r="D10" s="5" t="n">
        <v>219190</v>
      </c>
    </row>
    <row r="11">
      <c r="A11" s="4" t="inlineStr">
        <is>
          <t>Held-to-maturity securities</t>
        </is>
      </c>
      <c r="B11" s="5" t="n">
        <v>8734</v>
      </c>
      <c r="C11" s="5" t="n">
        <v>5222</v>
      </c>
      <c r="D11" s="5" t="n">
        <v>13247</v>
      </c>
    </row>
    <row r="12">
      <c r="A12" s="4" t="inlineStr">
        <is>
          <t>Mortgage loans held for portfolio</t>
        </is>
      </c>
      <c r="B12" s="5" t="n">
        <v>119040</v>
      </c>
      <c r="C12" s="5" t="n">
        <v>77667</v>
      </c>
      <c r="D12" s="5" t="n">
        <v>102854</v>
      </c>
    </row>
    <row r="13">
      <c r="A13" s="4" t="inlineStr">
        <is>
          <t>Total interest income</t>
        </is>
      </c>
      <c r="B13" s="5" t="n">
        <v>1864745</v>
      </c>
      <c r="C13" s="5" t="n">
        <v>377684</v>
      </c>
      <c r="D13" s="5" t="n">
        <v>791313</v>
      </c>
    </row>
    <row r="14">
      <c r="A14" s="3" t="inlineStr">
        <is>
          <t>Consolidated obligations</t>
        </is>
      </c>
      <c r="B14" s="4" t="inlineStr">
        <is>
          <t xml:space="preserve"> </t>
        </is>
      </c>
      <c r="C14" s="4" t="inlineStr">
        <is>
          <t xml:space="preserve"> </t>
        </is>
      </c>
      <c r="D14" s="4" t="inlineStr">
        <is>
          <t xml:space="preserve"> </t>
        </is>
      </c>
    </row>
    <row r="15">
      <c r="A15" s="4" t="inlineStr">
        <is>
          <t>Bonds</t>
        </is>
      </c>
      <c r="B15" s="5" t="n">
        <v>888774</v>
      </c>
      <c r="C15" s="5" t="n">
        <v>70916</v>
      </c>
      <c r="D15" s="5" t="n">
        <v>277347</v>
      </c>
    </row>
    <row r="16">
      <c r="A16" s="4" t="inlineStr">
        <is>
          <t>Discount notes</t>
        </is>
      </c>
      <c r="B16" s="5" t="n">
        <v>470740</v>
      </c>
      <c r="C16" s="5" t="n">
        <v>29635</v>
      </c>
      <c r="D16" s="5" t="n">
        <v>198890</v>
      </c>
    </row>
    <row r="17">
      <c r="A17" s="4" t="inlineStr">
        <is>
          <t>Deposits</t>
        </is>
      </c>
      <c r="B17" s="5" t="n">
        <v>23523</v>
      </c>
      <c r="C17" s="5" t="n">
        <v>381</v>
      </c>
      <c r="D17" s="5" t="n">
        <v>4428</v>
      </c>
    </row>
    <row r="18">
      <c r="A18" s="4" t="inlineStr">
        <is>
          <t>Mandatorily redeemable capital stock</t>
        </is>
      </c>
      <c r="B18" s="5" t="n">
        <v>169</v>
      </c>
      <c r="C18" s="5" t="n">
        <v>17</v>
      </c>
      <c r="D18" s="5" t="n">
        <v>83</v>
      </c>
    </row>
    <row r="19">
      <c r="A19" s="4" t="inlineStr">
        <is>
          <t>Other borrowings</t>
        </is>
      </c>
      <c r="B19" s="5" t="n">
        <v>126</v>
      </c>
      <c r="C19" s="5" t="n">
        <v>-11</v>
      </c>
      <c r="D19" s="5" t="n">
        <v>1</v>
      </c>
    </row>
    <row r="20">
      <c r="A20" s="4" t="inlineStr">
        <is>
          <t>Total interest expense</t>
        </is>
      </c>
      <c r="B20" s="5" t="n">
        <v>1383332</v>
      </c>
      <c r="C20" s="5" t="n">
        <v>100938</v>
      </c>
      <c r="D20" s="5" t="n">
        <v>480749</v>
      </c>
    </row>
    <row r="21">
      <c r="A21" s="4" t="inlineStr">
        <is>
          <t>NET INTEREST INCOME</t>
        </is>
      </c>
      <c r="B21" s="5" t="n">
        <v>481413</v>
      </c>
      <c r="C21" s="5" t="n">
        <v>276746</v>
      </c>
      <c r="D21" s="5" t="n">
        <v>310564</v>
      </c>
    </row>
    <row r="22">
      <c r="A22" s="4" t="inlineStr">
        <is>
          <t>Provision (reversal) for mortgage loan losses</t>
        </is>
      </c>
      <c r="B22" s="5" t="n">
        <v>1741</v>
      </c>
      <c r="C22" s="5" t="n">
        <v>-801</v>
      </c>
      <c r="D22" s="5" t="n">
        <v>585</v>
      </c>
    </row>
    <row r="23">
      <c r="A23" s="4" t="inlineStr">
        <is>
          <t>NET INTEREST INCOME AFTER PROVISION (REVERSAL) FOR MORTGAGE LOAN LOSSES</t>
        </is>
      </c>
      <c r="B23" s="5" t="n">
        <v>479672</v>
      </c>
      <c r="C23" s="5" t="n">
        <v>277547</v>
      </c>
      <c r="D23" s="5" t="n">
        <v>309979</v>
      </c>
    </row>
    <row r="24">
      <c r="A24" s="3" t="inlineStr">
        <is>
          <t>OTHER INCOME (LOSS)</t>
        </is>
      </c>
      <c r="B24" s="4" t="inlineStr">
        <is>
          <t xml:space="preserve"> </t>
        </is>
      </c>
      <c r="C24" s="4" t="inlineStr">
        <is>
          <t xml:space="preserve"> </t>
        </is>
      </c>
      <c r="D24" s="4" t="inlineStr">
        <is>
          <t xml:space="preserve"> </t>
        </is>
      </c>
    </row>
    <row r="25">
      <c r="A25" s="4" t="inlineStr">
        <is>
          <t>Service fees</t>
        </is>
      </c>
      <c r="B25" s="5" t="n">
        <v>3137</v>
      </c>
      <c r="C25" s="5" t="n">
        <v>2753</v>
      </c>
      <c r="D25" s="5" t="n">
        <v>2467</v>
      </c>
    </row>
    <row r="26">
      <c r="A26" s="4" t="inlineStr">
        <is>
          <t>Net gains (losses) on trading securities</t>
        </is>
      </c>
      <c r="B26" s="5" t="n">
        <v>-19011</v>
      </c>
      <c r="C26" s="5" t="n">
        <v>-10501</v>
      </c>
      <c r="D26" s="5" t="n">
        <v>7225</v>
      </c>
    </row>
    <row r="27">
      <c r="A27" s="4" t="inlineStr">
        <is>
          <t>Net gains (losses) on derivatives and hedging activities</t>
        </is>
      </c>
      <c r="B27" s="5" t="n">
        <v>-22816</v>
      </c>
      <c r="C27" s="5" t="n">
        <v>-1252</v>
      </c>
      <c r="D27" s="5" t="n">
        <v>2887</v>
      </c>
    </row>
    <row r="28">
      <c r="A28" s="4" t="inlineStr">
        <is>
          <t>Net gains (losses) on other assets carried at fair value</t>
        </is>
      </c>
      <c r="B28" s="5" t="n">
        <v>-2073</v>
      </c>
      <c r="C28" s="5" t="n">
        <v>1848</v>
      </c>
      <c r="D28" s="5" t="n">
        <v>1647</v>
      </c>
    </row>
    <row r="29">
      <c r="A29" s="4" t="inlineStr">
        <is>
          <t>Realized gains on sales of held-to-maturity securities</t>
        </is>
      </c>
      <c r="B29" s="5" t="n">
        <v>127</v>
      </c>
      <c r="C29" s="5" t="n">
        <v>0</v>
      </c>
      <c r="D29" s="5" t="n">
        <v>0</v>
      </c>
    </row>
    <row r="30">
      <c r="A30" s="4" t="inlineStr">
        <is>
          <t>Realized gains on sales of available-for-sale securities</t>
        </is>
      </c>
      <c r="B30" s="5" t="n">
        <v>0</v>
      </c>
      <c r="C30" s="5" t="n">
        <v>0</v>
      </c>
      <c r="D30" s="5" t="n">
        <v>829</v>
      </c>
    </row>
    <row r="31">
      <c r="A31" s="4" t="inlineStr">
        <is>
          <t>Letter of credit fees</t>
        </is>
      </c>
      <c r="B31" s="5" t="n">
        <v>13230</v>
      </c>
      <c r="C31" s="5" t="n">
        <v>14498</v>
      </c>
      <c r="D31" s="5" t="n">
        <v>14347</v>
      </c>
    </row>
    <row r="32">
      <c r="A32" s="4" t="inlineStr">
        <is>
          <t>Other, net</t>
        </is>
      </c>
      <c r="B32" s="5" t="n">
        <v>1960</v>
      </c>
      <c r="C32" s="5" t="n">
        <v>2897</v>
      </c>
      <c r="D32" s="5" t="n">
        <v>2757</v>
      </c>
    </row>
    <row r="33">
      <c r="A33" s="4" t="inlineStr">
        <is>
          <t>Total other income (loss)</t>
        </is>
      </c>
      <c r="B33" s="5" t="n">
        <v>-25446</v>
      </c>
      <c r="C33" s="5" t="n">
        <v>10243</v>
      </c>
      <c r="D33" s="5" t="n">
        <v>32159</v>
      </c>
    </row>
    <row r="34">
      <c r="A34" s="3" t="inlineStr">
        <is>
          <t>OTHER EXPENSE</t>
        </is>
      </c>
      <c r="B34" s="4" t="inlineStr">
        <is>
          <t xml:space="preserve"> </t>
        </is>
      </c>
      <c r="C34" s="4" t="inlineStr">
        <is>
          <t xml:space="preserve"> </t>
        </is>
      </c>
      <c r="D34" s="4" t="inlineStr">
        <is>
          <t xml:space="preserve"> </t>
        </is>
      </c>
    </row>
    <row r="35">
      <c r="A35" s="4" t="inlineStr">
        <is>
          <t>Compensation and benefits</t>
        </is>
      </c>
      <c r="B35" s="5" t="n">
        <v>48278</v>
      </c>
      <c r="C35" s="5" t="n">
        <v>55170</v>
      </c>
      <c r="D35" s="5" t="n">
        <v>65087</v>
      </c>
    </row>
    <row r="36">
      <c r="A36" s="4" t="inlineStr">
        <is>
          <t>Other operating expenses</t>
        </is>
      </c>
      <c r="B36" s="5" t="n">
        <v>38611</v>
      </c>
      <c r="C36" s="5" t="n">
        <v>34348</v>
      </c>
      <c r="D36" s="5" t="n">
        <v>36198</v>
      </c>
    </row>
    <row r="37">
      <c r="A37" s="4" t="inlineStr">
        <is>
          <t>Finance Agency</t>
        </is>
      </c>
      <c r="B37" s="5" t="n">
        <v>7196</v>
      </c>
      <c r="C37" s="5" t="n">
        <v>6451</v>
      </c>
      <c r="D37" s="5" t="n">
        <v>5304</v>
      </c>
    </row>
    <row r="38">
      <c r="A38" s="4" t="inlineStr">
        <is>
          <t>Office of Finance</t>
        </is>
      </c>
      <c r="B38" s="5" t="n">
        <v>5596</v>
      </c>
      <c r="C38" s="5" t="n">
        <v>5433</v>
      </c>
      <c r="D38" s="5" t="n">
        <v>4841</v>
      </c>
    </row>
    <row r="39">
      <c r="A39" s="4" t="inlineStr">
        <is>
          <t>Subsidies, grants and donations</t>
        </is>
      </c>
      <c r="B39" s="5" t="n">
        <v>798</v>
      </c>
      <c r="C39" s="5" t="n">
        <v>2907</v>
      </c>
      <c r="D39" s="5" t="n">
        <v>8645</v>
      </c>
    </row>
    <row r="40">
      <c r="A40" s="4" t="inlineStr">
        <is>
          <t>Derivative clearing fees</t>
        </is>
      </c>
      <c r="B40" s="5" t="n">
        <v>1234</v>
      </c>
      <c r="C40" s="5" t="n">
        <v>838</v>
      </c>
      <c r="D40" s="5" t="n">
        <v>1267</v>
      </c>
    </row>
    <row r="41">
      <c r="A41" s="4" t="inlineStr">
        <is>
          <t>Total other expense</t>
        </is>
      </c>
      <c r="B41" s="5" t="n">
        <v>101713</v>
      </c>
      <c r="C41" s="5" t="n">
        <v>105147</v>
      </c>
      <c r="D41" s="5" t="n">
        <v>121342</v>
      </c>
    </row>
    <row r="42">
      <c r="A42" s="4" t="inlineStr">
        <is>
          <t>INCOME BEFORE ASSESSMENTS</t>
        </is>
      </c>
      <c r="B42" s="5" t="n">
        <v>352513</v>
      </c>
      <c r="C42" s="5" t="n">
        <v>182643</v>
      </c>
      <c r="D42" s="5" t="n">
        <v>220796</v>
      </c>
    </row>
    <row r="43">
      <c r="A43" s="4" t="inlineStr">
        <is>
          <t>Affordable Housing Program assessment</t>
        </is>
      </c>
      <c r="B43" s="5" t="n">
        <v>35268</v>
      </c>
      <c r="C43" s="5" t="n">
        <v>18266</v>
      </c>
      <c r="D43" s="5" t="n">
        <v>22087</v>
      </c>
    </row>
    <row r="44">
      <c r="A44" s="4" t="inlineStr">
        <is>
          <t>NET INCOME</t>
        </is>
      </c>
      <c r="B44" s="6" t="n">
        <v>317245</v>
      </c>
      <c r="C44" s="6" t="n">
        <v>164377</v>
      </c>
      <c r="D44" s="6" t="n">
        <v>1987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Tables)</t>
        </is>
      </c>
      <c r="B1" s="2" t="inlineStr">
        <is>
          <t>12 Months Ended</t>
        </is>
      </c>
    </row>
    <row r="2">
      <c r="B2" s="2" t="inlineStr">
        <is>
          <t>Dec. 31, 2022</t>
        </is>
      </c>
    </row>
    <row r="3">
      <c r="A3" s="3" t="inlineStr">
        <is>
          <t>Affordable Housing Program [Abstract]</t>
        </is>
      </c>
      <c r="B3" s="4" t="inlineStr">
        <is>
          <t xml:space="preserve"> </t>
        </is>
      </c>
    </row>
    <row r="4">
      <c r="A4" s="4" t="inlineStr">
        <is>
          <t>Schedule of Activity in Affordable Housing Program Obligation [Table Text Block]</t>
        </is>
      </c>
      <c r="B4" s="4" t="inlineStr">
        <is>
          <t xml:space="preserve">The following table summarizes the changes in the Bank’s AHP liability during the years ended December 31, 2022, 2021 and 2020 (in thousands): 2022 2021 2020 Balance, beginning of year $ 60,133 $ 63,153 $ 57,247 AHP assessment 35,268 18,266 22,087 Grants funded, net of recaptured amounts (18,607) (21,286) (16,181) Balance, end of year $ 76,794 $ 60,133 $ 63,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 (Tables)</t>
        </is>
      </c>
      <c r="B1" s="2" t="inlineStr">
        <is>
          <t>12 Months Ended</t>
        </is>
      </c>
    </row>
    <row r="2">
      <c r="B2" s="2" t="inlineStr">
        <is>
          <t>Dec. 31, 2022</t>
        </is>
      </c>
    </row>
    <row r="3">
      <c r="A3" s="3" t="inlineStr">
        <is>
          <t>Assets and Liabilities Subject to Offsetting [Abstract]</t>
        </is>
      </c>
      <c r="B3" s="4" t="inlineStr">
        <is>
          <t xml:space="preserve"> </t>
        </is>
      </c>
    </row>
    <row r="4">
      <c r="A4" s="4" t="inlineStr">
        <is>
          <t>Offsetting Assets and Liabilities [Table Text Block]</t>
        </is>
      </c>
      <c r="B4" s="4" t="inlineStr">
        <is>
          <t>The following table presents derivative instruments and securities purchased under agreements to resell with the legal right of offset, including the related collateral received from or pledged to counterparties as of December 31, 2022 and 2021 (in thousands). For daily settled derivative contracts, the variation margin payments/receipts are included in the gross amounts of derivative assets and liabilities. Gross Amounts of Recognized Gross Amounts Offset in the Net Amounts Presented in the Collateral Not Offset in the Statement of Condition (1) Net Unsecured Amount December 31, 2022 Assets Derivatives Bilateral derivatives $ 538,743 $ (528,258) $ 10,485 $ (30) (2) $ 10,455 Cleared derivatives 33,080 (16,676) 16,404 — 16,404 Total derivatives 571,823 (544,934) 26,889 (30) 26,859 Securities purchased under agreements to resell 12,200,000 — 12,200,000 (12,200,000) — Total assets $ 12,771,823 $ (544,934) $ 12,226,889 $ (12,200,030) $ 26,859 Liabilities Derivatives Bilateral derivatives $ 2,477,561 $ (2,471,480) $ 6,081 $ — $ 6,081 Cleared derivatives 17,206 (16,385) 821 (821) (3) — Total liabilities $ 2,494,767 $ (2,487,865) $ 6,902 $ (821) $ 6,081 December 31, 2021 Assets Derivatives Bilateral derivatives $ 22,346 $ (15,270) $ 7,076 $ (3,834) (2) $ 3,242 Cleared derivatives 2,853 (2,852) 1 — 1 Total derivatives 25,199 (18,122) 7,077 (3,834) 3,243 Securities purchased under agreements to resell 10,650,000 — 10,650,000 (10,650,000) — Total assets $ 10,675,199 $ (18,122) $ 10,657,077 $ (10,653,834) $ 3,243 Liabilities Derivatives Bilateral derivatives $ 474,106 $ (464,683) $ 9,423 $ — $ 9,423 Cleared derivatives 6,200 (1,667) 4,533 (4,533) (3) — Total liabilities $ 480,306 $ (466,350) $ 13,956 $ (4,533) $ 9,423 _____________________________ (1) Any overcollateralization or any excess variation margin associated with daily settled contracts at an individual clearinghouse/clearing member or bilateral counterparty level is not included in the determination of the net unsecured amount. (2) Consists of collateral pledged by member counterparties. (3) Consists of securities pledged by the Bank. In addition to the amounts needed to secure the counterparties' exposure to the Bank, the Bank had pledged securities with aggregate fair values of $433,935,000 and $525,063,000 at December 31, 2022 and 2021, respectively, to further secure its cleared derivatives, which is a result of the initial margin requirements imposed upon the Ban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following table summarizes the notional balances and estimated fair values of the Bank’s outstanding derivatives (inclusive of variation margin on daily settled contracts) and the amounts offset against those values in the statement of condition at December 31, 2022 and 2021 (in thousands). December 31, 2022 December 31, 2021 Notional Estimated Fair Value Notional Estimated Fair Value Derivative Derivative Derivative Derivative Derivatives designated as hedging instruments Interest rate swaps Advances (1) $ 19,404,622 $ 133,486 $ 17,583 $ 9,806,989 $ 104 $ 212,533 Available-for-sale securities (1) 15,846,428 166,294 4,161 14,398,278 2,028 10,502 Consolidated obligation bonds (1) 43,766,005 4,681 2,457,104 24,112,140 9,495 253,444 Consolidated obligation discount notes (2) 1,066,000 1,733 — 1,066,000 6 132 Total derivatives designated as hedging instruments 80,083,055 306,194 2,478,848 49,383,407 11,633 476,611 Derivatives not designated as hedging instruments Interest rate swaps Advances 2,000,000 61 — 265,000 — 2,044 Available-for-sale securities 3,025 4 — 3,081 — 1 Mortgage loans held for portfolio 588,000 3,471 79 265,000 22 28 Consolidated obligation bonds 372,445 60 865 — — — Consolidated obligation discount notes 3,402,000 71 188 900,000 — 20 Counterparty exposure 16,300,000 257,313 13,201 1,000,000 116 229 Intermediary transactions 78,558 177 888 91,672 3,834 1,320 Other 425,000 — 663 425,000 146 — Interest rate swaptions Available-for-sale securities 1,150,000 4,456 — — — — Mortgage loans held for portfolio — — — 600,000 9,448 — Mortgage delivery commitments 8,473 — 19 33,217 — 53 Interest rate caps Intermediary transactions 40,000 16 16 80,000 — — Total derivatives not designated as hedging instruments 24,367,501 265,629 15,919 3,662,970 13,566 3,695 Total derivatives before collateral and netting adjustments $ 104,450,556 571,823 2,494,767 $ 53,046,377 25,199 480,306 Cash collateral and related accrued interest 9,861 (1,933,359) (3,350) (452,763) Cash received or remitted in excess of variation margin requirements (291) (2) 2 1,187 Netting adjustments (554,504) (554,504) (14,774) (14,774) Total collateral and netting adjustments (3) (544,934) (2,487,865) (18,122) (466,350) Net derivative balances reported in statements of condition $ 26,889 $ 6,902 $ 7,077 $ 13,956 ________________________________________ (1) Derivatives designated as fair value hedges. (2) Derivatives designated as cash flow hedges. (3)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row r="5">
      <c r="A5" s="4" t="inlineStr">
        <is>
          <t>Net Gains (Losses) on Fair Value and Cash Flow Hedging Relationship [Table Text Block]</t>
        </is>
      </c>
      <c r="B5" s="4" t="inlineStr">
        <is>
          <t>The following table presents the components of net gains (losses) on qualifying fair value and cash flow hedging relationships for the years ended December 31, 2022, 2021 and 2020 (in thousands). Interest Income (Expense) Advances Available-for-Sale Securities Consolidated Obligation Bonds Consolidated Obligation Discount Notes Other Comprehensive Income (Loss) Year ended December 31, 2022 Total amount of the financial statement line item $ 1,070,013 $ 397,823 $ (888,774) $ (470,740) $ (244) Gains (losses) on fair value hedging relationships included in the financial statement line item Interest rate contracts Derivatives $ 758,156 $ 1,470,182 $ (2,379,685) $ — $ — Hedged items (746,421) (1,507,918) 2,235,081 — — Net gains (losses) on fair value hedging relationships $ 11,735 $ (37,736) $ (144,604) $ — $ — Gains (losses) on cash flow hedging relationships included in the financial statement line item Interest rate contracts Reclassified from AOCI into interest expense $ — $ — $ — $ (5,711) $ 5,711 Recognized in OCI — — — — 126,793 Net gains (losses) on cash flow hedging relationships $ — $ — $ — $ (5,711) $ 132,504 Year ended December 31, 2021 Total amount of the financial statement line item $ 119,754 $ 151,684 $ (70,916) $ (29,635) $ 135,510 Gains (losses) on fair value hedging relationships included in the financial statement line item Interest rate contracts Derivatives $ 235,243 $ 473,271 $ (200,839) $ — $ — Hedged items (335,583) (749,714) 401,649 — — Net gains (losses) on fair value hedging relationships $ (100,340) $ (276,443) $ 200,810 $ — $ — Gains (losses) on cash flow hedging relationships included in the financial statement line item Interest rate contracts Reclassified from AOCI into interest expense $ — $ — $ — $ (22,345) $ 22,345 Recognized in OCI — — — — 42,418 Net gains (losses) on cash flow hedging relationships $ — $ — $ — $ (22,345) $ 64,763 Interest Income (Expense) Advances Available-for-Sale Securities Consolidated Obligation Bonds Consolidated Obligation Discount Notes Other Comprehensive Income (Loss) Year ended December 31, 2020 Total amount of the financial statement line item $ 349,082 $ 219,190 $ (277,347) $ (198,890) $ (51,789) Gains (losses) on fair value hedging relationships included in the financial statement line item Interest rate contracts Derivatives $ (511,580) $ (1,169,111) $ 172,126 $ — $ — Hedged items 458,018 952,729 (62,690) — — Net gains (losses) on fair value hedging relationships $ (53,562) $ (216,382) $ 109,436 $ — $ — Gains (losses) on cash flow hedging relationships included in the financial statement line item Interest rate contracts Reclassified from AOCI into interest expense $ — $ — $ — $ (14,627) $ 14,627 Recognized in OCI — — — — (96,035) Net losses on cash flow hedging relationships $ — $ — $ — $ (14,627) $ (81,408)</t>
        </is>
      </c>
    </row>
    <row r="6">
      <c r="A6" s="4" t="inlineStr">
        <is>
          <t>Cumulative Basis Adjustments for Fair Value Hedges [Table Text Block]</t>
        </is>
      </c>
      <c r="B6" s="4" t="inlineStr">
        <is>
          <t>The following table presents the cumulative basis adjustments on hedged items either designated or previously designated as fair value hedges and the related amortized cost of those items as of December 31, 2022 and 2021 (in thousands). Line Item in Statement of Condition of Hedged Item Amortized Cost of Hedged Asset/(Liability) (1) Basis Adjustments for Active Hedging Basis Adjustments for Discontinued Hedging Total Fair Value Hedging Basis Adjustments (2) December 31, 2022 Advances $ 18,917,426 $ (514,280) $ 3,671 $ (510,609) Available-for-sale securities 14,999,406 (940,566) (9,978) (950,544) Consolidated obligation bonds (41,373,828) 2,508,704 (344) 2,508,360 December 31, 2021 Advances 10,065,117 226,159 4,918 231,077 Available-for-sale securities 15,046,972 532,869 (1,441) 531,428 Consolidated obligation bonds (24,017,958) 273,936 (657) 273,279 _____________________________ (1) Reflects the amortized cost of hedged items in active or discontinued fair value hedging relationships, which includes fair value hedging basis adjustments. (2) Reflects the cumulative life-to-date unamortized hedging gains (losses) on the hedged items.</t>
        </is>
      </c>
    </row>
    <row r="7">
      <c r="A7" s="4" t="inlineStr">
        <is>
          <t>Net Gains (Losses) on Derivatives and Hedging Activities Recorded in Non-interest Income [Table Text Block]</t>
        </is>
      </c>
      <c r="B7" s="4" t="inlineStr">
        <is>
          <t>The following table presents the components of net gains (losses) on derivatives and hedging activities that are reported in other income (loss) for the years ended December 31, 2022, 2021 and 2020 (in thousands). Gain (Loss) Recognized in Other Income (Loss) for the Year Ended December 31, 2022 2021 2020 Derivatives not designated as hedging instruments Interest rate swaps $ (8,490) $ (10,256) $ 19,224 Net interest income (expense) on interest rate swaps (4,861) 5,542 (20,682) Interest rate swaptions (11,536) 5,307 (4,524) Mortgage delivery commitments (306) (1,848) 8,507 Total net gain (loss) related to derivatives not designated as hedging instruments (25,193) (1,255) 2,525 Price alignment amount on variation margin for daily settled derivative contracts (1) 2,377 3 362 Net gains (losses) on derivatives and hedging activities reported in other income (loss) $ (22,816) $ (1,252) $ 2,887 ________________________ (1) Reflects the price alignment amounts on variation margin for daily settled derivative contracts that are not designated as hedging instruments. The price alignment amounts on variation margin for daily settled derivative contracts that are designated as hedging instruments are recorded in the same line item as the earnings effect of the hedged ite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2</t>
        </is>
      </c>
    </row>
    <row r="3">
      <c r="A3" s="3" t="inlineStr">
        <is>
          <t>Banking Regulation, Total Capital [Abstract]</t>
        </is>
      </c>
      <c r="B3" s="4" t="inlineStr">
        <is>
          <t xml:space="preserve"> </t>
        </is>
      </c>
    </row>
    <row r="4">
      <c r="A4" s="4" t="inlineStr">
        <is>
          <t>Schedule of Excess Stock [Table Text Block]</t>
        </is>
      </c>
      <c r="B4" s="4" t="inlineStr">
        <is>
          <t xml:space="preserve">The following table presents total excess stock at December 31, 2022 and 2021 (in thousands). 2022 2021 Excess stock Capital stock $ 761,005 $ 843,114 Mandatorily redeemable capital stock 2,237 2,172 Total $ 763,242 $ 845,286 </t>
        </is>
      </c>
    </row>
    <row r="5">
      <c r="A5" s="4" t="inlineStr">
        <is>
          <t>Schedule of Compliance with Regulatory Capital Requirements under Banking Regulations [Table Text Block]</t>
        </is>
      </c>
      <c r="B5" s="4" t="inlineStr">
        <is>
          <t>The following table summarizes the Bank’s compliance with the Finance Agency’s capital requirements as of December 31, 2022 and 2021 (dollars in thousands): December 31, 2022 December 31, 2021 Required Actual Required Actual Regulatory capital requirements: Risk-based capital $ 1,034,303 $ 5,826,004 $ 757,555 $ 3,757,578 Total capital $ 4,573,942 $ 5,826,004 $ 2,539,535 $ 3,757,578 Total capital-to-assets ratio 4.00 % 5.09 % 4.00 % 5.92 % Leverage capital $ 5,717,428 $ 8,739,006 $ 3,174,419 $ 5,636,367 Leverage capital-to-assets ratio 5.00 % 7.64 % 5.00 % 8.88 %</t>
        </is>
      </c>
    </row>
    <row r="6">
      <c r="A6" s="4" t="inlineStr">
        <is>
          <t>Schedule of Mandatorily Redeemable Capital Stock by Maturity Date [Table Text Block]</t>
        </is>
      </c>
      <c r="B6" s="4" t="inlineStr">
        <is>
          <t xml:space="preserve">The following table summarizes the Bank’s mandatorily redeemable capital stock at December 31, 2022 by year of earliest mandatory redemption (in thousands). The earliest mandatory redemption reflects the earliest time at which the Bank is required to redeem the shareholder’s capital stock, and is based on the assumption that the activities associated with the activity-based stock have concluded by the time the notice of redemption or withdrawal expires. 2023 $ 6,226 2024 173 2025 80 2026 18 2027 956 Total $ 7,453 </t>
        </is>
      </c>
    </row>
    <row r="7">
      <c r="A7" s="4" t="inlineStr">
        <is>
          <t>Schedule of Mandatorily Redeemable Capital Stock [Table Text Block]</t>
        </is>
      </c>
      <c r="B7" s="4" t="inlineStr">
        <is>
          <t xml:space="preserve">The following table summarizes the Bank’s mandatorily redeemable capital stock activity during 2022, 2021 and 2020 (in thousands). Balance, January 1, 2020 $ 7,140 Capital stock that became subject to mandatory redemption during the year 61,032 Redemption/repurchase of mandatorily redeemable capital stock (54,615) Stock dividends classified as mandatorily redeemable 307 Balance, December 31, 2020 13,864 Capital stock that became subject to mandatory redemption during the year 40 Redemption/repurchase of mandatorily redeemable capital stock (7,294) Mandatorily redeemable capital stock issued during the year 22 Stock dividends classified as mandatorily redeemable 25 Balance, December 31, 2021 6,657 Capital stock that became subject to mandatory redemption during the year 11,051 Redemption/repurchase of mandatorily redeemable capital stock (10,468) Mandatorily redeemable capital stock issued during the year 13 Stock dividends classified as mandatorily redeemable 200 Balance, December 31, 2022 $ 7,453 </t>
        </is>
      </c>
    </row>
    <row r="8">
      <c r="A8" s="4" t="inlineStr">
        <is>
          <t>Schedule of Withdrawals and Terminations in Membership [Table Text Block]</t>
        </is>
      </c>
      <c r="B8" s="4" t="inlineStr">
        <is>
          <t xml:space="preserve">The following table provides the number of institutions that held mandatorily redeemable capital stock and the number that submitted a withdrawal notice or otherwise initiated a termination of their membership and the number of terminations completed during 2022, 2021 and 2020: 2022 2021 2020 Number of institutions, beginning of year 3 6 6 Due to mergers and acquisitions 3 — 2 Due to liquidation — 1 — Terminations completed during the year (2) (4) (2) Number of institutions, end of year 4 3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2</t>
        </is>
      </c>
    </row>
    <row r="3">
      <c r="A3" s="3" t="inlineStr">
        <is>
          <t>Employee Retirement Plans [Abstract]</t>
        </is>
      </c>
      <c r="B3" s="4" t="inlineStr">
        <is>
          <t xml:space="preserve"> </t>
        </is>
      </c>
    </row>
    <row r="4">
      <c r="A4" s="4" t="inlineStr">
        <is>
          <t>Pentegra DB Plan Net Pension Cost and Funded Status [Table Text Block]</t>
        </is>
      </c>
      <c r="B4" s="4" t="inlineStr">
        <is>
          <t>The following table presents the Bank's net pension cost and its funded status, as well as the funded status of the Pentegra DB Plan (dollars in thousands, including amounts presented in the footnotes to the table). 2022 2021 2020 Net pension cost charged to compensation and benefit expense for the year ended December 31 $ 3,679 $ 7,677 $ 18,675 Pentegra DB Plan funded status as of July 1 118.9 % (a) 130.6 % (b) 108.5 % Bank's funded status as of July 1 116.2 % 123.5 % 90.1 % ____________ (a) The Pentegra DB Plan's funded status as of July 1, 2022 is preliminary and may increase because the plan's participants were permitted to make contributions for the plan year ended June 30, 2022 through March 15, 2023. Contributions made during the period from July 1, 2022 through March 15, 2023 and designated for the plan year ended June 30, 2022 will be included in the final valuation as of July 1, 2022. The final funded status as of July 1, 2022 will not be available until the Form 5500 for the plan year July 1, 2022 through June 30, 2023 is filed (this Form 5500 is due to be filed no later than April 2024). (b) The Pentegra DB Plan's funded status as of July 1, 2021 is preliminary and may increase because the plan's participants were permitted to make contributions for the plan year ended June 30, 2021 through March 15, 2022. Contributions made during the period from July 1, 2021 through March 15, 2022 and designated for the plan year ended June 30, 2021 will be included in the final valuation as of July 1, 2021. The final funded status as of July 1, 2021 will not be available until the Form 5500 for the plan year July 1, 2021 through June 30, 2022 is filed (this Form 5500 is due to be filed no later than April 2023).</t>
        </is>
      </c>
    </row>
    <row r="5">
      <c r="A5" s="4" t="inlineStr">
        <is>
          <t>Benefit Obligation, Fair Value of Plan Assets, and Funded Status [Table Text Block]</t>
        </is>
      </c>
      <c r="B5" s="4" t="inlineStr">
        <is>
          <t>The Bank uses a December 31 measurement date for its retirement benefits program. A reconciliation of the accumulated postretirement benefit obligation (“APBO”) and funding status of the retirement benefits program for the years ended December 31, 2022 and 2021 is as follows (in thousands): Year Ended December 31, 2022 2021 Change in APBO APBO at beginning of year $ 575 $ 756 Service cost 33 41 Interest cost 9 12 Actuarial gain (281) (201) Participant contributions 170 150 Benefits paid (260) (183) APBO at end of year 246 575 Change in plan assets Fair value of plan assets at beginning of year — — Benefits paid by the Bank 90 33 Participant contributions 170 150 Benefits paid (260) (183) Fair value of plan assets at end of year — — Funded status recognized in other liabilities at end of year $ (246) $ (575)</t>
        </is>
      </c>
    </row>
    <row r="6">
      <c r="A6" s="4" t="inlineStr">
        <is>
          <t>Schedule of Net Periodic Benefit Cost Not yet Recognized [Table Text Block]</t>
        </is>
      </c>
      <c r="B6" s="4" t="inlineStr">
        <is>
          <t xml:space="preserve">Amounts recognized in AOCI at December 31, 2022 and 2021 consist of the following (in thousands): December 31, 2022 2021 Net actuarial gain $ 1,264 $ 1,082 Prior service cost (27) (48) $ 1,237 $ 1,034 </t>
        </is>
      </c>
    </row>
    <row r="7">
      <c r="A7" s="4" t="inlineStr">
        <is>
          <t>Schedule of Net Benefit Costs [Table Text Block]</t>
        </is>
      </c>
      <c r="B7" s="4" t="inlineStr">
        <is>
          <t>Components of net periodic benefit cost (credit) for the years ended December 31, 2022, 2021 and 2020 were as follows (in thousands): Year Ended December 31, 2022 2021 2020 Service cost $ 33 $ 41 $ 40 Interest cost 9 12 18 Amortization of prior service cost 21 21 20 Amortization of net actuarial gain (99) (91) (80) Net periodic benefit credit $ (36) $ (17) $ (2)</t>
        </is>
      </c>
    </row>
    <row r="8">
      <c r="A8" s="4" t="inlineStr">
        <is>
          <t>Schedule of Amounts Recognized in Other Comprehensive Income (Loss) [Table Text Block]</t>
        </is>
      </c>
      <c r="B8" s="4" t="inlineStr">
        <is>
          <t>Changes in benefit obligations recognized in other comprehensive income during the years ended December 31, 2022, 2021 and 2020 were as follows (in thousands): Year Ended December 31, 2022 2021 2020 Amortization of prior service cost included in net periodic benefit cost $ 21 $ 21 $ 20 Actuarial gain (loss) 281 201 (87) Amortization of net actuarial gain included in net periodic benefit cost (99) (91) (80) Total changes in benefit obligations recognized in other comprehensive income $ 203 $ 131 $ (147)</t>
        </is>
      </c>
    </row>
    <row r="9">
      <c r="A9" s="4" t="inlineStr">
        <is>
          <t>Schedule of Expected Benefit Payments [Table Text Block]</t>
        </is>
      </c>
      <c r="B9" s="4" t="inlineStr">
        <is>
          <t xml:space="preserve">The following net postretirement benefit payments, which reflect expected future service, as appropriate, are expected to be paid (in thousands): Year Ended Expected Benefits 2023 $ 47 2024 27 2025 36 2026 21 2027 19 2028-2032 41 $ 1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stimated Fair Valu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 [Table Text Block]</t>
        </is>
      </c>
      <c r="B4" s="4" t="inlineStr">
        <is>
          <t>The following table presents the carrying values and estimated fair values of the Bank’s financial instruments at December 31, 2022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27,826 $ 27,826 $ 27,826 $ — $ — $ — Interest-bearing deposits 3,020,217 3,020,217 — 3,020,217 — — Securities purchased under agreements to resell 12,200,000 12,200,000 — 12,200,000 — — Federal funds sold 9,784,000 9,784,000 — 9,784,000 — — Trading securities (1) 188,164 188,164 — 188,164 — — Available-for-sale securities (1) 15,106,457 15,106,457 — 15,106,457 — — Held-to-maturity securities 314,674 314,373 — 283,811 (2) 30,562 (3) — Advances 68,921,869 68,805,071 — 68,805,071 — — Mortgage loans held for portfolio, net 4,395,175 3,899,143 — 3,899,143 — — Accrued interest receivable 291,682 291,682 — 291,682 — — Derivative assets (1) 26,889 26,889 — 571,823 — (544,934) Other assets held at fair value (1) 16,089 16,089 16,089 — — — Liabilities: Deposits 1,338,160 1,338,140 — 1,338,140 — — Consolidated obligations Discount notes 46,270,265 46,229,686 — 46,229,686 — — Bonds 59,946,458 59,145,795 — 59,145,795 — — Mandatorily redeemable capital stock 7,453 7,453 7,453 — — — Accrued interest payable 307,288 307,288 — 307,288 — — Derivative liabilities (1) 6,902 6,902 — 2,494,767 — (2,487,865) ___________________________ (1) Financial instruments measured at fair value on a recurring basis as of December 31, 2022. (2) Consists of the Bank's holdings of U.S. government-guaranteed debentures and GSE R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21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542,801 $ 542,801 $ 542,801 $ — $ — $ — Interest-bearing deposits 885,745 885,745 — 885,745 — — Securities purchased under agreements to resell 10,650,000 10,650,000 — 10,650,000 — — Federal funds sold 4,781,000 4,781,000 — 4,781,000 — — Trading securities (1) 2,454,870 2,454,870 — 2,454,870 — — Available-for-sale securities (1) 15,288,032 15,288,032 — 15,288,032 — — Held-to-maturity securities 593,555 606,352 — 566,487 (2) 39,865 (3) — Advances 24,637,464 24,670,292 — 24,670,292 — — Mortgage loans held for portfolio, net 3,491,265 3,505,042 — 3,505,042 — — Accrued interest receivable 91,581 91,581 — 91,581 — — Derivative assets (1) 7,077 7,077 — 25,199 — (18,122) Other assets held at fair value (1) 17,574 17,574 17,574 — — — Liabilities: Deposits 1,590,188 1,590,187 — 1,590,187 — — Consolidated obligations Discount notes 11,003,026 11,000,139 — 11,000,139 — — Bonds 44,514,220 44,487,511 — 44,487,511 — — Mandatorily redeemable capital stock 6,657 6,657 6,657 — — — Accrued interest payable 73,038 73,038 — 73,038 — — Derivative liabilities (1) 13,956 13,956 — 480,306 — (466,350) ___________________________ (1) Financial instruments measured at fair value on a recurring basis as of December 31, 2021. (2) Consists of the Bank's holdings of U.S. government-guaranteed debentures, state housing agency obligations and GSE R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ssee, Operating Lease, Liability, Maturity</t>
        </is>
      </c>
      <c r="B4" s="4" t="inlineStr">
        <is>
          <t xml:space="preserve">During the years ended December 31, 2022, 2021 and 2020, the Bank charged to operating expenses net rental costs of approximately $373,000, $390,000 and $388,000, respectively. Future minimum rentals at December 31, 2022 were as follows (in thousands): Year Premises Equipment Total 2023 $ 496 $ 26 $ 522 2024 442 26 468 2025 263 17 280 2026 264 — 264 2027 268 — 268 Thereafter 709 — 709 Total $ 2,442 $ 69 $ 2,511 </t>
        </is>
      </c>
    </row>
    <row r="5">
      <c r="A5" s="4" t="inlineStr">
        <is>
          <t>Operating Leases of Lessor Disclosure [Table Text Block]</t>
        </is>
      </c>
      <c r="B5" s="4" t="inlineStr">
        <is>
          <t xml:space="preserve">The Bank has entered into certain lease agreements to rent space to outside parties in its building. Future minimum rentals under these operating leases at December 31, 2022 were as follows (in thousands): Year Total 2023 $ 1,358 2024 1,116 Total $ 2,4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ransactions with Other FHLBanks (Tables)</t>
        </is>
      </c>
      <c r="B1" s="2" t="inlineStr">
        <is>
          <t>12 Months Ended</t>
        </is>
      </c>
    </row>
    <row r="2">
      <c r="B2" s="2" t="inlineStr">
        <is>
          <t>Dec. 31, 2022</t>
        </is>
      </c>
    </row>
    <row r="3">
      <c r="A3" s="3" t="inlineStr">
        <is>
          <t>Transactions with Other FHLBanks [Abstract]</t>
        </is>
      </c>
      <c r="B3" s="4" t="inlineStr">
        <is>
          <t xml:space="preserve"> </t>
        </is>
      </c>
    </row>
    <row r="4">
      <c r="A4" s="4" t="inlineStr">
        <is>
          <t>Schedule of Loans to Other Federal Home Loan Banks [Table Text Block]</t>
        </is>
      </c>
      <c r="B4" s="4" t="inlineStr">
        <is>
          <t xml:space="preserve">The following table summarizes the Bank's loans to other FHLBanks during the year ended December 31, 2022 (in thousands). Year Ended December 31, 2022 Balance at January 1, 2022 $ — Loans made to: FHLBank of San Francisco 1,000,000 FHLBank of Atlanta 750,000 FHLBank of Pittsburgh 500,000 Collections from: FHLBank of San Francisco (1,000,000) FHLBank of Atlanta (750,000) FHLBank of Pittsburgh (500,000) Balance at December 31, 2022 $ — </t>
        </is>
      </c>
    </row>
    <row r="5">
      <c r="A5" s="4" t="inlineStr">
        <is>
          <t>Schedule of Loans from Other Federal Home Loan Banks [Table Text Block]</t>
        </is>
      </c>
      <c r="B5" s="4" t="inlineStr">
        <is>
          <t xml:space="preserve">The following table summarizes the Bank’s borrowings from other FHLBanks during the years ended December 31, 2022, 2021 and 2020 (in thousands). Year Ended December 31, 2022 2021 2020 Balance at January 1, $ — $ — $ — Borrowings from: FHLBank of Indianapolis 40,000 40,000 40,000 FHLBank of Boston 400,000 — — FHLBank of Pittsburgh 1,000,000 — — Repayments to: FHLBank of Indianapolis (40,000) (40,000) (40,000) FHLBank of Boston (400,000) — — FHLBank of Pittsburgh (1,000,000) — — Balance at December 31,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following table presents the changes in the components of AOCI for the years ended December 31, 2022, 2021 and 2020 (in thousands). Net Unrealized Gains (Losses) on Available-for-Sale Securities (1) Net Unrealized Gains (Losses) Non-Credit Portion of Postretirement Benefits Total AOCI Year ended December 31, 2022 Balance at January 1, 2022 $ 241,060 $ (54,839) $ (4,485) $ 1,034 $ 182,770 Reclassifications from AOCI to net income Losses on cash flow hedges included in interest expense — 5,711 — — 5,711 Amortization of prior service costs and net actuarial gains recognized in other income (loss) — — — (78) (78) Other amounts of other comprehensive income (loss) Net unrealized losses on available-for-sale securities (134,008) — — — (134,008) Unrealized gains on cash flow hedges — 126,793 — — 126,793 Accretion of non-credit portion of other-than-temporary impairment losses to the carrying value of held-to-maturity securities — — 1,057 — 1,057 Actuarial gain — — — 281 281 Total other comprehensive income (loss) (134,008) 132,504 1,057 203 (244) Balance at December 31, 2022 $ 107,052 $ 77,665 $ (3,428) $ 1,237 $ 182,526 Year ended December 31, 2021 Balance at January 1, 2021 $ 172,361 $ (119,602) $ (6,402) $ 903 $ 47,260 Reclassifications from AOCI to net income Losses on cash flow hedges included in interest expense — 22,345 — — 22,345 Amortization of prior service costs and net actuarial gains recognized in other income (loss) — — — (70) (70) Other amounts of other comprehensive income (loss) Net unrealized gains on available-for-sale securities 68,699 — — — 68,699 Unrealized gains on cash flow hedges — 42,418 — — 42,418 Accretion of non-credit portion of other-than-temporary impairment losses to the carrying value of held-to-maturity securities — — 1,917 — 1,917 Actuarial gain — — — 201 201 Total other comprehensive income 68,699 64,763 1,917 131 135,510 Balance at December 31, 2021 $ 241,060 $ (54,839) $ (4,485) $ 1,034 $ 182,770 Net Unrealized Gains (Losses) on Available-for-Sale Securities (1) Net Unrealized Gains (Losses) Non-Credit Portion of Postretirement Benefits Total AOCI Year ended December 31, 2020 Balance at January 1, 2020 $ 144,833 $ (38,194) $ (8,640) $ 1,050 $ 99,049 Reclassifications from AOCI to net income Realized gains on sales of available-for-sale securities included in net income (829) — — — (829) Losses on cash flow hedges included in interest expense — 14,627 — — 14,627 Amortization of prior service costs and net actuarial gains recognized in other income (loss) — — — (60) (60) Other amounts of other comprehensive income (loss) Net unrealized gains on available-for-sale securities 28,357 — — — 28,357 Unrealized losses on cash flow hedges — (96,035) — — (96,035) Accretion of non-credit portion of other-than-temporary impairment losses to the carrying value of held-to-maturity securities — — 2,238 — 2,238 Actuarial loss — — — (87) (87) Total other comprehensive income (loss) 27,528 (81,408) 2,238 (147) (51,789) Balance at December 31, 2020 $ 172,361 $ (119,602) $ (6,402) $ 903 $ 47,260 (1) Net unrealized gains (losses) on available-for-sale securities are net of unrealized gains and losses relating to hedged interest rate risk included in ne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mputer Software, Net</t>
        </is>
      </c>
      <c r="B4" s="6" t="n">
        <v>7704</v>
      </c>
      <c r="C4" s="6" t="n">
        <v>8386</v>
      </c>
      <c r="D4" s="4" t="inlineStr">
        <is>
          <t xml:space="preserve"> </t>
        </is>
      </c>
    </row>
    <row r="5">
      <c r="A5" s="4" t="inlineStr">
        <is>
          <t>Accumulated Depreciation, Depletion and Amortization, Property, Plant, and Equipment</t>
        </is>
      </c>
      <c r="B5" s="5" t="n">
        <v>29576</v>
      </c>
      <c r="C5" s="5" t="n">
        <v>28061</v>
      </c>
      <c r="D5" s="4" t="inlineStr">
        <is>
          <t xml:space="preserve"> </t>
        </is>
      </c>
    </row>
    <row r="6">
      <c r="A6" s="4" t="inlineStr">
        <is>
          <t>Depreciation</t>
        </is>
      </c>
      <c r="B6" s="5" t="n">
        <v>1526</v>
      </c>
      <c r="C6" s="5" t="n">
        <v>1352</v>
      </c>
      <c r="D6" s="6" t="n">
        <v>1539</v>
      </c>
    </row>
    <row r="7">
      <c r="A7" s="4" t="inlineStr">
        <is>
          <t>Computer Software Costs Charged to Operating Expense</t>
        </is>
      </c>
      <c r="B7" s="5" t="n">
        <v>13473</v>
      </c>
      <c r="C7" s="5" t="n">
        <v>13149</v>
      </c>
      <c r="D7" s="5" t="n">
        <v>9585</v>
      </c>
    </row>
    <row r="8">
      <c r="A8" s="4" t="inlineStr">
        <is>
          <t>Capitalized Computer Software, Amortization</t>
        </is>
      </c>
      <c r="B8" s="6" t="n">
        <v>3260</v>
      </c>
      <c r="C8" s="6" t="n">
        <v>3842</v>
      </c>
      <c r="D8" s="6" t="n">
        <v>2322</v>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Estimated Useful Lives</t>
        </is>
      </c>
      <c r="B11" s="4" t="inlineStr">
        <is>
          <t>3</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Estimated Useful Lives</t>
        </is>
      </c>
      <c r="B14" s="4" t="inlineStr">
        <is>
          <t>39</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6" t="n">
        <v>317245</v>
      </c>
      <c r="C3" s="6" t="n">
        <v>164377</v>
      </c>
      <c r="D3" s="6" t="n">
        <v>198709</v>
      </c>
    </row>
    <row r="4">
      <c r="A4" s="3" t="inlineStr">
        <is>
          <t>OTHER COMPREHENSIVE INCOME (LOSS)</t>
        </is>
      </c>
      <c r="B4" s="4" t="inlineStr">
        <is>
          <t xml:space="preserve"> </t>
        </is>
      </c>
      <c r="C4" s="4" t="inlineStr">
        <is>
          <t xml:space="preserve"> </t>
        </is>
      </c>
      <c r="D4" s="4" t="inlineStr">
        <is>
          <t xml:space="preserve"> </t>
        </is>
      </c>
    </row>
    <row r="5">
      <c r="A5" s="4" t="inlineStr">
        <is>
          <t>Net unrealized gains (losses) on available-for-sale securities, net of unrealized gains and losses relating to hedged interest rate risk included in net income</t>
        </is>
      </c>
      <c r="B5" s="5" t="n">
        <v>-134008</v>
      </c>
      <c r="C5" s="5" t="n">
        <v>68699</v>
      </c>
      <c r="D5" s="5" t="n">
        <v>28357</v>
      </c>
    </row>
    <row r="6">
      <c r="A6" s="4" t="inlineStr">
        <is>
          <t>Reclassification adjustment for net realized gains on sales of available-for-sale securities included in net income</t>
        </is>
      </c>
      <c r="B6" s="5" t="n">
        <v>0</v>
      </c>
      <c r="C6" s="5" t="n">
        <v>0</v>
      </c>
      <c r="D6" s="5" t="n">
        <v>-829</v>
      </c>
    </row>
    <row r="7">
      <c r="A7" s="4" t="inlineStr">
        <is>
          <t>Unrealized gains (losses) on cash flow hedges</t>
        </is>
      </c>
      <c r="B7" s="5" t="n">
        <v>126793</v>
      </c>
      <c r="C7" s="5" t="n">
        <v>42418</v>
      </c>
      <c r="D7" s="5" t="n">
        <v>-96035</v>
      </c>
    </row>
    <row r="8">
      <c r="A8" s="4" t="inlineStr">
        <is>
          <t>Reclassification adjustment for losses on cash flow hedges included in net income</t>
        </is>
      </c>
      <c r="B8" s="5" t="n">
        <v>5711</v>
      </c>
      <c r="C8" s="5" t="n">
        <v>22345</v>
      </c>
      <c r="D8" s="5" t="n">
        <v>14627</v>
      </c>
    </row>
    <row r="9">
      <c r="A9" s="4" t="inlineStr">
        <is>
          <t>Accretion of non-credit portion of other-than-temporary impairment losses to the carrying value of held-to-maturity securities</t>
        </is>
      </c>
      <c r="B9" s="5" t="n">
        <v>1057</v>
      </c>
      <c r="C9" s="5" t="n">
        <v>1917</v>
      </c>
      <c r="D9" s="5" t="n">
        <v>2238</v>
      </c>
    </row>
    <row r="10">
      <c r="A10" s="3" t="inlineStr">
        <is>
          <t>Postretirement benefit plan</t>
        </is>
      </c>
      <c r="B10" s="4" t="inlineStr">
        <is>
          <t xml:space="preserve"> </t>
        </is>
      </c>
      <c r="C10" s="4" t="inlineStr">
        <is>
          <t xml:space="preserve"> </t>
        </is>
      </c>
      <c r="D10" s="4" t="inlineStr">
        <is>
          <t xml:space="preserve"> </t>
        </is>
      </c>
    </row>
    <row r="11">
      <c r="A11" s="4" t="inlineStr">
        <is>
          <t>Amortization of prior service cost included in net periodic benefit cost</t>
        </is>
      </c>
      <c r="B11" s="5" t="n">
        <v>21</v>
      </c>
      <c r="C11" s="5" t="n">
        <v>21</v>
      </c>
      <c r="D11" s="5" t="n">
        <v>20</v>
      </c>
    </row>
    <row r="12">
      <c r="A12" s="4" t="inlineStr">
        <is>
          <t>Actuarial gain (loss)</t>
        </is>
      </c>
      <c r="B12" s="5" t="n">
        <v>281</v>
      </c>
      <c r="C12" s="5" t="n">
        <v>201</v>
      </c>
      <c r="D12" s="5" t="n">
        <v>-87</v>
      </c>
    </row>
    <row r="13">
      <c r="A13" s="4" t="inlineStr">
        <is>
          <t>Amortization of net actuarial gain included in net periodic benefit cost</t>
        </is>
      </c>
      <c r="B13" s="5" t="n">
        <v>-99</v>
      </c>
      <c r="C13" s="5" t="n">
        <v>-91</v>
      </c>
      <c r="D13" s="5" t="n">
        <v>-80</v>
      </c>
    </row>
    <row r="14">
      <c r="A14" s="4" t="inlineStr">
        <is>
          <t>Total other comprehensive income (loss)</t>
        </is>
      </c>
      <c r="B14" s="5" t="n">
        <v>-244</v>
      </c>
      <c r="C14" s="5" t="n">
        <v>135510</v>
      </c>
      <c r="D14" s="5" t="n">
        <v>-51789</v>
      </c>
    </row>
    <row r="15">
      <c r="A15" s="4" t="inlineStr">
        <is>
          <t>TOTAL COMPREHENSIVE INCOME</t>
        </is>
      </c>
      <c r="B15" s="6" t="n">
        <v>317001</v>
      </c>
      <c r="C15" s="6" t="n">
        <v>299887</v>
      </c>
      <c r="D15" s="6" t="n">
        <v>1469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ssions (Details) - USD ($) $ in Thousands</t>
        </is>
      </c>
      <c r="B1" s="2" t="inlineStr">
        <is>
          <t>12 Months Ended</t>
        </is>
      </c>
    </row>
    <row r="2">
      <c r="B2" s="2" t="inlineStr">
        <is>
          <t>Dec. 31, 2022</t>
        </is>
      </c>
      <c r="C2" s="2" t="inlineStr">
        <is>
          <t>Dec. 31, 2021</t>
        </is>
      </c>
      <c r="D2" s="2" t="inlineStr">
        <is>
          <t>Dec. 31, 2020</t>
        </is>
      </c>
    </row>
    <row r="3">
      <c r="A3" s="3" t="inlineStr">
        <is>
          <t>Schedule of Short-term and Long-term Debt [Line Items]</t>
        </is>
      </c>
      <c r="B3" s="4" t="inlineStr">
        <is>
          <t xml:space="preserve"> </t>
        </is>
      </c>
      <c r="C3" s="4" t="inlineStr">
        <is>
          <t xml:space="preserve"> </t>
        </is>
      </c>
      <c r="D3" s="4" t="inlineStr">
        <is>
          <t xml:space="preserve"> </t>
        </is>
      </c>
    </row>
    <row r="4">
      <c r="A4" s="4" t="inlineStr">
        <is>
          <t>Unamortized Debt Issuance Expense</t>
        </is>
      </c>
      <c r="B4" s="6" t="n">
        <v>2319</v>
      </c>
      <c r="C4" s="6" t="n">
        <v>1902</v>
      </c>
      <c r="D4" s="4" t="inlineStr">
        <is>
          <t xml:space="preserve"> </t>
        </is>
      </c>
    </row>
    <row r="5">
      <c r="A5" s="4" t="inlineStr">
        <is>
          <t>Discount Notes [Member]</t>
        </is>
      </c>
      <c r="B5" s="4" t="inlineStr">
        <is>
          <t xml:space="preserve"> </t>
        </is>
      </c>
      <c r="C5" s="4" t="inlineStr">
        <is>
          <t xml:space="preserve"> </t>
        </is>
      </c>
      <c r="D5" s="4" t="inlineStr">
        <is>
          <t xml:space="preserve"> </t>
        </is>
      </c>
    </row>
    <row r="6">
      <c r="A6" s="3" t="inlineStr">
        <is>
          <t>Schedule of Short-term and Long-term Debt [Line Items]</t>
        </is>
      </c>
      <c r="B6" s="4" t="inlineStr">
        <is>
          <t xml:space="preserve"> </t>
        </is>
      </c>
      <c r="C6" s="4" t="inlineStr">
        <is>
          <t xml:space="preserve"> </t>
        </is>
      </c>
      <c r="D6" s="4" t="inlineStr">
        <is>
          <t xml:space="preserve"> </t>
        </is>
      </c>
    </row>
    <row r="7">
      <c r="A7" s="4" t="inlineStr">
        <is>
          <t>Concessions</t>
        </is>
      </c>
      <c r="B7" s="5" t="n">
        <v>4222</v>
      </c>
      <c r="C7" s="5" t="n">
        <v>880</v>
      </c>
      <c r="D7" s="6" t="n">
        <v>3948</v>
      </c>
    </row>
    <row r="8">
      <c r="A8" s="4" t="inlineStr">
        <is>
          <t>Consolidated Obligation Bonds [Member]</t>
        </is>
      </c>
      <c r="B8" s="4" t="inlineStr">
        <is>
          <t xml:space="preserve"> </t>
        </is>
      </c>
      <c r="C8" s="4" t="inlineStr">
        <is>
          <t xml:space="preserve"> </t>
        </is>
      </c>
      <c r="D8" s="4" t="inlineStr">
        <is>
          <t xml:space="preserve"> </t>
        </is>
      </c>
    </row>
    <row r="9">
      <c r="A9" s="3" t="inlineStr">
        <is>
          <t>Schedule of Short-term and Long-term Debt [Line Items]</t>
        </is>
      </c>
      <c r="B9" s="4" t="inlineStr">
        <is>
          <t xml:space="preserve"> </t>
        </is>
      </c>
      <c r="C9" s="4" t="inlineStr">
        <is>
          <t xml:space="preserve"> </t>
        </is>
      </c>
      <c r="D9" s="4" t="inlineStr">
        <is>
          <t xml:space="preserve"> </t>
        </is>
      </c>
    </row>
    <row r="10">
      <c r="A10" s="4" t="inlineStr">
        <is>
          <t>Concessions</t>
        </is>
      </c>
      <c r="B10" s="6" t="n">
        <v>1090</v>
      </c>
      <c r="C10" s="6" t="n">
        <v>1871</v>
      </c>
      <c r="D10" s="6" t="n">
        <v>53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Details) - USD ($) $ in Thousands</t>
        </is>
      </c>
      <c r="B1" s="2" t="inlineStr">
        <is>
          <t>Dec. 31, 2022</t>
        </is>
      </c>
      <c r="C1" s="2" t="inlineStr">
        <is>
          <t>Dec. 31, 2021</t>
        </is>
      </c>
    </row>
    <row r="2">
      <c r="A2" s="3" t="inlineStr">
        <is>
          <t>ASU2017-12 and Other [Abstract]</t>
        </is>
      </c>
      <c r="B2" s="4" t="inlineStr">
        <is>
          <t xml:space="preserve"> </t>
        </is>
      </c>
      <c r="C2" s="4" t="inlineStr">
        <is>
          <t xml:space="preserve"> </t>
        </is>
      </c>
    </row>
    <row r="3">
      <c r="A3" s="4" t="inlineStr">
        <is>
          <t>Cash Payments Received on Non-Accrual Loans and Recorded as a Reduction of Principal</t>
        </is>
      </c>
      <c r="B3" s="6" t="n">
        <v>4569</v>
      </c>
      <c r="C3" s="6" t="n">
        <v>3912</v>
      </c>
    </row>
    <row r="4">
      <c r="A4" s="4" t="inlineStr">
        <is>
          <t>TDRsUnderCARESActRelief</t>
        </is>
      </c>
      <c r="B4" s="6" t="n">
        <v>17095</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Trading Securities (Details) - USD ($) $ in Thousand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Debt Securities, Trading, and Equity Securities, FV-NI</t>
        </is>
      </c>
      <c r="B4" s="6" t="n">
        <v>188164</v>
      </c>
      <c r="C4" s="6" t="n">
        <v>2454870</v>
      </c>
      <c r="D4" s="4" t="inlineStr">
        <is>
          <t xml:space="preserve"> </t>
        </is>
      </c>
    </row>
    <row r="5">
      <c r="A5" s="4" t="inlineStr">
        <is>
          <t>Debt Securities, Trading, Unrealized Gain (Loss)</t>
        </is>
      </c>
      <c r="B5" s="5" t="n">
        <v>-17672</v>
      </c>
      <c r="C5" s="5" t="n">
        <v>-6489</v>
      </c>
      <c r="D5" s="6" t="n">
        <v>8729</v>
      </c>
    </row>
    <row r="6">
      <c r="A6" s="4" t="inlineStr">
        <is>
          <t>US Treasury Notes Securities [Member]</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Debt Securities, Trading, and Equity Securities, FV-NI</t>
        </is>
      </c>
      <c r="B8" s="5" t="n">
        <v>188164</v>
      </c>
      <c r="C8" s="5" t="n">
        <v>205283</v>
      </c>
      <c r="D8" s="4" t="inlineStr">
        <is>
          <t xml:space="preserve"> </t>
        </is>
      </c>
    </row>
    <row r="9">
      <c r="A9" s="4" t="inlineStr">
        <is>
          <t>US Treasury Bill Securities [Member]</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Debt Securities, Trading, and Equity Securities, FV-NI</t>
        </is>
      </c>
      <c r="B11" s="5" t="n">
        <v>0</v>
      </c>
      <c r="C11" s="5" t="n">
        <v>2249587</v>
      </c>
      <c r="D11" s="4" t="inlineStr">
        <is>
          <t xml:space="preserve"> </t>
        </is>
      </c>
    </row>
    <row r="12">
      <c r="A12" s="4" t="inlineStr">
        <is>
          <t>Non-mortgage-backed securities [Member]</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Debt Securities, Trading, and Equity Securities, FV-NI</t>
        </is>
      </c>
      <c r="B14" s="6" t="n">
        <v>188164</v>
      </c>
      <c r="C14" s="5" t="n">
        <v>2454870</v>
      </c>
      <c r="D14" s="4" t="inlineStr">
        <is>
          <t xml:space="preserve"> </t>
        </is>
      </c>
    </row>
    <row r="15">
      <c r="A15" s="4" t="inlineStr">
        <is>
          <t>Trading Liabilities</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Debt Securities, Trading, and Equity Securities, FV-NI</t>
        </is>
      </c>
      <c r="B17" s="4" t="inlineStr">
        <is>
          <t xml:space="preserve"> </t>
        </is>
      </c>
      <c r="C17" s="6" t="n">
        <v>2249587</v>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4" customWidth="1" min="5" max="5"/>
  </cols>
  <sheetData>
    <row r="1">
      <c r="A1" s="1" t="inlineStr">
        <is>
          <t>Available-for-Sale Securities (Details) - USD ($) $ in Thousands</t>
        </is>
      </c>
      <c r="C1" s="2" t="inlineStr">
        <is>
          <t>12 Months Ended</t>
        </is>
      </c>
    </row>
    <row r="2">
      <c r="C2" s="2" t="inlineStr">
        <is>
          <t>Dec. 31, 2022</t>
        </is>
      </c>
      <c r="D2" s="2" t="inlineStr">
        <is>
          <t>Dec. 31, 2021</t>
        </is>
      </c>
      <c r="E2" s="2" t="inlineStr">
        <is>
          <t>Dec. 31, 2020</t>
        </is>
      </c>
    </row>
    <row r="3">
      <c r="A3" s="3" t="inlineStr">
        <is>
          <t>Debt Securities, Available-for-sale, Realized Gain (Loss) [Abstract]</t>
        </is>
      </c>
      <c r="C3" s="4" t="inlineStr">
        <is>
          <t xml:space="preserve"> </t>
        </is>
      </c>
      <c r="D3" s="4" t="inlineStr">
        <is>
          <t xml:space="preserve"> </t>
        </is>
      </c>
      <c r="E3" s="4" t="inlineStr">
        <is>
          <t xml:space="preserve"> </t>
        </is>
      </c>
    </row>
    <row r="4">
      <c r="A4" s="4" t="inlineStr">
        <is>
          <t>Amortized Cost of Sold Available-for-sale Securities</t>
        </is>
      </c>
      <c r="C4" s="4" t="inlineStr">
        <is>
          <t xml:space="preserve"> </t>
        </is>
      </c>
      <c r="D4" s="4" t="inlineStr">
        <is>
          <t xml:space="preserve"> </t>
        </is>
      </c>
      <c r="E4" s="6" t="n">
        <v>604594</v>
      </c>
    </row>
    <row r="5">
      <c r="A5" s="4" t="inlineStr">
        <is>
          <t>Proceeds from sales of available-for-sale securities</t>
        </is>
      </c>
      <c r="C5" s="6" t="n">
        <v>0</v>
      </c>
      <c r="D5" s="6" t="n">
        <v>0</v>
      </c>
      <c r="E5" s="5" t="n">
        <v>605423</v>
      </c>
    </row>
    <row r="6">
      <c r="A6" s="4" t="inlineStr">
        <is>
          <t>Available-for-sale Securities, Gross Realized Gains</t>
        </is>
      </c>
      <c r="C6" s="4" t="inlineStr">
        <is>
          <t xml:space="preserve"> </t>
        </is>
      </c>
      <c r="D6" s="4" t="inlineStr">
        <is>
          <t xml:space="preserve"> </t>
        </is>
      </c>
      <c r="E6" s="5" t="n">
        <v>829</v>
      </c>
    </row>
    <row r="7">
      <c r="A7" s="3" t="inlineStr">
        <is>
          <t>Debt Securities, Available-for-sale [Line Items]</t>
        </is>
      </c>
      <c r="C7" s="4" t="inlineStr">
        <is>
          <t xml:space="preserve"> </t>
        </is>
      </c>
      <c r="D7" s="4" t="inlineStr">
        <is>
          <t xml:space="preserve"> </t>
        </is>
      </c>
      <c r="E7" s="4" t="inlineStr">
        <is>
          <t xml:space="preserve"> </t>
        </is>
      </c>
    </row>
    <row r="8">
      <c r="A8" s="4" t="inlineStr">
        <is>
          <t>Debt Securities, Available-for-sale, Amortized Cost</t>
        </is>
      </c>
      <c r="B8" s="4" t="inlineStr">
        <is>
          <t>[1]</t>
        </is>
      </c>
      <c r="C8" s="5" t="n">
        <v>14999405</v>
      </c>
      <c r="D8" s="5" t="n">
        <v>15046972</v>
      </c>
      <c r="E8" s="4" t="inlineStr">
        <is>
          <t xml:space="preserve"> </t>
        </is>
      </c>
    </row>
    <row r="9">
      <c r="A9" s="4" t="inlineStr">
        <is>
          <t>Debt Securities, Available-for-sale, Accumulated Gross Unrealized Gain, before Tax</t>
        </is>
      </c>
      <c r="C9" s="5" t="n">
        <v>135522</v>
      </c>
      <c r="D9" s="5" t="n">
        <v>249039</v>
      </c>
      <c r="E9" s="4" t="inlineStr">
        <is>
          <t xml:space="preserve"> </t>
        </is>
      </c>
    </row>
    <row r="10">
      <c r="A10" s="4" t="inlineStr">
        <is>
          <t>Debt Securities, Available-for-sale, Accumulated Gross Unrealized Loss, before Tax</t>
        </is>
      </c>
      <c r="C10" s="5" t="n">
        <v>28470</v>
      </c>
      <c r="D10" s="5" t="n">
        <v>7979</v>
      </c>
      <c r="E10" s="4" t="inlineStr">
        <is>
          <t xml:space="preserve"> </t>
        </is>
      </c>
    </row>
    <row r="11">
      <c r="A11" s="4" t="inlineStr">
        <is>
          <t>Debt Securities, Available-for-sale</t>
        </is>
      </c>
      <c r="B11" s="4" t="inlineStr">
        <is>
          <t>[1]</t>
        </is>
      </c>
      <c r="C11" s="5" t="n">
        <v>15106457</v>
      </c>
      <c r="D11" s="5" t="n">
        <v>15288032</v>
      </c>
      <c r="E11" s="4" t="inlineStr">
        <is>
          <t xml:space="preserve"> </t>
        </is>
      </c>
    </row>
    <row r="12">
      <c r="A12" s="3" t="inlineStr">
        <is>
          <t>Available-for-sale Securities, Debt Maturities [Abstract]</t>
        </is>
      </c>
      <c r="C12" s="4" t="inlineStr">
        <is>
          <t xml:space="preserve"> </t>
        </is>
      </c>
      <c r="D12" s="4" t="inlineStr">
        <is>
          <t xml:space="preserve"> </t>
        </is>
      </c>
      <c r="E12" s="4" t="inlineStr">
        <is>
          <t xml:space="preserve"> </t>
        </is>
      </c>
    </row>
    <row r="13">
      <c r="A13" s="4" t="inlineStr">
        <is>
          <t>Debt Securities, Available-for-sale, Continuous Unrealized Loss Position, Less than 12 Months</t>
        </is>
      </c>
      <c r="C13" s="5" t="n">
        <v>3254526</v>
      </c>
      <c r="D13" s="5" t="n">
        <v>770499</v>
      </c>
      <c r="E13" s="4" t="inlineStr">
        <is>
          <t xml:space="preserve"> </t>
        </is>
      </c>
    </row>
    <row r="14">
      <c r="A14" s="4" t="inlineStr">
        <is>
          <t>Debt Securities, Available-for-sale, Continuous Unrealized Loss Position, Less than 12 Months, Accumulated Loss</t>
        </is>
      </c>
      <c r="C14" s="5" t="n">
        <v>24640</v>
      </c>
      <c r="D14" s="5" t="n">
        <v>3490</v>
      </c>
      <c r="E14" s="4" t="inlineStr">
        <is>
          <t xml:space="preserve"> </t>
        </is>
      </c>
    </row>
    <row r="15">
      <c r="A15" s="4" t="inlineStr">
        <is>
          <t>Debt Securities, Available-for-sale, Continuous Unrealized Loss Position, 12 Months or Longer</t>
        </is>
      </c>
      <c r="C15" s="5" t="n">
        <v>133811</v>
      </c>
      <c r="D15" s="5" t="n">
        <v>141837</v>
      </c>
      <c r="E15" s="4" t="inlineStr">
        <is>
          <t xml:space="preserve"> </t>
        </is>
      </c>
    </row>
    <row r="16">
      <c r="A16" s="4" t="inlineStr">
        <is>
          <t>Debt Securities, Available-for-sale, Continuous Unrealized Loss Position, 12 Months or Longer, Accumulated Loss</t>
        </is>
      </c>
      <c r="C16" s="5" t="n">
        <v>3830</v>
      </c>
      <c r="D16" s="5" t="n">
        <v>4489</v>
      </c>
      <c r="E16" s="4" t="inlineStr">
        <is>
          <t xml:space="preserve"> </t>
        </is>
      </c>
    </row>
    <row r="17">
      <c r="A17" s="4" t="inlineStr">
        <is>
          <t>Debt Securities, Available-for-sale, Unrealized Loss Position</t>
        </is>
      </c>
      <c r="C17" s="5" t="n">
        <v>3388337</v>
      </c>
      <c r="D17" s="5" t="n">
        <v>912336</v>
      </c>
      <c r="E17" s="4" t="inlineStr">
        <is>
          <t xml:space="preserve"> </t>
        </is>
      </c>
    </row>
    <row r="18">
      <c r="A18" s="4" t="inlineStr">
        <is>
          <t>Debt Securities, Available-for-sale, Unrealized Loss Position, Accumulated Loss</t>
        </is>
      </c>
      <c r="C18" s="6" t="n">
        <v>28470</v>
      </c>
      <c r="D18" s="6" t="n">
        <v>7979</v>
      </c>
      <c r="E18" s="4" t="inlineStr">
        <is>
          <t xml:space="preserve"> </t>
        </is>
      </c>
    </row>
    <row r="19">
      <c r="A19" s="4" t="inlineStr">
        <is>
          <t>Amortized Cost of Sold Available-for-sale Securities</t>
        </is>
      </c>
      <c r="C19" s="4" t="inlineStr">
        <is>
          <t xml:space="preserve"> </t>
        </is>
      </c>
      <c r="D19" s="4" t="inlineStr">
        <is>
          <t xml:space="preserve"> </t>
        </is>
      </c>
      <c r="E19" s="5" t="n">
        <v>604594</v>
      </c>
    </row>
    <row r="20">
      <c r="A20" s="4" t="inlineStr">
        <is>
          <t>Financing Receivable, Accrued Interest, after Allowance for Credit Loss, Statement of Financial Position [Extensible Enumeration]</t>
        </is>
      </c>
      <c r="C20" s="4" t="inlineStr">
        <is>
          <t>Accrued interest receivable (Note 8)</t>
        </is>
      </c>
      <c r="D20" s="4" t="inlineStr">
        <is>
          <t>Accrued interest receivable (Note 8)</t>
        </is>
      </c>
      <c r="E20" s="4" t="inlineStr">
        <is>
          <t xml:space="preserve"> </t>
        </is>
      </c>
    </row>
    <row r="21">
      <c r="A21" s="4" t="inlineStr">
        <is>
          <t>Proceeds from sales of available-for-sale securities</t>
        </is>
      </c>
      <c r="C21" s="6" t="n">
        <v>0</v>
      </c>
      <c r="D21" s="6" t="n">
        <v>0</v>
      </c>
      <c r="E21" s="5" t="n">
        <v>605423</v>
      </c>
    </row>
    <row r="22">
      <c r="A22" s="4" t="inlineStr">
        <is>
          <t>Available-for-sale Securities, Gross Realized Gains</t>
        </is>
      </c>
      <c r="C22" s="4" t="inlineStr">
        <is>
          <t xml:space="preserve"> </t>
        </is>
      </c>
      <c r="D22" s="4" t="inlineStr">
        <is>
          <t xml:space="preserve"> </t>
        </is>
      </c>
      <c r="E22" s="6" t="n">
        <v>829</v>
      </c>
    </row>
    <row r="23">
      <c r="A23" s="4" t="inlineStr">
        <is>
          <t>Available-for-sale Securities [Member]</t>
        </is>
      </c>
      <c r="C23" s="4" t="inlineStr">
        <is>
          <t xml:space="preserve"> </t>
        </is>
      </c>
      <c r="D23" s="4" t="inlineStr">
        <is>
          <t xml:space="preserve"> </t>
        </is>
      </c>
      <c r="E23" s="4" t="inlineStr">
        <is>
          <t xml:space="preserve"> </t>
        </is>
      </c>
    </row>
    <row r="24">
      <c r="A24" s="3" t="inlineStr">
        <is>
          <t>Available-for-sale Securities, Debt Maturities [Abstract]</t>
        </is>
      </c>
      <c r="C24" s="4" t="inlineStr">
        <is>
          <t xml:space="preserve"> </t>
        </is>
      </c>
      <c r="D24" s="4" t="inlineStr">
        <is>
          <t xml:space="preserve"> </t>
        </is>
      </c>
      <c r="E24" s="4" t="inlineStr">
        <is>
          <t xml:space="preserve"> </t>
        </is>
      </c>
    </row>
    <row r="25">
      <c r="A25" s="4" t="inlineStr">
        <is>
          <t>Financing Receivable, Accrued Interest, after Allowance for Credit Loss</t>
        </is>
      </c>
      <c r="C25" s="6" t="n">
        <v>58259</v>
      </c>
      <c r="D25" s="6" t="n">
        <v>59393</v>
      </c>
      <c r="E25" s="4" t="inlineStr">
        <is>
          <t xml:space="preserve"> </t>
        </is>
      </c>
    </row>
    <row r="26">
      <c r="A26" s="4" t="inlineStr">
        <is>
          <t>Financing Receivable, Accrued Interest, after Allowance for Credit Loss, Statement of Financial Position [Extensible Enumeration]</t>
        </is>
      </c>
      <c r="C26" s="4" t="inlineStr">
        <is>
          <t>Accrued interest receivable (Note 8)</t>
        </is>
      </c>
      <c r="D26" s="4" t="inlineStr">
        <is>
          <t>Accrued interest receivable (Note 8)</t>
        </is>
      </c>
      <c r="E26" s="4" t="inlineStr">
        <is>
          <t xml:space="preserve"> </t>
        </is>
      </c>
    </row>
    <row r="27">
      <c r="A27" s="4" t="inlineStr">
        <is>
          <t>US Government Agencies Debt Securities [Member]</t>
        </is>
      </c>
      <c r="C27" s="4" t="inlineStr">
        <is>
          <t xml:space="preserve"> </t>
        </is>
      </c>
      <c r="D27" s="4" t="inlineStr">
        <is>
          <t xml:space="preserve"> </t>
        </is>
      </c>
      <c r="E27" s="4" t="inlineStr">
        <is>
          <t xml:space="preserve"> </t>
        </is>
      </c>
    </row>
    <row r="28">
      <c r="A28" s="3" t="inlineStr">
        <is>
          <t>Debt Securities, Available-for-sale [Line Items]</t>
        </is>
      </c>
      <c r="C28" s="4" t="inlineStr">
        <is>
          <t xml:space="preserve"> </t>
        </is>
      </c>
      <c r="D28" s="4" t="inlineStr">
        <is>
          <t xml:space="preserve"> </t>
        </is>
      </c>
      <c r="E28" s="4" t="inlineStr">
        <is>
          <t xml:space="preserve"> </t>
        </is>
      </c>
    </row>
    <row r="29">
      <c r="A29" s="4" t="inlineStr">
        <is>
          <t>Debt Securities, Available-for-sale, Amortized Cost</t>
        </is>
      </c>
      <c r="C29" s="6" t="n">
        <v>274169</v>
      </c>
      <c r="D29" s="6" t="n">
        <v>414267</v>
      </c>
      <c r="E29" s="4" t="inlineStr">
        <is>
          <t xml:space="preserve"> </t>
        </is>
      </c>
    </row>
    <row r="30">
      <c r="A30" s="4" t="inlineStr">
        <is>
          <t>Debt Securities, Available-for-sale, Accumulated Gross Unrealized Gain, before Tax</t>
        </is>
      </c>
      <c r="C30" s="5" t="n">
        <v>2729</v>
      </c>
      <c r="D30" s="5" t="n">
        <v>4229</v>
      </c>
      <c r="E30" s="4" t="inlineStr">
        <is>
          <t xml:space="preserve"> </t>
        </is>
      </c>
    </row>
    <row r="31">
      <c r="A31" s="4" t="inlineStr">
        <is>
          <t>Debt Securities, Available-for-sale, Accumulated Gross Unrealized Loss, before Tax</t>
        </is>
      </c>
      <c r="C31" s="5" t="n">
        <v>0</v>
      </c>
      <c r="D31" s="5" t="n">
        <v>460</v>
      </c>
      <c r="E31" s="4" t="inlineStr">
        <is>
          <t xml:space="preserve"> </t>
        </is>
      </c>
    </row>
    <row r="32">
      <c r="A32" s="4" t="inlineStr">
        <is>
          <t>Debt Securities, Available-for-sale</t>
        </is>
      </c>
      <c r="C32" s="5" t="n">
        <v>276898</v>
      </c>
      <c r="D32" s="5" t="n">
        <v>418036</v>
      </c>
      <c r="E32" s="4" t="inlineStr">
        <is>
          <t xml:space="preserve"> </t>
        </is>
      </c>
    </row>
    <row r="33">
      <c r="A33" s="3" t="inlineStr">
        <is>
          <t>Available-for-sale Securities, Debt Maturities [Abstract]</t>
        </is>
      </c>
      <c r="C33" s="4" t="inlineStr">
        <is>
          <t xml:space="preserve"> </t>
        </is>
      </c>
      <c r="D33" s="4" t="inlineStr">
        <is>
          <t xml:space="preserve"> </t>
        </is>
      </c>
      <c r="E33" s="4" t="inlineStr">
        <is>
          <t xml:space="preserve"> </t>
        </is>
      </c>
    </row>
    <row r="34">
      <c r="A34" s="4" t="inlineStr">
        <is>
          <t>Debt Securities, Available-for-sale, Continuous Unrealized Loss Position, Less than 12 Months</t>
        </is>
      </c>
      <c r="C34" s="4" t="inlineStr">
        <is>
          <t xml:space="preserve"> </t>
        </is>
      </c>
      <c r="D34" s="5" t="n">
        <v>114748</v>
      </c>
      <c r="E34" s="4" t="inlineStr">
        <is>
          <t xml:space="preserve"> </t>
        </is>
      </c>
    </row>
    <row r="35">
      <c r="A35" s="4" t="inlineStr">
        <is>
          <t>Debt Securities, Available-for-sale, Continuous Unrealized Loss Position, Less than 12 Months, Accumulated Loss</t>
        </is>
      </c>
      <c r="C35" s="4" t="inlineStr">
        <is>
          <t xml:space="preserve"> </t>
        </is>
      </c>
      <c r="D35" s="5" t="n">
        <v>460</v>
      </c>
      <c r="E35" s="4" t="inlineStr">
        <is>
          <t xml:space="preserve"> </t>
        </is>
      </c>
    </row>
    <row r="36">
      <c r="A36" s="4" t="inlineStr">
        <is>
          <t>Debt Securities, Available-for-sale, Continuous Unrealized Loss Position, 12 Months or Longer</t>
        </is>
      </c>
      <c r="C36" s="4" t="inlineStr">
        <is>
          <t xml:space="preserve"> </t>
        </is>
      </c>
      <c r="D36" s="5" t="n">
        <v>0</v>
      </c>
      <c r="E36" s="4" t="inlineStr">
        <is>
          <t xml:space="preserve"> </t>
        </is>
      </c>
    </row>
    <row r="37">
      <c r="A37" s="4" t="inlineStr">
        <is>
          <t>Debt Securities, Available-for-sale, Continuous Unrealized Loss Position, 12 Months or Longer, Accumulated Loss</t>
        </is>
      </c>
      <c r="C37" s="4" t="inlineStr">
        <is>
          <t xml:space="preserve"> </t>
        </is>
      </c>
      <c r="D37" s="5" t="n">
        <v>0</v>
      </c>
      <c r="E37" s="4" t="inlineStr">
        <is>
          <t xml:space="preserve"> </t>
        </is>
      </c>
    </row>
    <row r="38">
      <c r="A38" s="4" t="inlineStr">
        <is>
          <t>Debt Securities, Available-for-sale, Unrealized Loss Position</t>
        </is>
      </c>
      <c r="C38" s="4" t="inlineStr">
        <is>
          <t xml:space="preserve"> </t>
        </is>
      </c>
      <c r="D38" s="5" t="n">
        <v>114748</v>
      </c>
      <c r="E38" s="4" t="inlineStr">
        <is>
          <t xml:space="preserve"> </t>
        </is>
      </c>
    </row>
    <row r="39">
      <c r="A39" s="4" t="inlineStr">
        <is>
          <t>Debt Securities, Available-for-sale, Unrealized Loss Position, Accumulated Loss</t>
        </is>
      </c>
      <c r="C39" s="4" t="inlineStr">
        <is>
          <t xml:space="preserve"> </t>
        </is>
      </c>
      <c r="D39" s="5" t="n">
        <v>460</v>
      </c>
      <c r="E39" s="4" t="inlineStr">
        <is>
          <t xml:space="preserve"> </t>
        </is>
      </c>
    </row>
    <row r="40">
      <c r="A40" s="4" t="inlineStr">
        <is>
          <t>GSE obligations [Member]</t>
        </is>
      </c>
      <c r="C40" s="4" t="inlineStr">
        <is>
          <t xml:space="preserve"> </t>
        </is>
      </c>
      <c r="D40" s="4" t="inlineStr">
        <is>
          <t xml:space="preserve"> </t>
        </is>
      </c>
      <c r="E40" s="4" t="inlineStr">
        <is>
          <t xml:space="preserve"> </t>
        </is>
      </c>
    </row>
    <row r="41">
      <c r="A41" s="3" t="inlineStr">
        <is>
          <t>Debt Securities, Available-for-sale [Line Items]</t>
        </is>
      </c>
      <c r="C41" s="4" t="inlineStr">
        <is>
          <t xml:space="preserve"> </t>
        </is>
      </c>
      <c r="D41" s="4" t="inlineStr">
        <is>
          <t xml:space="preserve"> </t>
        </is>
      </c>
      <c r="E41" s="4" t="inlineStr">
        <is>
          <t xml:space="preserve"> </t>
        </is>
      </c>
    </row>
    <row r="42">
      <c r="A42" s="4" t="inlineStr">
        <is>
          <t>Debt Securities, Available-for-sale, Amortized Cost</t>
        </is>
      </c>
      <c r="C42" s="5" t="n">
        <v>3121141</v>
      </c>
      <c r="D42" s="5" t="n">
        <v>4471107</v>
      </c>
      <c r="E42" s="4" t="inlineStr">
        <is>
          <t xml:space="preserve"> </t>
        </is>
      </c>
    </row>
    <row r="43">
      <c r="A43" s="4" t="inlineStr">
        <is>
          <t>Debt Securities, Available-for-sale, Accumulated Gross Unrealized Gain, before Tax</t>
        </is>
      </c>
      <c r="C43" s="5" t="n">
        <v>50922</v>
      </c>
      <c r="D43" s="5" t="n">
        <v>78983</v>
      </c>
      <c r="E43" s="4" t="inlineStr">
        <is>
          <t xml:space="preserve"> </t>
        </is>
      </c>
    </row>
    <row r="44">
      <c r="A44" s="4" t="inlineStr">
        <is>
          <t>Debt Securities, Available-for-sale, Accumulated Gross Unrealized Loss, before Tax</t>
        </is>
      </c>
      <c r="C44" s="5" t="n">
        <v>2963</v>
      </c>
      <c r="D44" s="5" t="n">
        <v>4412</v>
      </c>
      <c r="E44" s="4" t="inlineStr">
        <is>
          <t xml:space="preserve"> </t>
        </is>
      </c>
    </row>
    <row r="45">
      <c r="A45" s="4" t="inlineStr">
        <is>
          <t>Debt Securities, Available-for-sale</t>
        </is>
      </c>
      <c r="C45" s="5" t="n">
        <v>3169100</v>
      </c>
      <c r="D45" s="5" t="n">
        <v>4545678</v>
      </c>
      <c r="E45" s="4" t="inlineStr">
        <is>
          <t xml:space="preserve"> </t>
        </is>
      </c>
    </row>
    <row r="46">
      <c r="A46" s="3" t="inlineStr">
        <is>
          <t>Available-for-sale Securities, Continuous Unrealized Loss Position Fair Value[Abstract]</t>
        </is>
      </c>
      <c r="C46" s="4" t="inlineStr">
        <is>
          <t xml:space="preserve"> </t>
        </is>
      </c>
      <c r="D46" s="4" t="inlineStr">
        <is>
          <t xml:space="preserve"> </t>
        </is>
      </c>
      <c r="E46" s="4" t="inlineStr">
        <is>
          <t xml:space="preserve"> </t>
        </is>
      </c>
    </row>
    <row r="47">
      <c r="A47" s="4" t="inlineStr">
        <is>
          <t>Available-for-sale Securities, Continuous Unrealized Loss Position, Less than Twelve Months, Fair Value</t>
        </is>
      </c>
      <c r="C47" s="4" t="inlineStr">
        <is>
          <t xml:space="preserve"> </t>
        </is>
      </c>
      <c r="D47" s="5" t="n">
        <v>587176</v>
      </c>
      <c r="E47" s="4" t="inlineStr">
        <is>
          <t xml:space="preserve"> </t>
        </is>
      </c>
    </row>
    <row r="48">
      <c r="A48" s="4" t="inlineStr">
        <is>
          <t>Available-for-sale Securities, Continuous Unrealized Loss Position, Less Than 12 Months, Accumulated Loss</t>
        </is>
      </c>
      <c r="C48" s="4" t="inlineStr">
        <is>
          <t xml:space="preserve"> </t>
        </is>
      </c>
      <c r="D48" s="5" t="n">
        <v>22</v>
      </c>
      <c r="E48" s="4" t="inlineStr">
        <is>
          <t xml:space="preserve"> </t>
        </is>
      </c>
    </row>
    <row r="49">
      <c r="A49" s="4" t="inlineStr">
        <is>
          <t>Available-for-sale Securities, Continuous Unrealized Loss Position, Twelve Months or Longer, Fair Value</t>
        </is>
      </c>
      <c r="C49" s="4" t="inlineStr">
        <is>
          <t xml:space="preserve"> </t>
        </is>
      </c>
      <c r="D49" s="5" t="n">
        <v>128431</v>
      </c>
      <c r="E49" s="4" t="inlineStr">
        <is>
          <t xml:space="preserve"> </t>
        </is>
      </c>
    </row>
    <row r="50">
      <c r="A50" s="4" t="inlineStr">
        <is>
          <t>Available-for-sale Securities, Continuous Unrealized Loss Position, 12 Months or Longer, Accumulated Loss</t>
        </is>
      </c>
      <c r="C50" s="4" t="inlineStr">
        <is>
          <t xml:space="preserve"> </t>
        </is>
      </c>
      <c r="D50" s="5" t="n">
        <v>4390</v>
      </c>
      <c r="E50" s="4" t="inlineStr">
        <is>
          <t xml:space="preserve"> </t>
        </is>
      </c>
    </row>
    <row r="51">
      <c r="A51" s="4" t="inlineStr">
        <is>
          <t>Available-for-sale Securities, Continuous Unrealized Loss Position, Fair Value</t>
        </is>
      </c>
      <c r="C51" s="4" t="inlineStr">
        <is>
          <t xml:space="preserve"> </t>
        </is>
      </c>
      <c r="D51" s="5" t="n">
        <v>715607</v>
      </c>
      <c r="E51" s="4" t="inlineStr">
        <is>
          <t xml:space="preserve"> </t>
        </is>
      </c>
    </row>
    <row r="52">
      <c r="A52" s="4" t="inlineStr">
        <is>
          <t>Available-for-sale Securities, Continuous Unrealized Loss Position, Accumulated Loss</t>
        </is>
      </c>
      <c r="C52" s="4" t="inlineStr">
        <is>
          <t xml:space="preserve"> </t>
        </is>
      </c>
      <c r="D52" s="5" t="n">
        <v>4412</v>
      </c>
      <c r="E52" s="4" t="inlineStr">
        <is>
          <t xml:space="preserve"> </t>
        </is>
      </c>
    </row>
    <row r="53">
      <c r="A53" s="3" t="inlineStr">
        <is>
          <t>Available-for-sale Securities, Debt Maturities [Abstract]</t>
        </is>
      </c>
      <c r="C53" s="4" t="inlineStr">
        <is>
          <t xml:space="preserve"> </t>
        </is>
      </c>
      <c r="D53" s="4" t="inlineStr">
        <is>
          <t xml:space="preserve"> </t>
        </is>
      </c>
      <c r="E53" s="4" t="inlineStr">
        <is>
          <t xml:space="preserve"> </t>
        </is>
      </c>
    </row>
    <row r="54">
      <c r="A54" s="4" t="inlineStr">
        <is>
          <t>Debt Securities, Available-for-sale, Continuous Unrealized Loss Position, Less than 12 Months</t>
        </is>
      </c>
      <c r="C54" s="5" t="n">
        <v>0</v>
      </c>
      <c r="D54" s="4" t="inlineStr">
        <is>
          <t xml:space="preserve"> </t>
        </is>
      </c>
      <c r="E54" s="4" t="inlineStr">
        <is>
          <t xml:space="preserve"> </t>
        </is>
      </c>
    </row>
    <row r="55">
      <c r="A55" s="4" t="inlineStr">
        <is>
          <t>Debt Securities, Available-for-sale, Continuous Unrealized Loss Position, Less than 12 Months, Accumulated Loss</t>
        </is>
      </c>
      <c r="C55" s="5" t="n">
        <v>0</v>
      </c>
      <c r="D55" s="4" t="inlineStr">
        <is>
          <t xml:space="preserve"> </t>
        </is>
      </c>
      <c r="E55" s="4" t="inlineStr">
        <is>
          <t xml:space="preserve"> </t>
        </is>
      </c>
    </row>
    <row r="56">
      <c r="A56" s="4" t="inlineStr">
        <is>
          <t>Debt Securities, Available-for-sale, Continuous Unrealized Loss Position, 12 Months or Longer</t>
        </is>
      </c>
      <c r="C56" s="5" t="n">
        <v>72712</v>
      </c>
      <c r="D56" s="4" t="inlineStr">
        <is>
          <t xml:space="preserve"> </t>
        </is>
      </c>
      <c r="E56" s="4" t="inlineStr">
        <is>
          <t xml:space="preserve"> </t>
        </is>
      </c>
    </row>
    <row r="57">
      <c r="A57" s="4" t="inlineStr">
        <is>
          <t>Debt Securities, Available-for-sale, Continuous Unrealized Loss Position, 12 Months or Longer, Accumulated Loss</t>
        </is>
      </c>
      <c r="C57" s="5" t="n">
        <v>2963</v>
      </c>
      <c r="D57" s="4" t="inlineStr">
        <is>
          <t xml:space="preserve"> </t>
        </is>
      </c>
      <c r="E57" s="4" t="inlineStr">
        <is>
          <t xml:space="preserve"> </t>
        </is>
      </c>
    </row>
    <row r="58">
      <c r="A58" s="4" t="inlineStr">
        <is>
          <t>Debt Securities, Available-for-sale, Unrealized Loss Position</t>
        </is>
      </c>
      <c r="C58" s="5" t="n">
        <v>72712</v>
      </c>
      <c r="D58" s="4" t="inlineStr">
        <is>
          <t xml:space="preserve"> </t>
        </is>
      </c>
      <c r="E58" s="4" t="inlineStr">
        <is>
          <t xml:space="preserve"> </t>
        </is>
      </c>
    </row>
    <row r="59">
      <c r="A59" s="4" t="inlineStr">
        <is>
          <t>Debt Securities, Available-for-sale, Unrealized Loss Position, Accumulated Loss</t>
        </is>
      </c>
      <c r="C59" s="5" t="n">
        <v>2963</v>
      </c>
      <c r="D59" s="4" t="inlineStr">
        <is>
          <t xml:space="preserve"> </t>
        </is>
      </c>
      <c r="E59" s="4" t="inlineStr">
        <is>
          <t xml:space="preserve"> </t>
        </is>
      </c>
    </row>
    <row r="60">
      <c r="A60" s="4" t="inlineStr">
        <is>
          <t>Other Debt Obligations [Member]</t>
        </is>
      </c>
      <c r="C60" s="4" t="inlineStr">
        <is>
          <t xml:space="preserve"> </t>
        </is>
      </c>
      <c r="D60" s="4" t="inlineStr">
        <is>
          <t xml:space="preserve"> </t>
        </is>
      </c>
      <c r="E60" s="4" t="inlineStr">
        <is>
          <t xml:space="preserve"> </t>
        </is>
      </c>
    </row>
    <row r="61">
      <c r="A61" s="3" t="inlineStr">
        <is>
          <t>Debt Securities, Available-for-sale [Line Items]</t>
        </is>
      </c>
      <c r="C61" s="4" t="inlineStr">
        <is>
          <t xml:space="preserve"> </t>
        </is>
      </c>
      <c r="D61" s="4" t="inlineStr">
        <is>
          <t xml:space="preserve"> </t>
        </is>
      </c>
      <c r="E61" s="4" t="inlineStr">
        <is>
          <t xml:space="preserve"> </t>
        </is>
      </c>
    </row>
    <row r="62">
      <c r="A62" s="4" t="inlineStr">
        <is>
          <t>Debt Securities, Available-for-sale, Amortized Cost</t>
        </is>
      </c>
      <c r="C62" s="4" t="inlineStr">
        <is>
          <t xml:space="preserve"> </t>
        </is>
      </c>
      <c r="D62" s="5" t="n">
        <v>38544</v>
      </c>
      <c r="E62" s="4" t="inlineStr">
        <is>
          <t xml:space="preserve"> </t>
        </is>
      </c>
    </row>
    <row r="63">
      <c r="A63" s="4" t="inlineStr">
        <is>
          <t>Debt Securities, Available-for-sale, Accumulated Gross Unrealized Gain, before Tax</t>
        </is>
      </c>
      <c r="C63" s="4" t="inlineStr">
        <is>
          <t xml:space="preserve"> </t>
        </is>
      </c>
      <c r="D63" s="5" t="n">
        <v>44</v>
      </c>
      <c r="E63" s="4" t="inlineStr">
        <is>
          <t xml:space="preserve"> </t>
        </is>
      </c>
    </row>
    <row r="64">
      <c r="A64" s="4" t="inlineStr">
        <is>
          <t>Debt Securities, Available-for-sale, Accumulated Gross Unrealized Loss, before Tax</t>
        </is>
      </c>
      <c r="C64" s="4" t="inlineStr">
        <is>
          <t xml:space="preserve"> </t>
        </is>
      </c>
      <c r="D64" s="5" t="n">
        <v>0</v>
      </c>
      <c r="E64" s="4" t="inlineStr">
        <is>
          <t xml:space="preserve"> </t>
        </is>
      </c>
    </row>
    <row r="65">
      <c r="A65" s="4" t="inlineStr">
        <is>
          <t>Debt Securities, Available-for-sale</t>
        </is>
      </c>
      <c r="C65" s="4" t="inlineStr">
        <is>
          <t xml:space="preserve"> </t>
        </is>
      </c>
      <c r="D65" s="5" t="n">
        <v>38588</v>
      </c>
      <c r="E65" s="4" t="inlineStr">
        <is>
          <t xml:space="preserve"> </t>
        </is>
      </c>
    </row>
    <row r="66">
      <c r="A66" s="4" t="inlineStr">
        <is>
          <t>Non-mortgage-backed securities [Member]</t>
        </is>
      </c>
      <c r="C66" s="4" t="inlineStr">
        <is>
          <t xml:space="preserve"> </t>
        </is>
      </c>
      <c r="D66" s="4" t="inlineStr">
        <is>
          <t xml:space="preserve"> </t>
        </is>
      </c>
      <c r="E66" s="4" t="inlineStr">
        <is>
          <t xml:space="preserve"> </t>
        </is>
      </c>
    </row>
    <row r="67">
      <c r="A67" s="3" t="inlineStr">
        <is>
          <t>Debt Securities, Available-for-sale [Line Items]</t>
        </is>
      </c>
      <c r="C67" s="4" t="inlineStr">
        <is>
          <t xml:space="preserve"> </t>
        </is>
      </c>
      <c r="D67" s="4" t="inlineStr">
        <is>
          <t xml:space="preserve"> </t>
        </is>
      </c>
      <c r="E67" s="4" t="inlineStr">
        <is>
          <t xml:space="preserve"> </t>
        </is>
      </c>
    </row>
    <row r="68">
      <c r="A68" s="4" t="inlineStr">
        <is>
          <t>Debt Securities, Available-for-sale, Amortized Cost</t>
        </is>
      </c>
      <c r="C68" s="5" t="n">
        <v>3395310</v>
      </c>
      <c r="D68" s="5" t="n">
        <v>4923918</v>
      </c>
      <c r="E68" s="4" t="inlineStr">
        <is>
          <t xml:space="preserve"> </t>
        </is>
      </c>
    </row>
    <row r="69">
      <c r="A69" s="4" t="inlineStr">
        <is>
          <t>Debt Securities, Available-for-sale, Accumulated Gross Unrealized Gain, before Tax</t>
        </is>
      </c>
      <c r="C69" s="5" t="n">
        <v>53651</v>
      </c>
      <c r="D69" s="5" t="n">
        <v>83256</v>
      </c>
      <c r="E69" s="4" t="inlineStr">
        <is>
          <t xml:space="preserve"> </t>
        </is>
      </c>
    </row>
    <row r="70">
      <c r="A70" s="4" t="inlineStr">
        <is>
          <t>Debt Securities, Available-for-sale, Accumulated Gross Unrealized Loss, before Tax</t>
        </is>
      </c>
      <c r="C70" s="5" t="n">
        <v>2963</v>
      </c>
      <c r="D70" s="5" t="n">
        <v>4872</v>
      </c>
      <c r="E70" s="4" t="inlineStr">
        <is>
          <t xml:space="preserve"> </t>
        </is>
      </c>
    </row>
    <row r="71">
      <c r="A71" s="4" t="inlineStr">
        <is>
          <t>Debt Securities, Available-for-sale</t>
        </is>
      </c>
      <c r="C71" s="5" t="n">
        <v>3445998</v>
      </c>
      <c r="D71" s="5" t="n">
        <v>5002302</v>
      </c>
      <c r="E71" s="4" t="inlineStr">
        <is>
          <t xml:space="preserve"> </t>
        </is>
      </c>
    </row>
    <row r="72">
      <c r="A72" s="3" t="inlineStr">
        <is>
          <t>Available-for-sale Securities, Debt Maturities [Abstract]</t>
        </is>
      </c>
      <c r="C72" s="4" t="inlineStr">
        <is>
          <t xml:space="preserve"> </t>
        </is>
      </c>
      <c r="D72" s="4" t="inlineStr">
        <is>
          <t xml:space="preserve"> </t>
        </is>
      </c>
      <c r="E72" s="4" t="inlineStr">
        <is>
          <t xml:space="preserve"> </t>
        </is>
      </c>
    </row>
    <row r="73">
      <c r="A73" s="4" t="inlineStr">
        <is>
          <t>Debt Securities, Available-for-sale, Maturity, Allocated and Single Maturity Date, Rolling within One Year, Amortized Cost</t>
        </is>
      </c>
      <c r="C73" s="5" t="n">
        <v>116190</v>
      </c>
      <c r="D73" s="5" t="n">
        <v>1209330</v>
      </c>
      <c r="E73" s="4" t="inlineStr">
        <is>
          <t xml:space="preserve"> </t>
        </is>
      </c>
    </row>
    <row r="74">
      <c r="A74" s="4" t="inlineStr">
        <is>
          <t>Debt Securities, Available-for-sale, Maturity, Allocated and Single Maturity Date, Rolling after One Through Five Years, Amortized Cost</t>
        </is>
      </c>
      <c r="C74" s="5" t="n">
        <v>3075501</v>
      </c>
      <c r="D74" s="5" t="n">
        <v>3225065</v>
      </c>
      <c r="E74" s="4" t="inlineStr">
        <is>
          <t xml:space="preserve"> </t>
        </is>
      </c>
    </row>
    <row r="75">
      <c r="A75" s="4" t="inlineStr">
        <is>
          <t>Debt Securities, Available-for-sale, Maturity, Allocated and Single Maturity Date, Rolling after Five Through Ten Years, Amortized Cost</t>
        </is>
      </c>
      <c r="C75" s="5" t="n">
        <v>203619</v>
      </c>
      <c r="D75" s="5" t="n">
        <v>489523</v>
      </c>
      <c r="E75" s="4" t="inlineStr">
        <is>
          <t xml:space="preserve"> </t>
        </is>
      </c>
    </row>
    <row r="76">
      <c r="A76" s="4" t="inlineStr">
        <is>
          <t>Debt Securities, Available-for-sale, Maturity, Allocated and Single Maturity Date, Rolling within One Year, Fair Value</t>
        </is>
      </c>
      <c r="C76" s="5" t="n">
        <v>116774</v>
      </c>
      <c r="D76" s="5" t="n">
        <v>1209339</v>
      </c>
      <c r="E76" s="4" t="inlineStr">
        <is>
          <t xml:space="preserve"> </t>
        </is>
      </c>
    </row>
    <row r="77">
      <c r="A77" s="4" t="inlineStr">
        <is>
          <t>Debt Securities, Available-for-sale, Maturity, Allocated and Single Maturity Date, Rolling after One Through Five Years, Fair Value</t>
        </is>
      </c>
      <c r="C77" s="5" t="n">
        <v>3120902</v>
      </c>
      <c r="D77" s="5" t="n">
        <v>3286653</v>
      </c>
      <c r="E77" s="4" t="inlineStr">
        <is>
          <t xml:space="preserve"> </t>
        </is>
      </c>
    </row>
    <row r="78">
      <c r="A78" s="4" t="inlineStr">
        <is>
          <t>Debt Securities, Available-for-sale, Maturity, Allocated and Single Maturity Date, Rolling after Five Through Ten Years, Fair Value</t>
        </is>
      </c>
      <c r="C78" s="5" t="n">
        <v>208322</v>
      </c>
      <c r="D78" s="5" t="n">
        <v>506310</v>
      </c>
      <c r="E78" s="4" t="inlineStr">
        <is>
          <t xml:space="preserve"> </t>
        </is>
      </c>
    </row>
    <row r="79">
      <c r="A79" s="4" t="inlineStr">
        <is>
          <t>Other Liabilities</t>
        </is>
      </c>
      <c r="C79" s="4" t="inlineStr">
        <is>
          <t xml:space="preserve"> </t>
        </is>
      </c>
      <c r="D79" s="4" t="inlineStr">
        <is>
          <t xml:space="preserve"> </t>
        </is>
      </c>
      <c r="E79" s="4" t="inlineStr">
        <is>
          <t xml:space="preserve"> </t>
        </is>
      </c>
    </row>
    <row r="80">
      <c r="A80" s="3" t="inlineStr">
        <is>
          <t>Debt Securities, Available-for-sale [Line Items]</t>
        </is>
      </c>
      <c r="C80" s="4" t="inlineStr">
        <is>
          <t xml:space="preserve"> </t>
        </is>
      </c>
      <c r="D80" s="4" t="inlineStr">
        <is>
          <t xml:space="preserve"> </t>
        </is>
      </c>
      <c r="E80" s="4" t="inlineStr">
        <is>
          <t xml:space="preserve"> </t>
        </is>
      </c>
    </row>
    <row r="81">
      <c r="A81" s="4" t="inlineStr">
        <is>
          <t>Debt Securities, Available-for-sale</t>
        </is>
      </c>
      <c r="C81" s="5" t="n">
        <v>319603</v>
      </c>
      <c r="D81" s="4" t="inlineStr">
        <is>
          <t xml:space="preserve"> </t>
        </is>
      </c>
      <c r="E81" s="4" t="inlineStr">
        <is>
          <t xml:space="preserve"> </t>
        </is>
      </c>
    </row>
    <row r="82">
      <c r="A82" s="4" t="inlineStr">
        <is>
          <t>Multifamily [Member] | Mortgage-backed Securities, Issued by US Government Sponsored Enterprises [Member]</t>
        </is>
      </c>
      <c r="C82" s="4" t="inlineStr">
        <is>
          <t xml:space="preserve"> </t>
        </is>
      </c>
      <c r="D82" s="4" t="inlineStr">
        <is>
          <t xml:space="preserve"> </t>
        </is>
      </c>
      <c r="E82" s="4" t="inlineStr">
        <is>
          <t xml:space="preserve"> </t>
        </is>
      </c>
    </row>
    <row r="83">
      <c r="A83" s="3" t="inlineStr">
        <is>
          <t>Debt Securities, Available-for-sale [Line Items]</t>
        </is>
      </c>
      <c r="C83" s="4" t="inlineStr">
        <is>
          <t xml:space="preserve"> </t>
        </is>
      </c>
      <c r="D83" s="4" t="inlineStr">
        <is>
          <t xml:space="preserve"> </t>
        </is>
      </c>
      <c r="E83" s="4" t="inlineStr">
        <is>
          <t xml:space="preserve"> </t>
        </is>
      </c>
    </row>
    <row r="84">
      <c r="A84" s="4" t="inlineStr">
        <is>
          <t>Debt Securities, Available-for-sale, Amortized Cost</t>
        </is>
      </c>
      <c r="C84" s="5" t="n">
        <v>11604095</v>
      </c>
      <c r="D84" s="5" t="n">
        <v>10123054</v>
      </c>
      <c r="E84" s="4" t="inlineStr">
        <is>
          <t xml:space="preserve"> </t>
        </is>
      </c>
    </row>
    <row r="85">
      <c r="A85" s="4" t="inlineStr">
        <is>
          <t>Debt Securities, Available-for-sale, Accumulated Gross Unrealized Gain, before Tax</t>
        </is>
      </c>
      <c r="C85" s="5" t="n">
        <v>81871</v>
      </c>
      <c r="D85" s="5" t="n">
        <v>165783</v>
      </c>
      <c r="E85" s="4" t="inlineStr">
        <is>
          <t xml:space="preserve"> </t>
        </is>
      </c>
    </row>
    <row r="86">
      <c r="A86" s="4" t="inlineStr">
        <is>
          <t>Debt Securities, Available-for-sale, Accumulated Gross Unrealized Loss, before Tax</t>
        </is>
      </c>
      <c r="C86" s="5" t="n">
        <v>25507</v>
      </c>
      <c r="D86" s="5" t="n">
        <v>3107</v>
      </c>
      <c r="E86" s="4" t="inlineStr">
        <is>
          <t xml:space="preserve"> </t>
        </is>
      </c>
    </row>
    <row r="87">
      <c r="A87" s="4" t="inlineStr">
        <is>
          <t>Debt Securities, Available-for-sale</t>
        </is>
      </c>
      <c r="C87" s="5" t="n">
        <v>11660459</v>
      </c>
      <c r="D87" s="5" t="n">
        <v>10285730</v>
      </c>
      <c r="E87" s="4" t="inlineStr">
        <is>
          <t xml:space="preserve"> </t>
        </is>
      </c>
    </row>
    <row r="88">
      <c r="A88" s="3" t="inlineStr">
        <is>
          <t>Available-for-sale Securities, Debt Maturities [Abstract]</t>
        </is>
      </c>
      <c r="C88" s="4" t="inlineStr">
        <is>
          <t xml:space="preserve"> </t>
        </is>
      </c>
      <c r="D88" s="4" t="inlineStr">
        <is>
          <t xml:space="preserve"> </t>
        </is>
      </c>
      <c r="E88" s="4" t="inlineStr">
        <is>
          <t xml:space="preserve"> </t>
        </is>
      </c>
    </row>
    <row r="89">
      <c r="A89" s="4" t="inlineStr">
        <is>
          <t>Debt Securities, Available-for-sale, Continuous Unrealized Loss Position, Less than 12 Months</t>
        </is>
      </c>
      <c r="C89" s="5" t="n">
        <v>3254526</v>
      </c>
      <c r="D89" s="5" t="n">
        <v>68575</v>
      </c>
      <c r="E89" s="4" t="inlineStr">
        <is>
          <t xml:space="preserve"> </t>
        </is>
      </c>
    </row>
    <row r="90">
      <c r="A90" s="4" t="inlineStr">
        <is>
          <t>Debt Securities, Available-for-sale, Continuous Unrealized Loss Position, Less than 12 Months, Accumulated Loss</t>
        </is>
      </c>
      <c r="C90" s="5" t="n">
        <v>24640</v>
      </c>
      <c r="D90" s="5" t="n">
        <v>3008</v>
      </c>
      <c r="E90" s="4" t="inlineStr">
        <is>
          <t xml:space="preserve"> </t>
        </is>
      </c>
    </row>
    <row r="91">
      <c r="A91" s="4" t="inlineStr">
        <is>
          <t>Debt Securities, Available-for-sale, Continuous Unrealized Loss Position, 12 Months or Longer</t>
        </is>
      </c>
      <c r="C91" s="5" t="n">
        <v>61099</v>
      </c>
      <c r="D91" s="5" t="n">
        <v>13406</v>
      </c>
      <c r="E91" s="4" t="inlineStr">
        <is>
          <t xml:space="preserve"> </t>
        </is>
      </c>
    </row>
    <row r="92">
      <c r="A92" s="4" t="inlineStr">
        <is>
          <t>Debt Securities, Available-for-sale, Continuous Unrealized Loss Position, 12 Months or Longer, Accumulated Loss</t>
        </is>
      </c>
      <c r="C92" s="5" t="n">
        <v>867</v>
      </c>
      <c r="D92" s="5" t="n">
        <v>99</v>
      </c>
      <c r="E92" s="4" t="inlineStr">
        <is>
          <t xml:space="preserve"> </t>
        </is>
      </c>
    </row>
    <row r="93">
      <c r="A93" s="4" t="inlineStr">
        <is>
          <t>Debt Securities, Available-for-sale, Unrealized Loss Position</t>
        </is>
      </c>
      <c r="C93" s="5" t="n">
        <v>3315625</v>
      </c>
      <c r="D93" s="5" t="n">
        <v>81981</v>
      </c>
      <c r="E93" s="4" t="inlineStr">
        <is>
          <t xml:space="preserve"> </t>
        </is>
      </c>
    </row>
    <row r="94">
      <c r="A94" s="4" t="inlineStr">
        <is>
          <t>Debt Securities, Available-for-sale, Unrealized Loss Position, Accumulated Loss</t>
        </is>
      </c>
      <c r="C94" s="6" t="n">
        <v>25507</v>
      </c>
      <c r="D94" s="6" t="n">
        <v>3107</v>
      </c>
      <c r="E94" s="4" t="inlineStr">
        <is>
          <t xml:space="preserve"> </t>
        </is>
      </c>
    </row>
    <row r="95"/>
    <row r="96">
      <c r="A96" s="4" t="inlineStr">
        <is>
          <t>[1]Amortized cost: $14,999,405 and $15,046,972 at December 31, 2022 and 2021, respectively.</t>
        </is>
      </c>
    </row>
  </sheetData>
  <mergeCells count="4">
    <mergeCell ref="A1:B2"/>
    <mergeCell ref="C1:E1"/>
    <mergeCell ref="A95:D95"/>
    <mergeCell ref="A96:D9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4" customWidth="1" min="5" max="5"/>
  </cols>
  <sheetData>
    <row r="1">
      <c r="A1" s="1" t="inlineStr">
        <is>
          <t>Held-to-Maturity Securities (Details) - USD ($) $ in Thousands</t>
        </is>
      </c>
      <c r="C1" s="2" t="inlineStr">
        <is>
          <t>12 Months Ended</t>
        </is>
      </c>
    </row>
    <row r="2">
      <c r="C2" s="2" t="inlineStr">
        <is>
          <t>Dec. 31, 2022</t>
        </is>
      </c>
      <c r="D2" s="2" t="inlineStr">
        <is>
          <t>Dec. 31, 2021</t>
        </is>
      </c>
      <c r="E2" s="2" t="inlineStr">
        <is>
          <t>Dec. 31, 2020</t>
        </is>
      </c>
    </row>
    <row r="3">
      <c r="A3" s="3" t="inlineStr">
        <is>
          <t>Schedule of Held-to-maturity Securities [Line Items]</t>
        </is>
      </c>
      <c r="C3" s="4" t="inlineStr">
        <is>
          <t xml:space="preserve"> </t>
        </is>
      </c>
      <c r="D3" s="4" t="inlineStr">
        <is>
          <t xml:space="preserve"> </t>
        </is>
      </c>
      <c r="E3" s="4" t="inlineStr">
        <is>
          <t xml:space="preserve"> </t>
        </is>
      </c>
    </row>
    <row r="4">
      <c r="A4" s="4" t="inlineStr">
        <is>
          <t>Debt Securities, Held-to-maturity, Sold, Realized Gain (Loss), Excluding Other-than-temporary Impairment</t>
        </is>
      </c>
      <c r="C4" s="6" t="n">
        <v>127</v>
      </c>
      <c r="D4" s="6" t="n">
        <v>0</v>
      </c>
      <c r="E4" s="6" t="n">
        <v>0</v>
      </c>
    </row>
    <row r="5">
      <c r="A5" s="4" t="inlineStr">
        <is>
          <t>Proceeds from sales of held-to-maturity securities</t>
        </is>
      </c>
      <c r="C5" s="5" t="n">
        <v>100365</v>
      </c>
      <c r="D5" s="5" t="n">
        <v>0</v>
      </c>
      <c r="E5" s="6" t="n">
        <v>0</v>
      </c>
    </row>
    <row r="6">
      <c r="A6" s="4" t="inlineStr">
        <is>
          <t>Debt Securities, Held-to-maturity, Amortized Cost, before Other-than-temporary Impairment</t>
        </is>
      </c>
      <c r="C6" s="5" t="n">
        <v>318102</v>
      </c>
      <c r="D6" s="5" t="n">
        <v>598040</v>
      </c>
      <c r="E6" s="4" t="inlineStr">
        <is>
          <t xml:space="preserve"> </t>
        </is>
      </c>
    </row>
    <row r="7">
      <c r="A7" s="4" t="inlineStr">
        <is>
          <t>Accumulated Other Comprehensive Income (Loss), Other than Temporary Impairment, Not Credit Loss, Net of Tax, Held-to-maturity, Debt Securities</t>
        </is>
      </c>
      <c r="C7" s="5" t="n">
        <v>3428</v>
      </c>
      <c r="D7" s="5" t="n">
        <v>4485</v>
      </c>
      <c r="E7" s="4" t="inlineStr">
        <is>
          <t xml:space="preserve"> </t>
        </is>
      </c>
    </row>
    <row r="8">
      <c r="A8" s="4" t="inlineStr">
        <is>
          <t>Held-to-maturity securities</t>
        </is>
      </c>
      <c r="B8" s="4" t="inlineStr">
        <is>
          <t>[1]</t>
        </is>
      </c>
      <c r="C8" s="5" t="n">
        <v>314674</v>
      </c>
      <c r="D8" s="5" t="n">
        <v>593555</v>
      </c>
      <c r="E8" s="4" t="inlineStr">
        <is>
          <t xml:space="preserve"> </t>
        </is>
      </c>
    </row>
    <row r="9">
      <c r="A9" s="4" t="inlineStr">
        <is>
          <t>Debt Securities, Held-to-maturity, Accumulated Unrecognized Gain</t>
        </is>
      </c>
      <c r="C9" s="5" t="n">
        <v>6268</v>
      </c>
      <c r="D9" s="5" t="n">
        <v>13338</v>
      </c>
      <c r="E9" s="4" t="inlineStr">
        <is>
          <t xml:space="preserve"> </t>
        </is>
      </c>
    </row>
    <row r="10">
      <c r="A10" s="4" t="inlineStr">
        <is>
          <t>Debt Securities, Held-to-maturity, Accumulated Unrecognized Loss</t>
        </is>
      </c>
      <c r="C10" s="5" t="n">
        <v>6569</v>
      </c>
      <c r="D10" s="5" t="n">
        <v>541</v>
      </c>
      <c r="E10" s="4" t="inlineStr">
        <is>
          <t xml:space="preserve"> </t>
        </is>
      </c>
    </row>
    <row r="11">
      <c r="A11" s="4" t="inlineStr">
        <is>
          <t>Held-to-maturity securities, Fair Value</t>
        </is>
      </c>
      <c r="B11" s="4" t="inlineStr">
        <is>
          <t>[1]</t>
        </is>
      </c>
      <c r="C11" s="6" t="n">
        <v>314373</v>
      </c>
      <c r="D11" s="6" t="n">
        <v>606352</v>
      </c>
      <c r="E11" s="4" t="inlineStr">
        <is>
          <t xml:space="preserve"> </t>
        </is>
      </c>
    </row>
    <row r="12">
      <c r="A12" s="4" t="inlineStr">
        <is>
          <t>Financing Receivable, Accrued Interest, after Allowance for Credit Loss, Statement of Financial Position [Extensible Enumeration]</t>
        </is>
      </c>
      <c r="C12" s="4" t="inlineStr">
        <is>
          <t>Accrued interest receivable (Note 8)</t>
        </is>
      </c>
      <c r="D12" s="4" t="inlineStr">
        <is>
          <t>Accrued interest receivable (Note 8)</t>
        </is>
      </c>
      <c r="E12" s="4" t="inlineStr">
        <is>
          <t xml:space="preserve"> </t>
        </is>
      </c>
    </row>
    <row r="13">
      <c r="A13" s="4" t="inlineStr">
        <is>
          <t>US Government Agencies Debt Securities [Member]</t>
        </is>
      </c>
      <c r="C13" s="4" t="inlineStr">
        <is>
          <t xml:space="preserve"> </t>
        </is>
      </c>
      <c r="D13" s="4" t="inlineStr">
        <is>
          <t xml:space="preserve"> </t>
        </is>
      </c>
      <c r="E13" s="4" t="inlineStr">
        <is>
          <t xml:space="preserve"> </t>
        </is>
      </c>
    </row>
    <row r="14">
      <c r="A14" s="3" t="inlineStr">
        <is>
          <t>Schedule of Held-to-maturity Securities [Line Items]</t>
        </is>
      </c>
      <c r="C14" s="4" t="inlineStr">
        <is>
          <t xml:space="preserve"> </t>
        </is>
      </c>
      <c r="D14" s="4" t="inlineStr">
        <is>
          <t xml:space="preserve"> </t>
        </is>
      </c>
      <c r="E14" s="4" t="inlineStr">
        <is>
          <t xml:space="preserve"> </t>
        </is>
      </c>
    </row>
    <row r="15">
      <c r="A15" s="4" t="inlineStr">
        <is>
          <t>Debt Securities, Held-to-maturity, Amortized Cost, before Other-than-temporary Impairment</t>
        </is>
      </c>
      <c r="C15" s="6" t="n">
        <v>1121</v>
      </c>
      <c r="D15" s="6" t="n">
        <v>2372</v>
      </c>
      <c r="E15" s="4" t="inlineStr">
        <is>
          <t xml:space="preserve"> </t>
        </is>
      </c>
    </row>
    <row r="16">
      <c r="A16" s="4" t="inlineStr">
        <is>
          <t>Accumulated Other Comprehensive Income (Loss), Other than Temporary Impairment, Not Credit Loss, Net of Tax, Held-to-maturity, Debt Securities</t>
        </is>
      </c>
      <c r="C16" s="5" t="n">
        <v>0</v>
      </c>
      <c r="D16" s="5" t="n">
        <v>0</v>
      </c>
      <c r="E16" s="4" t="inlineStr">
        <is>
          <t xml:space="preserve"> </t>
        </is>
      </c>
    </row>
    <row r="17">
      <c r="A17" s="4" t="inlineStr">
        <is>
          <t>Held-to-maturity securities</t>
        </is>
      </c>
      <c r="C17" s="5" t="n">
        <v>1121</v>
      </c>
      <c r="D17" s="5" t="n">
        <v>2372</v>
      </c>
      <c r="E17" s="4" t="inlineStr">
        <is>
          <t xml:space="preserve"> </t>
        </is>
      </c>
    </row>
    <row r="18">
      <c r="A18" s="4" t="inlineStr">
        <is>
          <t>Debt Securities, Held-to-maturity, Accumulated Unrecognized Gain</t>
        </is>
      </c>
      <c r="C18" s="5" t="n">
        <v>5</v>
      </c>
      <c r="D18" s="5" t="n">
        <v>2</v>
      </c>
      <c r="E18" s="4" t="inlineStr">
        <is>
          <t xml:space="preserve"> </t>
        </is>
      </c>
    </row>
    <row r="19">
      <c r="A19" s="4" t="inlineStr">
        <is>
          <t>Debt Securities, Held-to-maturity, Accumulated Unrecognized Loss</t>
        </is>
      </c>
      <c r="C19" s="5" t="n">
        <v>0</v>
      </c>
      <c r="D19" s="5" t="n">
        <v>0</v>
      </c>
      <c r="E19" s="4" t="inlineStr">
        <is>
          <t xml:space="preserve"> </t>
        </is>
      </c>
    </row>
    <row r="20">
      <c r="A20" s="4" t="inlineStr">
        <is>
          <t>Held-to-maturity securities, Fair Value</t>
        </is>
      </c>
      <c r="C20" s="5" t="n">
        <v>1126</v>
      </c>
      <c r="D20" s="5" t="n">
        <v>2374</v>
      </c>
      <c r="E20" s="4" t="inlineStr">
        <is>
          <t xml:space="preserve"> </t>
        </is>
      </c>
    </row>
    <row r="21">
      <c r="A21" s="4" t="inlineStr">
        <is>
          <t>US States and Political Subdivisions Debt Securities [Member]</t>
        </is>
      </c>
      <c r="C21" s="4" t="inlineStr">
        <is>
          <t xml:space="preserve"> </t>
        </is>
      </c>
      <c r="D21" s="4" t="inlineStr">
        <is>
          <t xml:space="preserve"> </t>
        </is>
      </c>
      <c r="E21" s="4" t="inlineStr">
        <is>
          <t xml:space="preserve"> </t>
        </is>
      </c>
    </row>
    <row r="22">
      <c r="A22" s="3" t="inlineStr">
        <is>
          <t>Schedule of Held-to-maturity Securities [Line Items]</t>
        </is>
      </c>
      <c r="C22" s="4" t="inlineStr">
        <is>
          <t xml:space="preserve"> </t>
        </is>
      </c>
      <c r="D22" s="4" t="inlineStr">
        <is>
          <t xml:space="preserve"> </t>
        </is>
      </c>
      <c r="E22" s="4" t="inlineStr">
        <is>
          <t xml:space="preserve"> </t>
        </is>
      </c>
    </row>
    <row r="23">
      <c r="A23" s="4" t="inlineStr">
        <is>
          <t>Debt Securities, Held-to-maturity, Amortized Cost, before Other-than-temporary Impairment</t>
        </is>
      </c>
      <c r="C23" s="4" t="inlineStr">
        <is>
          <t xml:space="preserve"> </t>
        </is>
      </c>
      <c r="D23" s="5" t="n">
        <v>74919</v>
      </c>
      <c r="E23" s="4" t="inlineStr">
        <is>
          <t xml:space="preserve"> </t>
        </is>
      </c>
    </row>
    <row r="24">
      <c r="A24" s="4" t="inlineStr">
        <is>
          <t>Accumulated Other Comprehensive Income (Loss), Other than Temporary Impairment, Not Credit Loss, Net of Tax, Held-to-maturity, Debt Securities</t>
        </is>
      </c>
      <c r="C24" s="4" t="inlineStr">
        <is>
          <t xml:space="preserve"> </t>
        </is>
      </c>
      <c r="D24" s="5" t="n">
        <v>0</v>
      </c>
      <c r="E24" s="4" t="inlineStr">
        <is>
          <t xml:space="preserve"> </t>
        </is>
      </c>
    </row>
    <row r="25">
      <c r="A25" s="4" t="inlineStr">
        <is>
          <t>Held-to-maturity securities</t>
        </is>
      </c>
      <c r="C25" s="4" t="inlineStr">
        <is>
          <t xml:space="preserve"> </t>
        </is>
      </c>
      <c r="D25" s="5" t="n">
        <v>74919</v>
      </c>
      <c r="E25" s="4" t="inlineStr">
        <is>
          <t xml:space="preserve"> </t>
        </is>
      </c>
    </row>
    <row r="26">
      <c r="A26" s="4" t="inlineStr">
        <is>
          <t>Debt Securities, Held-to-maturity, Accumulated Unrecognized Gain</t>
        </is>
      </c>
      <c r="C26" s="4" t="inlineStr">
        <is>
          <t xml:space="preserve"> </t>
        </is>
      </c>
      <c r="D26" s="5" t="n">
        <v>89</v>
      </c>
      <c r="E26" s="4" t="inlineStr">
        <is>
          <t xml:space="preserve"> </t>
        </is>
      </c>
    </row>
    <row r="27">
      <c r="A27" s="4" t="inlineStr">
        <is>
          <t>Debt Securities, Held-to-maturity, Accumulated Unrecognized Loss</t>
        </is>
      </c>
      <c r="C27" s="4" t="inlineStr">
        <is>
          <t xml:space="preserve"> </t>
        </is>
      </c>
      <c r="D27" s="5" t="n">
        <v>0</v>
      </c>
      <c r="E27" s="4" t="inlineStr">
        <is>
          <t xml:space="preserve"> </t>
        </is>
      </c>
    </row>
    <row r="28">
      <c r="A28" s="4" t="inlineStr">
        <is>
          <t>Held-to-maturity securities, Fair Value</t>
        </is>
      </c>
      <c r="C28" s="4" t="inlineStr">
        <is>
          <t xml:space="preserve"> </t>
        </is>
      </c>
      <c r="D28" s="5" t="n">
        <v>75008</v>
      </c>
      <c r="E28" s="4" t="inlineStr">
        <is>
          <t xml:space="preserve"> </t>
        </is>
      </c>
    </row>
    <row r="29">
      <c r="A29" s="4" t="inlineStr">
        <is>
          <t>Non-mortgage-backed securities [Member]</t>
        </is>
      </c>
      <c r="C29" s="4" t="inlineStr">
        <is>
          <t xml:space="preserve"> </t>
        </is>
      </c>
      <c r="D29" s="4" t="inlineStr">
        <is>
          <t xml:space="preserve"> </t>
        </is>
      </c>
      <c r="E29" s="4" t="inlineStr">
        <is>
          <t xml:space="preserve"> </t>
        </is>
      </c>
    </row>
    <row r="30">
      <c r="A30" s="3" t="inlineStr">
        <is>
          <t>Schedule of Held-to-maturity Securities [Line Items]</t>
        </is>
      </c>
      <c r="C30" s="4" t="inlineStr">
        <is>
          <t xml:space="preserve"> </t>
        </is>
      </c>
      <c r="D30" s="4" t="inlineStr">
        <is>
          <t xml:space="preserve"> </t>
        </is>
      </c>
      <c r="E30" s="4" t="inlineStr">
        <is>
          <t xml:space="preserve"> </t>
        </is>
      </c>
    </row>
    <row r="31">
      <c r="A31" s="4" t="inlineStr">
        <is>
          <t>Debt Securities, Held-to-maturity, Amortized Cost, before Other-than-temporary Impairment</t>
        </is>
      </c>
      <c r="C31" s="5" t="n">
        <v>1121</v>
      </c>
      <c r="D31" s="5" t="n">
        <v>77291</v>
      </c>
      <c r="E31" s="4" t="inlineStr">
        <is>
          <t xml:space="preserve"> </t>
        </is>
      </c>
    </row>
    <row r="32">
      <c r="A32" s="4" t="inlineStr">
        <is>
          <t>Accumulated Other Comprehensive Income (Loss), Other than Temporary Impairment, Not Credit Loss, Net of Tax, Held-to-maturity, Debt Securities</t>
        </is>
      </c>
      <c r="C32" s="4" t="inlineStr">
        <is>
          <t xml:space="preserve"> </t>
        </is>
      </c>
      <c r="D32" s="5" t="n">
        <v>0</v>
      </c>
      <c r="E32" s="4" t="inlineStr">
        <is>
          <t xml:space="preserve"> </t>
        </is>
      </c>
    </row>
    <row r="33">
      <c r="A33" s="4" t="inlineStr">
        <is>
          <t>Held-to-maturity securities</t>
        </is>
      </c>
      <c r="C33" s="5" t="n">
        <v>1121</v>
      </c>
      <c r="D33" s="5" t="n">
        <v>77291</v>
      </c>
      <c r="E33" s="4" t="inlineStr">
        <is>
          <t xml:space="preserve"> </t>
        </is>
      </c>
    </row>
    <row r="34">
      <c r="A34" s="4" t="inlineStr">
        <is>
          <t>Debt Securities, Held-to-maturity, Accumulated Unrecognized Gain</t>
        </is>
      </c>
      <c r="C34" s="4" t="inlineStr">
        <is>
          <t xml:space="preserve"> </t>
        </is>
      </c>
      <c r="D34" s="5" t="n">
        <v>91</v>
      </c>
      <c r="E34" s="4" t="inlineStr">
        <is>
          <t xml:space="preserve"> </t>
        </is>
      </c>
    </row>
    <row r="35">
      <c r="A35" s="4" t="inlineStr">
        <is>
          <t>Debt Securities, Held-to-maturity, Accumulated Unrecognized Loss</t>
        </is>
      </c>
      <c r="C35" s="4" t="inlineStr">
        <is>
          <t xml:space="preserve"> </t>
        </is>
      </c>
      <c r="D35" s="5" t="n">
        <v>0</v>
      </c>
      <c r="E35" s="4" t="inlineStr">
        <is>
          <t xml:space="preserve"> </t>
        </is>
      </c>
    </row>
    <row r="36">
      <c r="A36" s="4" t="inlineStr">
        <is>
          <t>Held-to-maturity securities, Fair Value</t>
        </is>
      </c>
      <c r="C36" s="5" t="n">
        <v>1126</v>
      </c>
      <c r="D36" s="5" t="n">
        <v>77382</v>
      </c>
      <c r="E36" s="4" t="inlineStr">
        <is>
          <t xml:space="preserve"> </t>
        </is>
      </c>
    </row>
    <row r="37">
      <c r="A37" s="4" t="inlineStr">
        <is>
          <t>Debt Securities, Held-to-maturity, Maturity, Allocated and Single Maturity Date, Rolling within One Year, Amortized Cost</t>
        </is>
      </c>
      <c r="C37" s="5" t="n">
        <v>0</v>
      </c>
      <c r="D37" s="5" t="n">
        <v>500</v>
      </c>
      <c r="E37" s="4" t="inlineStr">
        <is>
          <t xml:space="preserve"> </t>
        </is>
      </c>
    </row>
    <row r="38">
      <c r="A38" s="4" t="inlineStr">
        <is>
          <t>Debt Securities, Held-to-Maturity, Maturity, Allocated and Single Maturity Date, Year One, Carrying Amount</t>
        </is>
      </c>
      <c r="C38" s="5" t="n">
        <v>0</v>
      </c>
      <c r="D38" s="5" t="n">
        <v>500</v>
      </c>
      <c r="E38" s="4" t="inlineStr">
        <is>
          <t xml:space="preserve"> </t>
        </is>
      </c>
    </row>
    <row r="39">
      <c r="A39" s="4" t="inlineStr">
        <is>
          <t>Debt Securities, Held-to-Maturity, Fair Value, Maturity, Allocated and Single Maturity Date, Year One</t>
        </is>
      </c>
      <c r="C39" s="5" t="n">
        <v>0</v>
      </c>
      <c r="D39" s="5" t="n">
        <v>500</v>
      </c>
      <c r="E39" s="4" t="inlineStr">
        <is>
          <t xml:space="preserve"> </t>
        </is>
      </c>
    </row>
    <row r="40">
      <c r="A40" s="4" t="inlineStr">
        <is>
          <t>Debt Securities, Held-to-maturity, Maturity, Allocated and Single Maturity Date, Rolling after One Through Five Years, Amortized Cost</t>
        </is>
      </c>
      <c r="C40" s="5" t="n">
        <v>1121</v>
      </c>
      <c r="D40" s="5" t="n">
        <v>1872</v>
      </c>
      <c r="E40" s="4" t="inlineStr">
        <is>
          <t xml:space="preserve"> </t>
        </is>
      </c>
    </row>
    <row r="41">
      <c r="A41" s="4" t="inlineStr">
        <is>
          <t>Held-to-maturity Securities, Debt Maturities, After One Through Five Years, Net Carrying Amount</t>
        </is>
      </c>
      <c r="C41" s="5" t="n">
        <v>1121</v>
      </c>
      <c r="D41" s="5" t="n">
        <v>1872</v>
      </c>
      <c r="E41" s="4" t="inlineStr">
        <is>
          <t xml:space="preserve"> </t>
        </is>
      </c>
    </row>
    <row r="42">
      <c r="A42" s="4" t="inlineStr">
        <is>
          <t>Debt Securities, Held-to-maturity, Maturity, Allocated and Single Maturity Date, Rolling after One Through Five Years, Fair Value</t>
        </is>
      </c>
      <c r="C42" s="5" t="n">
        <v>1126</v>
      </c>
      <c r="D42" s="5" t="n">
        <v>1874</v>
      </c>
      <c r="E42" s="4" t="inlineStr">
        <is>
          <t xml:space="preserve"> </t>
        </is>
      </c>
    </row>
    <row r="43">
      <c r="A43" s="4" t="inlineStr">
        <is>
          <t>Held-to-maturity Securities, Debt Maturities, Rolling After Year Ten, Amortized Cost</t>
        </is>
      </c>
      <c r="C43" s="5" t="n">
        <v>0</v>
      </c>
      <c r="D43" s="5" t="n">
        <v>74919</v>
      </c>
      <c r="E43" s="4" t="inlineStr">
        <is>
          <t xml:space="preserve"> </t>
        </is>
      </c>
    </row>
    <row r="44">
      <c r="A44" s="4" t="inlineStr">
        <is>
          <t>Held-to-maturity Securities, Debt Maturities, After Ten Years, Net Carrying Amount</t>
        </is>
      </c>
      <c r="C44" s="5" t="n">
        <v>0</v>
      </c>
      <c r="D44" s="5" t="n">
        <v>74919</v>
      </c>
      <c r="E44" s="4" t="inlineStr">
        <is>
          <t xml:space="preserve"> </t>
        </is>
      </c>
    </row>
    <row r="45">
      <c r="A45" s="4" t="inlineStr">
        <is>
          <t>Held-to-maturity Securities, Debt Maturities, Rolling After Ten Years, Fair Value</t>
        </is>
      </c>
      <c r="C45" s="5" t="n">
        <v>0</v>
      </c>
      <c r="D45" s="5" t="n">
        <v>75008</v>
      </c>
      <c r="E45" s="4" t="inlineStr">
        <is>
          <t xml:space="preserve"> </t>
        </is>
      </c>
    </row>
    <row r="46">
      <c r="A46" s="4" t="inlineStr">
        <is>
          <t>Mortgage-backed Securities, Issued by Private Enterprises [Member]</t>
        </is>
      </c>
      <c r="C46" s="4" t="inlineStr">
        <is>
          <t xml:space="preserve"> </t>
        </is>
      </c>
      <c r="D46" s="4" t="inlineStr">
        <is>
          <t xml:space="preserve"> </t>
        </is>
      </c>
      <c r="E46" s="4" t="inlineStr">
        <is>
          <t xml:space="preserve"> </t>
        </is>
      </c>
    </row>
    <row r="47">
      <c r="A47" s="3" t="inlineStr">
        <is>
          <t>Schedule of Held-to-maturity Securities [Line Items]</t>
        </is>
      </c>
      <c r="C47" s="4" t="inlineStr">
        <is>
          <t xml:space="preserve"> </t>
        </is>
      </c>
      <c r="D47" s="4" t="inlineStr">
        <is>
          <t xml:space="preserve"> </t>
        </is>
      </c>
      <c r="E47" s="4" t="inlineStr">
        <is>
          <t xml:space="preserve"> </t>
        </is>
      </c>
    </row>
    <row r="48">
      <c r="A48" s="4" t="inlineStr">
        <is>
          <t>Debt Securities, Held-to-maturity, Amortized Cost, before Other-than-temporary Impairment</t>
        </is>
      </c>
      <c r="C48" s="5" t="n">
        <v>29224</v>
      </c>
      <c r="D48" s="5" t="n">
        <v>36639</v>
      </c>
      <c r="E48" s="4" t="inlineStr">
        <is>
          <t xml:space="preserve"> </t>
        </is>
      </c>
    </row>
    <row r="49">
      <c r="A49" s="4" t="inlineStr">
        <is>
          <t>Accumulated Other Comprehensive Income (Loss), Other than Temporary Impairment, Not Credit Loss, Net of Tax, Held-to-maturity, Debt Securities</t>
        </is>
      </c>
      <c r="C49" s="5" t="n">
        <v>3428</v>
      </c>
      <c r="D49" s="5" t="n">
        <v>4485</v>
      </c>
      <c r="E49" s="4" t="inlineStr">
        <is>
          <t xml:space="preserve"> </t>
        </is>
      </c>
    </row>
    <row r="50">
      <c r="A50" s="4" t="inlineStr">
        <is>
          <t>Held-to-maturity securities</t>
        </is>
      </c>
      <c r="C50" s="5" t="n">
        <v>25796</v>
      </c>
      <c r="D50" s="5" t="n">
        <v>32154</v>
      </c>
      <c r="E50" s="4" t="inlineStr">
        <is>
          <t xml:space="preserve"> </t>
        </is>
      </c>
    </row>
    <row r="51">
      <c r="A51" s="4" t="inlineStr">
        <is>
          <t>Debt Securities, Held-to-maturity, Accumulated Unrecognized Gain</t>
        </is>
      </c>
      <c r="C51" s="5" t="n">
        <v>6088</v>
      </c>
      <c r="D51" s="5" t="n">
        <v>8249</v>
      </c>
      <c r="E51" s="4" t="inlineStr">
        <is>
          <t xml:space="preserve"> </t>
        </is>
      </c>
    </row>
    <row r="52">
      <c r="A52" s="4" t="inlineStr">
        <is>
          <t>Debt Securities, Held-to-maturity, Accumulated Unrecognized Loss</t>
        </is>
      </c>
      <c r="C52" s="5" t="n">
        <v>1322</v>
      </c>
      <c r="D52" s="5" t="n">
        <v>538</v>
      </c>
      <c r="E52" s="4" t="inlineStr">
        <is>
          <t xml:space="preserve"> </t>
        </is>
      </c>
    </row>
    <row r="53">
      <c r="A53" s="4" t="inlineStr">
        <is>
          <t>Held-to-maturity securities, Fair Value</t>
        </is>
      </c>
      <c r="C53" s="5" t="n">
        <v>30562</v>
      </c>
      <c r="D53" s="5" t="n">
        <v>39865</v>
      </c>
      <c r="E53" s="4" t="inlineStr">
        <is>
          <t xml:space="preserve"> </t>
        </is>
      </c>
    </row>
    <row r="54">
      <c r="A54" s="4" t="inlineStr">
        <is>
          <t>Mortgage Backed Securities [Member]</t>
        </is>
      </c>
      <c r="C54" s="4" t="inlineStr">
        <is>
          <t xml:space="preserve"> </t>
        </is>
      </c>
      <c r="D54" s="4" t="inlineStr">
        <is>
          <t xml:space="preserve"> </t>
        </is>
      </c>
      <c r="E54" s="4" t="inlineStr">
        <is>
          <t xml:space="preserve"> </t>
        </is>
      </c>
    </row>
    <row r="55">
      <c r="A55" s="3" t="inlineStr">
        <is>
          <t>Schedule of Held-to-maturity Securities [Line Items]</t>
        </is>
      </c>
      <c r="C55" s="4" t="inlineStr">
        <is>
          <t xml:space="preserve"> </t>
        </is>
      </c>
      <c r="D55" s="4" t="inlineStr">
        <is>
          <t xml:space="preserve"> </t>
        </is>
      </c>
      <c r="E55" s="4" t="inlineStr">
        <is>
          <t xml:space="preserve"> </t>
        </is>
      </c>
    </row>
    <row r="56">
      <c r="A56" s="4" t="inlineStr">
        <is>
          <t>Debt Securities, Held-to-maturity, Amortized Cost, before Other-than-temporary Impairment</t>
        </is>
      </c>
      <c r="C56" s="5" t="n">
        <v>316981</v>
      </c>
      <c r="D56" s="5" t="n">
        <v>520749</v>
      </c>
      <c r="E56" s="4" t="inlineStr">
        <is>
          <t xml:space="preserve"> </t>
        </is>
      </c>
    </row>
    <row r="57">
      <c r="A57" s="4" t="inlineStr">
        <is>
          <t>Accumulated Other Comprehensive Income (Loss), Other than Temporary Impairment, Not Credit Loss, Net of Tax, Held-to-maturity, Debt Securities</t>
        </is>
      </c>
      <c r="C57" s="5" t="n">
        <v>3428</v>
      </c>
      <c r="D57" s="5" t="n">
        <v>4485</v>
      </c>
      <c r="E57" s="4" t="inlineStr">
        <is>
          <t xml:space="preserve"> </t>
        </is>
      </c>
    </row>
    <row r="58">
      <c r="A58" s="4" t="inlineStr">
        <is>
          <t>Held-to-maturity securities</t>
        </is>
      </c>
      <c r="C58" s="5" t="n">
        <v>313553</v>
      </c>
      <c r="D58" s="5" t="n">
        <v>516264</v>
      </c>
      <c r="E58" s="4" t="inlineStr">
        <is>
          <t xml:space="preserve"> </t>
        </is>
      </c>
    </row>
    <row r="59">
      <c r="A59" s="4" t="inlineStr">
        <is>
          <t>Debt Securities, Held-to-maturity, Accumulated Unrecognized Gain</t>
        </is>
      </c>
      <c r="C59" s="5" t="n">
        <v>6263</v>
      </c>
      <c r="D59" s="5" t="n">
        <v>13247</v>
      </c>
      <c r="E59" s="4" t="inlineStr">
        <is>
          <t xml:space="preserve"> </t>
        </is>
      </c>
    </row>
    <row r="60">
      <c r="A60" s="4" t="inlineStr">
        <is>
          <t>Debt Securities, Held-to-maturity, Accumulated Unrecognized Loss</t>
        </is>
      </c>
      <c r="C60" s="5" t="n">
        <v>6569</v>
      </c>
      <c r="D60" s="5" t="n">
        <v>541</v>
      </c>
      <c r="E60" s="4" t="inlineStr">
        <is>
          <t xml:space="preserve"> </t>
        </is>
      </c>
    </row>
    <row r="61">
      <c r="A61" s="4" t="inlineStr">
        <is>
          <t>Held-to-maturity securities, Fair Value</t>
        </is>
      </c>
      <c r="C61" s="5" t="n">
        <v>313247</v>
      </c>
      <c r="D61" s="5" t="n">
        <v>528970</v>
      </c>
      <c r="E61" s="4" t="inlineStr">
        <is>
          <t xml:space="preserve"> </t>
        </is>
      </c>
    </row>
    <row r="62">
      <c r="A62" s="4" t="inlineStr">
        <is>
          <t>Held-to-maturity Securities, Discounts</t>
        </is>
      </c>
      <c r="C62" s="5" t="n">
        <v>62</v>
      </c>
      <c r="D62" s="5" t="n">
        <v>1003</v>
      </c>
      <c r="E62" s="4" t="inlineStr">
        <is>
          <t xml:space="preserve"> </t>
        </is>
      </c>
    </row>
    <row r="63">
      <c r="A63" s="4" t="inlineStr">
        <is>
          <t>Held-to-maturity Securities [Member]</t>
        </is>
      </c>
      <c r="C63" s="4" t="inlineStr">
        <is>
          <t xml:space="preserve"> </t>
        </is>
      </c>
      <c r="D63" s="4" t="inlineStr">
        <is>
          <t xml:space="preserve"> </t>
        </is>
      </c>
      <c r="E63" s="4" t="inlineStr">
        <is>
          <t xml:space="preserve"> </t>
        </is>
      </c>
    </row>
    <row r="64">
      <c r="A64" s="3" t="inlineStr">
        <is>
          <t>Schedule of Held-to-maturity Securities [Line Items]</t>
        </is>
      </c>
      <c r="C64" s="4" t="inlineStr">
        <is>
          <t xml:space="preserve"> </t>
        </is>
      </c>
      <c r="D64" s="4" t="inlineStr">
        <is>
          <t xml:space="preserve"> </t>
        </is>
      </c>
      <c r="E64" s="4" t="inlineStr">
        <is>
          <t xml:space="preserve"> </t>
        </is>
      </c>
    </row>
    <row r="65">
      <c r="A65" s="4" t="inlineStr">
        <is>
          <t>Financing Receivable, Accrued Interest, after Allowance for Credit Loss</t>
        </is>
      </c>
      <c r="C65" s="5" t="n">
        <v>411</v>
      </c>
      <c r="D65" s="5" t="n">
        <v>146</v>
      </c>
      <c r="E65" s="4" t="inlineStr">
        <is>
          <t xml:space="preserve"> </t>
        </is>
      </c>
    </row>
    <row r="66">
      <c r="A66" s="4" t="inlineStr">
        <is>
          <t>Single Family [Member] | Mortgage-backed Securities, Issued by US Government Sponsored Enterprises [Member]</t>
        </is>
      </c>
      <c r="C66" s="4" t="inlineStr">
        <is>
          <t xml:space="preserve"> </t>
        </is>
      </c>
      <c r="D66" s="4" t="inlineStr">
        <is>
          <t xml:space="preserve"> </t>
        </is>
      </c>
      <c r="E66" s="4" t="inlineStr">
        <is>
          <t xml:space="preserve"> </t>
        </is>
      </c>
    </row>
    <row r="67">
      <c r="A67" s="3" t="inlineStr">
        <is>
          <t>Schedule of Held-to-maturity Securities [Line Items]</t>
        </is>
      </c>
      <c r="C67" s="4" t="inlineStr">
        <is>
          <t xml:space="preserve"> </t>
        </is>
      </c>
      <c r="D67" s="4" t="inlineStr">
        <is>
          <t xml:space="preserve"> </t>
        </is>
      </c>
      <c r="E67" s="4" t="inlineStr">
        <is>
          <t xml:space="preserve"> </t>
        </is>
      </c>
    </row>
    <row r="68">
      <c r="A68" s="4" t="inlineStr">
        <is>
          <t>Debt Securities, Held-to-maturity, Amortized Cost, before Other-than-temporary Impairment</t>
        </is>
      </c>
      <c r="C68" s="5" t="n">
        <v>287757</v>
      </c>
      <c r="D68" s="5" t="n">
        <v>484110</v>
      </c>
      <c r="E68" s="4" t="inlineStr">
        <is>
          <t xml:space="preserve"> </t>
        </is>
      </c>
    </row>
    <row r="69">
      <c r="A69" s="4" t="inlineStr">
        <is>
          <t>Accumulated Other Comprehensive Income (Loss), Other than Temporary Impairment, Not Credit Loss, Net of Tax, Held-to-maturity, Debt Securities</t>
        </is>
      </c>
      <c r="C69" s="5" t="n">
        <v>0</v>
      </c>
      <c r="D69" s="5" t="n">
        <v>0</v>
      </c>
      <c r="E69" s="4" t="inlineStr">
        <is>
          <t xml:space="preserve"> </t>
        </is>
      </c>
    </row>
    <row r="70">
      <c r="A70" s="4" t="inlineStr">
        <is>
          <t>Held-to-maturity securities</t>
        </is>
      </c>
      <c r="C70" s="5" t="n">
        <v>287757</v>
      </c>
      <c r="D70" s="5" t="n">
        <v>484110</v>
      </c>
      <c r="E70" s="4" t="inlineStr">
        <is>
          <t xml:space="preserve"> </t>
        </is>
      </c>
    </row>
    <row r="71">
      <c r="A71" s="4" t="inlineStr">
        <is>
          <t>Debt Securities, Held-to-maturity, Accumulated Unrecognized Gain</t>
        </is>
      </c>
      <c r="C71" s="5" t="n">
        <v>175</v>
      </c>
      <c r="D71" s="5" t="n">
        <v>4998</v>
      </c>
      <c r="E71" s="4" t="inlineStr">
        <is>
          <t xml:space="preserve"> </t>
        </is>
      </c>
    </row>
    <row r="72">
      <c r="A72" s="4" t="inlineStr">
        <is>
          <t>Debt Securities, Held-to-maturity, Accumulated Unrecognized Loss</t>
        </is>
      </c>
      <c r="C72" s="5" t="n">
        <v>5247</v>
      </c>
      <c r="D72" s="5" t="n">
        <v>3</v>
      </c>
      <c r="E72" s="4" t="inlineStr">
        <is>
          <t xml:space="preserve"> </t>
        </is>
      </c>
    </row>
    <row r="73">
      <c r="A73" s="4" t="inlineStr">
        <is>
          <t>Held-to-maturity securities, Fair Value</t>
        </is>
      </c>
      <c r="C73" s="6" t="n">
        <v>282685</v>
      </c>
      <c r="D73" s="6" t="n">
        <v>489105</v>
      </c>
      <c r="E73" s="4" t="inlineStr">
        <is>
          <t xml:space="preserve"> </t>
        </is>
      </c>
    </row>
    <row r="74"/>
    <row r="75">
      <c r="A75" s="4" t="inlineStr">
        <is>
          <t>[1]Fair values: $314,373 and $606,352 at December 31, 2022 and 2021, respectively.</t>
        </is>
      </c>
    </row>
  </sheetData>
  <mergeCells count="4">
    <mergeCell ref="A1:B2"/>
    <mergeCell ref="C1:E1"/>
    <mergeCell ref="A74:D74"/>
    <mergeCell ref="A75:D7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Interest Rate Payment Term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Other-than-temporary Impairment</t>
        </is>
      </c>
      <c r="B3" s="6" t="n">
        <v>318102</v>
      </c>
      <c r="C3" s="6" t="n">
        <v>598040</v>
      </c>
    </row>
    <row r="4">
      <c r="A4" s="4" t="inlineStr">
        <is>
          <t>Non-mortgage-backed securitie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Amortized Cost, before Other-than-temporary Impairment</t>
        </is>
      </c>
      <c r="B6" s="5" t="n">
        <v>1121</v>
      </c>
      <c r="C6" s="5" t="n">
        <v>77291</v>
      </c>
    </row>
    <row r="7">
      <c r="A7" s="4" t="inlineStr">
        <is>
          <t>Non-mortgage-backed securities [Member] | Variable Interest Rate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mortized Cost, before Other-than-temporary Impairment</t>
        </is>
      </c>
      <c r="B9" s="5" t="n">
        <v>1121</v>
      </c>
      <c r="C9" s="5" t="n">
        <v>77291</v>
      </c>
    </row>
    <row r="10">
      <c r="A10" s="4" t="inlineStr">
        <is>
          <t>Mortgage Backed Securities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Other-than-temporary Impairment</t>
        </is>
      </c>
      <c r="B12" s="5" t="n">
        <v>316981</v>
      </c>
      <c r="C12" s="5" t="n">
        <v>520749</v>
      </c>
    </row>
    <row r="13">
      <c r="A13" s="4" t="inlineStr">
        <is>
          <t>Mortgage Passthrough Securities [Member] | Fixed Interest Rate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mortized Cost, before Other-than-temporary Impairment</t>
        </is>
      </c>
      <c r="B15" s="5" t="n">
        <v>0</v>
      </c>
      <c r="C15" s="5" t="n">
        <v>2</v>
      </c>
    </row>
    <row r="16">
      <c r="A16" s="4" t="inlineStr">
        <is>
          <t>Collateralized Mortgage Obligations [Member] | Variable Interest Rate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Amortized Cost, before Other-than-temporary Impairment</t>
        </is>
      </c>
      <c r="B18" s="6" t="n">
        <v>316981</v>
      </c>
      <c r="C18" s="6" t="n">
        <v>5207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to-Maturity Securities Sales of Securities (Details) - USD ($) $ in Thousands</t>
        </is>
      </c>
      <c r="B1" s="2" t="inlineStr">
        <is>
          <t>12 Months Ended</t>
        </is>
      </c>
    </row>
    <row r="2">
      <c r="B2" s="2" t="inlineStr">
        <is>
          <t>Dec. 31, 2022</t>
        </is>
      </c>
      <c r="C2" s="2" t="inlineStr">
        <is>
          <t>Dec. 31, 2021</t>
        </is>
      </c>
      <c r="D2" s="2" t="inlineStr">
        <is>
          <t>Dec. 31, 2020</t>
        </is>
      </c>
    </row>
    <row r="3">
      <c r="A3" s="3" t="inlineStr">
        <is>
          <t>Proceeds and Gains (Losses) from Sale of HTM [Abstract]</t>
        </is>
      </c>
      <c r="B3" s="4" t="inlineStr">
        <is>
          <t xml:space="preserve"> </t>
        </is>
      </c>
      <c r="C3" s="4" t="inlineStr">
        <is>
          <t xml:space="preserve"> </t>
        </is>
      </c>
      <c r="D3" s="4" t="inlineStr">
        <is>
          <t xml:space="preserve"> </t>
        </is>
      </c>
    </row>
    <row r="4">
      <c r="A4" s="4" t="inlineStr">
        <is>
          <t>Proceeds from sales of held-to-maturity securities</t>
        </is>
      </c>
      <c r="B4" s="6" t="n">
        <v>100365</v>
      </c>
      <c r="C4" s="6" t="n">
        <v>0</v>
      </c>
      <c r="D4" s="6" t="n">
        <v>0</v>
      </c>
    </row>
    <row r="5">
      <c r="A5" s="4" t="inlineStr">
        <is>
          <t>Realized gains on sales of held-to-maturity securities</t>
        </is>
      </c>
      <c r="B5" s="5" t="n">
        <v>127</v>
      </c>
      <c r="C5" s="6" t="n">
        <v>0</v>
      </c>
      <c r="D5" s="6" t="n">
        <v>0</v>
      </c>
    </row>
    <row r="6">
      <c r="A6" s="3" t="inlineStr">
        <is>
          <t>Schedule of Held-to-maturity Securities [Line Items]</t>
        </is>
      </c>
      <c r="B6" s="4" t="inlineStr">
        <is>
          <t xml:space="preserve"> </t>
        </is>
      </c>
      <c r="C6" s="4" t="inlineStr">
        <is>
          <t xml:space="preserve"> </t>
        </is>
      </c>
      <c r="D6" s="4" t="inlineStr">
        <is>
          <t xml:space="preserve"> </t>
        </is>
      </c>
    </row>
    <row r="7">
      <c r="A7" s="4" t="inlineStr">
        <is>
          <t>Debt Securities, Held-to-Maturity, Amortized Cost, after Allowance for Credit Loss, Sold, Amount</t>
        </is>
      </c>
      <c r="B7" s="5" t="n">
        <v>100238</v>
      </c>
      <c r="C7" s="4" t="inlineStr">
        <is>
          <t xml:space="preserve"> </t>
        </is>
      </c>
      <c r="D7" s="4" t="inlineStr">
        <is>
          <t xml:space="preserve"> </t>
        </is>
      </c>
    </row>
    <row r="8">
      <c r="A8" s="4" t="inlineStr">
        <is>
          <t>Proceeds from Sale and Maturity of Held-to-Maturity Securities</t>
        </is>
      </c>
      <c r="B8" s="5" t="n">
        <v>100365</v>
      </c>
      <c r="C8" s="4" t="inlineStr">
        <is>
          <t xml:space="preserve"> </t>
        </is>
      </c>
      <c r="D8" s="4" t="inlineStr">
        <is>
          <t xml:space="preserve"> </t>
        </is>
      </c>
    </row>
    <row r="9">
      <c r="A9" s="4" t="inlineStr">
        <is>
          <t>Debt Securities, Held-to-Maturity, Sold, Realized Gain (Loss)</t>
        </is>
      </c>
      <c r="B9" s="6" t="n">
        <v>12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Details) - USD ($) $ in Thousands</t>
        </is>
      </c>
      <c r="B1" s="2" t="inlineStr">
        <is>
          <t>12 Months Ended</t>
        </is>
      </c>
    </row>
    <row r="2">
      <c r="B2" s="2" t="inlineStr">
        <is>
          <t>Dec. 31, 2022</t>
        </is>
      </c>
      <c r="C2" s="2" t="inlineStr">
        <is>
          <t>Dec. 31, 2021</t>
        </is>
      </c>
      <c r="D2" s="2" t="inlineStr">
        <is>
          <t>Dec. 31, 2020</t>
        </is>
      </c>
    </row>
    <row r="3">
      <c r="A3" s="3" t="inlineStr">
        <is>
          <t>Advances [Line Items]</t>
        </is>
      </c>
      <c r="B3" s="4" t="inlineStr">
        <is>
          <t xml:space="preserve"> </t>
        </is>
      </c>
      <c r="C3" s="4" t="inlineStr">
        <is>
          <t xml:space="preserve"> </t>
        </is>
      </c>
      <c r="D3" s="4" t="inlineStr">
        <is>
          <t xml:space="preserve"> </t>
        </is>
      </c>
    </row>
    <row r="4">
      <c r="A4" s="4" t="inlineStr">
        <is>
          <t>Deposit Liabilities Reclassified as Loans Receivable</t>
        </is>
      </c>
      <c r="B4" s="6" t="n">
        <v>14121</v>
      </c>
      <c r="C4" s="6" t="n">
        <v>0</v>
      </c>
      <c r="D4" s="4" t="inlineStr">
        <is>
          <t xml:space="preserve"> </t>
        </is>
      </c>
    </row>
    <row r="5">
      <c r="A5" s="4" t="inlineStr">
        <is>
          <t>Weighted Average Interest Rate on Overdrawn Demand Deposit</t>
        </is>
      </c>
      <c r="B5" s="7" t="n">
        <v>0.048</v>
      </c>
      <c r="C5" s="8" t="n">
        <v>0</v>
      </c>
      <c r="D5" s="4" t="inlineStr">
        <is>
          <t xml:space="preserve"> </t>
        </is>
      </c>
    </row>
    <row r="6">
      <c r="A6" s="4" t="inlineStr">
        <is>
          <t>Federal Home Loan Bank, Advances, Maturities Summary, in Next Rolling Twelve Months</t>
        </is>
      </c>
      <c r="B6" s="6" t="n">
        <v>48037478</v>
      </c>
      <c r="C6" s="6" t="n">
        <v>7642760</v>
      </c>
      <c r="D6" s="4" t="inlineStr">
        <is>
          <t xml:space="preserve"> </t>
        </is>
      </c>
    </row>
    <row r="7">
      <c r="A7" s="4" t="inlineStr">
        <is>
          <t>Federal Home Loan Bank, Advances, Weighted Average Interest Rate, Maturing in Next Twelve Rolling Months</t>
        </is>
      </c>
      <c r="B7" s="7" t="n">
        <v>0.0454</v>
      </c>
      <c r="C7" s="7" t="n">
        <v>0.0039</v>
      </c>
      <c r="D7" s="4" t="inlineStr">
        <is>
          <t xml:space="preserve"> </t>
        </is>
      </c>
    </row>
    <row r="8">
      <c r="A8" s="4" t="inlineStr">
        <is>
          <t>Federal Home Loan Bank, Advances, Maturities Summary, in Rolling Year Two</t>
        </is>
      </c>
      <c r="B8" s="6" t="n">
        <v>1601879</v>
      </c>
      <c r="C8" s="6" t="n">
        <v>1028212</v>
      </c>
      <c r="D8" s="4" t="inlineStr">
        <is>
          <t xml:space="preserve"> </t>
        </is>
      </c>
    </row>
    <row r="9">
      <c r="A9" s="4" t="inlineStr">
        <is>
          <t>Federal Home Loan Bank Advances, Weighted Average Interest Rate, Maturing in Rolling Year Two</t>
        </is>
      </c>
      <c r="B9" s="7" t="n">
        <v>0.0298</v>
      </c>
      <c r="C9" s="7" t="n">
        <v>0.0184</v>
      </c>
      <c r="D9" s="4" t="inlineStr">
        <is>
          <t xml:space="preserve"> </t>
        </is>
      </c>
    </row>
    <row r="10">
      <c r="A10" s="4" t="inlineStr">
        <is>
          <t>Federal Home Loan Bank, Advances, Maturities Summary, in Rolling Year Three</t>
        </is>
      </c>
      <c r="B10" s="6" t="n">
        <v>1877716</v>
      </c>
      <c r="C10" s="6" t="n">
        <v>1335606</v>
      </c>
      <c r="D10" s="4" t="inlineStr">
        <is>
          <t xml:space="preserve"> </t>
        </is>
      </c>
    </row>
    <row r="11">
      <c r="A11" s="4" t="inlineStr">
        <is>
          <t>Federal Home Loan Bank Advances, Weighted Average Interest Rate, Maturing in Rolling Year Three</t>
        </is>
      </c>
      <c r="B11" s="7" t="n">
        <v>0.0317</v>
      </c>
      <c r="C11" s="7" t="n">
        <v>0.0163</v>
      </c>
      <c r="D11" s="4" t="inlineStr">
        <is>
          <t xml:space="preserve"> </t>
        </is>
      </c>
    </row>
    <row r="12">
      <c r="A12" s="4" t="inlineStr">
        <is>
          <t>Federal Home Loan Bank, Advances, Maturities Summary, in Rolling Year Four</t>
        </is>
      </c>
      <c r="B12" s="6" t="n">
        <v>1454293</v>
      </c>
      <c r="C12" s="6" t="n">
        <v>1649603</v>
      </c>
      <c r="D12" s="4" t="inlineStr">
        <is>
          <t xml:space="preserve"> </t>
        </is>
      </c>
    </row>
    <row r="13">
      <c r="A13" s="4" t="inlineStr">
        <is>
          <t>Federal Home Loan Bank, Advances, Weighted Average Interest Rate, Maturing in Rolling Year Four</t>
        </is>
      </c>
      <c r="B13" s="7" t="n">
        <v>0.0373</v>
      </c>
      <c r="C13" s="7" t="n">
        <v>0.008</v>
      </c>
      <c r="D13" s="4" t="inlineStr">
        <is>
          <t xml:space="preserve"> </t>
        </is>
      </c>
    </row>
    <row r="14">
      <c r="A14" s="4" t="inlineStr">
        <is>
          <t>Federal Home Loan Bank, Advances, Maturities Summary, in Rolling Year Five</t>
        </is>
      </c>
      <c r="B14" s="6" t="n">
        <v>6683504</v>
      </c>
      <c r="C14" s="6" t="n">
        <v>968470</v>
      </c>
      <c r="D14" s="4" t="inlineStr">
        <is>
          <t xml:space="preserve"> </t>
        </is>
      </c>
    </row>
    <row r="15">
      <c r="A15" s="4" t="inlineStr">
        <is>
          <t>Federal Home Loan Bank, Advances, Weighted Average Interest Rate, Maturing in Rolling Year Five</t>
        </is>
      </c>
      <c r="B15" s="7" t="n">
        <v>0.0294</v>
      </c>
      <c r="C15" s="7" t="n">
        <v>0.0067</v>
      </c>
      <c r="D15" s="4" t="inlineStr">
        <is>
          <t xml:space="preserve"> </t>
        </is>
      </c>
    </row>
    <row r="16">
      <c r="A16" s="4" t="inlineStr">
        <is>
          <t>Federal Home Loan Bank, Advances, Maturities Summary in Rolling Year Fifteen</t>
        </is>
      </c>
      <c r="B16" s="6" t="n">
        <v>9736049</v>
      </c>
      <c r="C16" s="6" t="n">
        <v>11752610</v>
      </c>
      <c r="D16" s="4" t="inlineStr">
        <is>
          <t xml:space="preserve"> </t>
        </is>
      </c>
    </row>
    <row r="17">
      <c r="A17" s="4" t="inlineStr">
        <is>
          <t>Federal Home Loan Bank, Advances, Weighted Average Interest Rate, Maturing in Rolling Year Fifteen</t>
        </is>
      </c>
      <c r="B17" s="7" t="n">
        <v>0.0327</v>
      </c>
      <c r="C17" s="7" t="n">
        <v>0.008999999999999999</v>
      </c>
      <c r="D17" s="4" t="inlineStr">
        <is>
          <t xml:space="preserve"> </t>
        </is>
      </c>
    </row>
    <row r="18">
      <c r="A18" s="4" t="inlineStr">
        <is>
          <t>Federal Home Loan Bank, Advances, Maturities Summary, after Rolling Year Fifteen</t>
        </is>
      </c>
      <c r="B18" s="6" t="n">
        <v>31779</v>
      </c>
      <c r="C18" s="6" t="n">
        <v>35061</v>
      </c>
      <c r="D18" s="4" t="inlineStr">
        <is>
          <t xml:space="preserve"> </t>
        </is>
      </c>
    </row>
    <row r="19">
      <c r="A19" s="4" t="inlineStr">
        <is>
          <t>Federal Home Loan Bank, Advances, Weighted Average Interest Rate, Maturing after Rolling Year Fifteen</t>
        </is>
      </c>
      <c r="B19" s="7" t="n">
        <v>0.0235</v>
      </c>
      <c r="C19" s="7" t="n">
        <v>0.0235</v>
      </c>
      <c r="D19" s="4" t="inlineStr">
        <is>
          <t xml:space="preserve"> </t>
        </is>
      </c>
    </row>
    <row r="20">
      <c r="A20" s="4" t="inlineStr">
        <is>
          <t>Federal Home Loan Bank Advances Par Value</t>
        </is>
      </c>
      <c r="B20" s="6" t="n">
        <v>69436819</v>
      </c>
      <c r="C20" s="6" t="n">
        <v>24412322</v>
      </c>
      <c r="D20" s="4" t="inlineStr">
        <is>
          <t xml:space="preserve"> </t>
        </is>
      </c>
    </row>
    <row r="21">
      <c r="A21" s="4" t="inlineStr">
        <is>
          <t>Federal Home Loan Bank, Advances, Weighted Average Interest Rate</t>
        </is>
      </c>
      <c r="B21" s="7" t="n">
        <v>0.0412</v>
      </c>
      <c r="C21" s="7" t="n">
        <v>0.0081</v>
      </c>
      <c r="D21" s="4" t="inlineStr">
        <is>
          <t xml:space="preserve"> </t>
        </is>
      </c>
    </row>
    <row r="22">
      <c r="A22" s="4" t="inlineStr">
        <is>
          <t>Deferred Prepayment Fees</t>
        </is>
      </c>
      <c r="B22" s="6" t="n">
        <v>-4306</v>
      </c>
      <c r="C22" s="6" t="n">
        <v>-5897</v>
      </c>
      <c r="D22" s="4" t="inlineStr">
        <is>
          <t xml:space="preserve"> </t>
        </is>
      </c>
    </row>
    <row r="23">
      <c r="A23" s="4" t="inlineStr">
        <is>
          <t>Federal Home Loan Bank, Advances, Commitment Fees</t>
        </is>
      </c>
      <c r="B23" s="5" t="n">
        <v>-35</v>
      </c>
      <c r="C23" s="5" t="n">
        <v>-38</v>
      </c>
      <c r="D23" s="4" t="inlineStr">
        <is>
          <t xml:space="preserve"> </t>
        </is>
      </c>
    </row>
    <row r="24">
      <c r="A24" s="4" t="inlineStr">
        <is>
          <t>Hedging adjustments</t>
        </is>
      </c>
      <c r="B24" s="5" t="n">
        <v>-510609</v>
      </c>
      <c r="C24" s="5" t="n">
        <v>231077</v>
      </c>
      <c r="D24" s="4" t="inlineStr">
        <is>
          <t xml:space="preserve"> </t>
        </is>
      </c>
    </row>
    <row r="25">
      <c r="A25" s="4" t="inlineStr">
        <is>
          <t>Federal Home Loan Bank Advances</t>
        </is>
      </c>
      <c r="B25" s="5" t="n">
        <v>68921869</v>
      </c>
      <c r="C25" s="5" t="n">
        <v>24637464</v>
      </c>
      <c r="D25" s="4" t="inlineStr">
        <is>
          <t xml:space="preserve"> </t>
        </is>
      </c>
    </row>
    <row r="26">
      <c r="A26" s="4" t="inlineStr">
        <is>
          <t>Federal Home Loan Bank, Advances, Earlier of Contractual Maturity or Next Call Date, in Next Rolling Twelve Months</t>
        </is>
      </c>
      <c r="B26" s="5" t="n">
        <v>54039078</v>
      </c>
      <c r="C26" s="5" t="n">
        <v>12779409</v>
      </c>
      <c r="D26" s="4" t="inlineStr">
        <is>
          <t xml:space="preserve"> </t>
        </is>
      </c>
    </row>
    <row r="27">
      <c r="A27" s="4" t="inlineStr">
        <is>
          <t>Federal Home Loan Bank, Advances, Earlier of Contractual Maturity or Next Call Date, in Rolling Year Two</t>
        </is>
      </c>
      <c r="B27" s="5" t="n">
        <v>1265164</v>
      </c>
      <c r="C27" s="5" t="n">
        <v>1001667</v>
      </c>
      <c r="D27" s="4" t="inlineStr">
        <is>
          <t xml:space="preserve"> </t>
        </is>
      </c>
    </row>
    <row r="28">
      <c r="A28" s="4" t="inlineStr">
        <is>
          <t>Federal Home Loan Bank, Advances, Earlier of Contractual Maturity or Next Call Date, in Rolling Year Three</t>
        </is>
      </c>
      <c r="B28" s="5" t="n">
        <v>1068233</v>
      </c>
      <c r="C28" s="5" t="n">
        <v>1093031</v>
      </c>
      <c r="D28" s="4" t="inlineStr">
        <is>
          <t xml:space="preserve"> </t>
        </is>
      </c>
    </row>
    <row r="29">
      <c r="A29" s="4" t="inlineStr">
        <is>
          <t>Federal Home Loan Bank, Advances, Earlier of Contractual Maturity or Next Call Date, in Rolling Year Four</t>
        </is>
      </c>
      <c r="B29" s="5" t="n">
        <v>781633</v>
      </c>
      <c r="C29" s="5" t="n">
        <v>1004319</v>
      </c>
      <c r="D29" s="4" t="inlineStr">
        <is>
          <t xml:space="preserve"> </t>
        </is>
      </c>
    </row>
    <row r="30">
      <c r="A30" s="4" t="inlineStr">
        <is>
          <t>Federal Home Loan Bank, Advances, Earlier of Contractual Maturity or Next Call Date, in Rolling Year Five</t>
        </is>
      </c>
      <c r="B30" s="5" t="n">
        <v>6394892</v>
      </c>
      <c r="C30" s="5" t="n">
        <v>345975</v>
      </c>
      <c r="D30" s="4" t="inlineStr">
        <is>
          <t xml:space="preserve"> </t>
        </is>
      </c>
    </row>
    <row r="31">
      <c r="A31" s="4" t="inlineStr">
        <is>
          <t>Federal Home Loan Bank, Advances, Earlier of Contractual Maturity or Next Call Date, after Rolling Year Five</t>
        </is>
      </c>
      <c r="B31" s="5" t="n">
        <v>5873698</v>
      </c>
      <c r="C31" s="5" t="n">
        <v>8187921</v>
      </c>
      <c r="D31" s="4" t="inlineStr">
        <is>
          <t xml:space="preserve"> </t>
        </is>
      </c>
    </row>
    <row r="32">
      <c r="A32" s="4" t="inlineStr">
        <is>
          <t>Federal Home Loan Bank, Advances, Earlier of Contractual Maturity or Next Put or Convert Date, in Next Rolling Twelve Months</t>
        </is>
      </c>
      <c r="B32" s="5" t="n">
        <v>51605479</v>
      </c>
      <c r="C32" s="5" t="n">
        <v>14878560</v>
      </c>
      <c r="D32" s="4" t="inlineStr">
        <is>
          <t xml:space="preserve"> </t>
        </is>
      </c>
    </row>
    <row r="33">
      <c r="A33" s="4" t="inlineStr">
        <is>
          <t>Federal Home Loan Bank, Advances, Earlier of Contractual Maturity or Next Put or Convert Date, in Rolling Year Two</t>
        </is>
      </c>
      <c r="B33" s="5" t="n">
        <v>2161879</v>
      </c>
      <c r="C33" s="5" t="n">
        <v>1112012</v>
      </c>
      <c r="D33" s="4" t="inlineStr">
        <is>
          <t xml:space="preserve"> </t>
        </is>
      </c>
    </row>
    <row r="34">
      <c r="A34" s="4" t="inlineStr">
        <is>
          <t>Federal Home Loan Bank, Advances, Earlier of Contractual Maturity or Next Put or Convert Date, in Rolling Year Three</t>
        </is>
      </c>
      <c r="B34" s="5" t="n">
        <v>2407716</v>
      </c>
      <c r="C34" s="5" t="n">
        <v>1291606</v>
      </c>
      <c r="D34" s="4" t="inlineStr">
        <is>
          <t xml:space="preserve"> </t>
        </is>
      </c>
    </row>
    <row r="35">
      <c r="A35" s="4" t="inlineStr">
        <is>
          <t>Federal Home Loan Bank, Advances, Earlier of Contractual Maturity or Next Put or Convert Date, in Rolling Year Four</t>
        </is>
      </c>
      <c r="B35" s="5" t="n">
        <v>1454293</v>
      </c>
      <c r="C35" s="5" t="n">
        <v>1594603</v>
      </c>
      <c r="D35" s="4" t="inlineStr">
        <is>
          <t xml:space="preserve"> </t>
        </is>
      </c>
    </row>
    <row r="36">
      <c r="A36" s="4" t="inlineStr">
        <is>
          <t>Federal Home Loan Bank, Advances, Earlier of Contractual Maturity or Next Put or Convert Date, in Rolling Year Five</t>
        </is>
      </c>
      <c r="B36" s="5" t="n">
        <v>6828504</v>
      </c>
      <c r="C36" s="5" t="n">
        <v>968470</v>
      </c>
      <c r="D36" s="4" t="inlineStr">
        <is>
          <t xml:space="preserve"> </t>
        </is>
      </c>
    </row>
    <row r="37">
      <c r="A37" s="4" t="inlineStr">
        <is>
          <t>Federal Home Loan Bank, Advances, Earlier of Contractual Maturity or Next Put or Convert Date, after Rolling Year Five</t>
        </is>
      </c>
      <c r="B37" s="5" t="n">
        <v>4964827</v>
      </c>
      <c r="C37" s="5" t="n">
        <v>4567071</v>
      </c>
      <c r="D37" s="4" t="inlineStr">
        <is>
          <t xml:space="preserve"> </t>
        </is>
      </c>
    </row>
    <row r="38">
      <c r="A38" s="4" t="inlineStr">
        <is>
          <t>Federal Home Loan Bank, Advances, Fixed Rate, under One Year</t>
        </is>
      </c>
      <c r="B38" s="5" t="n">
        <v>38537518</v>
      </c>
      <c r="C38" s="5" t="n">
        <v>7582790</v>
      </c>
      <c r="D38" s="4" t="inlineStr">
        <is>
          <t xml:space="preserve"> </t>
        </is>
      </c>
    </row>
    <row r="39">
      <c r="A39" s="4" t="inlineStr">
        <is>
          <t>Federal Home Loan Bank, Advances, Fixed Rate, after One Year</t>
        </is>
      </c>
      <c r="B39" s="5" t="n">
        <v>15418892</v>
      </c>
      <c r="C39" s="5" t="n">
        <v>11037441</v>
      </c>
      <c r="D39" s="4" t="inlineStr">
        <is>
          <t xml:space="preserve"> </t>
        </is>
      </c>
    </row>
    <row r="40">
      <c r="A40" s="4" t="inlineStr">
        <is>
          <t>Federal Home Loan Bank, Advances, Fixed Rate</t>
        </is>
      </c>
      <c r="B40" s="5" t="n">
        <v>53956410</v>
      </c>
      <c r="C40" s="5" t="n">
        <v>18620231</v>
      </c>
      <c r="D40" s="4" t="inlineStr">
        <is>
          <t xml:space="preserve"> </t>
        </is>
      </c>
    </row>
    <row r="41">
      <c r="A41" s="4" t="inlineStr">
        <is>
          <t>Federal Home Loan Bank, Advances, Floating Rate, under One Year</t>
        </is>
      </c>
      <c r="B41" s="5" t="n">
        <v>9514081</v>
      </c>
      <c r="C41" s="5" t="n">
        <v>59970</v>
      </c>
      <c r="D41" s="4" t="inlineStr">
        <is>
          <t xml:space="preserve"> </t>
        </is>
      </c>
    </row>
    <row r="42">
      <c r="A42" s="4" t="inlineStr">
        <is>
          <t>Federal Home Loan Bank, Advances, Floating Rate, after One Year</t>
        </is>
      </c>
      <c r="B42" s="5" t="n">
        <v>5966328</v>
      </c>
      <c r="C42" s="5" t="n">
        <v>5732121</v>
      </c>
      <c r="D42" s="4" t="inlineStr">
        <is>
          <t xml:space="preserve"> </t>
        </is>
      </c>
    </row>
    <row r="43">
      <c r="A43" s="4" t="inlineStr">
        <is>
          <t>Federal Home Loan Bank, Advances, Floating Rate</t>
        </is>
      </c>
      <c r="B43" s="6" t="n">
        <v>15480409</v>
      </c>
      <c r="C43" s="6" t="n">
        <v>5792091</v>
      </c>
      <c r="D43" s="4" t="inlineStr">
        <is>
          <t xml:space="preserve"> </t>
        </is>
      </c>
    </row>
    <row r="44">
      <c r="A44" s="4" t="inlineStr">
        <is>
          <t>Percent Of Fixed Rate Advances Swapped To Adjustable Rate</t>
        </is>
      </c>
      <c r="B44" s="8" t="n">
        <v>0.4</v>
      </c>
      <c r="C44" s="8" t="n">
        <v>0.54</v>
      </c>
      <c r="D44" s="4" t="inlineStr">
        <is>
          <t xml:space="preserve"> </t>
        </is>
      </c>
    </row>
    <row r="45">
      <c r="A45" s="4" t="inlineStr">
        <is>
          <t>Gross Prepayment Fees on Advances Received</t>
        </is>
      </c>
      <c r="B45" s="6" t="n">
        <v>5815</v>
      </c>
      <c r="C45" s="6" t="n">
        <v>15059</v>
      </c>
      <c r="D45" s="6" t="n">
        <v>86530</v>
      </c>
    </row>
    <row r="46">
      <c r="A46" s="4" t="inlineStr">
        <is>
          <t>Deferred Prepayment Fees on Advances During Period</t>
        </is>
      </c>
      <c r="B46" s="4" t="inlineStr">
        <is>
          <t xml:space="preserve"> </t>
        </is>
      </c>
      <c r="C46" s="5" t="n">
        <v>653</v>
      </c>
      <c r="D46" s="6" t="n">
        <v>2687</v>
      </c>
    </row>
    <row r="47">
      <c r="A47" s="4" t="inlineStr">
        <is>
          <t>Prepaid Advances with Symmetrical Prepayment</t>
        </is>
      </c>
      <c r="B47" s="5" t="n">
        <v>42153</v>
      </c>
      <c r="C47" s="4" t="inlineStr">
        <is>
          <t xml:space="preserve"> </t>
        </is>
      </c>
      <c r="D47" s="4" t="inlineStr">
        <is>
          <t xml:space="preserve"> </t>
        </is>
      </c>
    </row>
    <row r="48">
      <c r="A48" s="4" t="inlineStr">
        <is>
          <t>Fees Paid on Prepaid Advances with Symmetrical Prepayment Features</t>
        </is>
      </c>
      <c r="B48" s="5" t="n">
        <v>1350</v>
      </c>
      <c r="C48" s="4" t="inlineStr">
        <is>
          <t xml:space="preserve"> </t>
        </is>
      </c>
      <c r="D48" s="4" t="inlineStr">
        <is>
          <t xml:space="preserve"> </t>
        </is>
      </c>
    </row>
    <row r="49">
      <c r="A49" s="4" t="inlineStr">
        <is>
          <t>Federal Home Loan Bank Advances Receivable [Member]</t>
        </is>
      </c>
      <c r="B49" s="4" t="inlineStr">
        <is>
          <t xml:space="preserve"> </t>
        </is>
      </c>
      <c r="C49" s="4" t="inlineStr">
        <is>
          <t xml:space="preserve"> </t>
        </is>
      </c>
      <c r="D49" s="4" t="inlineStr">
        <is>
          <t xml:space="preserve"> </t>
        </is>
      </c>
    </row>
    <row r="50">
      <c r="A50" s="3" t="inlineStr">
        <is>
          <t>Advances [Line Items]</t>
        </is>
      </c>
      <c r="B50" s="4" t="inlineStr">
        <is>
          <t xml:space="preserve"> </t>
        </is>
      </c>
      <c r="C50" s="4" t="inlineStr">
        <is>
          <t xml:space="preserve"> </t>
        </is>
      </c>
      <c r="D50" s="4" t="inlineStr">
        <is>
          <t xml:space="preserve"> </t>
        </is>
      </c>
    </row>
    <row r="51">
      <c r="A51" s="4" t="inlineStr">
        <is>
          <t>Financing Receivable, Accrued Interest, after Allowance for Credit Loss</t>
        </is>
      </c>
      <c r="B51" s="6" t="n">
        <v>198313</v>
      </c>
      <c r="C51" s="6" t="n">
        <v>16655</v>
      </c>
      <c r="D51" s="4" t="inlineStr">
        <is>
          <t xml:space="preserve"> </t>
        </is>
      </c>
    </row>
    <row r="52">
      <c r="A52" s="4" t="inlineStr">
        <is>
          <t>Minimum [Member]</t>
        </is>
      </c>
      <c r="B52" s="4" t="inlineStr">
        <is>
          <t xml:space="preserve"> </t>
        </is>
      </c>
      <c r="C52" s="4" t="inlineStr">
        <is>
          <t xml:space="preserve"> </t>
        </is>
      </c>
      <c r="D52" s="4" t="inlineStr">
        <is>
          <t xml:space="preserve"> </t>
        </is>
      </c>
    </row>
    <row r="53">
      <c r="A53" s="3" t="inlineStr">
        <is>
          <t>Advances [Line Items]</t>
        </is>
      </c>
      <c r="B53" s="4" t="inlineStr">
        <is>
          <t xml:space="preserve"> </t>
        </is>
      </c>
      <c r="C53" s="4" t="inlineStr">
        <is>
          <t xml:space="preserve"> </t>
        </is>
      </c>
      <c r="D53" s="4" t="inlineStr">
        <is>
          <t xml:space="preserve"> </t>
        </is>
      </c>
    </row>
    <row r="54">
      <c r="A54" s="4" t="inlineStr">
        <is>
          <t>Federal Home Loan Bank, Advances, Interest Rate</t>
        </is>
      </c>
      <c r="B54" s="7" t="n">
        <v>0.0026</v>
      </c>
      <c r="C54" s="7" t="n">
        <v>0.0011</v>
      </c>
      <c r="D54" s="4" t="inlineStr">
        <is>
          <t xml:space="preserve"> </t>
        </is>
      </c>
    </row>
    <row r="55">
      <c r="A55" s="4" t="inlineStr">
        <is>
          <t>Maximum [Member]</t>
        </is>
      </c>
      <c r="B55" s="4" t="inlineStr">
        <is>
          <t xml:space="preserve"> </t>
        </is>
      </c>
      <c r="C55" s="4" t="inlineStr">
        <is>
          <t xml:space="preserve"> </t>
        </is>
      </c>
      <c r="D55" s="4" t="inlineStr">
        <is>
          <t xml:space="preserve"> </t>
        </is>
      </c>
    </row>
    <row r="56">
      <c r="A56" s="3" t="inlineStr">
        <is>
          <t>Advances [Line Items]</t>
        </is>
      </c>
      <c r="B56" s="4" t="inlineStr">
        <is>
          <t xml:space="preserve"> </t>
        </is>
      </c>
      <c r="C56" s="4" t="inlineStr">
        <is>
          <t xml:space="preserve"> </t>
        </is>
      </c>
      <c r="D56" s="4" t="inlineStr">
        <is>
          <t xml:space="preserve"> </t>
        </is>
      </c>
    </row>
    <row r="57">
      <c r="A57" s="4" t="inlineStr">
        <is>
          <t>Federal Home Loan Bank, Advances, Interest Rate</t>
        </is>
      </c>
      <c r="B57" s="7" t="n">
        <v>0.0827</v>
      </c>
      <c r="C57" s="7" t="n">
        <v>0.0827</v>
      </c>
      <c r="D57" s="4" t="inlineStr">
        <is>
          <t xml:space="preserve"> </t>
        </is>
      </c>
    </row>
    <row r="58">
      <c r="A58" s="4" t="inlineStr">
        <is>
          <t>Federal Home Loan Bank, Advances, Callable Option [Member]</t>
        </is>
      </c>
      <c r="B58" s="4" t="inlineStr">
        <is>
          <t xml:space="preserve"> </t>
        </is>
      </c>
      <c r="C58" s="4" t="inlineStr">
        <is>
          <t xml:space="preserve"> </t>
        </is>
      </c>
      <c r="D58" s="4" t="inlineStr">
        <is>
          <t xml:space="preserve"> </t>
        </is>
      </c>
    </row>
    <row r="59">
      <c r="A59" s="3" t="inlineStr">
        <is>
          <t>Advances [Line Items]</t>
        </is>
      </c>
      <c r="B59" s="4" t="inlineStr">
        <is>
          <t xml:space="preserve"> </t>
        </is>
      </c>
      <c r="C59" s="4" t="inlineStr">
        <is>
          <t xml:space="preserve"> </t>
        </is>
      </c>
      <c r="D59" s="4" t="inlineStr">
        <is>
          <t xml:space="preserve"> </t>
        </is>
      </c>
    </row>
    <row r="60">
      <c r="A60" s="4" t="inlineStr">
        <is>
          <t>Federal Home Loan Bank Advances Par Value</t>
        </is>
      </c>
      <c r="B60" s="6" t="n">
        <v>6472357</v>
      </c>
      <c r="C60" s="6" t="n">
        <v>5279719</v>
      </c>
      <c r="D60" s="4" t="inlineStr">
        <is>
          <t xml:space="preserve"> </t>
        </is>
      </c>
    </row>
    <row r="61">
      <c r="A61" s="4" t="inlineStr">
        <is>
          <t>Federal Home Loan Bank, Advances, Putable Option [Member]</t>
        </is>
      </c>
      <c r="B61" s="4" t="inlineStr">
        <is>
          <t xml:space="preserve"> </t>
        </is>
      </c>
      <c r="C61" s="4" t="inlineStr">
        <is>
          <t xml:space="preserve"> </t>
        </is>
      </c>
      <c r="D61" s="4" t="inlineStr">
        <is>
          <t xml:space="preserve"> </t>
        </is>
      </c>
    </row>
    <row r="62">
      <c r="A62" s="3" t="inlineStr">
        <is>
          <t>Advances [Line Items]</t>
        </is>
      </c>
      <c r="B62" s="4" t="inlineStr">
        <is>
          <t xml:space="preserve"> </t>
        </is>
      </c>
      <c r="C62" s="4" t="inlineStr">
        <is>
          <t xml:space="preserve"> </t>
        </is>
      </c>
      <c r="D62" s="4" t="inlineStr">
        <is>
          <t xml:space="preserve"> </t>
        </is>
      </c>
    </row>
    <row r="63">
      <c r="A63" s="4" t="inlineStr">
        <is>
          <t>Federal Home Loan Bank Advances Par Value</t>
        </is>
      </c>
      <c r="B63" s="5" t="n">
        <v>5483000</v>
      </c>
      <c r="C63" s="5" t="n">
        <v>7345800</v>
      </c>
      <c r="D63" s="4" t="inlineStr">
        <is>
          <t xml:space="preserve"> </t>
        </is>
      </c>
    </row>
    <row r="64">
      <c r="A64" s="4" t="inlineStr">
        <is>
          <t>American General Life Insurance Company</t>
        </is>
      </c>
      <c r="B64" s="4" t="inlineStr">
        <is>
          <t xml:space="preserve"> </t>
        </is>
      </c>
      <c r="C64" s="4" t="inlineStr">
        <is>
          <t xml:space="preserve"> </t>
        </is>
      </c>
      <c r="D64" s="4" t="inlineStr">
        <is>
          <t xml:space="preserve"> </t>
        </is>
      </c>
    </row>
    <row r="65">
      <c r="A65" s="3" t="inlineStr">
        <is>
          <t>Advances [Line Items]</t>
        </is>
      </c>
      <c r="B65" s="4" t="inlineStr">
        <is>
          <t xml:space="preserve"> </t>
        </is>
      </c>
      <c r="C65" s="4" t="inlineStr">
        <is>
          <t xml:space="preserve"> </t>
        </is>
      </c>
      <c r="D65" s="4" t="inlineStr">
        <is>
          <t xml:space="preserve"> </t>
        </is>
      </c>
    </row>
    <row r="66">
      <c r="A66" s="4" t="inlineStr">
        <is>
          <t>par value of advances</t>
        </is>
      </c>
      <c r="B66" s="4" t="inlineStr">
        <is>
          <t xml:space="preserve"> </t>
        </is>
      </c>
      <c r="C66" s="6" t="n">
        <v>3148133</v>
      </c>
      <c r="D66" s="4" t="inlineStr">
        <is>
          <t xml:space="preserve"> </t>
        </is>
      </c>
    </row>
    <row r="67">
      <c r="A67" s="4" t="inlineStr">
        <is>
          <t>percentage of advances outstanding</t>
        </is>
      </c>
      <c r="B67" s="4" t="inlineStr">
        <is>
          <t xml:space="preserve"> </t>
        </is>
      </c>
      <c r="C67" s="7" t="n">
        <v>0.129</v>
      </c>
      <c r="D67" s="4" t="inlineStr">
        <is>
          <t xml:space="preserve"> </t>
        </is>
      </c>
    </row>
    <row r="68">
      <c r="A68" s="4" t="inlineStr">
        <is>
          <t>Interest Income on Advances</t>
        </is>
      </c>
      <c r="B68" s="4" t="inlineStr">
        <is>
          <t xml:space="preserve"> </t>
        </is>
      </c>
      <c r="C68" s="6" t="n">
        <v>8526</v>
      </c>
      <c r="D68" s="4" t="inlineStr">
        <is>
          <t xml:space="preserve"> </t>
        </is>
      </c>
    </row>
    <row r="69">
      <c r="A69" s="4" t="inlineStr">
        <is>
          <t>Percent of Total Interest Income on Advances</t>
        </is>
      </c>
      <c r="B69" s="4" t="inlineStr">
        <is>
          <t xml:space="preserve"> </t>
        </is>
      </c>
      <c r="C69" s="7" t="n">
        <v>0.07099999999999999</v>
      </c>
      <c r="D69" s="4" t="inlineStr">
        <is>
          <t xml:space="preserve"> </t>
        </is>
      </c>
    </row>
    <row r="70">
      <c r="A70" s="4" t="inlineStr">
        <is>
          <t>Simmons Bank</t>
        </is>
      </c>
      <c r="B70" s="4" t="inlineStr">
        <is>
          <t xml:space="preserve"> </t>
        </is>
      </c>
      <c r="C70" s="4" t="inlineStr">
        <is>
          <t xml:space="preserve"> </t>
        </is>
      </c>
      <c r="D70" s="4" t="inlineStr">
        <is>
          <t xml:space="preserve"> </t>
        </is>
      </c>
    </row>
    <row r="71">
      <c r="A71" s="3" t="inlineStr">
        <is>
          <t>Advances [Line Items]</t>
        </is>
      </c>
      <c r="B71" s="4" t="inlineStr">
        <is>
          <t xml:space="preserve"> </t>
        </is>
      </c>
      <c r="C71" s="4" t="inlineStr">
        <is>
          <t xml:space="preserve"> </t>
        </is>
      </c>
      <c r="D71" s="4" t="inlineStr">
        <is>
          <t xml:space="preserve"> </t>
        </is>
      </c>
    </row>
    <row r="72">
      <c r="A72" s="4" t="inlineStr">
        <is>
          <t>par value of advances</t>
        </is>
      </c>
      <c r="B72" s="4" t="inlineStr">
        <is>
          <t xml:space="preserve"> </t>
        </is>
      </c>
      <c r="C72" s="6" t="n">
        <v>1305533</v>
      </c>
      <c r="D72" s="4" t="inlineStr">
        <is>
          <t xml:space="preserve"> </t>
        </is>
      </c>
    </row>
    <row r="73">
      <c r="A73" s="4" t="inlineStr">
        <is>
          <t>percentage of advances outstanding</t>
        </is>
      </c>
      <c r="B73" s="4" t="inlineStr">
        <is>
          <t xml:space="preserve"> </t>
        </is>
      </c>
      <c r="C73" s="7" t="n">
        <v>0.053</v>
      </c>
      <c r="D73" s="4" t="inlineStr">
        <is>
          <t xml:space="preserve"> </t>
        </is>
      </c>
    </row>
    <row r="74">
      <c r="A74" s="4" t="inlineStr">
        <is>
          <t>Interest Income on Advances</t>
        </is>
      </c>
      <c r="B74" s="4" t="inlineStr">
        <is>
          <t xml:space="preserve"> </t>
        </is>
      </c>
      <c r="C74" s="6" t="n">
        <v>18678</v>
      </c>
      <c r="D74" s="4" t="inlineStr">
        <is>
          <t xml:space="preserve"> </t>
        </is>
      </c>
    </row>
    <row r="75">
      <c r="A75" s="4" t="inlineStr">
        <is>
          <t>Percent of Total Interest Income on Advances</t>
        </is>
      </c>
      <c r="B75" s="4" t="inlineStr">
        <is>
          <t xml:space="preserve"> </t>
        </is>
      </c>
      <c r="C75" s="7" t="n">
        <v>0.156</v>
      </c>
      <c r="D75" s="4" t="inlineStr">
        <is>
          <t xml:space="preserve"> </t>
        </is>
      </c>
    </row>
    <row r="76">
      <c r="A76" s="4" t="inlineStr">
        <is>
          <t>Charles Schwab Bank SSB</t>
        </is>
      </c>
      <c r="B76" s="4" t="inlineStr">
        <is>
          <t xml:space="preserve"> </t>
        </is>
      </c>
      <c r="C76" s="4" t="inlineStr">
        <is>
          <t xml:space="preserve"> </t>
        </is>
      </c>
      <c r="D76" s="4" t="inlineStr">
        <is>
          <t xml:space="preserve"> </t>
        </is>
      </c>
    </row>
    <row r="77">
      <c r="A77" s="3" t="inlineStr">
        <is>
          <t>Advances [Line Items]</t>
        </is>
      </c>
      <c r="B77" s="4" t="inlineStr">
        <is>
          <t xml:space="preserve"> </t>
        </is>
      </c>
      <c r="C77" s="4" t="inlineStr">
        <is>
          <t xml:space="preserve"> </t>
        </is>
      </c>
      <c r="D77" s="4" t="inlineStr">
        <is>
          <t xml:space="preserve"> </t>
        </is>
      </c>
    </row>
    <row r="78">
      <c r="A78" s="4" t="inlineStr">
        <is>
          <t>par value of advances</t>
        </is>
      </c>
      <c r="B78" s="6" t="n">
        <v>10000000</v>
      </c>
      <c r="C78" s="4" t="inlineStr">
        <is>
          <t xml:space="preserve"> </t>
        </is>
      </c>
      <c r="D78" s="4" t="inlineStr">
        <is>
          <t xml:space="preserve"> </t>
        </is>
      </c>
    </row>
    <row r="79">
      <c r="A79" s="4" t="inlineStr">
        <is>
          <t>percentage of advances outstanding</t>
        </is>
      </c>
      <c r="B79" s="7" t="n">
        <v>0.144</v>
      </c>
      <c r="C79" s="4" t="inlineStr">
        <is>
          <t xml:space="preserve"> </t>
        </is>
      </c>
      <c r="D79" s="4" t="inlineStr">
        <is>
          <t xml:space="preserve"> </t>
        </is>
      </c>
    </row>
    <row r="80">
      <c r="A80" s="4" t="inlineStr">
        <is>
          <t>Interest Income on Advances</t>
        </is>
      </c>
      <c r="B80" s="6" t="n">
        <v>92443</v>
      </c>
      <c r="C80" s="4" t="inlineStr">
        <is>
          <t xml:space="preserve"> </t>
        </is>
      </c>
      <c r="D80" s="4" t="inlineStr">
        <is>
          <t xml:space="preserve"> </t>
        </is>
      </c>
    </row>
    <row r="81">
      <c r="A81" s="4" t="inlineStr">
        <is>
          <t>Percent of Total Interest Income on Advances</t>
        </is>
      </c>
      <c r="B81" s="7" t="n">
        <v>0.08699999999999999</v>
      </c>
      <c r="C81" s="4" t="inlineStr">
        <is>
          <t xml:space="preserve"> </t>
        </is>
      </c>
      <c r="D81" s="4" t="inlineStr">
        <is>
          <t xml:space="preserve"> </t>
        </is>
      </c>
    </row>
    <row r="82">
      <c r="A82" s="4" t="inlineStr">
        <is>
          <t>Charles Schwab Premier Bank</t>
        </is>
      </c>
      <c r="B82" s="4" t="inlineStr">
        <is>
          <t xml:space="preserve"> </t>
        </is>
      </c>
      <c r="C82" s="4" t="inlineStr">
        <is>
          <t xml:space="preserve"> </t>
        </is>
      </c>
      <c r="D82" s="4" t="inlineStr">
        <is>
          <t xml:space="preserve"> </t>
        </is>
      </c>
    </row>
    <row r="83">
      <c r="A83" s="3" t="inlineStr">
        <is>
          <t>Advances [Line Items]</t>
        </is>
      </c>
      <c r="B83" s="4" t="inlineStr">
        <is>
          <t xml:space="preserve"> </t>
        </is>
      </c>
      <c r="C83" s="4" t="inlineStr">
        <is>
          <t xml:space="preserve"> </t>
        </is>
      </c>
      <c r="D83" s="4" t="inlineStr">
        <is>
          <t xml:space="preserve"> </t>
        </is>
      </c>
    </row>
    <row r="84">
      <c r="A84" s="4" t="inlineStr">
        <is>
          <t>par value of advances</t>
        </is>
      </c>
      <c r="B84" s="6" t="n">
        <v>2400000</v>
      </c>
      <c r="C84" s="4" t="inlineStr">
        <is>
          <t xml:space="preserve"> </t>
        </is>
      </c>
      <c r="D84" s="4" t="inlineStr">
        <is>
          <t xml:space="preserve"> </t>
        </is>
      </c>
    </row>
    <row r="85">
      <c r="A85" s="4" t="inlineStr">
        <is>
          <t>percentage of advances outstanding</t>
        </is>
      </c>
      <c r="B85" s="7" t="n">
        <v>0.035</v>
      </c>
      <c r="C85" s="4" t="inlineStr">
        <is>
          <t xml:space="preserve"> </t>
        </is>
      </c>
      <c r="D85" s="4" t="inlineStr">
        <is>
          <t xml:space="preserve"> </t>
        </is>
      </c>
    </row>
    <row r="86">
      <c r="A86" s="4" t="inlineStr">
        <is>
          <t>Interest Income on Advances</t>
        </is>
      </c>
      <c r="B86" s="6" t="n">
        <v>12765</v>
      </c>
      <c r="C86" s="4" t="inlineStr">
        <is>
          <t xml:space="preserve"> </t>
        </is>
      </c>
      <c r="D86" s="4" t="inlineStr">
        <is>
          <t xml:space="preserve"> </t>
        </is>
      </c>
    </row>
    <row r="87">
      <c r="A87" s="4" t="inlineStr">
        <is>
          <t>Percent of Total Interest Income on Advances</t>
        </is>
      </c>
      <c r="B87" s="7" t="n">
        <v>0.012</v>
      </c>
      <c r="C87" s="4" t="inlineStr">
        <is>
          <t xml:space="preserve"> </t>
        </is>
      </c>
      <c r="D8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s>
  <sheetData>
    <row r="1">
      <c r="A1" s="1" t="inlineStr">
        <is>
          <t>Mortgage Loans Held for Portfolio (Details) $ in Thousands</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Mortgage Loans On Real Estate, Original Contractual Terms Medium-Term Loan</t>
        </is>
      </c>
      <c r="B4" s="5" t="n">
        <v>15</v>
      </c>
      <c r="C4" s="4" t="inlineStr">
        <is>
          <t xml:space="preserve"> </t>
        </is>
      </c>
      <c r="D4" s="4" t="inlineStr">
        <is>
          <t xml:space="preserve"> </t>
        </is>
      </c>
      <c r="E4" s="4" t="inlineStr">
        <is>
          <t xml:space="preserve"> </t>
        </is>
      </c>
    </row>
    <row r="5">
      <c r="A5" s="4" t="inlineStr">
        <is>
          <t>Loans and Leases Receivable, Unamortized Premiums</t>
        </is>
      </c>
      <c r="B5" s="6" t="n">
        <v>64067</v>
      </c>
      <c r="C5" s="6" t="n">
        <v>66643</v>
      </c>
      <c r="D5" s="4" t="inlineStr">
        <is>
          <t xml:space="preserve"> </t>
        </is>
      </c>
      <c r="E5" s="4" t="inlineStr">
        <is>
          <t xml:space="preserve"> </t>
        </is>
      </c>
    </row>
    <row r="6">
      <c r="A6" s="4" t="inlineStr">
        <is>
          <t>Loans and Leases Receivable, Unamortized Discounts</t>
        </is>
      </c>
      <c r="B6" s="5" t="n">
        <v>-17140</v>
      </c>
      <c r="C6" s="5" t="n">
        <v>-1324</v>
      </c>
      <c r="D6" s="4" t="inlineStr">
        <is>
          <t xml:space="preserve"> </t>
        </is>
      </c>
      <c r="E6" s="4" t="inlineStr">
        <is>
          <t xml:space="preserve"> </t>
        </is>
      </c>
    </row>
    <row r="7">
      <c r="A7" s="4" t="inlineStr">
        <is>
          <t>Loans and Leases Receivable, Hedging Basis Adjustment</t>
        </is>
      </c>
      <c r="B7" s="5" t="n">
        <v>4624</v>
      </c>
      <c r="C7" s="5" t="n">
        <v>6182</v>
      </c>
      <c r="D7" s="4" t="inlineStr">
        <is>
          <t xml:space="preserve"> </t>
        </is>
      </c>
      <c r="E7" s="4" t="inlineStr">
        <is>
          <t xml:space="preserve"> </t>
        </is>
      </c>
    </row>
    <row r="8">
      <c r="A8" s="4" t="inlineStr">
        <is>
          <t>Mortgage Loans, Gross</t>
        </is>
      </c>
      <c r="B8" s="5" t="n">
        <v>4400040</v>
      </c>
      <c r="C8" s="5" t="n">
        <v>3494389</v>
      </c>
      <c r="D8" s="4" t="inlineStr">
        <is>
          <t xml:space="preserve"> </t>
        </is>
      </c>
      <c r="E8" s="4" t="inlineStr">
        <is>
          <t xml:space="preserve"> </t>
        </is>
      </c>
    </row>
    <row r="9">
      <c r="A9" s="4" t="inlineStr">
        <is>
          <t>Loans and Leases Receivable, Net Amount</t>
        </is>
      </c>
      <c r="B9" s="6" t="n">
        <v>4395175</v>
      </c>
      <c r="C9" s="6" t="n">
        <v>3491265</v>
      </c>
      <c r="D9" s="4" t="inlineStr">
        <is>
          <t xml:space="preserve"> </t>
        </is>
      </c>
      <c r="E9" s="4" t="inlineStr">
        <is>
          <t xml:space="preserve"> </t>
        </is>
      </c>
    </row>
    <row r="10">
      <c r="A10" s="4" t="inlineStr">
        <is>
          <t>Financing Receivable, Accrued Interest, after Allowance for Credit Loss, Statement of Financial Position [Extensible Enumeration]</t>
        </is>
      </c>
      <c r="B10" s="4" t="inlineStr">
        <is>
          <t>Accrued interest receivable (Note 8)</t>
        </is>
      </c>
      <c r="C10" s="4" t="inlineStr">
        <is>
          <t>Accrued interest receivable (Note 8)</t>
        </is>
      </c>
      <c r="D10" s="4" t="inlineStr">
        <is>
          <t xml:space="preserve"> </t>
        </is>
      </c>
      <c r="E10" s="4" t="inlineStr">
        <is>
          <t xml:space="preserve"> </t>
        </is>
      </c>
    </row>
    <row r="11">
      <c r="A11" s="4" t="inlineStr">
        <is>
          <t>Credit Enhancement Fees</t>
        </is>
      </c>
      <c r="B11" s="6" t="n">
        <v>2186</v>
      </c>
      <c r="C11" s="6" t="n">
        <v>1858</v>
      </c>
      <c r="D11" s="6" t="n">
        <v>2363</v>
      </c>
      <c r="E11" s="4" t="inlineStr">
        <is>
          <t xml:space="preserve"> </t>
        </is>
      </c>
    </row>
    <row r="12">
      <c r="A12" s="4" t="inlineStr">
        <is>
          <t>Performance Based Credit Enhancement Fee Recaptured</t>
        </is>
      </c>
      <c r="B12" s="5" t="n">
        <v>3</v>
      </c>
      <c r="C12" s="5" t="n">
        <v>26</v>
      </c>
      <c r="D12" s="5" t="n">
        <v>5</v>
      </c>
      <c r="E12" s="4" t="inlineStr">
        <is>
          <t xml:space="preserve"> </t>
        </is>
      </c>
    </row>
    <row r="13">
      <c r="A13" s="4" t="inlineStr">
        <is>
          <t>Residential Portfolio Segment</t>
        </is>
      </c>
      <c r="B13" s="4" t="inlineStr">
        <is>
          <t xml:space="preserve"> </t>
        </is>
      </c>
      <c r="C13" s="4" t="inlineStr">
        <is>
          <t xml:space="preserve"> </t>
        </is>
      </c>
      <c r="D13" s="4" t="inlineStr">
        <is>
          <t xml:space="preserve"> </t>
        </is>
      </c>
      <c r="E13" s="4" t="inlineStr">
        <is>
          <t xml:space="preserve"> </t>
        </is>
      </c>
    </row>
    <row r="14">
      <c r="A14" s="3" t="inlineStr">
        <is>
          <t>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Financing Receivable, Accrued Interest, after Allowance for Credit Loss</t>
        </is>
      </c>
      <c r="B15" s="6" t="n">
        <v>22838</v>
      </c>
      <c r="C15" s="6" t="n">
        <v>14345</v>
      </c>
      <c r="D15" s="4" t="inlineStr">
        <is>
          <t xml:space="preserve"> </t>
        </is>
      </c>
      <c r="E15" s="4" t="inlineStr">
        <is>
          <t xml:space="preserve"> </t>
        </is>
      </c>
    </row>
    <row r="16">
      <c r="A16" s="4" t="inlineStr">
        <is>
          <t>Financing Receivable, Accrued Interest, after Allowance for Credit Loss, Statement of Financial Position [Extensible Enumeration]</t>
        </is>
      </c>
      <c r="B16" s="4" t="inlineStr">
        <is>
          <t>Accrued interest receivable (Note 8)</t>
        </is>
      </c>
      <c r="C16" s="4" t="inlineStr">
        <is>
          <t>Accrued interest receivable (Note 8)</t>
        </is>
      </c>
      <c r="D16" s="4" t="inlineStr">
        <is>
          <t xml:space="preserve"> </t>
        </is>
      </c>
      <c r="E16" s="4" t="inlineStr">
        <is>
          <t xml:space="preserve"> </t>
        </is>
      </c>
    </row>
    <row r="17">
      <c r="A17" s="4" t="inlineStr">
        <is>
          <t>Loans Receivable With Fixed Rates Of Interest Medium Term [Member]</t>
        </is>
      </c>
      <c r="B17" s="4" t="inlineStr">
        <is>
          <t xml:space="preserve"> </t>
        </is>
      </c>
      <c r="C17" s="4" t="inlineStr">
        <is>
          <t xml:space="preserve"> </t>
        </is>
      </c>
      <c r="D17" s="4" t="inlineStr">
        <is>
          <t xml:space="preserve"> </t>
        </is>
      </c>
      <c r="E17" s="4" t="inlineStr">
        <is>
          <t xml:space="preserve"> </t>
        </is>
      </c>
    </row>
    <row r="18">
      <c r="A18" s="3" t="inlineStr">
        <is>
          <t>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Loans and Leases Receivable, Unpaid Principal Balance</t>
        </is>
      </c>
      <c r="B19" s="6" t="n">
        <v>115466</v>
      </c>
      <c r="C19" s="6" t="n">
        <v>124532</v>
      </c>
      <c r="D19" s="4" t="inlineStr">
        <is>
          <t xml:space="preserve"> </t>
        </is>
      </c>
      <c r="E19" s="4" t="inlineStr">
        <is>
          <t xml:space="preserve"> </t>
        </is>
      </c>
    </row>
    <row r="20">
      <c r="A20" s="4" t="inlineStr">
        <is>
          <t>Loans Receivable With Fixed Rates Of Interest Long Term [Member]</t>
        </is>
      </c>
      <c r="B20" s="4" t="inlineStr">
        <is>
          <t xml:space="preserve"> </t>
        </is>
      </c>
      <c r="C20" s="4" t="inlineStr">
        <is>
          <t xml:space="preserve"> </t>
        </is>
      </c>
      <c r="D20" s="4" t="inlineStr">
        <is>
          <t xml:space="preserve"> </t>
        </is>
      </c>
      <c r="E20" s="4" t="inlineStr">
        <is>
          <t xml:space="preserve"> </t>
        </is>
      </c>
    </row>
    <row r="21">
      <c r="A21" s="3" t="inlineStr">
        <is>
          <t>Mortgage Loans on Real Estate [Line Items]</t>
        </is>
      </c>
      <c r="B21" s="4" t="inlineStr">
        <is>
          <t xml:space="preserve"> </t>
        </is>
      </c>
      <c r="C21" s="4" t="inlineStr">
        <is>
          <t xml:space="preserve"> </t>
        </is>
      </c>
      <c r="D21" s="4" t="inlineStr">
        <is>
          <t xml:space="preserve"> </t>
        </is>
      </c>
      <c r="E21" s="4" t="inlineStr">
        <is>
          <t xml:space="preserve"> </t>
        </is>
      </c>
    </row>
    <row r="22">
      <c r="A22" s="4" t="inlineStr">
        <is>
          <t>Loans and Leases Receivable, Unpaid Principal Balance</t>
        </is>
      </c>
      <c r="B22" s="5" t="n">
        <v>4233023</v>
      </c>
      <c r="C22" s="5" t="n">
        <v>3298356</v>
      </c>
      <c r="D22" s="4" t="inlineStr">
        <is>
          <t xml:space="preserve"> </t>
        </is>
      </c>
      <c r="E22" s="4" t="inlineStr">
        <is>
          <t xml:space="preserve"> </t>
        </is>
      </c>
    </row>
    <row r="23">
      <c r="A23" s="4" t="inlineStr">
        <is>
          <t>Government Mortgage Loans [Member]</t>
        </is>
      </c>
      <c r="B23" s="4" t="inlineStr">
        <is>
          <t xml:space="preserve"> </t>
        </is>
      </c>
      <c r="C23" s="4" t="inlineStr">
        <is>
          <t xml:space="preserve"> </t>
        </is>
      </c>
      <c r="D23" s="4" t="inlineStr">
        <is>
          <t xml:space="preserve"> </t>
        </is>
      </c>
      <c r="E23" s="4" t="inlineStr">
        <is>
          <t xml:space="preserve"> </t>
        </is>
      </c>
    </row>
    <row r="24">
      <c r="A24" s="3" t="inlineStr">
        <is>
          <t>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Loans and Leases Receivable, Unpaid Principal Balance</t>
        </is>
      </c>
      <c r="B25" s="5" t="n">
        <v>6803</v>
      </c>
      <c r="C25" s="5" t="n">
        <v>8425</v>
      </c>
      <c r="D25" s="4" t="inlineStr">
        <is>
          <t xml:space="preserve"> </t>
        </is>
      </c>
      <c r="E25" s="4" t="inlineStr">
        <is>
          <t xml:space="preserve"> </t>
        </is>
      </c>
    </row>
    <row r="26">
      <c r="A26" s="4" t="inlineStr">
        <is>
          <t>Conventional Mortgage Loan [Member]</t>
        </is>
      </c>
      <c r="B26" s="4" t="inlineStr">
        <is>
          <t xml:space="preserve"> </t>
        </is>
      </c>
      <c r="C26" s="4" t="inlineStr">
        <is>
          <t xml:space="preserve"> </t>
        </is>
      </c>
      <c r="D26" s="4" t="inlineStr">
        <is>
          <t xml:space="preserve"> </t>
        </is>
      </c>
      <c r="E26" s="4" t="inlineStr">
        <is>
          <t xml:space="preserve"> </t>
        </is>
      </c>
    </row>
    <row r="27">
      <c r="A27" s="3" t="inlineStr">
        <is>
          <t>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Loans and Leases Receivable, Unpaid Principal Balance</t>
        </is>
      </c>
      <c r="B28" s="5" t="n">
        <v>4341686</v>
      </c>
      <c r="C28" s="5" t="n">
        <v>3414463</v>
      </c>
      <c r="D28" s="4" t="inlineStr">
        <is>
          <t xml:space="preserve"> </t>
        </is>
      </c>
      <c r="E28" s="4" t="inlineStr">
        <is>
          <t xml:space="preserve"> </t>
        </is>
      </c>
    </row>
    <row r="29">
      <c r="A29" s="4" t="inlineStr">
        <is>
          <t>Conventional Mortgage Loan [Member]</t>
        </is>
      </c>
      <c r="B29" s="4" t="inlineStr">
        <is>
          <t xml:space="preserve"> </t>
        </is>
      </c>
      <c r="C29" s="4" t="inlineStr">
        <is>
          <t xml:space="preserve"> </t>
        </is>
      </c>
      <c r="D29" s="4" t="inlineStr">
        <is>
          <t xml:space="preserve"> </t>
        </is>
      </c>
      <c r="E29" s="4" t="inlineStr">
        <is>
          <t xml:space="preserve"> </t>
        </is>
      </c>
    </row>
    <row r="30">
      <c r="A30" s="3" t="inlineStr">
        <is>
          <t>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Loans and Leases Receivable, Allowance</t>
        </is>
      </c>
      <c r="B31" s="6" t="n">
        <v>-4865</v>
      </c>
      <c r="C31" s="6" t="n">
        <v>-3124</v>
      </c>
      <c r="D31" s="6" t="n">
        <v>-3925</v>
      </c>
      <c r="E31" s="6" t="n">
        <v>-11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Interest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rued interest receivable (Note 8)</t>
        </is>
      </c>
      <c r="B3" s="6" t="n">
        <v>291682</v>
      </c>
      <c r="C3" s="6" t="n">
        <v>91581</v>
      </c>
    </row>
    <row r="4">
      <c r="A4" s="4" t="inlineStr">
        <is>
          <t>Adv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Accrued Interest, after Allowance for Credit Loss</t>
        </is>
      </c>
      <c r="B6" s="5" t="n">
        <v>198313</v>
      </c>
      <c r="C6" s="5" t="n">
        <v>16655</v>
      </c>
    </row>
    <row r="7">
      <c r="A7" s="4" t="inlineStr">
        <is>
          <t>US Treasury Securiti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Accrued Interest, after Allowance for Credit Loss</t>
        </is>
      </c>
      <c r="B9" s="5" t="n">
        <v>962</v>
      </c>
      <c r="C9" s="5" t="n">
        <v>962</v>
      </c>
    </row>
    <row r="10">
      <c r="A10" s="4" t="inlineStr">
        <is>
          <t>Available-for-sale Securiti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Accrued Interest, after Allowance for Credit Loss</t>
        </is>
      </c>
      <c r="B12" s="5" t="n">
        <v>58259</v>
      </c>
      <c r="C12" s="5" t="n">
        <v>59393</v>
      </c>
    </row>
    <row r="13">
      <c r="A13" s="4" t="inlineStr">
        <is>
          <t>Held-to-maturity Securiti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Accrued Interest, after Allowance for Credit Loss</t>
        </is>
      </c>
      <c r="B15" s="5" t="n">
        <v>411</v>
      </c>
      <c r="C15" s="5" t="n">
        <v>146</v>
      </c>
    </row>
    <row r="16">
      <c r="A16" s="4" t="inlineStr">
        <is>
          <t>Real Estate Loa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Accrued Interest, after Allowance for Credit Loss</t>
        </is>
      </c>
      <c r="B18" s="5" t="n">
        <v>22838</v>
      </c>
      <c r="C18" s="5" t="n">
        <v>14345</v>
      </c>
    </row>
    <row r="19">
      <c r="A19" s="4" t="inlineStr">
        <is>
          <t>Interest-bearing Deposi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Accrued Interest, after Allowance for Credit Loss</t>
        </is>
      </c>
      <c r="B21" s="5" t="n">
        <v>5634</v>
      </c>
      <c r="C21" s="5" t="n">
        <v>56</v>
      </c>
    </row>
    <row r="22">
      <c r="A22" s="4" t="inlineStr">
        <is>
          <t>Securities Purchased under Agreements to Resel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Accrued Interest, after Allowance for Credit Loss</t>
        </is>
      </c>
      <c r="B24" s="5" t="n">
        <v>2914</v>
      </c>
      <c r="C24" s="5" t="n">
        <v>15</v>
      </c>
    </row>
    <row r="25">
      <c r="A25" s="4" t="inlineStr">
        <is>
          <t>Federal Funds Sol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Accrued Interest, after Allowance for Credit Loss</t>
        </is>
      </c>
      <c r="B27" s="6" t="n">
        <v>2351</v>
      </c>
      <c r="C27"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ements of Capital - USD ($) shares in Thousands, $ in Thousands</t>
        </is>
      </c>
      <c r="B1" s="2" t="inlineStr">
        <is>
          <t>12 Months Ended</t>
        </is>
      </c>
    </row>
    <row r="2">
      <c r="B2" s="2" t="inlineStr">
        <is>
          <t>Dec. 31, 2022</t>
        </is>
      </c>
      <c r="C2" s="2" t="inlineStr">
        <is>
          <t>Dec. 31, 2021</t>
        </is>
      </c>
      <c r="D2" s="2" t="inlineStr">
        <is>
          <t>Dec. 31, 2020</t>
        </is>
      </c>
      <c r="E2" s="2" t="inlineStr">
        <is>
          <t>Jan. 01, 2019</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33691</v>
      </c>
      <c r="C4" s="6" t="n">
        <v>3556885</v>
      </c>
      <c r="D4" s="6" t="n">
        <v>3797968</v>
      </c>
      <c r="E4" s="4" t="inlineStr">
        <is>
          <t xml:space="preserve"> </t>
        </is>
      </c>
    </row>
    <row r="5">
      <c r="A5" s="4" t="inlineStr">
        <is>
          <t>Partial recovery of prior capital distribution to Financing Corporation (Note 15)</t>
        </is>
      </c>
      <c r="B5" s="5" t="n">
        <v>0</v>
      </c>
      <c r="C5" s="5" t="n">
        <v>0</v>
      </c>
      <c r="D5" s="5" t="n">
        <v>17639</v>
      </c>
      <c r="E5" s="4" t="inlineStr">
        <is>
          <t xml:space="preserve"> </t>
        </is>
      </c>
    </row>
    <row r="6">
      <c r="A6" s="4" t="inlineStr">
        <is>
          <t>Proceeds from sale of capital stock</t>
        </is>
      </c>
      <c r="B6" s="5" t="n">
        <v>3991677</v>
      </c>
      <c r="C6" s="5" t="n">
        <v>1459582</v>
      </c>
      <c r="D6" s="5" t="n">
        <v>1314479</v>
      </c>
      <c r="E6" s="4" t="inlineStr">
        <is>
          <t xml:space="preserve"> </t>
        </is>
      </c>
    </row>
    <row r="7">
      <c r="A7" s="4" t="inlineStr">
        <is>
          <t>Repurchase/redemption of capital stock</t>
        </is>
      </c>
      <c r="B7" s="5" t="n">
        <v>-2229965</v>
      </c>
      <c r="C7" s="5" t="n">
        <v>-1382401</v>
      </c>
      <c r="D7" s="5" t="n">
        <v>-1656459</v>
      </c>
      <c r="E7" s="4" t="inlineStr">
        <is>
          <t xml:space="preserve"> </t>
        </is>
      </c>
    </row>
    <row r="8">
      <c r="A8" s="4" t="inlineStr">
        <is>
          <t>Net shares reclassified to mandatorily redeemable capital stock</t>
        </is>
      </c>
      <c r="B8" s="5" t="n">
        <v>-11051</v>
      </c>
      <c r="C8" s="5" t="n">
        <v>-40</v>
      </c>
      <c r="D8" s="5" t="n">
        <v>-61032</v>
      </c>
      <c r="E8" s="4" t="inlineStr">
        <is>
          <t xml:space="preserve"> </t>
        </is>
      </c>
    </row>
    <row r="9">
      <c r="A9" s="3" t="inlineStr">
        <is>
          <t>Comprehensive income</t>
        </is>
      </c>
      <c r="B9" s="4" t="inlineStr">
        <is>
          <t xml:space="preserve"> </t>
        </is>
      </c>
      <c r="C9" s="4" t="inlineStr">
        <is>
          <t xml:space="preserve"> </t>
        </is>
      </c>
      <c r="D9" s="4" t="inlineStr">
        <is>
          <t xml:space="preserve"> </t>
        </is>
      </c>
      <c r="E9" s="4" t="inlineStr">
        <is>
          <t xml:space="preserve"> </t>
        </is>
      </c>
    </row>
    <row r="10">
      <c r="A10" s="4" t="inlineStr">
        <is>
          <t>Net income</t>
        </is>
      </c>
      <c r="B10" s="5" t="n">
        <v>317245</v>
      </c>
      <c r="C10" s="5" t="n">
        <v>164377</v>
      </c>
      <c r="D10" s="5" t="n">
        <v>198709</v>
      </c>
      <c r="E10" s="4" t="inlineStr">
        <is>
          <t xml:space="preserve"> </t>
        </is>
      </c>
    </row>
    <row r="11">
      <c r="A11" s="4" t="inlineStr">
        <is>
          <t>Other comprehensive income (loss)</t>
        </is>
      </c>
      <c r="B11" s="5" t="n">
        <v>-244</v>
      </c>
      <c r="C11" s="5" t="n">
        <v>135510</v>
      </c>
      <c r="D11" s="5" t="n">
        <v>-51789</v>
      </c>
      <c r="E11" s="4" t="inlineStr">
        <is>
          <t xml:space="preserve"> </t>
        </is>
      </c>
    </row>
    <row r="12">
      <c r="A12" s="3" t="inlineStr">
        <is>
          <t>Dividends on capital stock</t>
        </is>
      </c>
      <c r="B12" s="4" t="inlineStr">
        <is>
          <t xml:space="preserve"> </t>
        </is>
      </c>
      <c r="C12" s="4" t="inlineStr">
        <is>
          <t xml:space="preserve"> </t>
        </is>
      </c>
      <c r="D12" s="4" t="inlineStr">
        <is>
          <t xml:space="preserve"> </t>
        </is>
      </c>
      <c r="E12" s="4" t="inlineStr">
        <is>
          <t xml:space="preserve"> </t>
        </is>
      </c>
    </row>
    <row r="13">
      <c r="A13" s="4" t="inlineStr">
        <is>
          <t>Cash</t>
        </is>
      </c>
      <c r="B13" s="5" t="n">
        <v>-243</v>
      </c>
      <c r="C13" s="5" t="n">
        <v>-222</v>
      </c>
      <c r="D13" s="5" t="n">
        <v>-242</v>
      </c>
      <c r="E13" s="4" t="inlineStr">
        <is>
          <t xml:space="preserve"> </t>
        </is>
      </c>
    </row>
    <row r="14">
      <c r="A14" s="4" t="inlineStr">
        <is>
          <t>Mandatorily redeemable capital stock</t>
        </is>
      </c>
      <c r="B14" s="5" t="n">
        <v>-33</v>
      </c>
      <c r="C14" s="4" t="inlineStr">
        <is>
          <t xml:space="preserve"> </t>
        </is>
      </c>
      <c r="D14" s="5" t="n">
        <v>-197</v>
      </c>
      <c r="E14" s="4" t="inlineStr">
        <is>
          <t xml:space="preserve"> </t>
        </is>
      </c>
    </row>
    <row r="15">
      <c r="A15" s="4" t="inlineStr">
        <is>
          <t>Ending Balance</t>
        </is>
      </c>
      <c r="B15" s="5" t="n">
        <v>6001077</v>
      </c>
      <c r="C15" s="5" t="n">
        <v>3933691</v>
      </c>
      <c r="D15" s="5" t="n">
        <v>3556885</v>
      </c>
      <c r="E15" s="4" t="inlineStr">
        <is>
          <t xml:space="preserve"> </t>
        </is>
      </c>
    </row>
    <row r="16">
      <c r="A16" s="4" t="inlineStr">
        <is>
          <t>Adjustment to initially apply new lease accounting guidance [Member]</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Adjustment to initially apply new accounting guidance</t>
        </is>
      </c>
      <c r="B18" s="4" t="inlineStr">
        <is>
          <t xml:space="preserve"> </t>
        </is>
      </c>
      <c r="C18" s="4" t="inlineStr">
        <is>
          <t xml:space="preserve"> </t>
        </is>
      </c>
      <c r="D18" s="4" t="inlineStr">
        <is>
          <t xml:space="preserve"> </t>
        </is>
      </c>
      <c r="E18" s="6" t="n">
        <v>-2191</v>
      </c>
    </row>
    <row r="19">
      <c r="A19" s="4" t="inlineStr">
        <is>
          <t>Retained Earnings</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558417</v>
      </c>
      <c r="C21" s="5" t="n">
        <v>1408245</v>
      </c>
      <c r="D21" s="5" t="n">
        <v>1232677</v>
      </c>
      <c r="E21" s="4" t="inlineStr">
        <is>
          <t xml:space="preserve"> </t>
        </is>
      </c>
    </row>
    <row r="22">
      <c r="A22" s="4" t="inlineStr">
        <is>
          <t>Partial recovery of prior capital distribution to Financing Corporation (Note 15)</t>
        </is>
      </c>
      <c r="B22" s="4" t="inlineStr">
        <is>
          <t xml:space="preserve"> </t>
        </is>
      </c>
      <c r="C22" s="4" t="inlineStr">
        <is>
          <t xml:space="preserve"> </t>
        </is>
      </c>
      <c r="D22" s="5" t="n">
        <v>17639</v>
      </c>
      <c r="E22" s="4" t="inlineStr">
        <is>
          <t xml:space="preserve"> </t>
        </is>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5" t="n">
        <v>317245</v>
      </c>
      <c r="C24" s="5" t="n">
        <v>164377</v>
      </c>
      <c r="D24" s="5" t="n">
        <v>198709</v>
      </c>
      <c r="E24" s="4" t="inlineStr">
        <is>
          <t xml:space="preserve"> </t>
        </is>
      </c>
    </row>
    <row r="25">
      <c r="A25" s="3" t="inlineStr">
        <is>
          <t>Dividends on capital stock</t>
        </is>
      </c>
      <c r="B25" s="4" t="inlineStr">
        <is>
          <t xml:space="preserve"> </t>
        </is>
      </c>
      <c r="C25" s="4" t="inlineStr">
        <is>
          <t xml:space="preserve"> </t>
        </is>
      </c>
      <c r="D25" s="4" t="inlineStr">
        <is>
          <t xml:space="preserve"> </t>
        </is>
      </c>
      <c r="E25" s="4" t="inlineStr">
        <is>
          <t xml:space="preserve"> </t>
        </is>
      </c>
    </row>
    <row r="26">
      <c r="A26" s="4" t="inlineStr">
        <is>
          <t>Cash</t>
        </is>
      </c>
      <c r="B26" s="5" t="n">
        <v>-243</v>
      </c>
      <c r="C26" s="5" t="n">
        <v>-222</v>
      </c>
      <c r="D26" s="5" t="n">
        <v>-242</v>
      </c>
      <c r="E26" s="4" t="inlineStr">
        <is>
          <t xml:space="preserve"> </t>
        </is>
      </c>
    </row>
    <row r="27">
      <c r="A27" s="4" t="inlineStr">
        <is>
          <t>Mandatorily redeemable capital stock</t>
        </is>
      </c>
      <c r="B27" s="5" t="n">
        <v>-33</v>
      </c>
      <c r="C27" s="4" t="inlineStr">
        <is>
          <t xml:space="preserve"> </t>
        </is>
      </c>
      <c r="D27" s="5" t="n">
        <v>-197</v>
      </c>
      <c r="E27" s="4" t="inlineStr">
        <is>
          <t xml:space="preserve"> </t>
        </is>
      </c>
    </row>
    <row r="28">
      <c r="A28" s="4" t="inlineStr">
        <is>
          <t>Stock</t>
        </is>
      </c>
      <c r="B28" s="5" t="n">
        <v>-40940</v>
      </c>
      <c r="C28" s="5" t="n">
        <v>-13983</v>
      </c>
      <c r="D28" s="5" t="n">
        <v>-38150</v>
      </c>
      <c r="E28" s="4" t="inlineStr">
        <is>
          <t xml:space="preserve"> </t>
        </is>
      </c>
    </row>
    <row r="29">
      <c r="A29" s="4" t="inlineStr">
        <is>
          <t>Ending Balance</t>
        </is>
      </c>
      <c r="B29" s="5" t="n">
        <v>1834446</v>
      </c>
      <c r="C29" s="5" t="n">
        <v>1558417</v>
      </c>
      <c r="D29" s="5" t="n">
        <v>1408245</v>
      </c>
      <c r="E29" s="4" t="inlineStr">
        <is>
          <t xml:space="preserve"> </t>
        </is>
      </c>
    </row>
    <row r="30">
      <c r="A30" s="4" t="inlineStr">
        <is>
          <t>Retained Earnings | Capital Stock Class B-1 - Membership/Exces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Adjustment to initially apply new accounting guidance</t>
        </is>
      </c>
      <c r="B32" s="4" t="inlineStr">
        <is>
          <t xml:space="preserve"> </t>
        </is>
      </c>
      <c r="C32" s="4" t="inlineStr">
        <is>
          <t xml:space="preserve"> </t>
        </is>
      </c>
      <c r="D32" s="4" t="inlineStr">
        <is>
          <t xml:space="preserve"> </t>
        </is>
      </c>
      <c r="E32" s="5" t="n">
        <v>-2191</v>
      </c>
    </row>
    <row r="33">
      <c r="A33" s="4" t="inlineStr">
        <is>
          <t>Retained Earnings, Restricted</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266761</v>
      </c>
      <c r="C35" s="5" t="n">
        <v>233886</v>
      </c>
      <c r="D35" s="5" t="n">
        <v>194144</v>
      </c>
      <c r="E35" s="4" t="inlineStr">
        <is>
          <t xml:space="preserve"> </t>
        </is>
      </c>
    </row>
    <row r="36">
      <c r="A36" s="3" t="inlineStr">
        <is>
          <t>Comprehensive income</t>
        </is>
      </c>
      <c r="B36" s="4" t="inlineStr">
        <is>
          <t xml:space="preserve"> </t>
        </is>
      </c>
      <c r="C36" s="4" t="inlineStr">
        <is>
          <t xml:space="preserve"> </t>
        </is>
      </c>
      <c r="D36" s="4" t="inlineStr">
        <is>
          <t xml:space="preserve"> </t>
        </is>
      </c>
      <c r="E36" s="4" t="inlineStr">
        <is>
          <t xml:space="preserve"> </t>
        </is>
      </c>
    </row>
    <row r="37">
      <c r="A37" s="4" t="inlineStr">
        <is>
          <t>Net income</t>
        </is>
      </c>
      <c r="B37" s="5" t="n">
        <v>63449</v>
      </c>
      <c r="C37" s="5" t="n">
        <v>32875</v>
      </c>
      <c r="D37" s="5" t="n">
        <v>39742</v>
      </c>
      <c r="E37" s="4" t="inlineStr">
        <is>
          <t xml:space="preserve"> </t>
        </is>
      </c>
    </row>
    <row r="38">
      <c r="A38" s="3" t="inlineStr">
        <is>
          <t>Dividends on capital stock</t>
        </is>
      </c>
      <c r="B38" s="4" t="inlineStr">
        <is>
          <t xml:space="preserve"> </t>
        </is>
      </c>
      <c r="C38" s="4" t="inlineStr">
        <is>
          <t xml:space="preserve"> </t>
        </is>
      </c>
      <c r="D38" s="4" t="inlineStr">
        <is>
          <t xml:space="preserve"> </t>
        </is>
      </c>
      <c r="E38" s="4" t="inlineStr">
        <is>
          <t xml:space="preserve"> </t>
        </is>
      </c>
    </row>
    <row r="39">
      <c r="A39" s="4" t="inlineStr">
        <is>
          <t>Ending Balance</t>
        </is>
      </c>
      <c r="B39" s="5" t="n">
        <v>330210</v>
      </c>
      <c r="C39" s="5" t="n">
        <v>266761</v>
      </c>
      <c r="D39" s="5" t="n">
        <v>233886</v>
      </c>
      <c r="E39" s="4" t="inlineStr">
        <is>
          <t xml:space="preserve"> </t>
        </is>
      </c>
    </row>
    <row r="40">
      <c r="A40" s="4" t="inlineStr">
        <is>
          <t>Retained Earnings, Unrestricted</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291656</v>
      </c>
      <c r="C42" s="5" t="n">
        <v>1174359</v>
      </c>
      <c r="D42" s="5" t="n">
        <v>1038533</v>
      </c>
      <c r="E42" s="4" t="inlineStr">
        <is>
          <t xml:space="preserve"> </t>
        </is>
      </c>
    </row>
    <row r="43">
      <c r="A43" s="4" t="inlineStr">
        <is>
          <t>Partial recovery of prior capital distribution to Financing Corporation (Note 15)</t>
        </is>
      </c>
      <c r="B43" s="4" t="inlineStr">
        <is>
          <t xml:space="preserve"> </t>
        </is>
      </c>
      <c r="C43" s="4" t="inlineStr">
        <is>
          <t xml:space="preserve"> </t>
        </is>
      </c>
      <c r="D43" s="5" t="n">
        <v>17639</v>
      </c>
      <c r="E43" s="4" t="inlineStr">
        <is>
          <t xml:space="preserve"> </t>
        </is>
      </c>
    </row>
    <row r="44">
      <c r="A44" s="3" t="inlineStr">
        <is>
          <t>Comprehensive income</t>
        </is>
      </c>
      <c r="B44" s="4" t="inlineStr">
        <is>
          <t xml:space="preserve"> </t>
        </is>
      </c>
      <c r="C44" s="4" t="inlineStr">
        <is>
          <t xml:space="preserve"> </t>
        </is>
      </c>
      <c r="D44" s="4" t="inlineStr">
        <is>
          <t xml:space="preserve"> </t>
        </is>
      </c>
      <c r="E44" s="4" t="inlineStr">
        <is>
          <t xml:space="preserve"> </t>
        </is>
      </c>
    </row>
    <row r="45">
      <c r="A45" s="4" t="inlineStr">
        <is>
          <t>Net income</t>
        </is>
      </c>
      <c r="B45" s="5" t="n">
        <v>253796</v>
      </c>
      <c r="C45" s="5" t="n">
        <v>131502</v>
      </c>
      <c r="D45" s="5" t="n">
        <v>158967</v>
      </c>
      <c r="E45" s="4" t="inlineStr">
        <is>
          <t xml:space="preserve"> </t>
        </is>
      </c>
    </row>
    <row r="46">
      <c r="A46" s="3" t="inlineStr">
        <is>
          <t>Dividends on capital stock</t>
        </is>
      </c>
      <c r="B46" s="4" t="inlineStr">
        <is>
          <t xml:space="preserve"> </t>
        </is>
      </c>
      <c r="C46" s="4" t="inlineStr">
        <is>
          <t xml:space="preserve"> </t>
        </is>
      </c>
      <c r="D46" s="4" t="inlineStr">
        <is>
          <t xml:space="preserve"> </t>
        </is>
      </c>
      <c r="E46" s="4" t="inlineStr">
        <is>
          <t xml:space="preserve"> </t>
        </is>
      </c>
    </row>
    <row r="47">
      <c r="A47" s="4" t="inlineStr">
        <is>
          <t>Cash</t>
        </is>
      </c>
      <c r="B47" s="5" t="n">
        <v>-243</v>
      </c>
      <c r="C47" s="5" t="n">
        <v>-222</v>
      </c>
      <c r="D47" s="5" t="n">
        <v>-242</v>
      </c>
      <c r="E47" s="4" t="inlineStr">
        <is>
          <t xml:space="preserve"> </t>
        </is>
      </c>
    </row>
    <row r="48">
      <c r="A48" s="4" t="inlineStr">
        <is>
          <t>Mandatorily redeemable capital stock</t>
        </is>
      </c>
      <c r="B48" s="5" t="n">
        <v>-33</v>
      </c>
      <c r="C48" s="4" t="inlineStr">
        <is>
          <t xml:space="preserve"> </t>
        </is>
      </c>
      <c r="D48" s="5" t="n">
        <v>-197</v>
      </c>
      <c r="E48" s="4" t="inlineStr">
        <is>
          <t xml:space="preserve"> </t>
        </is>
      </c>
    </row>
    <row r="49">
      <c r="A49" s="4" t="inlineStr">
        <is>
          <t>Stock</t>
        </is>
      </c>
      <c r="B49" s="5" t="n">
        <v>-40940</v>
      </c>
      <c r="C49" s="5" t="n">
        <v>-13983</v>
      </c>
      <c r="D49" s="5" t="n">
        <v>-38150</v>
      </c>
      <c r="E49" s="4" t="inlineStr">
        <is>
          <t xml:space="preserve"> </t>
        </is>
      </c>
    </row>
    <row r="50">
      <c r="A50" s="4" t="inlineStr">
        <is>
          <t>Ending Balance</t>
        </is>
      </c>
      <c r="B50" s="5" t="n">
        <v>1504236</v>
      </c>
      <c r="C50" s="5" t="n">
        <v>1291656</v>
      </c>
      <c r="D50" s="5" t="n">
        <v>1174359</v>
      </c>
      <c r="E50" s="4" t="inlineStr">
        <is>
          <t xml:space="preserve"> </t>
        </is>
      </c>
    </row>
    <row r="51">
      <c r="A51" s="4" t="inlineStr">
        <is>
          <t>Retained Earnings, Unrestricted | Adjustment to initially apply new lease accounting guidance [Member]</t>
        </is>
      </c>
      <c r="B51" s="4" t="inlineStr">
        <is>
          <t xml:space="preserve"> </t>
        </is>
      </c>
      <c r="C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Adjustment to initially apply new accounting guidance</t>
        </is>
      </c>
      <c r="B53" s="4" t="inlineStr">
        <is>
          <t xml:space="preserve"> </t>
        </is>
      </c>
      <c r="C53" s="4" t="inlineStr">
        <is>
          <t xml:space="preserve"> </t>
        </is>
      </c>
      <c r="D53" s="4" t="inlineStr">
        <is>
          <t xml:space="preserve"> </t>
        </is>
      </c>
      <c r="E53" s="6" t="n">
        <v>-2191</v>
      </c>
    </row>
    <row r="54">
      <c r="A54" s="4" t="inlineStr">
        <is>
          <t>Accumulated Other Comprehensive Income (Loss)</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82770</v>
      </c>
      <c r="C56" s="5" t="n">
        <v>47260</v>
      </c>
      <c r="D56" s="5" t="n">
        <v>99049</v>
      </c>
      <c r="E56" s="4" t="inlineStr">
        <is>
          <t xml:space="preserve"> </t>
        </is>
      </c>
    </row>
    <row r="57">
      <c r="A57" s="3" t="inlineStr">
        <is>
          <t>Comprehensive income</t>
        </is>
      </c>
      <c r="B57" s="4" t="inlineStr">
        <is>
          <t xml:space="preserve"> </t>
        </is>
      </c>
      <c r="C57" s="4" t="inlineStr">
        <is>
          <t xml:space="preserve"> </t>
        </is>
      </c>
      <c r="D57" s="4" t="inlineStr">
        <is>
          <t xml:space="preserve"> </t>
        </is>
      </c>
      <c r="E57" s="4" t="inlineStr">
        <is>
          <t xml:space="preserve"> </t>
        </is>
      </c>
    </row>
    <row r="58">
      <c r="A58" s="4" t="inlineStr">
        <is>
          <t>Other comprehensive income (loss)</t>
        </is>
      </c>
      <c r="B58" s="5" t="n">
        <v>-244</v>
      </c>
      <c r="C58" s="5" t="n">
        <v>135510</v>
      </c>
      <c r="D58" s="5" t="n">
        <v>-51789</v>
      </c>
      <c r="E58" s="4" t="inlineStr">
        <is>
          <t xml:space="preserve"> </t>
        </is>
      </c>
    </row>
    <row r="59">
      <c r="A59" s="3" t="inlineStr">
        <is>
          <t>Dividends on capital stock</t>
        </is>
      </c>
      <c r="B59" s="4" t="inlineStr">
        <is>
          <t xml:space="preserve"> </t>
        </is>
      </c>
      <c r="C59" s="4" t="inlineStr">
        <is>
          <t xml:space="preserve"> </t>
        </is>
      </c>
      <c r="D59" s="4" t="inlineStr">
        <is>
          <t xml:space="preserve"> </t>
        </is>
      </c>
      <c r="E59" s="4" t="inlineStr">
        <is>
          <t xml:space="preserve"> </t>
        </is>
      </c>
    </row>
    <row r="60">
      <c r="A60" s="4" t="inlineStr">
        <is>
          <t>Ending Balance</t>
        </is>
      </c>
      <c r="B60" s="6" t="n">
        <v>182526</v>
      </c>
      <c r="C60" s="6" t="n">
        <v>182770</v>
      </c>
      <c r="D60" s="6" t="n">
        <v>47260</v>
      </c>
      <c r="E60" s="4" t="inlineStr">
        <is>
          <t xml:space="preserve"> </t>
        </is>
      </c>
    </row>
    <row r="61">
      <c r="A61" s="4" t="inlineStr">
        <is>
          <t>Parent | Capital Stock Class B-1 - Membership/Excess</t>
        </is>
      </c>
      <c r="B61" s="4" t="inlineStr">
        <is>
          <t xml:space="preserve"> </t>
        </is>
      </c>
      <c r="C61" s="4" t="inlineStr">
        <is>
          <t xml:space="preserve"> </t>
        </is>
      </c>
      <c r="D61" s="4" t="inlineStr">
        <is>
          <t xml:space="preserve"> </t>
        </is>
      </c>
      <c r="E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Beginning balance, shares</t>
        </is>
      </c>
      <c r="B63" s="5" t="n">
        <v>12818</v>
      </c>
      <c r="C63" s="5" t="n">
        <v>9044</v>
      </c>
      <c r="D63" s="5" t="n">
        <v>9794</v>
      </c>
      <c r="E63" s="4" t="inlineStr">
        <is>
          <t xml:space="preserve"> </t>
        </is>
      </c>
    </row>
    <row r="64">
      <c r="A64" s="4" t="inlineStr">
        <is>
          <t>Beginning Balance</t>
        </is>
      </c>
      <c r="B64" s="6" t="n">
        <v>1281814</v>
      </c>
      <c r="C64" s="6" t="n">
        <v>904448</v>
      </c>
      <c r="D64" s="6" t="n">
        <v>979434</v>
      </c>
      <c r="E64" s="4" t="inlineStr">
        <is>
          <t xml:space="preserve"> </t>
        </is>
      </c>
    </row>
    <row r="65">
      <c r="A65" s="4" t="inlineStr">
        <is>
          <t>Net transfers of shares between Class B-1 and Class B-2 Stock, shares</t>
        </is>
      </c>
      <c r="B65" s="5" t="n">
        <v>21334</v>
      </c>
      <c r="C65" s="5" t="n">
        <v>17241</v>
      </c>
      <c r="D65" s="5" t="n">
        <v>15744</v>
      </c>
      <c r="E65" s="4" t="inlineStr">
        <is>
          <t xml:space="preserve"> </t>
        </is>
      </c>
    </row>
    <row r="66">
      <c r="A66" s="4" t="inlineStr">
        <is>
          <t>Net transfers of shares between Class B-1 and Class B-2 Stock</t>
        </is>
      </c>
      <c r="B66" s="6" t="n">
        <v>2133377</v>
      </c>
      <c r="C66" s="6" t="n">
        <v>1724131</v>
      </c>
      <c r="D66" s="6" t="n">
        <v>1574392</v>
      </c>
      <c r="E66" s="4" t="inlineStr">
        <is>
          <t xml:space="preserve"> </t>
        </is>
      </c>
    </row>
    <row r="67">
      <c r="A67" s="4" t="inlineStr">
        <is>
          <t>Proceeds from sale of capital stock, shares</t>
        </is>
      </c>
      <c r="B67" s="5" t="n">
        <v>204</v>
      </c>
      <c r="C67" s="5" t="n">
        <v>217</v>
      </c>
      <c r="D67" s="5" t="n">
        <v>300</v>
      </c>
      <c r="E67" s="4" t="inlineStr">
        <is>
          <t xml:space="preserve"> </t>
        </is>
      </c>
    </row>
    <row r="68">
      <c r="A68" s="4" t="inlineStr">
        <is>
          <t>Proceeds from sale of capital stock</t>
        </is>
      </c>
      <c r="B68" s="6" t="n">
        <v>20410</v>
      </c>
      <c r="C68" s="6" t="n">
        <v>21693</v>
      </c>
      <c r="D68" s="6" t="n">
        <v>29963</v>
      </c>
      <c r="E68" s="4" t="inlineStr">
        <is>
          <t xml:space="preserve"> </t>
        </is>
      </c>
    </row>
    <row r="69">
      <c r="A69" s="4" t="inlineStr">
        <is>
          <t>Repurchase/redemption of capital stock, shares</t>
        </is>
      </c>
      <c r="B69" s="5" t="n">
        <v>-22300</v>
      </c>
      <c r="C69" s="5" t="n">
        <v>-13824</v>
      </c>
      <c r="D69" s="5" t="n">
        <v>-16565</v>
      </c>
      <c r="E69" s="4" t="inlineStr">
        <is>
          <t xml:space="preserve"> </t>
        </is>
      </c>
    </row>
    <row r="70">
      <c r="A70" s="4" t="inlineStr">
        <is>
          <t>Repurchase/redemption of capital stock</t>
        </is>
      </c>
      <c r="B70" s="6" t="n">
        <v>-2229965</v>
      </c>
      <c r="C70" s="6" t="n">
        <v>-1382401</v>
      </c>
      <c r="D70" s="6" t="n">
        <v>-1656459</v>
      </c>
      <c r="E70" s="4" t="inlineStr">
        <is>
          <t xml:space="preserve"> </t>
        </is>
      </c>
    </row>
    <row r="71">
      <c r="A71" s="4" t="inlineStr">
        <is>
          <t>Net shares reclassified to mandatorily redeemable capital stock, shares</t>
        </is>
      </c>
      <c r="B71" s="5" t="n">
        <v>-110</v>
      </c>
      <c r="C71" s="5" t="n">
        <v>0</v>
      </c>
      <c r="D71" s="5" t="n">
        <v>-610</v>
      </c>
      <c r="E71" s="4" t="inlineStr">
        <is>
          <t xml:space="preserve"> </t>
        </is>
      </c>
    </row>
    <row r="72">
      <c r="A72" s="4" t="inlineStr">
        <is>
          <t>Net shares reclassified to mandatorily redeemable capital stock</t>
        </is>
      </c>
      <c r="B72" s="6" t="n">
        <v>-11051</v>
      </c>
      <c r="C72" s="6" t="n">
        <v>-40</v>
      </c>
      <c r="D72" s="6" t="n">
        <v>-61032</v>
      </c>
      <c r="E72" s="4" t="inlineStr">
        <is>
          <t xml:space="preserve"> </t>
        </is>
      </c>
    </row>
    <row r="73">
      <c r="A73" s="3" t="inlineStr">
        <is>
          <t>Dividends on capital stock</t>
        </is>
      </c>
      <c r="B73" s="4" t="inlineStr">
        <is>
          <t xml:space="preserve"> </t>
        </is>
      </c>
      <c r="C73" s="4" t="inlineStr">
        <is>
          <t xml:space="preserve"> </t>
        </is>
      </c>
      <c r="D73" s="4" t="inlineStr">
        <is>
          <t xml:space="preserve"> </t>
        </is>
      </c>
      <c r="E73" s="4" t="inlineStr">
        <is>
          <t xml:space="preserve"> </t>
        </is>
      </c>
    </row>
    <row r="74">
      <c r="A74" s="4" t="inlineStr">
        <is>
          <t>Stock, shares</t>
        </is>
      </c>
      <c r="B74" s="5" t="n">
        <v>409</v>
      </c>
      <c r="C74" s="5" t="n">
        <v>140</v>
      </c>
      <c r="D74" s="5" t="n">
        <v>381</v>
      </c>
      <c r="E74" s="4" t="inlineStr">
        <is>
          <t xml:space="preserve"> </t>
        </is>
      </c>
    </row>
    <row r="75">
      <c r="A75" s="4" t="inlineStr">
        <is>
          <t>Stock</t>
        </is>
      </c>
      <c r="B75" s="6" t="n">
        <v>40940</v>
      </c>
      <c r="C75" s="6" t="n">
        <v>13983</v>
      </c>
      <c r="D75" s="6" t="n">
        <v>38150</v>
      </c>
      <c r="E75" s="4" t="inlineStr">
        <is>
          <t xml:space="preserve"> </t>
        </is>
      </c>
    </row>
    <row r="76">
      <c r="A76" s="4" t="inlineStr">
        <is>
          <t>Ending balance, shares</t>
        </is>
      </c>
      <c r="B76" s="5" t="n">
        <v>12355</v>
      </c>
      <c r="C76" s="5" t="n">
        <v>12818</v>
      </c>
      <c r="D76" s="5" t="n">
        <v>9044</v>
      </c>
      <c r="E76" s="4" t="inlineStr">
        <is>
          <t xml:space="preserve"> </t>
        </is>
      </c>
    </row>
    <row r="77">
      <c r="A77" s="4" t="inlineStr">
        <is>
          <t>Ending Balance</t>
        </is>
      </c>
      <c r="B77" s="6" t="n">
        <v>1235525</v>
      </c>
      <c r="C77" s="6" t="n">
        <v>1281814</v>
      </c>
      <c r="D77" s="6" t="n">
        <v>904448</v>
      </c>
      <c r="E77" s="4" t="inlineStr">
        <is>
          <t xml:space="preserve"> </t>
        </is>
      </c>
    </row>
    <row r="78">
      <c r="A78" s="4" t="inlineStr">
        <is>
          <t>Parent | Capital Stock Class B-2 - Activity</t>
        </is>
      </c>
      <c r="B78" s="4" t="inlineStr">
        <is>
          <t xml:space="preserve"> </t>
        </is>
      </c>
      <c r="C78" s="4" t="inlineStr">
        <is>
          <t xml:space="preserve"> </t>
        </is>
      </c>
      <c r="D78" s="4" t="inlineStr">
        <is>
          <t xml:space="preserve"> </t>
        </is>
      </c>
      <c r="E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row>
    <row r="80">
      <c r="A80" s="4" t="inlineStr">
        <is>
          <t>Beginning balance, shares</t>
        </is>
      </c>
      <c r="B80" s="5" t="n">
        <v>9107</v>
      </c>
      <c r="C80" s="5" t="n">
        <v>11969</v>
      </c>
      <c r="D80" s="5" t="n">
        <v>14868</v>
      </c>
      <c r="E80" s="4" t="inlineStr">
        <is>
          <t xml:space="preserve"> </t>
        </is>
      </c>
    </row>
    <row r="81">
      <c r="A81" s="4" t="inlineStr">
        <is>
          <t>Beginning Balance</t>
        </is>
      </c>
      <c r="B81" s="6" t="n">
        <v>910690</v>
      </c>
      <c r="C81" s="6" t="n">
        <v>1196932</v>
      </c>
      <c r="D81" s="6" t="n">
        <v>1486808</v>
      </c>
      <c r="E81" s="4" t="inlineStr">
        <is>
          <t xml:space="preserve"> </t>
        </is>
      </c>
    </row>
    <row r="82">
      <c r="A82" s="4" t="inlineStr">
        <is>
          <t>Net transfers of shares between Class B-1 and Class B-2 Stock, shares</t>
        </is>
      </c>
      <c r="B82" s="5" t="n">
        <v>-21334</v>
      </c>
      <c r="C82" s="5" t="n">
        <v>-17241</v>
      </c>
      <c r="D82" s="5" t="n">
        <v>-15744</v>
      </c>
      <c r="E82" s="4" t="inlineStr">
        <is>
          <t xml:space="preserve"> </t>
        </is>
      </c>
    </row>
    <row r="83">
      <c r="A83" s="4" t="inlineStr">
        <is>
          <t>Net transfers of shares between Class B-1 and Class B-2 Stock</t>
        </is>
      </c>
      <c r="B83" s="6" t="n">
        <v>-2133377</v>
      </c>
      <c r="C83" s="6" t="n">
        <v>-1724131</v>
      </c>
      <c r="D83" s="6" t="n">
        <v>-1574392</v>
      </c>
      <c r="E83" s="4" t="inlineStr">
        <is>
          <t xml:space="preserve"> </t>
        </is>
      </c>
    </row>
    <row r="84">
      <c r="A84" s="4" t="inlineStr">
        <is>
          <t>Proceeds from sale of capital stock, shares</t>
        </is>
      </c>
      <c r="B84" s="5" t="n">
        <v>39713</v>
      </c>
      <c r="C84" s="5" t="n">
        <v>14379</v>
      </c>
      <c r="D84" s="5" t="n">
        <v>12845</v>
      </c>
      <c r="E84" s="4" t="inlineStr">
        <is>
          <t xml:space="preserve"> </t>
        </is>
      </c>
    </row>
    <row r="85">
      <c r="A85" s="4" t="inlineStr">
        <is>
          <t>Proceeds from sale of capital stock</t>
        </is>
      </c>
      <c r="B85" s="6" t="n">
        <v>3971267</v>
      </c>
      <c r="C85" s="6" t="n">
        <v>1437889</v>
      </c>
      <c r="D85" s="6" t="n">
        <v>1284516</v>
      </c>
      <c r="E85" s="4" t="inlineStr">
        <is>
          <t xml:space="preserve"> </t>
        </is>
      </c>
    </row>
    <row r="86">
      <c r="A86" s="4" t="inlineStr">
        <is>
          <t>Repurchase/redemption of capital stock, shares</t>
        </is>
      </c>
      <c r="B86" s="5" t="n">
        <v>0</v>
      </c>
      <c r="C86" s="5" t="n">
        <v>0</v>
      </c>
      <c r="D86" s="5" t="n">
        <v>0</v>
      </c>
      <c r="E86" s="4" t="inlineStr">
        <is>
          <t xml:space="preserve"> </t>
        </is>
      </c>
    </row>
    <row r="87">
      <c r="A87" s="4" t="inlineStr">
        <is>
          <t>Repurchase/redemption of capital stock</t>
        </is>
      </c>
      <c r="B87" s="6" t="n">
        <v>0</v>
      </c>
      <c r="C87" s="6" t="n">
        <v>0</v>
      </c>
      <c r="D87" s="6" t="n">
        <v>0</v>
      </c>
      <c r="E87" s="4" t="inlineStr">
        <is>
          <t xml:space="preserve"> </t>
        </is>
      </c>
    </row>
    <row r="88">
      <c r="A88" s="4" t="inlineStr">
        <is>
          <t>Net shares reclassified to mandatorily redeemable capital stock, shares</t>
        </is>
      </c>
      <c r="B88" s="5" t="n">
        <v>0</v>
      </c>
      <c r="C88" s="5" t="n">
        <v>0</v>
      </c>
      <c r="D88" s="5" t="n">
        <v>0</v>
      </c>
      <c r="E88" s="4" t="inlineStr">
        <is>
          <t xml:space="preserve"> </t>
        </is>
      </c>
    </row>
    <row r="89">
      <c r="A89" s="4" t="inlineStr">
        <is>
          <t>Net shares reclassified to mandatorily redeemable capital stock</t>
        </is>
      </c>
      <c r="B89" s="6" t="n">
        <v>0</v>
      </c>
      <c r="C89" s="6" t="n">
        <v>0</v>
      </c>
      <c r="D89" s="6" t="n">
        <v>0</v>
      </c>
      <c r="E89" s="4" t="inlineStr">
        <is>
          <t xml:space="preserve"> </t>
        </is>
      </c>
    </row>
    <row r="90">
      <c r="A90" s="3" t="inlineStr">
        <is>
          <t>Dividends on capital stock</t>
        </is>
      </c>
      <c r="B90" s="4" t="inlineStr">
        <is>
          <t xml:space="preserve"> </t>
        </is>
      </c>
      <c r="C90" s="4" t="inlineStr">
        <is>
          <t xml:space="preserve"> </t>
        </is>
      </c>
      <c r="D90" s="4" t="inlineStr">
        <is>
          <t xml:space="preserve"> </t>
        </is>
      </c>
      <c r="E90" s="4" t="inlineStr">
        <is>
          <t xml:space="preserve"> </t>
        </is>
      </c>
    </row>
    <row r="91">
      <c r="A91" s="4" t="inlineStr">
        <is>
          <t>Stock, shares</t>
        </is>
      </c>
      <c r="B91" s="5" t="n">
        <v>0</v>
      </c>
      <c r="C91" s="5" t="n">
        <v>0</v>
      </c>
      <c r="D91" s="5" t="n">
        <v>0</v>
      </c>
      <c r="E91" s="4" t="inlineStr">
        <is>
          <t xml:space="preserve"> </t>
        </is>
      </c>
    </row>
    <row r="92">
      <c r="A92" s="4" t="inlineStr">
        <is>
          <t>Stock</t>
        </is>
      </c>
      <c r="B92" s="6" t="n">
        <v>0</v>
      </c>
      <c r="C92" s="6" t="n">
        <v>0</v>
      </c>
      <c r="D92" s="6" t="n">
        <v>0</v>
      </c>
      <c r="E92" s="4" t="inlineStr">
        <is>
          <t xml:space="preserve"> </t>
        </is>
      </c>
    </row>
    <row r="93">
      <c r="A93" s="4" t="inlineStr">
        <is>
          <t>Ending balance, shares</t>
        </is>
      </c>
      <c r="B93" s="5" t="n">
        <v>27486</v>
      </c>
      <c r="C93" s="5" t="n">
        <v>9107</v>
      </c>
      <c r="D93" s="5" t="n">
        <v>11969</v>
      </c>
      <c r="E93" s="4" t="inlineStr">
        <is>
          <t xml:space="preserve"> </t>
        </is>
      </c>
    </row>
    <row r="94">
      <c r="A94" s="4" t="inlineStr">
        <is>
          <t>Ending Balance</t>
        </is>
      </c>
      <c r="B94" s="6" t="n">
        <v>2748580</v>
      </c>
      <c r="C94" s="6" t="n">
        <v>910690</v>
      </c>
      <c r="D94" s="6" t="n">
        <v>1196932</v>
      </c>
      <c r="E9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Allowance for Credit Losses (Details)</t>
        </is>
      </c>
      <c r="B1" s="2" t="inlineStr">
        <is>
          <t>12 Months Ended</t>
        </is>
      </c>
    </row>
    <row r="2">
      <c r="B2" s="2" t="inlineStr">
        <is>
          <t>Dec. 31, 2022 USD ($) securities</t>
        </is>
      </c>
      <c r="C2" s="2" t="inlineStr">
        <is>
          <t>Dec. 31, 2021 USD ($)</t>
        </is>
      </c>
      <c r="D2" s="2" t="inlineStr">
        <is>
          <t>Dec. 31, 2020 USD ($)</t>
        </is>
      </c>
      <c r="E2" s="2" t="inlineStr">
        <is>
          <t>Jan. 01, 2020 USD ($)</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 (reversal) for mortgage loan losses</t>
        </is>
      </c>
      <c r="B4" s="6" t="n">
        <v>1741000</v>
      </c>
      <c r="C4" s="6" t="n">
        <v>-801000</v>
      </c>
      <c r="D4" s="6" t="n">
        <v>585000</v>
      </c>
      <c r="E4" s="4" t="inlineStr">
        <is>
          <t xml:space="preserve"> </t>
        </is>
      </c>
    </row>
    <row r="5">
      <c r="A5" s="3" t="inlineStr">
        <is>
          <t>Financing Receivable, Recorded Investment, Past Due [Abstract]</t>
        </is>
      </c>
      <c r="B5" s="4" t="inlineStr">
        <is>
          <t xml:space="preserve"> </t>
        </is>
      </c>
      <c r="C5" s="4" t="inlineStr">
        <is>
          <t xml:space="preserve"> </t>
        </is>
      </c>
      <c r="D5" s="4" t="inlineStr">
        <is>
          <t xml:space="preserve"> </t>
        </is>
      </c>
      <c r="E5" s="4" t="inlineStr">
        <is>
          <t xml:space="preserve"> </t>
        </is>
      </c>
    </row>
    <row r="6">
      <c r="A6" s="4" t="inlineStr">
        <is>
          <t>Financing Receivable, before Allowance for Credit Loss</t>
        </is>
      </c>
      <c r="B6" s="5" t="n">
        <v>4400040000</v>
      </c>
      <c r="C6" s="5" t="n">
        <v>3494389000</v>
      </c>
      <c r="D6" s="4" t="inlineStr">
        <is>
          <t xml:space="preserve"> </t>
        </is>
      </c>
      <c r="E6" s="4" t="inlineStr">
        <is>
          <t xml:space="preserve"> </t>
        </is>
      </c>
    </row>
    <row r="7">
      <c r="A7" s="4" t="inlineStr">
        <is>
          <t>Mortgage Loans in Process of Foreclosure, Amount</t>
        </is>
      </c>
      <c r="B7" s="6" t="n">
        <v>5030000</v>
      </c>
      <c r="C7" s="6" t="n">
        <v>1334000</v>
      </c>
      <c r="D7" s="4" t="inlineStr">
        <is>
          <t xml:space="preserve"> </t>
        </is>
      </c>
      <c r="E7" s="4" t="inlineStr">
        <is>
          <t xml:space="preserve"> </t>
        </is>
      </c>
    </row>
    <row r="8">
      <c r="A8" s="4" t="inlineStr">
        <is>
          <t>Serious delinquency rate</t>
        </is>
      </c>
      <c r="B8" s="7" t="n">
        <v>0.003</v>
      </c>
      <c r="C8" s="8" t="n">
        <v>0.01</v>
      </c>
      <c r="D8" s="4" t="inlineStr">
        <is>
          <t xml:space="preserve"> </t>
        </is>
      </c>
      <c r="E8" s="4" t="inlineStr">
        <is>
          <t xml:space="preserve"> </t>
        </is>
      </c>
    </row>
    <row r="9">
      <c r="A9" s="4" t="inlineStr">
        <is>
          <t>Past due 90 days or more and still accruing interest</t>
        </is>
      </c>
      <c r="B9" s="6" t="n">
        <v>56000</v>
      </c>
      <c r="C9" s="6" t="n">
        <v>124000</v>
      </c>
      <c r="D9" s="4" t="inlineStr">
        <is>
          <t xml:space="preserve"> </t>
        </is>
      </c>
      <c r="E9" s="4" t="inlineStr">
        <is>
          <t xml:space="preserve"> </t>
        </is>
      </c>
    </row>
    <row r="10">
      <c r="A10" s="4" t="inlineStr">
        <is>
          <t>Non-accrual loans</t>
        </is>
      </c>
      <c r="B10" s="5" t="n">
        <v>19420000</v>
      </c>
      <c r="C10" s="5" t="n">
        <v>51318000</v>
      </c>
      <c r="D10" s="4" t="inlineStr">
        <is>
          <t xml:space="preserve"> </t>
        </is>
      </c>
      <c r="E10" s="4" t="inlineStr">
        <is>
          <t xml:space="preserve"> </t>
        </is>
      </c>
    </row>
    <row r="11">
      <c r="A11" s="4" t="inlineStr">
        <is>
          <t>Troubled debt restructurings</t>
        </is>
      </c>
      <c r="B11" s="5" t="n">
        <v>6482000</v>
      </c>
      <c r="C11" s="5" t="n">
        <v>1066000</v>
      </c>
      <c r="D11" s="4" t="inlineStr">
        <is>
          <t xml:space="preserve"> </t>
        </is>
      </c>
      <c r="E11" s="4" t="inlineStr">
        <is>
          <t xml:space="preserve"> </t>
        </is>
      </c>
    </row>
    <row r="12">
      <c r="A12" s="4" t="inlineStr">
        <is>
          <t>Debt Securities, Held-to-maturity, Unrealized Loss Position, Accumulated Loss</t>
        </is>
      </c>
      <c r="B12" s="5" t="n">
        <v>7216000</v>
      </c>
      <c r="C12" s="4" t="inlineStr">
        <is>
          <t xml:space="preserve"> </t>
        </is>
      </c>
      <c r="D12" s="4" t="inlineStr">
        <is>
          <t xml:space="preserve"> </t>
        </is>
      </c>
      <c r="E12" s="4" t="inlineStr">
        <is>
          <t xml:space="preserve"> </t>
        </is>
      </c>
    </row>
    <row r="13">
      <c r="A13" s="4" t="inlineStr">
        <is>
          <t>Real Estate Acquired Through Foreclosure</t>
        </is>
      </c>
      <c r="B13" s="5" t="n">
        <v>429000</v>
      </c>
      <c r="C13" s="4" t="inlineStr">
        <is>
          <t xml:space="preserve"> </t>
        </is>
      </c>
      <c r="D13" s="4" t="inlineStr">
        <is>
          <t xml:space="preserve"> </t>
        </is>
      </c>
      <c r="E13" s="4" t="inlineStr">
        <is>
          <t xml:space="preserve"> </t>
        </is>
      </c>
    </row>
    <row r="14">
      <c r="A14" s="4" t="inlineStr">
        <is>
          <t>OTTI Credit Losses in the Amortized Cost of Held to Maturity Securities</t>
        </is>
      </c>
      <c r="B14" s="5" t="n">
        <v>5894000</v>
      </c>
      <c r="C14" s="5" t="n">
        <v>5991000</v>
      </c>
      <c r="D14" s="4" t="inlineStr">
        <is>
          <t xml:space="preserve"> </t>
        </is>
      </c>
      <c r="E14" s="4" t="inlineStr">
        <is>
          <t xml:space="preserve"> </t>
        </is>
      </c>
    </row>
    <row r="15">
      <c r="A15" s="4" t="inlineStr">
        <is>
          <t>Debt Securities, Available-for-sale, Unrealized Loss Position, Accumulated Loss</t>
        </is>
      </c>
      <c r="B15" s="5" t="n">
        <v>28470000</v>
      </c>
      <c r="C15" s="5" t="n">
        <v>7979000</v>
      </c>
      <c r="D15" s="4" t="inlineStr">
        <is>
          <t xml:space="preserve"> </t>
        </is>
      </c>
      <c r="E15" s="4" t="inlineStr">
        <is>
          <t xml:space="preserve"> </t>
        </is>
      </c>
    </row>
    <row r="16">
      <c r="A16" s="4" t="inlineStr">
        <is>
          <t>CFI Total Assets Limit</t>
        </is>
      </c>
      <c r="B16" s="5" t="n">
        <v>1323000000</v>
      </c>
      <c r="C16" s="4" t="inlineStr">
        <is>
          <t xml:space="preserve"> </t>
        </is>
      </c>
      <c r="D16" s="4" t="inlineStr">
        <is>
          <t xml:space="preserve"> </t>
        </is>
      </c>
      <c r="E16" s="4" t="inlineStr">
        <is>
          <t xml:space="preserve"> </t>
        </is>
      </c>
    </row>
    <row r="17">
      <c r="A17" s="4" t="inlineStr">
        <is>
          <t>Debt Securities, Held-to-maturity, Amortized Cost, before Other-than-temporary Impairment</t>
        </is>
      </c>
      <c r="B17" s="5" t="n">
        <v>318102000</v>
      </c>
      <c r="C17" s="5" t="n">
        <v>598040000</v>
      </c>
      <c r="D17" s="4" t="inlineStr">
        <is>
          <t xml:space="preserve"> </t>
        </is>
      </c>
      <c r="E17" s="4" t="inlineStr">
        <is>
          <t xml:space="preserve"> </t>
        </is>
      </c>
    </row>
    <row r="18">
      <c r="A18" s="4" t="inlineStr">
        <is>
          <t>Adjustment to initially apply new credit loss accounting guidance (Note 2) [Member]</t>
        </is>
      </c>
      <c r="B18" s="4" t="inlineStr">
        <is>
          <t xml:space="preserve"> </t>
        </is>
      </c>
      <c r="C18" s="4" t="inlineStr">
        <is>
          <t xml:space="preserve"> </t>
        </is>
      </c>
      <c r="D18" s="4" t="inlineStr">
        <is>
          <t xml:space="preserve"> </t>
        </is>
      </c>
      <c r="E18" s="4" t="inlineStr">
        <is>
          <t xml:space="preserve"> </t>
        </is>
      </c>
    </row>
    <row r="19">
      <c r="A19" s="3" t="inlineStr">
        <is>
          <t>Financing Receivable, Recorded Investment, Past Due [Abstract]</t>
        </is>
      </c>
      <c r="B19" s="4" t="inlineStr">
        <is>
          <t xml:space="preserve"> </t>
        </is>
      </c>
      <c r="C19" s="4" t="inlineStr">
        <is>
          <t xml:space="preserve"> </t>
        </is>
      </c>
      <c r="D19" s="4" t="inlineStr">
        <is>
          <t xml:space="preserve"> </t>
        </is>
      </c>
      <c r="E19" s="4" t="inlineStr">
        <is>
          <t xml:space="preserve"> </t>
        </is>
      </c>
    </row>
    <row r="20">
      <c r="A20" s="4" t="inlineStr">
        <is>
          <t>Cumulative Effect Adjustment to Retained Earnings</t>
        </is>
      </c>
      <c r="B20" s="4" t="inlineStr">
        <is>
          <t xml:space="preserve"> </t>
        </is>
      </c>
      <c r="C20" s="4" t="inlineStr">
        <is>
          <t xml:space="preserve"> </t>
        </is>
      </c>
      <c r="D20" s="4" t="inlineStr">
        <is>
          <t xml:space="preserve"> </t>
        </is>
      </c>
      <c r="E20" s="6" t="n">
        <v>-2191000</v>
      </c>
    </row>
    <row r="21">
      <c r="A21" s="4" t="inlineStr">
        <is>
          <t>Mortgage-backed Securities, Issued by Private Enterprises [Member]</t>
        </is>
      </c>
      <c r="B21" s="4" t="inlineStr">
        <is>
          <t xml:space="preserve"> </t>
        </is>
      </c>
      <c r="C21" s="4" t="inlineStr">
        <is>
          <t xml:space="preserve"> </t>
        </is>
      </c>
      <c r="D21" s="4" t="inlineStr">
        <is>
          <t xml:space="preserve"> </t>
        </is>
      </c>
      <c r="E21" s="4" t="inlineStr">
        <is>
          <t xml:space="preserve"> </t>
        </is>
      </c>
    </row>
    <row r="22">
      <c r="A22" s="3" t="inlineStr">
        <is>
          <t>Financing Receivable, Recorded Investment, Past Due [Abstract]</t>
        </is>
      </c>
      <c r="B22" s="4" t="inlineStr">
        <is>
          <t xml:space="preserve"> </t>
        </is>
      </c>
      <c r="C22" s="4" t="inlineStr">
        <is>
          <t xml:space="preserve"> </t>
        </is>
      </c>
      <c r="D22" s="4" t="inlineStr">
        <is>
          <t xml:space="preserve"> </t>
        </is>
      </c>
      <c r="E22" s="4" t="inlineStr">
        <is>
          <t xml:space="preserve"> </t>
        </is>
      </c>
    </row>
    <row r="23">
      <c r="A23" s="4" t="inlineStr">
        <is>
          <t>Debt Securities, Held-to-maturity, Unrealized Loss Position, Accumulated Loss</t>
        </is>
      </c>
      <c r="B23" s="5" t="n">
        <v>1969000</v>
      </c>
      <c r="C23" s="4" t="inlineStr">
        <is>
          <t xml:space="preserve"> </t>
        </is>
      </c>
      <c r="D23" s="4" t="inlineStr">
        <is>
          <t xml:space="preserve"> </t>
        </is>
      </c>
      <c r="E23" s="4" t="inlineStr">
        <is>
          <t xml:space="preserve"> </t>
        </is>
      </c>
    </row>
    <row r="24">
      <c r="A24" s="4" t="inlineStr">
        <is>
          <t>Debt Securities, Held-to-maturity, Amortized Cost, before Other-than-temporary Impairment</t>
        </is>
      </c>
      <c r="B24" s="5" t="n">
        <v>29224000</v>
      </c>
      <c r="C24" s="5" t="n">
        <v>36639000</v>
      </c>
      <c r="D24" s="4" t="inlineStr">
        <is>
          <t xml:space="preserve"> </t>
        </is>
      </c>
      <c r="E24" s="4" t="inlineStr">
        <is>
          <t xml:space="preserve"> </t>
        </is>
      </c>
    </row>
    <row r="25">
      <c r="A25" s="4" t="inlineStr">
        <is>
          <t>Mortgage-backed Securities, Issued by US Government Sponsored Enterprises [Member] | Single Family [Member]</t>
        </is>
      </c>
      <c r="B25" s="4" t="inlineStr">
        <is>
          <t xml:space="preserve"> </t>
        </is>
      </c>
      <c r="C25" s="4" t="inlineStr">
        <is>
          <t xml:space="preserve"> </t>
        </is>
      </c>
      <c r="D25" s="4" t="inlineStr">
        <is>
          <t xml:space="preserve"> </t>
        </is>
      </c>
      <c r="E25" s="4" t="inlineStr">
        <is>
          <t xml:space="preserve"> </t>
        </is>
      </c>
    </row>
    <row r="26">
      <c r="A26" s="3" t="inlineStr">
        <is>
          <t>Financing Receivable, Recorded Investment, Past Due [Abstract]</t>
        </is>
      </c>
      <c r="B26" s="4" t="inlineStr">
        <is>
          <t xml:space="preserve"> </t>
        </is>
      </c>
      <c r="C26" s="4" t="inlineStr">
        <is>
          <t xml:space="preserve"> </t>
        </is>
      </c>
      <c r="D26" s="4" t="inlineStr">
        <is>
          <t xml:space="preserve"> </t>
        </is>
      </c>
      <c r="E26" s="4" t="inlineStr">
        <is>
          <t xml:space="preserve"> </t>
        </is>
      </c>
    </row>
    <row r="27">
      <c r="A27" s="4" t="inlineStr">
        <is>
          <t>Debt Securities, Held-to-maturity, Amortized Cost, before Other-than-temporary Impairment</t>
        </is>
      </c>
      <c r="B27" s="5" t="n">
        <v>287757000</v>
      </c>
      <c r="C27" s="5" t="n">
        <v>484110000</v>
      </c>
      <c r="D27" s="4" t="inlineStr">
        <is>
          <t xml:space="preserve"> </t>
        </is>
      </c>
      <c r="E27" s="4" t="inlineStr">
        <is>
          <t xml:space="preserve"> </t>
        </is>
      </c>
    </row>
    <row r="28">
      <c r="A28" s="4" t="inlineStr">
        <is>
          <t>US States and Political Subdivisions Debt Securities [Member]</t>
        </is>
      </c>
      <c r="B28" s="4" t="inlineStr">
        <is>
          <t xml:space="preserve"> </t>
        </is>
      </c>
      <c r="C28" s="4" t="inlineStr">
        <is>
          <t xml:space="preserve"> </t>
        </is>
      </c>
      <c r="D28" s="4" t="inlineStr">
        <is>
          <t xml:space="preserve"> </t>
        </is>
      </c>
      <c r="E28" s="4" t="inlineStr">
        <is>
          <t xml:space="preserve"> </t>
        </is>
      </c>
    </row>
    <row r="29">
      <c r="A29" s="3" t="inlineStr">
        <is>
          <t>Financing Receivable, Recorded Investment, Past Due [Abstract]</t>
        </is>
      </c>
      <c r="B29" s="4" t="inlineStr">
        <is>
          <t xml:space="preserve"> </t>
        </is>
      </c>
      <c r="C29" s="4" t="inlineStr">
        <is>
          <t xml:space="preserve"> </t>
        </is>
      </c>
      <c r="D29" s="4" t="inlineStr">
        <is>
          <t xml:space="preserve"> </t>
        </is>
      </c>
      <c r="E29" s="4" t="inlineStr">
        <is>
          <t xml:space="preserve"> </t>
        </is>
      </c>
    </row>
    <row r="30">
      <c r="A30" s="4" t="inlineStr">
        <is>
          <t>Debt Securities, Held-to-maturity, Amortized Cost, before Other-than-temporary Impairment</t>
        </is>
      </c>
      <c r="B30" s="4" t="inlineStr">
        <is>
          <t xml:space="preserve"> </t>
        </is>
      </c>
      <c r="C30" s="5" t="n">
        <v>74919000</v>
      </c>
      <c r="D30" s="4" t="inlineStr">
        <is>
          <t xml:space="preserve"> </t>
        </is>
      </c>
      <c r="E30" s="4" t="inlineStr">
        <is>
          <t xml:space="preserve"> </t>
        </is>
      </c>
    </row>
    <row r="31">
      <c r="A31" s="4" t="inlineStr">
        <is>
          <t>GSE obligations [Member]</t>
        </is>
      </c>
      <c r="B31" s="4" t="inlineStr">
        <is>
          <t xml:space="preserve"> </t>
        </is>
      </c>
      <c r="C31" s="4" t="inlineStr">
        <is>
          <t xml:space="preserve"> </t>
        </is>
      </c>
      <c r="D31" s="4" t="inlineStr">
        <is>
          <t xml:space="preserve"> </t>
        </is>
      </c>
      <c r="E31" s="4" t="inlineStr">
        <is>
          <t xml:space="preserve"> </t>
        </is>
      </c>
    </row>
    <row r="32">
      <c r="A32" s="3" t="inlineStr">
        <is>
          <t>Financing Receivable, Recorded Investment, Past Due [Abstract]</t>
        </is>
      </c>
      <c r="B32" s="4" t="inlineStr">
        <is>
          <t xml:space="preserve"> </t>
        </is>
      </c>
      <c r="C32" s="4" t="inlineStr">
        <is>
          <t xml:space="preserve"> </t>
        </is>
      </c>
      <c r="D32" s="4" t="inlineStr">
        <is>
          <t xml:space="preserve"> </t>
        </is>
      </c>
      <c r="E32" s="4" t="inlineStr">
        <is>
          <t xml:space="preserve"> </t>
        </is>
      </c>
    </row>
    <row r="33">
      <c r="A33" s="4" t="inlineStr">
        <is>
          <t>Debt Securities, Held-to-maturity, Unrealized Loss Position, Accumulated Loss</t>
        </is>
      </c>
      <c r="B33" s="5" t="n">
        <v>5247000</v>
      </c>
      <c r="C33" s="4" t="inlineStr">
        <is>
          <t xml:space="preserve"> </t>
        </is>
      </c>
      <c r="D33" s="4" t="inlineStr">
        <is>
          <t xml:space="preserve"> </t>
        </is>
      </c>
      <c r="E33" s="4" t="inlineStr">
        <is>
          <t xml:space="preserve"> </t>
        </is>
      </c>
    </row>
    <row r="34">
      <c r="A34" s="4" t="inlineStr">
        <is>
          <t>Debt Securities, Available-for-sale, Unrealized Loss Position, Accumulated Loss</t>
        </is>
      </c>
      <c r="B34" s="5" t="n">
        <v>2963000</v>
      </c>
      <c r="C34" s="4" t="inlineStr">
        <is>
          <t xml:space="preserve"> </t>
        </is>
      </c>
      <c r="D34" s="4" t="inlineStr">
        <is>
          <t xml:space="preserve"> </t>
        </is>
      </c>
      <c r="E34" s="4" t="inlineStr">
        <is>
          <t xml:space="preserve"> </t>
        </is>
      </c>
    </row>
    <row r="35">
      <c r="A35" s="4" t="inlineStr">
        <is>
          <t>US Government Agencies Debt Securities [Member]</t>
        </is>
      </c>
      <c r="B35" s="4" t="inlineStr">
        <is>
          <t xml:space="preserve"> </t>
        </is>
      </c>
      <c r="C35" s="4" t="inlineStr">
        <is>
          <t xml:space="preserve"> </t>
        </is>
      </c>
      <c r="D35" s="4" t="inlineStr">
        <is>
          <t xml:space="preserve"> </t>
        </is>
      </c>
      <c r="E35" s="4" t="inlineStr">
        <is>
          <t xml:space="preserve"> </t>
        </is>
      </c>
    </row>
    <row r="36">
      <c r="A36" s="3" t="inlineStr">
        <is>
          <t>Financing Receivable, Recorded Investment, Past Due [Abstract]</t>
        </is>
      </c>
      <c r="B36" s="4" t="inlineStr">
        <is>
          <t xml:space="preserve"> </t>
        </is>
      </c>
      <c r="C36" s="4" t="inlineStr">
        <is>
          <t xml:space="preserve"> </t>
        </is>
      </c>
      <c r="D36" s="4" t="inlineStr">
        <is>
          <t xml:space="preserve"> </t>
        </is>
      </c>
      <c r="E36" s="4" t="inlineStr">
        <is>
          <t xml:space="preserve"> </t>
        </is>
      </c>
    </row>
    <row r="37">
      <c r="A37" s="4" t="inlineStr">
        <is>
          <t>Debt Securities, Available-for-sale, Unrealized Loss Position, Accumulated Loss</t>
        </is>
      </c>
      <c r="B37" s="4" t="inlineStr">
        <is>
          <t xml:space="preserve"> </t>
        </is>
      </c>
      <c r="C37" s="5" t="n">
        <v>460000</v>
      </c>
      <c r="D37" s="4" t="inlineStr">
        <is>
          <t xml:space="preserve"> </t>
        </is>
      </c>
      <c r="E37" s="4" t="inlineStr">
        <is>
          <t xml:space="preserve"> </t>
        </is>
      </c>
    </row>
    <row r="38">
      <c r="A38" s="4" t="inlineStr">
        <is>
          <t>Debt Securities, Held-to-maturity, Amortized Cost, before Other-than-temporary Impairment</t>
        </is>
      </c>
      <c r="B38" s="5" t="n">
        <v>1121000</v>
      </c>
      <c r="C38" s="5" t="n">
        <v>2372000</v>
      </c>
      <c r="D38" s="4" t="inlineStr">
        <is>
          <t xml:space="preserve"> </t>
        </is>
      </c>
      <c r="E38" s="4" t="inlineStr">
        <is>
          <t xml:space="preserve"> </t>
        </is>
      </c>
    </row>
    <row r="39">
      <c r="A39" s="4" t="inlineStr">
        <is>
          <t>Financial Asset, 30 to 59 Days Past Due [Member]</t>
        </is>
      </c>
      <c r="B39" s="4" t="inlineStr">
        <is>
          <t xml:space="preserve"> </t>
        </is>
      </c>
      <c r="C39" s="4" t="inlineStr">
        <is>
          <t xml:space="preserve"> </t>
        </is>
      </c>
      <c r="D39" s="4" t="inlineStr">
        <is>
          <t xml:space="preserve"> </t>
        </is>
      </c>
      <c r="E39" s="4" t="inlineStr">
        <is>
          <t xml:space="preserve"> </t>
        </is>
      </c>
    </row>
    <row r="40">
      <c r="A40" s="3" t="inlineStr">
        <is>
          <t>Financing Receivable, Recorded Investment, Past Due [Abstract]</t>
        </is>
      </c>
      <c r="B40" s="4" t="inlineStr">
        <is>
          <t xml:space="preserve"> </t>
        </is>
      </c>
      <c r="C40" s="4" t="inlineStr">
        <is>
          <t xml:space="preserve"> </t>
        </is>
      </c>
      <c r="D40" s="4" t="inlineStr">
        <is>
          <t xml:space="preserve"> </t>
        </is>
      </c>
      <c r="E40" s="4" t="inlineStr">
        <is>
          <t xml:space="preserve"> </t>
        </is>
      </c>
    </row>
    <row r="41">
      <c r="A41" s="4" t="inlineStr">
        <is>
          <t>Loans and Leases Receivable, Net of Deferred Income</t>
        </is>
      </c>
      <c r="B41" s="5" t="n">
        <v>36993000</v>
      </c>
      <c r="C41" s="5" t="n">
        <v>31518000</v>
      </c>
      <c r="D41" s="4" t="inlineStr">
        <is>
          <t xml:space="preserve"> </t>
        </is>
      </c>
      <c r="E41" s="4" t="inlineStr">
        <is>
          <t xml:space="preserve"> </t>
        </is>
      </c>
    </row>
    <row r="42">
      <c r="A42" s="4" t="inlineStr">
        <is>
          <t>Financial Asset, 60 to 89 Days Past Due [Member]</t>
        </is>
      </c>
      <c r="B42" s="4" t="inlineStr">
        <is>
          <t xml:space="preserve"> </t>
        </is>
      </c>
      <c r="C42" s="4" t="inlineStr">
        <is>
          <t xml:space="preserve"> </t>
        </is>
      </c>
      <c r="D42" s="4" t="inlineStr">
        <is>
          <t xml:space="preserve"> </t>
        </is>
      </c>
      <c r="E42" s="4" t="inlineStr">
        <is>
          <t xml:space="preserve"> </t>
        </is>
      </c>
    </row>
    <row r="43">
      <c r="A43" s="3" t="inlineStr">
        <is>
          <t>Financing Receivable, Recorded Investment, Past Due [Abstract]</t>
        </is>
      </c>
      <c r="B43" s="4" t="inlineStr">
        <is>
          <t xml:space="preserve"> </t>
        </is>
      </c>
      <c r="C43" s="4" t="inlineStr">
        <is>
          <t xml:space="preserve"> </t>
        </is>
      </c>
      <c r="D43" s="4" t="inlineStr">
        <is>
          <t xml:space="preserve"> </t>
        </is>
      </c>
      <c r="E43" s="4" t="inlineStr">
        <is>
          <t xml:space="preserve"> </t>
        </is>
      </c>
    </row>
    <row r="44">
      <c r="A44" s="4" t="inlineStr">
        <is>
          <t>Loans and Leases Receivable, Net of Deferred Income</t>
        </is>
      </c>
      <c r="B44" s="5" t="n">
        <v>7223000</v>
      </c>
      <c r="C44" s="5" t="n">
        <v>4103000</v>
      </c>
      <c r="D44" s="4" t="inlineStr">
        <is>
          <t xml:space="preserve"> </t>
        </is>
      </c>
      <c r="E44" s="4" t="inlineStr">
        <is>
          <t xml:space="preserve"> </t>
        </is>
      </c>
    </row>
    <row r="45">
      <c r="A45" s="4" t="inlineStr">
        <is>
          <t>Financial Asset, Equal to or Greater than 90 Days Past Due [Member]</t>
        </is>
      </c>
      <c r="B45" s="4" t="inlineStr">
        <is>
          <t xml:space="preserve"> </t>
        </is>
      </c>
      <c r="C45" s="4" t="inlineStr">
        <is>
          <t xml:space="preserve"> </t>
        </is>
      </c>
      <c r="D45" s="4" t="inlineStr">
        <is>
          <t xml:space="preserve"> </t>
        </is>
      </c>
      <c r="E45" s="4" t="inlineStr">
        <is>
          <t xml:space="preserve"> </t>
        </is>
      </c>
    </row>
    <row r="46">
      <c r="A46" s="3" t="inlineStr">
        <is>
          <t>Financing Receivable, Recorded Investment, Past Due [Abstract]</t>
        </is>
      </c>
      <c r="B46" s="4" t="inlineStr">
        <is>
          <t xml:space="preserve"> </t>
        </is>
      </c>
      <c r="C46" s="4" t="inlineStr">
        <is>
          <t xml:space="preserve"> </t>
        </is>
      </c>
      <c r="D46" s="4" t="inlineStr">
        <is>
          <t xml:space="preserve"> </t>
        </is>
      </c>
      <c r="E46" s="4" t="inlineStr">
        <is>
          <t xml:space="preserve"> </t>
        </is>
      </c>
    </row>
    <row r="47">
      <c r="A47" s="4" t="inlineStr">
        <is>
          <t>Loans and Leases Receivable, Net of Deferred Income</t>
        </is>
      </c>
      <c r="B47" s="5" t="n">
        <v>14105000</v>
      </c>
      <c r="C47" s="5" t="n">
        <v>36036000</v>
      </c>
      <c r="D47" s="4" t="inlineStr">
        <is>
          <t xml:space="preserve"> </t>
        </is>
      </c>
      <c r="E47" s="4" t="inlineStr">
        <is>
          <t xml:space="preserve"> </t>
        </is>
      </c>
    </row>
    <row r="48">
      <c r="A48" s="4" t="inlineStr">
        <is>
          <t>Nonperforming Financial Instruments [Member]</t>
        </is>
      </c>
      <c r="B48" s="4" t="inlineStr">
        <is>
          <t xml:space="preserve"> </t>
        </is>
      </c>
      <c r="C48" s="4" t="inlineStr">
        <is>
          <t xml:space="preserve"> </t>
        </is>
      </c>
      <c r="D48" s="4" t="inlineStr">
        <is>
          <t xml:space="preserve"> </t>
        </is>
      </c>
      <c r="E48" s="4" t="inlineStr">
        <is>
          <t xml:space="preserve"> </t>
        </is>
      </c>
    </row>
    <row r="49">
      <c r="A49" s="3" t="inlineStr">
        <is>
          <t>Financing Receivable, Recorded Investment, Past Due [Abstract]</t>
        </is>
      </c>
      <c r="B49" s="4" t="inlineStr">
        <is>
          <t xml:space="preserve"> </t>
        </is>
      </c>
      <c r="C49" s="4" t="inlineStr">
        <is>
          <t xml:space="preserve"> </t>
        </is>
      </c>
      <c r="D49" s="4" t="inlineStr">
        <is>
          <t xml:space="preserve"> </t>
        </is>
      </c>
      <c r="E49" s="4" t="inlineStr">
        <is>
          <t xml:space="preserve"> </t>
        </is>
      </c>
    </row>
    <row r="50">
      <c r="A50" s="4" t="inlineStr">
        <is>
          <t>Loans and Leases Receivable, Net of Deferred Income</t>
        </is>
      </c>
      <c r="B50" s="5" t="n">
        <v>58321000</v>
      </c>
      <c r="C50" s="5" t="n">
        <v>71657000</v>
      </c>
      <c r="D50" s="4" t="inlineStr">
        <is>
          <t xml:space="preserve"> </t>
        </is>
      </c>
      <c r="E50" s="4" t="inlineStr">
        <is>
          <t xml:space="preserve"> </t>
        </is>
      </c>
    </row>
    <row r="51">
      <c r="A51" s="4" t="inlineStr">
        <is>
          <t>Conventional Mortgage Loan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Loans and Leases Receivable, Allowance, Beginning Balance</t>
        </is>
      </c>
      <c r="B53" s="5" t="n">
        <v>3124000</v>
      </c>
      <c r="C53" s="5" t="n">
        <v>3925000</v>
      </c>
      <c r="D53" s="5" t="n">
        <v>1149000</v>
      </c>
      <c r="E53" s="4" t="inlineStr">
        <is>
          <t xml:space="preserve"> </t>
        </is>
      </c>
    </row>
    <row r="54">
      <c r="A54" s="4" t="inlineStr">
        <is>
          <t>Financing Receivable, Change in Method, Credit Loss Expense (Reversal)</t>
        </is>
      </c>
      <c r="B54" s="5" t="n">
        <v>0</v>
      </c>
      <c r="C54" s="5" t="n">
        <v>0</v>
      </c>
      <c r="D54" s="5" t="n">
        <v>2191000</v>
      </c>
      <c r="E54" s="4" t="inlineStr">
        <is>
          <t xml:space="preserve"> </t>
        </is>
      </c>
    </row>
    <row r="55">
      <c r="A55" s="4" t="inlineStr">
        <is>
          <t>Provision (reversal) for mortgage loan losses</t>
        </is>
      </c>
      <c r="B55" s="5" t="n">
        <v>1741000</v>
      </c>
      <c r="C55" s="5" t="n">
        <v>-801000</v>
      </c>
      <c r="D55" s="5" t="n">
        <v>585000</v>
      </c>
      <c r="E55" s="4" t="inlineStr">
        <is>
          <t xml:space="preserve"> </t>
        </is>
      </c>
    </row>
    <row r="56">
      <c r="A56" s="4" t="inlineStr">
        <is>
          <t>Loans and Leases Receivable, Allowance, Ending Balance</t>
        </is>
      </c>
      <c r="B56" s="5" t="n">
        <v>4865000</v>
      </c>
      <c r="C56" s="5" t="n">
        <v>3124000</v>
      </c>
      <c r="D56" s="6" t="n">
        <v>3925000</v>
      </c>
      <c r="E56" s="4" t="inlineStr">
        <is>
          <t xml:space="preserve"> </t>
        </is>
      </c>
    </row>
    <row r="57">
      <c r="A57" s="3" t="inlineStr">
        <is>
          <t>Financing Receivable, Recorded Investment, Past Due [Abstract]</t>
        </is>
      </c>
      <c r="B57" s="4" t="inlineStr">
        <is>
          <t xml:space="preserve"> </t>
        </is>
      </c>
      <c r="C57" s="4" t="inlineStr">
        <is>
          <t xml:space="preserve"> </t>
        </is>
      </c>
      <c r="D57" s="4" t="inlineStr">
        <is>
          <t xml:space="preserve"> </t>
        </is>
      </c>
      <c r="E57" s="4" t="inlineStr">
        <is>
          <t xml:space="preserve"> </t>
        </is>
      </c>
    </row>
    <row r="58">
      <c r="A58" s="4" t="inlineStr">
        <is>
          <t>Financing Receivable, Originated, More than Five Years before Current Fiscal Year</t>
        </is>
      </c>
      <c r="B58" s="5" t="n">
        <v>168226000</v>
      </c>
      <c r="C58" s="5" t="n">
        <v>25824000</v>
      </c>
      <c r="D58" s="4" t="inlineStr">
        <is>
          <t xml:space="preserve"> </t>
        </is>
      </c>
      <c r="E58" s="4" t="inlineStr">
        <is>
          <t xml:space="preserve"> </t>
        </is>
      </c>
    </row>
    <row r="59">
      <c r="A59" s="4" t="inlineStr">
        <is>
          <t>Financing Receivable, before Allowance for Credit Loss</t>
        </is>
      </c>
      <c r="B59" s="5" t="n">
        <v>4393215000</v>
      </c>
      <c r="C59" s="5" t="n">
        <v>3485934000</v>
      </c>
      <c r="D59" s="4" t="inlineStr">
        <is>
          <t xml:space="preserve"> </t>
        </is>
      </c>
      <c r="E59" s="4" t="inlineStr">
        <is>
          <t xml:space="preserve"> </t>
        </is>
      </c>
    </row>
    <row r="60">
      <c r="A60" s="4" t="inlineStr">
        <is>
          <t>Mortgage Loans in Process of Foreclosure, Amount</t>
        </is>
      </c>
      <c r="B60" s="6" t="n">
        <v>5030000</v>
      </c>
      <c r="C60" s="6" t="n">
        <v>1226000</v>
      </c>
      <c r="D60" s="4" t="inlineStr">
        <is>
          <t xml:space="preserve"> </t>
        </is>
      </c>
      <c r="E60" s="4" t="inlineStr">
        <is>
          <t xml:space="preserve"> </t>
        </is>
      </c>
    </row>
    <row r="61">
      <c r="A61" s="4" t="inlineStr">
        <is>
          <t>Serious delinquency rate</t>
        </is>
      </c>
      <c r="B61" s="7" t="n">
        <v>0.003</v>
      </c>
      <c r="C61" s="8" t="n">
        <v>0.01</v>
      </c>
      <c r="D61" s="4" t="inlineStr">
        <is>
          <t xml:space="preserve"> </t>
        </is>
      </c>
      <c r="E61" s="4" t="inlineStr">
        <is>
          <t xml:space="preserve"> </t>
        </is>
      </c>
    </row>
    <row r="62">
      <c r="A62" s="4" t="inlineStr">
        <is>
          <t>Past due 90 days or more and still accruing interest</t>
        </is>
      </c>
      <c r="B62" s="6" t="n">
        <v>0</v>
      </c>
      <c r="C62" s="6" t="n">
        <v>0</v>
      </c>
      <c r="D62" s="4" t="inlineStr">
        <is>
          <t xml:space="preserve"> </t>
        </is>
      </c>
      <c r="E62" s="4" t="inlineStr">
        <is>
          <t xml:space="preserve"> </t>
        </is>
      </c>
    </row>
    <row r="63">
      <c r="A63" s="4" t="inlineStr">
        <is>
          <t>Non-accrual loans</t>
        </is>
      </c>
      <c r="B63" s="5" t="n">
        <v>19420000</v>
      </c>
      <c r="C63" s="5" t="n">
        <v>51318000</v>
      </c>
      <c r="D63" s="4" t="inlineStr">
        <is>
          <t xml:space="preserve"> </t>
        </is>
      </c>
      <c r="E63" s="4" t="inlineStr">
        <is>
          <t xml:space="preserve"> </t>
        </is>
      </c>
    </row>
    <row r="64">
      <c r="A64" s="4" t="inlineStr">
        <is>
          <t>Troubled debt restructurings</t>
        </is>
      </c>
      <c r="B64" s="5" t="n">
        <v>6482000</v>
      </c>
      <c r="C64" s="5" t="n">
        <v>1066000</v>
      </c>
      <c r="D64" s="4" t="inlineStr">
        <is>
          <t xml:space="preserve"> </t>
        </is>
      </c>
      <c r="E64" s="4" t="inlineStr">
        <is>
          <t xml:space="preserve"> </t>
        </is>
      </c>
    </row>
    <row r="65">
      <c r="A65" s="4" t="inlineStr">
        <is>
          <t>us-gaap_FinancingReceivableOriginatedFourYearsBeforeLatestFiscalYear</t>
        </is>
      </c>
      <c r="B65" s="5" t="n">
        <v>4224989000</v>
      </c>
      <c r="C65" s="5" t="n">
        <v>3460110000</v>
      </c>
      <c r="D65" s="4" t="inlineStr">
        <is>
          <t xml:space="preserve"> </t>
        </is>
      </c>
      <c r="E65" s="4" t="inlineStr">
        <is>
          <t xml:space="preserve"> </t>
        </is>
      </c>
    </row>
    <row r="66">
      <c r="A66" s="4" t="inlineStr">
        <is>
          <t>Conventional Mortgage Loan [Member] | Financial Asset, 30 to 59 Days Past Due [Member]</t>
        </is>
      </c>
      <c r="B66" s="4" t="inlineStr">
        <is>
          <t xml:space="preserve"> </t>
        </is>
      </c>
      <c r="C66" s="4" t="inlineStr">
        <is>
          <t xml:space="preserve"> </t>
        </is>
      </c>
      <c r="D66" s="4" t="inlineStr">
        <is>
          <t xml:space="preserve"> </t>
        </is>
      </c>
      <c r="E66" s="4" t="inlineStr">
        <is>
          <t xml:space="preserve"> </t>
        </is>
      </c>
    </row>
    <row r="67">
      <c r="A67" s="3" t="inlineStr">
        <is>
          <t>Financing Receivable, Recorded Investment, Past Due [Abstract]</t>
        </is>
      </c>
      <c r="B67" s="4" t="inlineStr">
        <is>
          <t xml:space="preserve"> </t>
        </is>
      </c>
      <c r="C67" s="4" t="inlineStr">
        <is>
          <t xml:space="preserve"> </t>
        </is>
      </c>
      <c r="D67" s="4" t="inlineStr">
        <is>
          <t xml:space="preserve"> </t>
        </is>
      </c>
      <c r="E67" s="4" t="inlineStr">
        <is>
          <t xml:space="preserve"> </t>
        </is>
      </c>
    </row>
    <row r="68">
      <c r="A68" s="4" t="inlineStr">
        <is>
          <t>Financing Receivable, Originated, More than Five Years before Current Fiscal Year</t>
        </is>
      </c>
      <c r="B68" s="5" t="n">
        <v>3605000</v>
      </c>
      <c r="C68" s="5" t="n">
        <v>605000</v>
      </c>
      <c r="D68" s="4" t="inlineStr">
        <is>
          <t xml:space="preserve"> </t>
        </is>
      </c>
      <c r="E68" s="4" t="inlineStr">
        <is>
          <t xml:space="preserve"> </t>
        </is>
      </c>
    </row>
    <row r="69">
      <c r="A69" s="4" t="inlineStr">
        <is>
          <t>us-gaap_FinancingReceivableOriginatedFourYearsBeforeLatestFiscalYear</t>
        </is>
      </c>
      <c r="B69" s="5" t="n">
        <v>33213000</v>
      </c>
      <c r="C69" s="5" t="n">
        <v>30597000</v>
      </c>
      <c r="D69" s="4" t="inlineStr">
        <is>
          <t xml:space="preserve"> </t>
        </is>
      </c>
      <c r="E69" s="4" t="inlineStr">
        <is>
          <t xml:space="preserve"> </t>
        </is>
      </c>
    </row>
    <row r="70">
      <c r="A70" s="4" t="inlineStr">
        <is>
          <t>Loans and Leases Receivable, Net of Deferred Income</t>
        </is>
      </c>
      <c r="B70" s="5" t="n">
        <v>36818000</v>
      </c>
      <c r="C70" s="5" t="n">
        <v>31202000</v>
      </c>
      <c r="D70" s="4" t="inlineStr">
        <is>
          <t xml:space="preserve"> </t>
        </is>
      </c>
      <c r="E70" s="4" t="inlineStr">
        <is>
          <t xml:space="preserve"> </t>
        </is>
      </c>
    </row>
    <row r="71">
      <c r="A71" s="4" t="inlineStr">
        <is>
          <t>Conventional Mortgage Loan [Member] | Financial Asset, 60 to 89 Days Past Due [Member]</t>
        </is>
      </c>
      <c r="B71" s="4" t="inlineStr">
        <is>
          <t xml:space="preserve"> </t>
        </is>
      </c>
      <c r="C71" s="4" t="inlineStr">
        <is>
          <t xml:space="preserve"> </t>
        </is>
      </c>
      <c r="D71" s="4" t="inlineStr">
        <is>
          <t xml:space="preserve"> </t>
        </is>
      </c>
      <c r="E71" s="4" t="inlineStr">
        <is>
          <t xml:space="preserve"> </t>
        </is>
      </c>
    </row>
    <row r="72">
      <c r="A72" s="3" t="inlineStr">
        <is>
          <t>Financing Receivable, Recorded Investment, Past Due [Abstract]</t>
        </is>
      </c>
      <c r="B72" s="4" t="inlineStr">
        <is>
          <t xml:space="preserve"> </t>
        </is>
      </c>
      <c r="C72" s="4" t="inlineStr">
        <is>
          <t xml:space="preserve"> </t>
        </is>
      </c>
      <c r="D72" s="4" t="inlineStr">
        <is>
          <t xml:space="preserve"> </t>
        </is>
      </c>
      <c r="E72" s="4" t="inlineStr">
        <is>
          <t xml:space="preserve"> </t>
        </is>
      </c>
    </row>
    <row r="73">
      <c r="A73" s="4" t="inlineStr">
        <is>
          <t>Financing Receivable, Originated, More than Five Years before Current Fiscal Year</t>
        </is>
      </c>
      <c r="B73" s="5" t="n">
        <v>477000</v>
      </c>
      <c r="C73" s="5" t="n">
        <v>417000</v>
      </c>
      <c r="D73" s="4" t="inlineStr">
        <is>
          <t xml:space="preserve"> </t>
        </is>
      </c>
      <c r="E73" s="4" t="inlineStr">
        <is>
          <t xml:space="preserve"> </t>
        </is>
      </c>
    </row>
    <row r="74">
      <c r="A74" s="4" t="inlineStr">
        <is>
          <t>us-gaap_FinancingReceivableOriginatedFourYearsBeforeLatestFiscalYear</t>
        </is>
      </c>
      <c r="B74" s="5" t="n">
        <v>6701000</v>
      </c>
      <c r="C74" s="5" t="n">
        <v>3622000</v>
      </c>
      <c r="D74" s="4" t="inlineStr">
        <is>
          <t xml:space="preserve"> </t>
        </is>
      </c>
      <c r="E74" s="4" t="inlineStr">
        <is>
          <t xml:space="preserve"> </t>
        </is>
      </c>
    </row>
    <row r="75">
      <c r="A75" s="4" t="inlineStr">
        <is>
          <t>Loans and Leases Receivable, Net of Deferred Income</t>
        </is>
      </c>
      <c r="B75" s="5" t="n">
        <v>7178000</v>
      </c>
      <c r="C75" s="5" t="n">
        <v>4039000</v>
      </c>
      <c r="D75" s="4" t="inlineStr">
        <is>
          <t xml:space="preserve"> </t>
        </is>
      </c>
      <c r="E75" s="4" t="inlineStr">
        <is>
          <t xml:space="preserve"> </t>
        </is>
      </c>
    </row>
    <row r="76">
      <c r="A76" s="4" t="inlineStr">
        <is>
          <t>Conventional Mortgage Loan [Member] | Financial Asset, Equal to or Greater than 90 Days Past Due [Member]</t>
        </is>
      </c>
      <c r="B76" s="4" t="inlineStr">
        <is>
          <t xml:space="preserve"> </t>
        </is>
      </c>
      <c r="C76" s="4" t="inlineStr">
        <is>
          <t xml:space="preserve"> </t>
        </is>
      </c>
      <c r="D76" s="4" t="inlineStr">
        <is>
          <t xml:space="preserve"> </t>
        </is>
      </c>
      <c r="E76" s="4" t="inlineStr">
        <is>
          <t xml:space="preserve"> </t>
        </is>
      </c>
    </row>
    <row r="77">
      <c r="A77" s="3" t="inlineStr">
        <is>
          <t>Financing Receivable, Recorded Investment, Past Due [Abstract]</t>
        </is>
      </c>
      <c r="B77" s="4" t="inlineStr">
        <is>
          <t xml:space="preserve"> </t>
        </is>
      </c>
      <c r="C77" s="4" t="inlineStr">
        <is>
          <t xml:space="preserve"> </t>
        </is>
      </c>
      <c r="D77" s="4" t="inlineStr">
        <is>
          <t xml:space="preserve"> </t>
        </is>
      </c>
      <c r="E77" s="4" t="inlineStr">
        <is>
          <t xml:space="preserve"> </t>
        </is>
      </c>
    </row>
    <row r="78">
      <c r="A78" s="4" t="inlineStr">
        <is>
          <t>Financing Receivable, Originated, More than Five Years before Current Fiscal Year</t>
        </is>
      </c>
      <c r="B78" s="5" t="n">
        <v>3512000</v>
      </c>
      <c r="C78" s="5" t="n">
        <v>1005000</v>
      </c>
      <c r="D78" s="4" t="inlineStr">
        <is>
          <t xml:space="preserve"> </t>
        </is>
      </c>
      <c r="E78" s="4" t="inlineStr">
        <is>
          <t xml:space="preserve"> </t>
        </is>
      </c>
    </row>
    <row r="79">
      <c r="A79" s="4" t="inlineStr">
        <is>
          <t>us-gaap_FinancingReceivableOriginatedFourYearsBeforeLatestFiscalYear</t>
        </is>
      </c>
      <c r="B79" s="5" t="n">
        <v>10537000</v>
      </c>
      <c r="C79" s="5" t="n">
        <v>34907000</v>
      </c>
      <c r="D79" s="4" t="inlineStr">
        <is>
          <t xml:space="preserve"> </t>
        </is>
      </c>
      <c r="E79" s="4" t="inlineStr">
        <is>
          <t xml:space="preserve"> </t>
        </is>
      </c>
    </row>
    <row r="80">
      <c r="A80" s="4" t="inlineStr">
        <is>
          <t>Loans and Leases Receivable, Net of Deferred Income</t>
        </is>
      </c>
      <c r="B80" s="5" t="n">
        <v>14049000</v>
      </c>
      <c r="C80" s="5" t="n">
        <v>35912000</v>
      </c>
      <c r="D80" s="4" t="inlineStr">
        <is>
          <t xml:space="preserve"> </t>
        </is>
      </c>
      <c r="E80" s="4" t="inlineStr">
        <is>
          <t xml:space="preserve"> </t>
        </is>
      </c>
    </row>
    <row r="81">
      <c r="A81" s="4" t="inlineStr">
        <is>
          <t>ConventionalMortgagesLoaninForebearancePlanDuetoCOVID19</t>
        </is>
      </c>
      <c r="B81" s="4" t="inlineStr">
        <is>
          <t xml:space="preserve"> </t>
        </is>
      </c>
      <c r="C81" s="4" t="inlineStr">
        <is>
          <t xml:space="preserve"> </t>
        </is>
      </c>
      <c r="D81" s="4" t="inlineStr">
        <is>
          <t xml:space="preserve"> </t>
        </is>
      </c>
      <c r="E81" s="4" t="inlineStr">
        <is>
          <t xml:space="preserve"> </t>
        </is>
      </c>
    </row>
    <row r="82">
      <c r="A82" s="3" t="inlineStr">
        <is>
          <t>Financing Receivable, Recorded Investment, Past Due [Abstract]</t>
        </is>
      </c>
      <c r="B82" s="4" t="inlineStr">
        <is>
          <t xml:space="preserve"> </t>
        </is>
      </c>
      <c r="C82" s="4" t="inlineStr">
        <is>
          <t xml:space="preserve"> </t>
        </is>
      </c>
      <c r="D82" s="4" t="inlineStr">
        <is>
          <t xml:space="preserve"> </t>
        </is>
      </c>
      <c r="E82" s="4" t="inlineStr">
        <is>
          <t xml:space="preserve"> </t>
        </is>
      </c>
    </row>
    <row r="83">
      <c r="A83" s="4" t="inlineStr">
        <is>
          <t>Loans and Leases Receivable, before Fees, Gross</t>
        </is>
      </c>
      <c r="B83" s="5" t="n">
        <v>3272000</v>
      </c>
      <c r="C83" s="5" t="n">
        <v>11759000</v>
      </c>
      <c r="D83" s="4" t="inlineStr">
        <is>
          <t xml:space="preserve"> </t>
        </is>
      </c>
      <c r="E83" s="4" t="inlineStr">
        <is>
          <t xml:space="preserve"> </t>
        </is>
      </c>
    </row>
    <row r="84">
      <c r="A84" s="4" t="inlineStr">
        <is>
          <t>ConventionalMortgagesLoaninForebearancePlanDuetoCOVID19 | Financial Asset, 30 to 59 Days Past Due [Member]</t>
        </is>
      </c>
      <c r="B84" s="4" t="inlineStr">
        <is>
          <t xml:space="preserve"> </t>
        </is>
      </c>
      <c r="C84" s="4" t="inlineStr">
        <is>
          <t xml:space="preserve"> </t>
        </is>
      </c>
      <c r="D84" s="4" t="inlineStr">
        <is>
          <t xml:space="preserve"> </t>
        </is>
      </c>
      <c r="E84" s="4" t="inlineStr">
        <is>
          <t xml:space="preserve"> </t>
        </is>
      </c>
    </row>
    <row r="85">
      <c r="A85" s="3" t="inlineStr">
        <is>
          <t>Financing Receivable, Recorded Investment, Past Due [Abstract]</t>
        </is>
      </c>
      <c r="B85" s="4" t="inlineStr">
        <is>
          <t xml:space="preserve"> </t>
        </is>
      </c>
      <c r="C85" s="4" t="inlineStr">
        <is>
          <t xml:space="preserve"> </t>
        </is>
      </c>
      <c r="D85" s="4" t="inlineStr">
        <is>
          <t xml:space="preserve"> </t>
        </is>
      </c>
      <c r="E85" s="4" t="inlineStr">
        <is>
          <t xml:space="preserve"> </t>
        </is>
      </c>
    </row>
    <row r="86">
      <c r="A86" s="4" t="inlineStr">
        <is>
          <t>Loans and Leases Receivable, before Fees, Gross</t>
        </is>
      </c>
      <c r="B86" s="5" t="n">
        <v>321000</v>
      </c>
      <c r="C86" s="5" t="n">
        <v>632000</v>
      </c>
      <c r="D86" s="4" t="inlineStr">
        <is>
          <t xml:space="preserve"> </t>
        </is>
      </c>
      <c r="E86" s="4" t="inlineStr">
        <is>
          <t xml:space="preserve"> </t>
        </is>
      </c>
    </row>
    <row r="87">
      <c r="A87" s="4" t="inlineStr">
        <is>
          <t>ConventionalMortgagesLoaninForebearancePlanDuetoCOVID19 | Financial Asset, 60 to 89 Days Past Due [Member]</t>
        </is>
      </c>
      <c r="B87" s="4" t="inlineStr">
        <is>
          <t xml:space="preserve"> </t>
        </is>
      </c>
      <c r="C87" s="4" t="inlineStr">
        <is>
          <t xml:space="preserve"> </t>
        </is>
      </c>
      <c r="D87" s="4" t="inlineStr">
        <is>
          <t xml:space="preserve"> </t>
        </is>
      </c>
      <c r="E87" s="4" t="inlineStr">
        <is>
          <t xml:space="preserve"> </t>
        </is>
      </c>
    </row>
    <row r="88">
      <c r="A88" s="3" t="inlineStr">
        <is>
          <t>Financing Receivable, Recorded Investment, Past Due [Abstract]</t>
        </is>
      </c>
      <c r="B88" s="4" t="inlineStr">
        <is>
          <t xml:space="preserve"> </t>
        </is>
      </c>
      <c r="C88" s="4" t="inlineStr">
        <is>
          <t xml:space="preserve"> </t>
        </is>
      </c>
      <c r="D88" s="4" t="inlineStr">
        <is>
          <t xml:space="preserve"> </t>
        </is>
      </c>
      <c r="E88" s="4" t="inlineStr">
        <is>
          <t xml:space="preserve"> </t>
        </is>
      </c>
    </row>
    <row r="89">
      <c r="A89" s="4" t="inlineStr">
        <is>
          <t>Loans and Leases Receivable, before Fees, Gross</t>
        </is>
      </c>
      <c r="B89" s="5" t="n">
        <v>1004000</v>
      </c>
      <c r="C89" s="5" t="n">
        <v>1761000</v>
      </c>
      <c r="D89" s="4" t="inlineStr">
        <is>
          <t xml:space="preserve"> </t>
        </is>
      </c>
      <c r="E89" s="4" t="inlineStr">
        <is>
          <t xml:space="preserve"> </t>
        </is>
      </c>
    </row>
    <row r="90">
      <c r="A90" s="4" t="inlineStr">
        <is>
          <t>ConventionalMortgagesLoaninForebearancePlanDuetoCOVID19 | Financial Asset, Equal to or Greater than 90 Days Past Due [Member]</t>
        </is>
      </c>
      <c r="B90" s="4" t="inlineStr">
        <is>
          <t xml:space="preserve"> </t>
        </is>
      </c>
      <c r="C90" s="4" t="inlineStr">
        <is>
          <t xml:space="preserve"> </t>
        </is>
      </c>
      <c r="D90" s="4" t="inlineStr">
        <is>
          <t xml:space="preserve"> </t>
        </is>
      </c>
      <c r="E90" s="4" t="inlineStr">
        <is>
          <t xml:space="preserve"> </t>
        </is>
      </c>
    </row>
    <row r="91">
      <c r="A91" s="3" t="inlineStr">
        <is>
          <t>Financing Receivable, Recorded Investment, Past Due [Abstract]</t>
        </is>
      </c>
      <c r="B91" s="4" t="inlineStr">
        <is>
          <t xml:space="preserve"> </t>
        </is>
      </c>
      <c r="C91" s="4" t="inlineStr">
        <is>
          <t xml:space="preserve"> </t>
        </is>
      </c>
      <c r="D91" s="4" t="inlineStr">
        <is>
          <t xml:space="preserve"> </t>
        </is>
      </c>
      <c r="E91" s="4" t="inlineStr">
        <is>
          <t xml:space="preserve"> </t>
        </is>
      </c>
    </row>
    <row r="92">
      <c r="A92" s="4" t="inlineStr">
        <is>
          <t>Loans and Leases Receivable, before Fees, Gross</t>
        </is>
      </c>
      <c r="B92" s="5" t="n">
        <v>1947000</v>
      </c>
      <c r="C92" s="5" t="n">
        <v>9366000</v>
      </c>
      <c r="D92" s="4" t="inlineStr">
        <is>
          <t xml:space="preserve"> </t>
        </is>
      </c>
      <c r="E92" s="4" t="inlineStr">
        <is>
          <t xml:space="preserve"> </t>
        </is>
      </c>
    </row>
    <row r="93">
      <c r="A93" s="4" t="inlineStr">
        <is>
          <t>US Government Agency Insured Loans [Member]</t>
        </is>
      </c>
      <c r="B93" s="4" t="inlineStr">
        <is>
          <t xml:space="preserve"> </t>
        </is>
      </c>
      <c r="C93" s="4" t="inlineStr">
        <is>
          <t xml:space="preserve"> </t>
        </is>
      </c>
      <c r="D93" s="4" t="inlineStr">
        <is>
          <t xml:space="preserve"> </t>
        </is>
      </c>
      <c r="E93" s="4" t="inlineStr">
        <is>
          <t xml:space="preserve"> </t>
        </is>
      </c>
    </row>
    <row r="94">
      <c r="A94" s="3" t="inlineStr">
        <is>
          <t>Financing Receivable, Recorded Investment, Past Due [Abstract]</t>
        </is>
      </c>
      <c r="B94" s="4" t="inlineStr">
        <is>
          <t xml:space="preserve"> </t>
        </is>
      </c>
      <c r="C94" s="4" t="inlineStr">
        <is>
          <t xml:space="preserve"> </t>
        </is>
      </c>
      <c r="D94" s="4" t="inlineStr">
        <is>
          <t xml:space="preserve"> </t>
        </is>
      </c>
      <c r="E94" s="4" t="inlineStr">
        <is>
          <t xml:space="preserve"> </t>
        </is>
      </c>
    </row>
    <row r="95">
      <c r="A95" s="4" t="inlineStr">
        <is>
          <t>Financing Receivable, before Allowance for Credit Loss</t>
        </is>
      </c>
      <c r="B95" s="5" t="n">
        <v>6825000</v>
      </c>
      <c r="C95" s="5" t="n">
        <v>8455000</v>
      </c>
      <c r="D95" s="4" t="inlineStr">
        <is>
          <t xml:space="preserve"> </t>
        </is>
      </c>
      <c r="E95" s="4" t="inlineStr">
        <is>
          <t xml:space="preserve"> </t>
        </is>
      </c>
    </row>
    <row r="96">
      <c r="A96" s="4" t="inlineStr">
        <is>
          <t>Mortgage Loans in Process of Foreclosure, Amount</t>
        </is>
      </c>
      <c r="B96" s="6" t="n">
        <v>0</v>
      </c>
      <c r="C96" s="6" t="n">
        <v>108000</v>
      </c>
      <c r="D96" s="4" t="inlineStr">
        <is>
          <t xml:space="preserve"> </t>
        </is>
      </c>
      <c r="E96" s="4" t="inlineStr">
        <is>
          <t xml:space="preserve"> </t>
        </is>
      </c>
    </row>
    <row r="97">
      <c r="A97" s="4" t="inlineStr">
        <is>
          <t>Serious delinquency rate</t>
        </is>
      </c>
      <c r="B97" s="7" t="n">
        <v>0.008</v>
      </c>
      <c r="C97" s="7" t="n">
        <v>0.015</v>
      </c>
      <c r="D97" s="4" t="inlineStr">
        <is>
          <t xml:space="preserve"> </t>
        </is>
      </c>
      <c r="E97" s="4" t="inlineStr">
        <is>
          <t xml:space="preserve"> </t>
        </is>
      </c>
    </row>
    <row r="98">
      <c r="A98" s="4" t="inlineStr">
        <is>
          <t>Past due 90 days or more and still accruing interest</t>
        </is>
      </c>
      <c r="B98" s="6" t="n">
        <v>56000</v>
      </c>
      <c r="C98" s="6" t="n">
        <v>124000</v>
      </c>
      <c r="D98" s="4" t="inlineStr">
        <is>
          <t xml:space="preserve"> </t>
        </is>
      </c>
      <c r="E98" s="4" t="inlineStr">
        <is>
          <t xml:space="preserve"> </t>
        </is>
      </c>
    </row>
    <row r="99">
      <c r="A99" s="4" t="inlineStr">
        <is>
          <t>Non-accrual loans</t>
        </is>
      </c>
      <c r="B99" s="5" t="n">
        <v>0</v>
      </c>
      <c r="C99" s="5" t="n">
        <v>0</v>
      </c>
      <c r="D99" s="4" t="inlineStr">
        <is>
          <t xml:space="preserve"> </t>
        </is>
      </c>
      <c r="E99" s="4" t="inlineStr">
        <is>
          <t xml:space="preserve"> </t>
        </is>
      </c>
    </row>
    <row r="100">
      <c r="A100" s="4" t="inlineStr">
        <is>
          <t>Troubled debt restructurings</t>
        </is>
      </c>
      <c r="B100" s="5" t="n">
        <v>0</v>
      </c>
      <c r="C100" s="5" t="n">
        <v>0</v>
      </c>
      <c r="D100" s="4" t="inlineStr">
        <is>
          <t xml:space="preserve"> </t>
        </is>
      </c>
      <c r="E100" s="4" t="inlineStr">
        <is>
          <t xml:space="preserve"> </t>
        </is>
      </c>
    </row>
    <row r="101">
      <c r="A101" s="4" t="inlineStr">
        <is>
          <t>US Government Agency Insured Loans [Member] | Financial Asset, 30 to 59 Days Past Due [Member]</t>
        </is>
      </c>
      <c r="B101" s="4" t="inlineStr">
        <is>
          <t xml:space="preserve"> </t>
        </is>
      </c>
      <c r="C101" s="4" t="inlineStr">
        <is>
          <t xml:space="preserve"> </t>
        </is>
      </c>
      <c r="D101" s="4" t="inlineStr">
        <is>
          <t xml:space="preserve"> </t>
        </is>
      </c>
      <c r="E101" s="4" t="inlineStr">
        <is>
          <t xml:space="preserve"> </t>
        </is>
      </c>
    </row>
    <row r="102">
      <c r="A102" s="3" t="inlineStr">
        <is>
          <t>Financing Receivable, Recorded Investment, Past Due [Abstract]</t>
        </is>
      </c>
      <c r="B102" s="4" t="inlineStr">
        <is>
          <t xml:space="preserve"> </t>
        </is>
      </c>
      <c r="C102" s="4" t="inlineStr">
        <is>
          <t xml:space="preserve"> </t>
        </is>
      </c>
      <c r="D102" s="4" t="inlineStr">
        <is>
          <t xml:space="preserve"> </t>
        </is>
      </c>
      <c r="E102" s="4" t="inlineStr">
        <is>
          <t xml:space="preserve"> </t>
        </is>
      </c>
    </row>
    <row r="103">
      <c r="A103" s="4" t="inlineStr">
        <is>
          <t>Loans and Leases Receivable, Net of Deferred Income</t>
        </is>
      </c>
      <c r="B103" s="5" t="n">
        <v>175000</v>
      </c>
      <c r="C103" s="5" t="n">
        <v>316000</v>
      </c>
      <c r="D103" s="4" t="inlineStr">
        <is>
          <t xml:space="preserve"> </t>
        </is>
      </c>
      <c r="E103" s="4" t="inlineStr">
        <is>
          <t xml:space="preserve"> </t>
        </is>
      </c>
    </row>
    <row r="104">
      <c r="A104" s="4" t="inlineStr">
        <is>
          <t>US Government Agency Insured Loans [Member] | Financial Asset, 60 to 89 Days Past Due [Member]</t>
        </is>
      </c>
      <c r="B104" s="4" t="inlineStr">
        <is>
          <t xml:space="preserve"> </t>
        </is>
      </c>
      <c r="C104" s="4" t="inlineStr">
        <is>
          <t xml:space="preserve"> </t>
        </is>
      </c>
      <c r="D104" s="4" t="inlineStr">
        <is>
          <t xml:space="preserve"> </t>
        </is>
      </c>
      <c r="E104" s="4" t="inlineStr">
        <is>
          <t xml:space="preserve"> </t>
        </is>
      </c>
    </row>
    <row r="105">
      <c r="A105" s="3" t="inlineStr">
        <is>
          <t>Financing Receivable, Recorded Investment, Past Due [Abstract]</t>
        </is>
      </c>
      <c r="B105" s="4" t="inlineStr">
        <is>
          <t xml:space="preserve"> </t>
        </is>
      </c>
      <c r="C105" s="4" t="inlineStr">
        <is>
          <t xml:space="preserve"> </t>
        </is>
      </c>
      <c r="D105" s="4" t="inlineStr">
        <is>
          <t xml:space="preserve"> </t>
        </is>
      </c>
      <c r="E105" s="4" t="inlineStr">
        <is>
          <t xml:space="preserve"> </t>
        </is>
      </c>
    </row>
    <row r="106">
      <c r="A106" s="4" t="inlineStr">
        <is>
          <t>Loans and Leases Receivable, Net of Deferred Income</t>
        </is>
      </c>
      <c r="B106" s="5" t="n">
        <v>45000</v>
      </c>
      <c r="C106" s="5" t="n">
        <v>64000</v>
      </c>
      <c r="D106" s="4" t="inlineStr">
        <is>
          <t xml:space="preserve"> </t>
        </is>
      </c>
      <c r="E106" s="4" t="inlineStr">
        <is>
          <t xml:space="preserve"> </t>
        </is>
      </c>
    </row>
    <row r="107">
      <c r="A107" s="4" t="inlineStr">
        <is>
          <t>US Government Agency Insured Loans [Member] | Financial Asset, Equal to or Greater than 90 Days Past Due [Member]</t>
        </is>
      </c>
      <c r="B107" s="4" t="inlineStr">
        <is>
          <t xml:space="preserve"> </t>
        </is>
      </c>
      <c r="C107" s="4" t="inlineStr">
        <is>
          <t xml:space="preserve"> </t>
        </is>
      </c>
      <c r="D107" s="4" t="inlineStr">
        <is>
          <t xml:space="preserve"> </t>
        </is>
      </c>
      <c r="E107" s="4" t="inlineStr">
        <is>
          <t xml:space="preserve"> </t>
        </is>
      </c>
    </row>
    <row r="108">
      <c r="A108" s="3" t="inlineStr">
        <is>
          <t>Financing Receivable, Recorded Investment, Past Due [Abstract]</t>
        </is>
      </c>
      <c r="B108" s="4" t="inlineStr">
        <is>
          <t xml:space="preserve"> </t>
        </is>
      </c>
      <c r="C108" s="4" t="inlineStr">
        <is>
          <t xml:space="preserve"> </t>
        </is>
      </c>
      <c r="D108" s="4" t="inlineStr">
        <is>
          <t xml:space="preserve"> </t>
        </is>
      </c>
      <c r="E108" s="4" t="inlineStr">
        <is>
          <t xml:space="preserve"> </t>
        </is>
      </c>
    </row>
    <row r="109">
      <c r="A109" s="4" t="inlineStr">
        <is>
          <t>Loans and Leases Receivable, Net of Deferred Income</t>
        </is>
      </c>
      <c r="B109" s="5" t="n">
        <v>56000</v>
      </c>
      <c r="C109" s="5" t="n">
        <v>124000</v>
      </c>
      <c r="D109" s="4" t="inlineStr">
        <is>
          <t xml:space="preserve"> </t>
        </is>
      </c>
      <c r="E109" s="4" t="inlineStr">
        <is>
          <t xml:space="preserve"> </t>
        </is>
      </c>
    </row>
    <row r="110">
      <c r="A110" s="4" t="inlineStr">
        <is>
          <t>US Government Agency Insured Loans [Member] | Nonperforming Financial Instruments [Member]</t>
        </is>
      </c>
      <c r="B110" s="4" t="inlineStr">
        <is>
          <t xml:space="preserve"> </t>
        </is>
      </c>
      <c r="C110" s="4" t="inlineStr">
        <is>
          <t xml:space="preserve"> </t>
        </is>
      </c>
      <c r="D110" s="4" t="inlineStr">
        <is>
          <t xml:space="preserve"> </t>
        </is>
      </c>
      <c r="E110" s="4" t="inlineStr">
        <is>
          <t xml:space="preserve"> </t>
        </is>
      </c>
    </row>
    <row r="111">
      <c r="A111" s="3" t="inlineStr">
        <is>
          <t>Financing Receivable, Recorded Investment, Past Due [Abstract]</t>
        </is>
      </c>
      <c r="B111" s="4" t="inlineStr">
        <is>
          <t xml:space="preserve"> </t>
        </is>
      </c>
      <c r="C111" s="4" t="inlineStr">
        <is>
          <t xml:space="preserve"> </t>
        </is>
      </c>
      <c r="D111" s="4" t="inlineStr">
        <is>
          <t xml:space="preserve"> </t>
        </is>
      </c>
      <c r="E111" s="4" t="inlineStr">
        <is>
          <t xml:space="preserve"> </t>
        </is>
      </c>
    </row>
    <row r="112">
      <c r="A112" s="4" t="inlineStr">
        <is>
          <t>Loans and Leases Receivable, Net of Deferred Income</t>
        </is>
      </c>
      <c r="B112" s="5" t="n">
        <v>276000</v>
      </c>
      <c r="C112" s="5" t="n">
        <v>504000</v>
      </c>
      <c r="D112" s="4" t="inlineStr">
        <is>
          <t xml:space="preserve"> </t>
        </is>
      </c>
      <c r="E112" s="4" t="inlineStr">
        <is>
          <t xml:space="preserve"> </t>
        </is>
      </c>
    </row>
    <row r="113">
      <c r="A113" s="4" t="inlineStr">
        <is>
          <t>Performing Financial Instruments [Member]</t>
        </is>
      </c>
      <c r="B113" s="4" t="inlineStr">
        <is>
          <t xml:space="preserve"> </t>
        </is>
      </c>
      <c r="C113" s="4" t="inlineStr">
        <is>
          <t xml:space="preserve"> </t>
        </is>
      </c>
      <c r="D113" s="4" t="inlineStr">
        <is>
          <t xml:space="preserve"> </t>
        </is>
      </c>
      <c r="E113" s="4" t="inlineStr">
        <is>
          <t xml:space="preserve"> </t>
        </is>
      </c>
    </row>
    <row r="114">
      <c r="A114" s="3" t="inlineStr">
        <is>
          <t>Financing Receivable, Recorded Investment, Past Due [Abstract]</t>
        </is>
      </c>
      <c r="B114" s="4" t="inlineStr">
        <is>
          <t xml:space="preserve"> </t>
        </is>
      </c>
      <c r="C114" s="4" t="inlineStr">
        <is>
          <t xml:space="preserve"> </t>
        </is>
      </c>
      <c r="D114" s="4" t="inlineStr">
        <is>
          <t xml:space="preserve"> </t>
        </is>
      </c>
      <c r="E114" s="4" t="inlineStr">
        <is>
          <t xml:space="preserve"> </t>
        </is>
      </c>
    </row>
    <row r="115">
      <c r="A115" s="4" t="inlineStr">
        <is>
          <t>Loans and Leases Receivable, Net of Deferred Income</t>
        </is>
      </c>
      <c r="B115" s="5" t="n">
        <v>4341719000</v>
      </c>
      <c r="C115" s="5" t="n">
        <v>3422732000</v>
      </c>
      <c r="D115" s="4" t="inlineStr">
        <is>
          <t xml:space="preserve"> </t>
        </is>
      </c>
      <c r="E115" s="4" t="inlineStr">
        <is>
          <t xml:space="preserve"> </t>
        </is>
      </c>
    </row>
    <row r="116">
      <c r="A116" s="4" t="inlineStr">
        <is>
          <t>Performing Financial Instruments [Member] | Conventional Mortgage Loan [Member]</t>
        </is>
      </c>
      <c r="B116" s="4" t="inlineStr">
        <is>
          <t xml:space="preserve"> </t>
        </is>
      </c>
      <c r="C116" s="4" t="inlineStr">
        <is>
          <t xml:space="preserve"> </t>
        </is>
      </c>
      <c r="D116" s="4" t="inlineStr">
        <is>
          <t xml:space="preserve"> </t>
        </is>
      </c>
      <c r="E116" s="4" t="inlineStr">
        <is>
          <t xml:space="preserve"> </t>
        </is>
      </c>
    </row>
    <row r="117">
      <c r="A117" s="3" t="inlineStr">
        <is>
          <t>Financing Receivable, Recorded Investment, Past Due [Abstract]</t>
        </is>
      </c>
      <c r="B117" s="4" t="inlineStr">
        <is>
          <t xml:space="preserve"> </t>
        </is>
      </c>
      <c r="C117" s="4" t="inlineStr">
        <is>
          <t xml:space="preserve"> </t>
        </is>
      </c>
      <c r="D117" s="4" t="inlineStr">
        <is>
          <t xml:space="preserve"> </t>
        </is>
      </c>
      <c r="E117" s="4" t="inlineStr">
        <is>
          <t xml:space="preserve"> </t>
        </is>
      </c>
    </row>
    <row r="118">
      <c r="A118" s="4" t="inlineStr">
        <is>
          <t>Financing Receivable, Originated, More than Five Years before Current Fiscal Year</t>
        </is>
      </c>
      <c r="B118" s="5" t="n">
        <v>160632000</v>
      </c>
      <c r="C118" s="5" t="n">
        <v>23797000</v>
      </c>
      <c r="D118" s="4" t="inlineStr">
        <is>
          <t xml:space="preserve"> </t>
        </is>
      </c>
      <c r="E118" s="4" t="inlineStr">
        <is>
          <t xml:space="preserve"> </t>
        </is>
      </c>
    </row>
    <row r="119">
      <c r="A119" s="4" t="inlineStr">
        <is>
          <t>us-gaap_FinancingReceivableOriginatedFourYearsBeforeLatestFiscalYear</t>
        </is>
      </c>
      <c r="B119" s="5" t="n">
        <v>4174538000</v>
      </c>
      <c r="C119" s="5" t="n">
        <v>3390984000</v>
      </c>
      <c r="D119" s="4" t="inlineStr">
        <is>
          <t xml:space="preserve"> </t>
        </is>
      </c>
      <c r="E119" s="4" t="inlineStr">
        <is>
          <t xml:space="preserve"> </t>
        </is>
      </c>
    </row>
    <row r="120">
      <c r="A120" s="4" t="inlineStr">
        <is>
          <t>Loans and Leases Receivable, Net of Deferred Income</t>
        </is>
      </c>
      <c r="B120" s="5" t="n">
        <v>4335170000</v>
      </c>
      <c r="C120" s="5" t="n">
        <v>3414781000</v>
      </c>
      <c r="D120" s="4" t="inlineStr">
        <is>
          <t xml:space="preserve"> </t>
        </is>
      </c>
      <c r="E120" s="4" t="inlineStr">
        <is>
          <t xml:space="preserve"> </t>
        </is>
      </c>
    </row>
    <row r="121">
      <c r="A121" s="4" t="inlineStr">
        <is>
          <t>Performing Financial Instruments [Member] | US Government Agency Insured Loans [Member]</t>
        </is>
      </c>
      <c r="B121" s="4" t="inlineStr">
        <is>
          <t xml:space="preserve"> </t>
        </is>
      </c>
      <c r="C121" s="4" t="inlineStr">
        <is>
          <t xml:space="preserve"> </t>
        </is>
      </c>
      <c r="D121" s="4" t="inlineStr">
        <is>
          <t xml:space="preserve"> </t>
        </is>
      </c>
      <c r="E121" s="4" t="inlineStr">
        <is>
          <t xml:space="preserve"> </t>
        </is>
      </c>
    </row>
    <row r="122">
      <c r="A122" s="3" t="inlineStr">
        <is>
          <t>Financing Receivable, Recorded Investment, Past Due [Abstract]</t>
        </is>
      </c>
      <c r="B122" s="4" t="inlineStr">
        <is>
          <t xml:space="preserve"> </t>
        </is>
      </c>
      <c r="C122" s="4" t="inlineStr">
        <is>
          <t xml:space="preserve"> </t>
        </is>
      </c>
      <c r="D122" s="4" t="inlineStr">
        <is>
          <t xml:space="preserve"> </t>
        </is>
      </c>
      <c r="E122" s="4" t="inlineStr">
        <is>
          <t xml:space="preserve"> </t>
        </is>
      </c>
    </row>
    <row r="123">
      <c r="A123" s="4" t="inlineStr">
        <is>
          <t>Loans and Leases Receivable, Net of Deferred Income</t>
        </is>
      </c>
      <c r="B123" s="5" t="n">
        <v>6549000</v>
      </c>
      <c r="C123" s="5" t="n">
        <v>7951000</v>
      </c>
      <c r="D123" s="4" t="inlineStr">
        <is>
          <t xml:space="preserve"> </t>
        </is>
      </c>
      <c r="E123" s="4" t="inlineStr">
        <is>
          <t xml:space="preserve"> </t>
        </is>
      </c>
    </row>
    <row r="124">
      <c r="A124" s="4" t="inlineStr">
        <is>
          <t>Nonperforming Financial Instruments [Member] | Conventional Mortgage Loan [Member]</t>
        </is>
      </c>
      <c r="B124" s="4" t="inlineStr">
        <is>
          <t xml:space="preserve"> </t>
        </is>
      </c>
      <c r="C124" s="4" t="inlineStr">
        <is>
          <t xml:space="preserve"> </t>
        </is>
      </c>
      <c r="D124" s="4" t="inlineStr">
        <is>
          <t xml:space="preserve"> </t>
        </is>
      </c>
      <c r="E124" s="4" t="inlineStr">
        <is>
          <t xml:space="preserve"> </t>
        </is>
      </c>
    </row>
    <row r="125">
      <c r="A125" s="3" t="inlineStr">
        <is>
          <t>Financing Receivable, Recorded Investment, Past Due [Abstract]</t>
        </is>
      </c>
      <c r="B125" s="4" t="inlineStr">
        <is>
          <t xml:space="preserve"> </t>
        </is>
      </c>
      <c r="C125" s="4" t="inlineStr">
        <is>
          <t xml:space="preserve"> </t>
        </is>
      </c>
      <c r="D125" s="4" t="inlineStr">
        <is>
          <t xml:space="preserve"> </t>
        </is>
      </c>
      <c r="E125" s="4" t="inlineStr">
        <is>
          <t xml:space="preserve"> </t>
        </is>
      </c>
    </row>
    <row r="126">
      <c r="A126" s="4" t="inlineStr">
        <is>
          <t>Financing Receivable, Originated, More than Five Years before Current Fiscal Year</t>
        </is>
      </c>
      <c r="B126" s="5" t="n">
        <v>7594000</v>
      </c>
      <c r="C126" s="5" t="n">
        <v>2027000</v>
      </c>
      <c r="D126" s="4" t="inlineStr">
        <is>
          <t xml:space="preserve"> </t>
        </is>
      </c>
      <c r="E126" s="4" t="inlineStr">
        <is>
          <t xml:space="preserve"> </t>
        </is>
      </c>
    </row>
    <row r="127">
      <c r="A127" s="4" t="inlineStr">
        <is>
          <t>us-gaap_FinancingReceivableOriginatedFourYearsBeforeLatestFiscalYear</t>
        </is>
      </c>
      <c r="B127" s="5" t="n">
        <v>50451000</v>
      </c>
      <c r="C127" s="5" t="n">
        <v>69126000</v>
      </c>
      <c r="D127" s="4" t="inlineStr">
        <is>
          <t xml:space="preserve"> </t>
        </is>
      </c>
      <c r="E127" s="4" t="inlineStr">
        <is>
          <t xml:space="preserve"> </t>
        </is>
      </c>
    </row>
    <row r="128">
      <c r="A128" s="4" t="inlineStr">
        <is>
          <t>Loans and Leases Receivable, Net of Deferred Income</t>
        </is>
      </c>
      <c r="B128" s="6" t="n">
        <v>58045000</v>
      </c>
      <c r="C128" s="6" t="n">
        <v>71153000</v>
      </c>
      <c r="D128" s="4" t="inlineStr">
        <is>
          <t xml:space="preserve"> </t>
        </is>
      </c>
      <c r="E128" s="4" t="inlineStr">
        <is>
          <t xml:space="preserve"> </t>
        </is>
      </c>
    </row>
    <row r="129">
      <c r="A129" s="4" t="inlineStr">
        <is>
          <t>External Credit Rating, Investment Grade | Mortgage-backed Securities, Issued by Private Enterprises [Member]</t>
        </is>
      </c>
      <c r="B129" s="4" t="inlineStr">
        <is>
          <t xml:space="preserve"> </t>
        </is>
      </c>
      <c r="C129" s="4" t="inlineStr">
        <is>
          <t xml:space="preserve"> </t>
        </is>
      </c>
      <c r="D129" s="4" t="inlineStr">
        <is>
          <t xml:space="preserve"> </t>
        </is>
      </c>
      <c r="E129" s="4" t="inlineStr">
        <is>
          <t xml:space="preserve"> </t>
        </is>
      </c>
    </row>
    <row r="130">
      <c r="A130" s="3" t="inlineStr">
        <is>
          <t>Financing Receivable, Recorded Investment, Past Due [Abstract]</t>
        </is>
      </c>
      <c r="B130" s="4" t="inlineStr">
        <is>
          <t xml:space="preserve"> </t>
        </is>
      </c>
      <c r="C130" s="4" t="inlineStr">
        <is>
          <t xml:space="preserve"> </t>
        </is>
      </c>
      <c r="D130" s="4" t="inlineStr">
        <is>
          <t xml:space="preserve"> </t>
        </is>
      </c>
      <c r="E130" s="4" t="inlineStr">
        <is>
          <t xml:space="preserve"> </t>
        </is>
      </c>
    </row>
    <row r="131">
      <c r="A131" s="4" t="inlineStr">
        <is>
          <t>Held-to-maturity, Qualitative Disclosure, Non Agency RMBS Number of Positions | securities</t>
        </is>
      </c>
      <c r="B131" s="5" t="n">
        <v>5</v>
      </c>
      <c r="C131" s="4" t="inlineStr">
        <is>
          <t xml:space="preserve"> </t>
        </is>
      </c>
      <c r="D131" s="4" t="inlineStr">
        <is>
          <t xml:space="preserve"> </t>
        </is>
      </c>
      <c r="E131" s="4" t="inlineStr">
        <is>
          <t xml:space="preserve"> </t>
        </is>
      </c>
    </row>
    <row r="132">
      <c r="A132" s="4" t="inlineStr">
        <is>
          <t>Debt Securities, Held-to-maturity, Amortized Cost, before Other-than-temporary Impairment</t>
        </is>
      </c>
      <c r="B132" s="6" t="n">
        <v>6253000</v>
      </c>
      <c r="C132" s="4" t="inlineStr">
        <is>
          <t xml:space="preserve"> </t>
        </is>
      </c>
      <c r="D132" s="4" t="inlineStr">
        <is>
          <t xml:space="preserve"> </t>
        </is>
      </c>
      <c r="E132" s="4" t="inlineStr">
        <is>
          <t xml:space="preserve"> </t>
        </is>
      </c>
    </row>
    <row r="133">
      <c r="A133" s="4" t="inlineStr">
        <is>
          <t>External Credit Rating, Non Investment Grade | Mortgage-backed Securities, Issued by Private Enterprises [Member]</t>
        </is>
      </c>
      <c r="B133" s="4" t="inlineStr">
        <is>
          <t xml:space="preserve"> </t>
        </is>
      </c>
      <c r="C133" s="4" t="inlineStr">
        <is>
          <t xml:space="preserve"> </t>
        </is>
      </c>
      <c r="D133" s="4" t="inlineStr">
        <is>
          <t xml:space="preserve"> </t>
        </is>
      </c>
      <c r="E133" s="4" t="inlineStr">
        <is>
          <t xml:space="preserve"> </t>
        </is>
      </c>
    </row>
    <row r="134">
      <c r="A134" s="3" t="inlineStr">
        <is>
          <t>Financing Receivable, Recorded Investment, Past Due [Abstract]</t>
        </is>
      </c>
      <c r="B134" s="4" t="inlineStr">
        <is>
          <t xml:space="preserve"> </t>
        </is>
      </c>
      <c r="C134" s="4" t="inlineStr">
        <is>
          <t xml:space="preserve"> </t>
        </is>
      </c>
      <c r="D134" s="4" t="inlineStr">
        <is>
          <t xml:space="preserve"> </t>
        </is>
      </c>
      <c r="E134" s="4" t="inlineStr">
        <is>
          <t xml:space="preserve"> </t>
        </is>
      </c>
    </row>
    <row r="135">
      <c r="A135" s="4" t="inlineStr">
        <is>
          <t>Held-to-maturity, Qualitative Disclosure, Non Agency RMBS Number of Positions | securities</t>
        </is>
      </c>
      <c r="B135" s="5" t="n">
        <v>16</v>
      </c>
      <c r="C135" s="4" t="inlineStr">
        <is>
          <t xml:space="preserve"> </t>
        </is>
      </c>
      <c r="D135" s="4" t="inlineStr">
        <is>
          <t xml:space="preserve"> </t>
        </is>
      </c>
      <c r="E135" s="4" t="inlineStr">
        <is>
          <t xml:space="preserve"> </t>
        </is>
      </c>
    </row>
    <row r="136">
      <c r="A136" s="4" t="inlineStr">
        <is>
          <t>Debt Securities, Held-to-maturity, Amortized Cost, before Other-than-temporary Impairment</t>
        </is>
      </c>
      <c r="B136" s="6" t="n">
        <v>22935000</v>
      </c>
      <c r="C136" s="4" t="inlineStr">
        <is>
          <t xml:space="preserve"> </t>
        </is>
      </c>
      <c r="D136" s="4" t="inlineStr">
        <is>
          <t xml:space="preserve"> </t>
        </is>
      </c>
      <c r="E136" s="4" t="inlineStr">
        <is>
          <t xml:space="preserve"> </t>
        </is>
      </c>
    </row>
    <row r="137">
      <c r="A137" s="4" t="inlineStr">
        <is>
          <t>ExternalcreditratingUnratedMember [Domain] | Mortgage-backed Securities, Issued by Private Enterprises [Member]</t>
        </is>
      </c>
      <c r="B137" s="4" t="inlineStr">
        <is>
          <t xml:space="preserve"> </t>
        </is>
      </c>
      <c r="C137" s="4" t="inlineStr">
        <is>
          <t xml:space="preserve"> </t>
        </is>
      </c>
      <c r="D137" s="4" t="inlineStr">
        <is>
          <t xml:space="preserve"> </t>
        </is>
      </c>
      <c r="E137" s="4" t="inlineStr">
        <is>
          <t xml:space="preserve"> </t>
        </is>
      </c>
    </row>
    <row r="138">
      <c r="A138" s="3" t="inlineStr">
        <is>
          <t>Financing Receivable, Recorded Investment, Past Due [Abstract]</t>
        </is>
      </c>
      <c r="B138" s="4" t="inlineStr">
        <is>
          <t xml:space="preserve"> </t>
        </is>
      </c>
      <c r="C138" s="4" t="inlineStr">
        <is>
          <t xml:space="preserve"> </t>
        </is>
      </c>
      <c r="D138" s="4" t="inlineStr">
        <is>
          <t xml:space="preserve"> </t>
        </is>
      </c>
      <c r="E138" s="4" t="inlineStr">
        <is>
          <t xml:space="preserve"> </t>
        </is>
      </c>
    </row>
    <row r="139">
      <c r="A139" s="4" t="inlineStr">
        <is>
          <t>Held-to-maturity, Qualitative Disclosure, Non Agency RMBS Number of Positions | securities</t>
        </is>
      </c>
      <c r="B139" s="5" t="n">
        <v>1</v>
      </c>
      <c r="C139" s="4" t="inlineStr">
        <is>
          <t xml:space="preserve"> </t>
        </is>
      </c>
      <c r="D139" s="4" t="inlineStr">
        <is>
          <t xml:space="preserve"> </t>
        </is>
      </c>
      <c r="E139" s="4" t="inlineStr">
        <is>
          <t xml:space="preserve"> </t>
        </is>
      </c>
    </row>
    <row r="140">
      <c r="A140" s="4" t="inlineStr">
        <is>
          <t>Debt Securities, Held-to-maturity, Amortized Cost, before Other-than-temporary Impairment</t>
        </is>
      </c>
      <c r="B140" s="6" t="n">
        <v>36000</v>
      </c>
      <c r="C140" s="4" t="inlineStr">
        <is>
          <t xml:space="preserve"> </t>
        </is>
      </c>
      <c r="D140" s="4" t="inlineStr">
        <is>
          <t xml:space="preserve"> </t>
        </is>
      </c>
      <c r="E14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Weighted Average Rate, Interest-bearing Domestic Deposits, over Time</t>
        </is>
      </c>
      <c r="B4" s="7" t="n">
        <v>0.0145</v>
      </c>
      <c r="C4" s="7" t="n">
        <v>0.0002</v>
      </c>
      <c r="D4" s="7" t="n">
        <v>0.0029</v>
      </c>
    </row>
    <row r="5">
      <c r="A5" s="4" t="inlineStr">
        <is>
          <t>Interest Bearing Deposit Demand And Overnight</t>
        </is>
      </c>
      <c r="B5" s="6" t="n">
        <v>1319569</v>
      </c>
      <c r="C5" s="6" t="n">
        <v>1529237</v>
      </c>
      <c r="D5" s="4" t="inlineStr">
        <is>
          <t xml:space="preserve"> </t>
        </is>
      </c>
    </row>
    <row r="6">
      <c r="A6" s="4" t="inlineStr">
        <is>
          <t>Interest Bearing Deposits Term</t>
        </is>
      </c>
      <c r="B6" s="5" t="n">
        <v>18571</v>
      </c>
      <c r="C6" s="5" t="n">
        <v>60931</v>
      </c>
      <c r="D6" s="4" t="inlineStr">
        <is>
          <t xml:space="preserve"> </t>
        </is>
      </c>
    </row>
    <row r="7">
      <c r="A7" s="4" t="inlineStr">
        <is>
          <t>Non-interest bearing</t>
        </is>
      </c>
      <c r="B7" s="5" t="n">
        <v>20</v>
      </c>
      <c r="C7" s="5" t="n">
        <v>20</v>
      </c>
      <c r="D7" s="4" t="inlineStr">
        <is>
          <t xml:space="preserve"> </t>
        </is>
      </c>
    </row>
    <row r="8">
      <c r="A8" s="4" t="inlineStr">
        <is>
          <t>Total deposits</t>
        </is>
      </c>
      <c r="B8" s="6" t="n">
        <v>1338160</v>
      </c>
      <c r="C8" s="6" t="n">
        <v>1590188</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Details) - USD ($) $ in Thousands</t>
        </is>
      </c>
      <c r="B1" s="2" t="inlineStr">
        <is>
          <t>Dec. 31, 2022</t>
        </is>
      </c>
      <c r="C1" s="2" t="inlineStr">
        <is>
          <t>Dec. 31, 2021</t>
        </is>
      </c>
    </row>
    <row r="2">
      <c r="A2" s="3" t="inlineStr">
        <is>
          <t>Debt Instrument, Redemption [Line Items]</t>
        </is>
      </c>
      <c r="B2" s="4" t="inlineStr">
        <is>
          <t xml:space="preserve"> </t>
        </is>
      </c>
      <c r="C2" s="4" t="inlineStr">
        <is>
          <t xml:space="preserve"> </t>
        </is>
      </c>
    </row>
    <row r="3">
      <c r="A3" s="4" t="inlineStr">
        <is>
          <t>Discount notes</t>
        </is>
      </c>
      <c r="B3" s="6" t="n">
        <v>46270265</v>
      </c>
      <c r="C3" s="6" t="n">
        <v>11003026</v>
      </c>
    </row>
    <row r="4">
      <c r="A4" s="4" t="inlineStr">
        <is>
          <t>Percent of Fixed Rate Long Term Debt Swapped to An Adjustable Rate</t>
        </is>
      </c>
      <c r="B4" s="8" t="n">
        <v>0.93</v>
      </c>
      <c r="C4" s="8" t="n">
        <v>0.6899999999999999</v>
      </c>
    </row>
    <row r="5">
      <c r="A5" s="4" t="inlineStr">
        <is>
          <t>Debt Issuance Costs</t>
        </is>
      </c>
      <c r="B5" s="6" t="n">
        <v>-2319</v>
      </c>
      <c r="C5" s="6" t="n">
        <v>-1902</v>
      </c>
    </row>
    <row r="6">
      <c r="A6" s="4" t="inlineStr">
        <is>
          <t>Bonds</t>
        </is>
      </c>
      <c r="B6" s="5" t="n">
        <v>59946458</v>
      </c>
      <c r="C6" s="5" t="n">
        <v>44514220</v>
      </c>
    </row>
    <row r="7">
      <c r="A7" s="4" t="inlineStr">
        <is>
          <t>Unsecured Debt [Member]</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Debt, Gross</t>
        </is>
      </c>
      <c r="B9" s="5" t="n">
        <v>62442025</v>
      </c>
      <c r="C9" s="5" t="n">
        <v>44773415</v>
      </c>
    </row>
    <row r="10">
      <c r="A10" s="4" t="inlineStr">
        <is>
          <t>Debt Instrument, Unamortized Premium</t>
        </is>
      </c>
      <c r="B10" s="5" t="n">
        <v>17563</v>
      </c>
      <c r="C10" s="5" t="n">
        <v>16405</v>
      </c>
    </row>
    <row r="11">
      <c r="A11" s="4" t="inlineStr">
        <is>
          <t>Debt Instrument, Unamortized Discount</t>
        </is>
      </c>
      <c r="B11" s="5" t="n">
        <v>-2451</v>
      </c>
      <c r="C11" s="5" t="n">
        <v>-419</v>
      </c>
    </row>
    <row r="12">
      <c r="A12" s="4" t="inlineStr">
        <is>
          <t>Debt Issuance Costs</t>
        </is>
      </c>
      <c r="B12" s="5" t="n">
        <v>-2319</v>
      </c>
      <c r="C12" s="5" t="n">
        <v>-1902</v>
      </c>
    </row>
    <row r="13">
      <c r="A13" s="4" t="inlineStr">
        <is>
          <t>Debt Valuation Adjustment for Hedging Activities</t>
        </is>
      </c>
      <c r="B13" s="5" t="n">
        <v>-2508360</v>
      </c>
      <c r="C13" s="5" t="n">
        <v>-273279</v>
      </c>
    </row>
    <row r="14">
      <c r="A14" s="4" t="inlineStr">
        <is>
          <t>Bonds</t>
        </is>
      </c>
      <c r="B14" s="5" t="n">
        <v>59946458</v>
      </c>
      <c r="C14" s="5" t="n">
        <v>44514220</v>
      </c>
    </row>
    <row r="15">
      <c r="A15" s="4" t="inlineStr">
        <is>
          <t>Non Callable [Member] | Unsecured Debt [Member]</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Debt, Gross</t>
        </is>
      </c>
      <c r="B17" s="5" t="n">
        <v>26010480</v>
      </c>
      <c r="C17" s="5" t="n">
        <v>22068620</v>
      </c>
    </row>
    <row r="18">
      <c r="A18" s="4" t="inlineStr">
        <is>
          <t>Callable [Member] | Unsecured Debt [Member]</t>
        </is>
      </c>
      <c r="B18" s="4" t="inlineStr">
        <is>
          <t xml:space="preserve"> </t>
        </is>
      </c>
      <c r="C18" s="4" t="inlineStr">
        <is>
          <t xml:space="preserve"> </t>
        </is>
      </c>
    </row>
    <row r="19">
      <c r="A19" s="3" t="inlineStr">
        <is>
          <t>Debt Instrument, Redemption [Line Items]</t>
        </is>
      </c>
      <c r="B19" s="4" t="inlineStr">
        <is>
          <t xml:space="preserve"> </t>
        </is>
      </c>
      <c r="C19" s="4" t="inlineStr">
        <is>
          <t xml:space="preserve"> </t>
        </is>
      </c>
    </row>
    <row r="20">
      <c r="A20" s="4" t="inlineStr">
        <is>
          <t>Debt, Gross</t>
        </is>
      </c>
      <c r="B20" s="5" t="n">
        <v>36431545</v>
      </c>
      <c r="C20" s="5" t="n">
        <v>22704795</v>
      </c>
    </row>
    <row r="21">
      <c r="A21" s="4" t="inlineStr">
        <is>
          <t>Contractual Maturity [Member] | Unsecured Debt [Member]</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Long-term Debt, Maturities, Repayments of Principal in Next Rolling Twelve Months</t>
        </is>
      </c>
      <c r="B23" s="6" t="n">
        <v>26138655</v>
      </c>
      <c r="C23" s="6" t="n">
        <v>19906725</v>
      </c>
    </row>
    <row r="24">
      <c r="A24" s="4" t="inlineStr">
        <is>
          <t>Debt, Maturities, Repayments of Principal in Next Twelve Months, Weighted Average Interest Rate</t>
        </is>
      </c>
      <c r="B24" s="7" t="n">
        <v>0.0399</v>
      </c>
      <c r="C24" s="7" t="n">
        <v>0.0028</v>
      </c>
    </row>
    <row r="25">
      <c r="A25" s="4" t="inlineStr">
        <is>
          <t>Long-term Debt, Maturities, Repayments of Principal in Rolling Year Two</t>
        </is>
      </c>
      <c r="B25" s="6" t="n">
        <v>10310105</v>
      </c>
      <c r="C25" s="6" t="n">
        <v>2071195</v>
      </c>
    </row>
    <row r="26">
      <c r="A26" s="4" t="inlineStr">
        <is>
          <t>Long-term Debt, Maturities, Repayments of Principal in Year Two, Weighted Average Interest Rate</t>
        </is>
      </c>
      <c r="B26" s="7" t="n">
        <v>0.0204</v>
      </c>
      <c r="C26" s="7" t="n">
        <v>0.0164</v>
      </c>
    </row>
    <row r="27">
      <c r="A27" s="4" t="inlineStr">
        <is>
          <t>Long-term Debt, Maturities, Repayments of Principal in Rolling Year Three</t>
        </is>
      </c>
      <c r="B27" s="6" t="n">
        <v>5795470</v>
      </c>
      <c r="C27" s="6" t="n">
        <v>5156770</v>
      </c>
    </row>
    <row r="28">
      <c r="A28" s="4" t="inlineStr">
        <is>
          <t>Long-term Debt, Maturities, Repayments of Principal in Year Three, Weighted Average Interest Rate</t>
        </is>
      </c>
      <c r="B28" s="7" t="n">
        <v>0.0219</v>
      </c>
      <c r="C28" s="7" t="n">
        <v>0.0064</v>
      </c>
    </row>
    <row r="29">
      <c r="A29" s="4" t="inlineStr">
        <is>
          <t>Long-term Debt, Maturities, Repayments of Principal in Rolling Year Four</t>
        </is>
      </c>
      <c r="B29" s="6" t="n">
        <v>9494685</v>
      </c>
      <c r="C29" s="6" t="n">
        <v>2325975</v>
      </c>
    </row>
    <row r="30">
      <c r="A30" s="4" t="inlineStr">
        <is>
          <t>Long-term Debt, Maturities, Repayments of Principal in Year Four, Weighted Average Interest Rate</t>
        </is>
      </c>
      <c r="B30" s="7" t="n">
        <v>0.0103</v>
      </c>
      <c r="C30" s="7" t="n">
        <v>0.0077</v>
      </c>
    </row>
    <row r="31">
      <c r="A31" s="4" t="inlineStr">
        <is>
          <t>Long-term Debt, Maturities, Repayments of Principal in Rolling Year Five</t>
        </is>
      </c>
      <c r="B31" s="6" t="n">
        <v>5772740</v>
      </c>
      <c r="C31" s="6" t="n">
        <v>8646750</v>
      </c>
    </row>
    <row r="32">
      <c r="A32" s="4" t="inlineStr">
        <is>
          <t>Long-term Debt, Maturities, Repayments of Principal in Year Five, Weighted Average Interest Rate</t>
        </is>
      </c>
      <c r="B32" s="7" t="n">
        <v>0.0216</v>
      </c>
      <c r="C32" s="7" t="n">
        <v>0.008200000000000001</v>
      </c>
    </row>
    <row r="33">
      <c r="A33" s="4" t="inlineStr">
        <is>
          <t>Long-term Debt, Maturities, Repayments of Principal in Rolling after Year Five</t>
        </is>
      </c>
      <c r="B33" s="6" t="n">
        <v>4930370</v>
      </c>
      <c r="C33" s="6" t="n">
        <v>6666000</v>
      </c>
    </row>
    <row r="34">
      <c r="A34" s="4" t="inlineStr">
        <is>
          <t>Long-term Debt, Maturities, Repayments of Principal After Year Five, Weighted Average Interest Rate</t>
        </is>
      </c>
      <c r="B34" s="7" t="n">
        <v>0.018</v>
      </c>
      <c r="C34" s="7" t="n">
        <v>0.0121</v>
      </c>
    </row>
    <row r="35">
      <c r="A35" s="4" t="inlineStr">
        <is>
          <t>Long-term Debt, Weighted Average Interest Rate, at Point in Time</t>
        </is>
      </c>
      <c r="B35" s="7" t="n">
        <v>0.0271</v>
      </c>
      <c r="C35" s="7" t="n">
        <v>0.0065</v>
      </c>
    </row>
    <row r="36">
      <c r="A36" s="4" t="inlineStr">
        <is>
          <t>Earlier of Contractual Maturity or Next Call Date [Member] | Unsecured Debt [Member]</t>
        </is>
      </c>
      <c r="B36" s="4" t="inlineStr">
        <is>
          <t xml:space="preserve"> </t>
        </is>
      </c>
      <c r="C36" s="4" t="inlineStr">
        <is>
          <t xml:space="preserve"> </t>
        </is>
      </c>
    </row>
    <row r="37">
      <c r="A37" s="3" t="inlineStr">
        <is>
          <t>Debt Instrument, Redemption [Line Items]</t>
        </is>
      </c>
      <c r="B37" s="4" t="inlineStr">
        <is>
          <t xml:space="preserve"> </t>
        </is>
      </c>
      <c r="C37" s="4" t="inlineStr">
        <is>
          <t xml:space="preserve"> </t>
        </is>
      </c>
    </row>
    <row r="38">
      <c r="A38" s="4" t="inlineStr">
        <is>
          <t>Long-term Debt, Maturities, Repayments of Principal in Next Rolling Twelve Months</t>
        </is>
      </c>
      <c r="B38" s="6" t="n">
        <v>56752700</v>
      </c>
      <c r="C38" s="6" t="n">
        <v>41026520</v>
      </c>
    </row>
    <row r="39">
      <c r="A39" s="4" t="inlineStr">
        <is>
          <t>Long-term Debt, Maturities, Repayments of Principal in Rolling Year Two</t>
        </is>
      </c>
      <c r="B39" s="5" t="n">
        <v>2669560</v>
      </c>
      <c r="C39" s="5" t="n">
        <v>2911695</v>
      </c>
    </row>
    <row r="40">
      <c r="A40" s="4" t="inlineStr">
        <is>
          <t>Long-term Debt, Maturities, Repayments of Principal in Rolling Year Three</t>
        </is>
      </c>
      <c r="B40" s="5" t="n">
        <v>593970</v>
      </c>
      <c r="C40" s="5" t="n">
        <v>524975</v>
      </c>
    </row>
    <row r="41">
      <c r="A41" s="4" t="inlineStr">
        <is>
          <t>Long-term Debt, Maturities, Repayments of Principal in Rolling Year Four</t>
        </is>
      </c>
      <c r="B41" s="5" t="n">
        <v>1232685</v>
      </c>
      <c r="C41" s="5" t="n">
        <v>98475</v>
      </c>
    </row>
    <row r="42">
      <c r="A42" s="4" t="inlineStr">
        <is>
          <t>Long-term Debt, Maturities, Repayments of Principal in Rolling Year Five</t>
        </is>
      </c>
      <c r="B42" s="5" t="n">
        <v>820740</v>
      </c>
      <c r="C42" s="5" t="n">
        <v>186750</v>
      </c>
    </row>
    <row r="43">
      <c r="A43" s="4" t="inlineStr">
        <is>
          <t>Long-term Debt, Maturities, Repayments of Principal in Rolling after Year Five</t>
        </is>
      </c>
      <c r="B43" s="5" t="n">
        <v>372370</v>
      </c>
      <c r="C43" s="5" t="n">
        <v>25000</v>
      </c>
    </row>
    <row r="44">
      <c r="A44" s="4" t="inlineStr">
        <is>
          <t>Discount Notes [Member]</t>
        </is>
      </c>
      <c r="B44" s="4" t="inlineStr">
        <is>
          <t xml:space="preserve"> </t>
        </is>
      </c>
      <c r="C44" s="4" t="inlineStr">
        <is>
          <t xml:space="preserve"> </t>
        </is>
      </c>
    </row>
    <row r="45">
      <c r="A45" s="3" t="inlineStr">
        <is>
          <t>Debt Instrument, Redemption [Line Items]</t>
        </is>
      </c>
      <c r="B45" s="4" t="inlineStr">
        <is>
          <t xml:space="preserve"> </t>
        </is>
      </c>
      <c r="C45" s="4" t="inlineStr">
        <is>
          <t xml:space="preserve"> </t>
        </is>
      </c>
    </row>
    <row r="46">
      <c r="A46" s="4" t="inlineStr">
        <is>
          <t>Debt Instrument, Face Amount</t>
        </is>
      </c>
      <c r="B46" s="6" t="n">
        <v>46634885</v>
      </c>
      <c r="C46" s="6" t="n">
        <v>11004433</v>
      </c>
    </row>
    <row r="47">
      <c r="A47" s="4" t="inlineStr">
        <is>
          <t>Short-term Debt, Weighted Average Interest Rate, at Point in Time</t>
        </is>
      </c>
      <c r="B47" s="7" t="n">
        <v>0.0396</v>
      </c>
      <c r="C47" s="7" t="n">
        <v>0.0004</v>
      </c>
    </row>
    <row r="48">
      <c r="A48" s="4" t="inlineStr">
        <is>
          <t>Fixed Interest Rate [Member] | Unsecured Debt [Member]</t>
        </is>
      </c>
      <c r="B48" s="4" t="inlineStr">
        <is>
          <t xml:space="preserve"> </t>
        </is>
      </c>
      <c r="C48" s="4" t="inlineStr">
        <is>
          <t xml:space="preserve"> </t>
        </is>
      </c>
    </row>
    <row r="49">
      <c r="A49" s="3" t="inlineStr">
        <is>
          <t>Debt Instrument, Redemption [Line Items]</t>
        </is>
      </c>
      <c r="B49" s="4" t="inlineStr">
        <is>
          <t xml:space="preserve"> </t>
        </is>
      </c>
      <c r="C49" s="4" t="inlineStr">
        <is>
          <t xml:space="preserve"> </t>
        </is>
      </c>
    </row>
    <row r="50">
      <c r="A50" s="4" t="inlineStr">
        <is>
          <t>Debt, Gross</t>
        </is>
      </c>
      <c r="B50" s="6" t="n">
        <v>38510775</v>
      </c>
      <c r="C50" s="6" t="n">
        <v>30004790</v>
      </c>
    </row>
    <row r="51">
      <c r="A51" s="4" t="inlineStr">
        <is>
          <t>Variable Rate SOFR | Unsecured Debt [Member]</t>
        </is>
      </c>
      <c r="B51" s="4" t="inlineStr">
        <is>
          <t xml:space="preserve"> </t>
        </is>
      </c>
      <c r="C51" s="4" t="inlineStr">
        <is>
          <t xml:space="preserve"> </t>
        </is>
      </c>
    </row>
    <row r="52">
      <c r="A52" s="3" t="inlineStr">
        <is>
          <t>Debt Instrument, Redemption [Line Items]</t>
        </is>
      </c>
      <c r="B52" s="4" t="inlineStr">
        <is>
          <t xml:space="preserve"> </t>
        </is>
      </c>
      <c r="C52" s="4" t="inlineStr">
        <is>
          <t xml:space="preserve"> </t>
        </is>
      </c>
    </row>
    <row r="53">
      <c r="A53" s="4" t="inlineStr">
        <is>
          <t>Debt, Gross</t>
        </is>
      </c>
      <c r="B53" s="5" t="n">
        <v>15054500</v>
      </c>
      <c r="C53" s="5" t="n">
        <v>9946625</v>
      </c>
    </row>
    <row r="54">
      <c r="A54" s="4" t="inlineStr">
        <is>
          <t>Step Up [Member] | Unsecured Debt [Member]</t>
        </is>
      </c>
      <c r="B54" s="4" t="inlineStr">
        <is>
          <t xml:space="preserve"> </t>
        </is>
      </c>
      <c r="C54" s="4" t="inlineStr">
        <is>
          <t xml:space="preserve"> </t>
        </is>
      </c>
    </row>
    <row r="55">
      <c r="A55" s="3" t="inlineStr">
        <is>
          <t>Debt Instrument, Redemption [Line Items]</t>
        </is>
      </c>
      <c r="B55" s="4" t="inlineStr">
        <is>
          <t xml:space="preserve"> </t>
        </is>
      </c>
      <c r="C55" s="4" t="inlineStr">
        <is>
          <t xml:space="preserve"> </t>
        </is>
      </c>
    </row>
    <row r="56">
      <c r="A56" s="4" t="inlineStr">
        <is>
          <t>Debt, Gross</t>
        </is>
      </c>
      <c r="B56" s="5" t="n">
        <v>8861750</v>
      </c>
      <c r="C56" s="5" t="n">
        <v>4822000</v>
      </c>
    </row>
    <row r="57">
      <c r="A57" s="4" t="inlineStr">
        <is>
          <t>Step Down [Member] | Unsecured Debt [Member]</t>
        </is>
      </c>
      <c r="B57" s="4" t="inlineStr">
        <is>
          <t xml:space="preserve"> </t>
        </is>
      </c>
      <c r="C57" s="4" t="inlineStr">
        <is>
          <t xml:space="preserve"> </t>
        </is>
      </c>
    </row>
    <row r="58">
      <c r="A58" s="3" t="inlineStr">
        <is>
          <t>Debt Instrument, Redemption [Line Items]</t>
        </is>
      </c>
      <c r="B58" s="4" t="inlineStr">
        <is>
          <t xml:space="preserve"> </t>
        </is>
      </c>
      <c r="C58" s="4" t="inlineStr">
        <is>
          <t xml:space="preserve"> </t>
        </is>
      </c>
    </row>
    <row r="59">
      <c r="A59" s="4" t="inlineStr">
        <is>
          <t>Debt, Gross</t>
        </is>
      </c>
      <c r="B59" s="5" t="n">
        <v>15000</v>
      </c>
      <c r="C59" s="5" t="n">
        <v>0</v>
      </c>
    </row>
    <row r="60">
      <c r="A60" s="4" t="inlineStr">
        <is>
          <t>FHLBanks [Member]</t>
        </is>
      </c>
      <c r="B60" s="4" t="inlineStr">
        <is>
          <t xml:space="preserve"> </t>
        </is>
      </c>
      <c r="C60" s="4" t="inlineStr">
        <is>
          <t xml:space="preserve"> </t>
        </is>
      </c>
    </row>
    <row r="61">
      <c r="A61" s="3" t="inlineStr">
        <is>
          <t>Debt Instrument, Redemption [Line Items]</t>
        </is>
      </c>
      <c r="B61" s="4" t="inlineStr">
        <is>
          <t xml:space="preserve"> </t>
        </is>
      </c>
      <c r="C61" s="4" t="inlineStr">
        <is>
          <t xml:space="preserve"> </t>
        </is>
      </c>
    </row>
    <row r="62">
      <c r="A62" s="4" t="inlineStr">
        <is>
          <t>Debt, Gross</t>
        </is>
      </c>
      <c r="B62" s="5" t="n">
        <v>1182000000</v>
      </c>
      <c r="C62" s="5" t="n">
        <v>653000000</v>
      </c>
    </row>
    <row r="63">
      <c r="A63" s="4" t="inlineStr">
        <is>
          <t>FHL Bank of Dallas [Member]</t>
        </is>
      </c>
      <c r="B63" s="4" t="inlineStr">
        <is>
          <t xml:space="preserve"> </t>
        </is>
      </c>
      <c r="C63" s="4" t="inlineStr">
        <is>
          <t xml:space="preserve"> </t>
        </is>
      </c>
    </row>
    <row r="64">
      <c r="A64" s="3" t="inlineStr">
        <is>
          <t>Debt Instrument, Redemption [Line Items]</t>
        </is>
      </c>
      <c r="B64" s="4" t="inlineStr">
        <is>
          <t xml:space="preserve"> </t>
        </is>
      </c>
      <c r="C64" s="4" t="inlineStr">
        <is>
          <t xml:space="preserve"> </t>
        </is>
      </c>
    </row>
    <row r="65">
      <c r="A65" s="4" t="inlineStr">
        <is>
          <t>Debt, Gross</t>
        </is>
      </c>
      <c r="B65" s="6" t="n">
        <v>109100000</v>
      </c>
      <c r="C65" s="6" t="n">
        <v>55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Affordable Housing Program (Details)</t>
        </is>
      </c>
      <c r="B1" s="2" t="inlineStr">
        <is>
          <t>12 Months Ended</t>
        </is>
      </c>
    </row>
    <row r="2">
      <c r="B2" s="2" t="inlineStr">
        <is>
          <t>Dec. 31, 2022 USD ($)</t>
        </is>
      </c>
      <c r="C2" s="2" t="inlineStr">
        <is>
          <t>Dec. 31, 2021 USD ($)</t>
        </is>
      </c>
      <c r="D2" s="2" t="inlineStr">
        <is>
          <t>Dec. 31, 2020 USD ($)</t>
        </is>
      </c>
    </row>
    <row r="3">
      <c r="A3" s="3" t="inlineStr">
        <is>
          <t>Affordable Housing Program [Abstract]</t>
        </is>
      </c>
      <c r="B3" s="4" t="inlineStr">
        <is>
          <t xml:space="preserve"> </t>
        </is>
      </c>
      <c r="C3" s="4" t="inlineStr">
        <is>
          <t xml:space="preserve"> </t>
        </is>
      </c>
      <c r="D3" s="4" t="inlineStr">
        <is>
          <t xml:space="preserve"> </t>
        </is>
      </c>
    </row>
    <row r="4">
      <c r="A4" s="4" t="inlineStr">
        <is>
          <t>Affordable Housing Program Contribution Requirement Percentage</t>
        </is>
      </c>
      <c r="B4" s="8" t="n">
        <v>0.1</v>
      </c>
      <c r="C4" s="4" t="inlineStr">
        <is>
          <t xml:space="preserve"> </t>
        </is>
      </c>
      <c r="D4" s="4" t="inlineStr">
        <is>
          <t xml:space="preserve"> </t>
        </is>
      </c>
    </row>
    <row r="5">
      <c r="A5" s="4" t="inlineStr">
        <is>
          <t>Number Of Federal Home Loan Banks</t>
        </is>
      </c>
      <c r="B5" s="5" t="n">
        <v>11</v>
      </c>
      <c r="C5" s="4" t="inlineStr">
        <is>
          <t xml:space="preserve"> </t>
        </is>
      </c>
      <c r="D5" s="4" t="inlineStr">
        <is>
          <t xml:space="preserve"> </t>
        </is>
      </c>
    </row>
    <row r="6">
      <c r="A6" s="4" t="inlineStr">
        <is>
          <t>Affordable Housing Program Contribution Requirement Amount</t>
        </is>
      </c>
      <c r="B6" s="6" t="n">
        <v>100000000</v>
      </c>
      <c r="C6" s="4" t="inlineStr">
        <is>
          <t xml:space="preserve"> </t>
        </is>
      </c>
      <c r="D6" s="4" t="inlineStr">
        <is>
          <t xml:space="preserve"> </t>
        </is>
      </c>
    </row>
    <row r="7">
      <c r="A7" s="3" t="inlineStr">
        <is>
          <t>Affordable Housing Program [Roll Forward]</t>
        </is>
      </c>
      <c r="B7" s="4" t="inlineStr">
        <is>
          <t xml:space="preserve"> </t>
        </is>
      </c>
      <c r="C7" s="4" t="inlineStr">
        <is>
          <t xml:space="preserve"> </t>
        </is>
      </c>
      <c r="D7" s="4" t="inlineStr">
        <is>
          <t xml:space="preserve"> </t>
        </is>
      </c>
    </row>
    <row r="8">
      <c r="A8" s="4" t="inlineStr">
        <is>
          <t>AHP, Beginning of period</t>
        </is>
      </c>
      <c r="B8" s="5" t="n">
        <v>60133000</v>
      </c>
      <c r="C8" s="6" t="n">
        <v>63153000</v>
      </c>
      <c r="D8" s="6" t="n">
        <v>57247000</v>
      </c>
    </row>
    <row r="9">
      <c r="A9" s="4" t="inlineStr">
        <is>
          <t>AHP assessment</t>
        </is>
      </c>
      <c r="B9" s="5" t="n">
        <v>35268000</v>
      </c>
      <c r="C9" s="5" t="n">
        <v>18266000</v>
      </c>
      <c r="D9" s="5" t="n">
        <v>22087000</v>
      </c>
    </row>
    <row r="10">
      <c r="A10" s="4" t="inlineStr">
        <is>
          <t>Grants funded, net of recaptured amounts</t>
        </is>
      </c>
      <c r="B10" s="5" t="n">
        <v>-18607000</v>
      </c>
      <c r="C10" s="5" t="n">
        <v>-21286000</v>
      </c>
      <c r="D10" s="5" t="n">
        <v>-16181000</v>
      </c>
    </row>
    <row r="11">
      <c r="A11" s="4" t="inlineStr">
        <is>
          <t>AHP, End of period</t>
        </is>
      </c>
      <c r="B11" s="6" t="n">
        <v>76794000</v>
      </c>
      <c r="C11" s="6" t="n">
        <v>60133000</v>
      </c>
      <c r="D11" s="6" t="n">
        <v>6315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and Liabilities Subject to Offsetting (Details) - USD ($) $ in Thousands</t>
        </is>
      </c>
      <c r="C1" s="2" t="inlineStr">
        <is>
          <t>Dec. 31, 2022</t>
        </is>
      </c>
      <c r="D1" s="2" t="inlineStr">
        <is>
          <t>Dec. 31, 2021</t>
        </is>
      </c>
    </row>
    <row r="2">
      <c r="A2" s="3" t="inlineStr">
        <is>
          <t>Offsetting Assets and Liabilities [Line Items]</t>
        </is>
      </c>
      <c r="C2" s="4" t="inlineStr">
        <is>
          <t xml:space="preserve"> </t>
        </is>
      </c>
      <c r="D2" s="4" t="inlineStr">
        <is>
          <t xml:space="preserve"> </t>
        </is>
      </c>
    </row>
    <row r="3">
      <c r="A3" s="4" t="inlineStr">
        <is>
          <t>Derivative Asset, Fair Value, Gross Asset</t>
        </is>
      </c>
      <c r="C3" s="6" t="n">
        <v>571823</v>
      </c>
      <c r="D3" s="6" t="n">
        <v>25199</v>
      </c>
    </row>
    <row r="4">
      <c r="A4" s="4" t="inlineStr">
        <is>
          <t>Derivative Asset, Fair Value, Gross Liability and Obligation to Return Cash, Offset</t>
        </is>
      </c>
      <c r="B4" s="4" t="inlineStr">
        <is>
          <t>[1]</t>
        </is>
      </c>
      <c r="C4" s="5" t="n">
        <v>-544934</v>
      </c>
      <c r="D4" s="5" t="n">
        <v>-18122</v>
      </c>
    </row>
    <row r="5">
      <c r="A5" s="4" t="inlineStr">
        <is>
          <t>Derivative assets</t>
        </is>
      </c>
      <c r="C5" s="5" t="n">
        <v>26889</v>
      </c>
      <c r="D5" s="5" t="n">
        <v>7077</v>
      </c>
    </row>
    <row r="6">
      <c r="A6" s="4" t="inlineStr">
        <is>
          <t>Derivative, Collateral, Obligation to Return Securities</t>
        </is>
      </c>
      <c r="B6" s="4" t="inlineStr">
        <is>
          <t>[2]</t>
        </is>
      </c>
      <c r="C6" s="5" t="n">
        <v>-30</v>
      </c>
      <c r="D6" s="5" t="n">
        <v>-3834</v>
      </c>
    </row>
    <row r="7">
      <c r="A7" s="4" t="inlineStr">
        <is>
          <t>Derivative Asset, Fair Value, Amount Not Offset Against Collateral</t>
        </is>
      </c>
      <c r="C7" s="5" t="n">
        <v>26859</v>
      </c>
      <c r="D7" s="5" t="n">
        <v>3243</v>
      </c>
    </row>
    <row r="8">
      <c r="A8" s="4" t="inlineStr">
        <is>
          <t>Securities Purchased under Agreements to Resell, Gross</t>
        </is>
      </c>
      <c r="C8" s="5" t="n">
        <v>12200000</v>
      </c>
      <c r="D8" s="5" t="n">
        <v>10650000</v>
      </c>
    </row>
    <row r="9">
      <c r="A9" s="4" t="inlineStr">
        <is>
          <t>Securities Purchased under Agreements to Resell, Amount Offset Against Collateral</t>
        </is>
      </c>
      <c r="C9" s="5" t="n">
        <v>0</v>
      </c>
      <c r="D9" s="5" t="n">
        <v>0</v>
      </c>
    </row>
    <row r="10">
      <c r="A10" s="4" t="inlineStr">
        <is>
          <t>Securities purchased under agreements to resell</t>
        </is>
      </c>
      <c r="C10" s="5" t="n">
        <v>12200000</v>
      </c>
      <c r="D10" s="5" t="n">
        <v>10650000</v>
      </c>
    </row>
    <row r="11">
      <c r="A11" s="4" t="inlineStr">
        <is>
          <t>Securities Purchased under Agreements to Resell, Collateral, Obligation to Return Securities</t>
        </is>
      </c>
      <c r="B11" s="4" t="inlineStr">
        <is>
          <t>[2]</t>
        </is>
      </c>
      <c r="C11" s="5" t="n">
        <v>-12200000</v>
      </c>
      <c r="D11" s="5" t="n">
        <v>-10650000</v>
      </c>
    </row>
    <row r="12">
      <c r="A12" s="4" t="inlineStr">
        <is>
          <t>Securities Purchased under Agreements to Resell, Amount Not Offset Against Collateral</t>
        </is>
      </c>
      <c r="C12" s="5" t="n">
        <v>0</v>
      </c>
      <c r="D12" s="5" t="n">
        <v>0</v>
      </c>
    </row>
    <row r="13">
      <c r="A13" s="4" t="inlineStr">
        <is>
          <t>Offsetting Assets, Gross</t>
        </is>
      </c>
      <c r="C13" s="5" t="n">
        <v>12771823</v>
      </c>
      <c r="D13" s="5" t="n">
        <v>10675199</v>
      </c>
    </row>
    <row r="14">
      <c r="A14" s="4" t="inlineStr">
        <is>
          <t>Assets, Amount Offset Against Collateral</t>
        </is>
      </c>
      <c r="C14" s="5" t="n">
        <v>-544934</v>
      </c>
      <c r="D14" s="5" t="n">
        <v>-18122</v>
      </c>
    </row>
    <row r="15">
      <c r="A15" s="4" t="inlineStr">
        <is>
          <t>Offsetting Assets, Total</t>
        </is>
      </c>
      <c r="C15" s="5" t="n">
        <v>12226889</v>
      </c>
      <c r="D15" s="5" t="n">
        <v>10657077</v>
      </c>
    </row>
    <row r="16">
      <c r="A16" s="4" t="inlineStr">
        <is>
          <t>Offsetting Assets, Collateral Not Offset in the Statement of Condition</t>
        </is>
      </c>
      <c r="B16" s="4" t="inlineStr">
        <is>
          <t>[2]</t>
        </is>
      </c>
      <c r="C16" s="5" t="n">
        <v>-12200030</v>
      </c>
      <c r="D16" s="5" t="n">
        <v>-10653834</v>
      </c>
    </row>
    <row r="17">
      <c r="A17" s="4" t="inlineStr">
        <is>
          <t>Offsetting Assets, Amount Not Offset Against Collateral</t>
        </is>
      </c>
      <c r="C17" s="5" t="n">
        <v>26859</v>
      </c>
      <c r="D17" s="5" t="n">
        <v>3243</v>
      </c>
    </row>
    <row r="18">
      <c r="A18" s="4" t="inlineStr">
        <is>
          <t>Derivative Liability, Fair Value, Gross Liability</t>
        </is>
      </c>
      <c r="C18" s="5" t="n">
        <v>2494767</v>
      </c>
      <c r="D18" s="5" t="n">
        <v>480306</v>
      </c>
    </row>
    <row r="19">
      <c r="A19" s="4" t="inlineStr">
        <is>
          <t>Derivative Liability, Fair Value, Gross Asset and Right to Reclaim Cash, Offset</t>
        </is>
      </c>
      <c r="B19" s="4" t="inlineStr">
        <is>
          <t>[1]</t>
        </is>
      </c>
      <c r="C19" s="5" t="n">
        <v>-2487865</v>
      </c>
      <c r="D19" s="5" t="n">
        <v>-466350</v>
      </c>
    </row>
    <row r="20">
      <c r="A20" s="4" t="inlineStr">
        <is>
          <t>Derivative liabilities</t>
        </is>
      </c>
      <c r="C20" s="5" t="n">
        <v>6902</v>
      </c>
      <c r="D20" s="5" t="n">
        <v>13956</v>
      </c>
    </row>
    <row r="21">
      <c r="A21" s="4" t="inlineStr">
        <is>
          <t>Derivative Liabilities, Non-Cash, Collateral Pledged to Counterparties</t>
        </is>
      </c>
      <c r="B21" s="4" t="inlineStr">
        <is>
          <t>[2]</t>
        </is>
      </c>
      <c r="C21" s="5" t="n">
        <v>-821</v>
      </c>
      <c r="D21" s="5" t="n">
        <v>-4533</v>
      </c>
    </row>
    <row r="22">
      <c r="A22" s="4" t="inlineStr">
        <is>
          <t>Derivative Liability, Fair Value, Amount Not Offset Against Collateral</t>
        </is>
      </c>
      <c r="C22" s="5" t="n">
        <v>6081</v>
      </c>
      <c r="D22" s="5" t="n">
        <v>9423</v>
      </c>
    </row>
    <row r="23">
      <c r="A23" s="4" t="inlineStr">
        <is>
          <t>Over the Counter [Member]</t>
        </is>
      </c>
      <c r="C23" s="4" t="inlineStr">
        <is>
          <t xml:space="preserve"> </t>
        </is>
      </c>
      <c r="D23" s="4" t="inlineStr">
        <is>
          <t xml:space="preserve"> </t>
        </is>
      </c>
    </row>
    <row r="24">
      <c r="A24" s="3" t="inlineStr">
        <is>
          <t>Offsetting Assets and Liabilities [Line Items]</t>
        </is>
      </c>
      <c r="C24" s="4" t="inlineStr">
        <is>
          <t xml:space="preserve"> </t>
        </is>
      </c>
      <c r="D24" s="4" t="inlineStr">
        <is>
          <t xml:space="preserve"> </t>
        </is>
      </c>
    </row>
    <row r="25">
      <c r="A25" s="4" t="inlineStr">
        <is>
          <t>Derivative Asset, Fair Value, Gross Asset</t>
        </is>
      </c>
      <c r="C25" s="5" t="n">
        <v>538743</v>
      </c>
      <c r="D25" s="5" t="n">
        <v>22346</v>
      </c>
    </row>
    <row r="26">
      <c r="A26" s="4" t="inlineStr">
        <is>
          <t>Derivative Asset, Fair Value, Gross Liability and Obligation to Return Cash, Offset</t>
        </is>
      </c>
      <c r="C26" s="5" t="n">
        <v>-528258</v>
      </c>
      <c r="D26" s="5" t="n">
        <v>-15270</v>
      </c>
    </row>
    <row r="27">
      <c r="A27" s="4" t="inlineStr">
        <is>
          <t>Derivative assets</t>
        </is>
      </c>
      <c r="C27" s="5" t="n">
        <v>10485</v>
      </c>
      <c r="D27" s="5" t="n">
        <v>7076</v>
      </c>
    </row>
    <row r="28">
      <c r="A28" s="4" t="inlineStr">
        <is>
          <t>Derivative, Collateral, Obligation to Return Securities</t>
        </is>
      </c>
      <c r="B28" s="4" t="inlineStr">
        <is>
          <t>[2],[3]</t>
        </is>
      </c>
      <c r="C28" s="5" t="n">
        <v>-30</v>
      </c>
      <c r="D28" s="5" t="n">
        <v>-3834</v>
      </c>
    </row>
    <row r="29">
      <c r="A29" s="4" t="inlineStr">
        <is>
          <t>Derivative Asset, Fair Value, Amount Not Offset Against Collateral</t>
        </is>
      </c>
      <c r="C29" s="5" t="n">
        <v>10455</v>
      </c>
      <c r="D29" s="5" t="n">
        <v>3242</v>
      </c>
    </row>
    <row r="30">
      <c r="A30" s="4" t="inlineStr">
        <is>
          <t>Derivative Liability, Fair Value, Gross Liability</t>
        </is>
      </c>
      <c r="C30" s="5" t="n">
        <v>2477561</v>
      </c>
      <c r="D30" s="5" t="n">
        <v>474106</v>
      </c>
    </row>
    <row r="31">
      <c r="A31" s="4" t="inlineStr">
        <is>
          <t>Derivative Liability, Fair Value, Gross Asset and Right to Reclaim Cash, Offset</t>
        </is>
      </c>
      <c r="C31" s="5" t="n">
        <v>-2471480</v>
      </c>
      <c r="D31" s="5" t="n">
        <v>-464683</v>
      </c>
    </row>
    <row r="32">
      <c r="A32" s="4" t="inlineStr">
        <is>
          <t>Derivative liabilities</t>
        </is>
      </c>
      <c r="C32" s="5" t="n">
        <v>6081</v>
      </c>
      <c r="D32" s="5" t="n">
        <v>9423</v>
      </c>
    </row>
    <row r="33">
      <c r="A33" s="4" t="inlineStr">
        <is>
          <t>Derivative Liabilities, Non-Cash, Collateral Pledged to Counterparties</t>
        </is>
      </c>
      <c r="B33" s="4" t="inlineStr">
        <is>
          <t>[2]</t>
        </is>
      </c>
      <c r="C33" s="5" t="n">
        <v>0</v>
      </c>
      <c r="D33" s="5" t="n">
        <v>0</v>
      </c>
    </row>
    <row r="34">
      <c r="A34" s="4" t="inlineStr">
        <is>
          <t>Derivative Liability, Fair Value, Amount Not Offset Against Collateral</t>
        </is>
      </c>
      <c r="C34" s="5" t="n">
        <v>6081</v>
      </c>
      <c r="D34" s="5" t="n">
        <v>9423</v>
      </c>
    </row>
    <row r="35">
      <c r="A35" s="4" t="inlineStr">
        <is>
          <t>Exchange Cleared [Member]</t>
        </is>
      </c>
      <c r="C35" s="4" t="inlineStr">
        <is>
          <t xml:space="preserve"> </t>
        </is>
      </c>
      <c r="D35" s="4" t="inlineStr">
        <is>
          <t xml:space="preserve"> </t>
        </is>
      </c>
    </row>
    <row r="36">
      <c r="A36" s="3" t="inlineStr">
        <is>
          <t>Offsetting Assets and Liabilities [Line Items]</t>
        </is>
      </c>
      <c r="C36" s="4" t="inlineStr">
        <is>
          <t xml:space="preserve"> </t>
        </is>
      </c>
      <c r="D36" s="4" t="inlineStr">
        <is>
          <t xml:space="preserve"> </t>
        </is>
      </c>
    </row>
    <row r="37">
      <c r="A37" s="4" t="inlineStr">
        <is>
          <t>Derivative Asset, Fair Value, Gross Asset</t>
        </is>
      </c>
      <c r="C37" s="5" t="n">
        <v>33080</v>
      </c>
      <c r="D37" s="5" t="n">
        <v>2853</v>
      </c>
    </row>
    <row r="38">
      <c r="A38" s="4" t="inlineStr">
        <is>
          <t>Derivative Asset, Fair Value, Gross Liability and Obligation to Return Cash, Offset</t>
        </is>
      </c>
      <c r="C38" s="5" t="n">
        <v>-16676</v>
      </c>
      <c r="D38" s="5" t="n">
        <v>-2852</v>
      </c>
    </row>
    <row r="39">
      <c r="A39" s="4" t="inlineStr">
        <is>
          <t>Derivative assets</t>
        </is>
      </c>
      <c r="C39" s="5" t="n">
        <v>16404</v>
      </c>
      <c r="D39" s="5" t="n">
        <v>1</v>
      </c>
    </row>
    <row r="40">
      <c r="A40" s="4" t="inlineStr">
        <is>
          <t>Derivative, Collateral, Obligation to Return Securities</t>
        </is>
      </c>
      <c r="B40" s="4" t="inlineStr">
        <is>
          <t>[2]</t>
        </is>
      </c>
      <c r="C40" s="5" t="n">
        <v>0</v>
      </c>
      <c r="D40" s="5" t="n">
        <v>0</v>
      </c>
    </row>
    <row r="41">
      <c r="A41" s="4" t="inlineStr">
        <is>
          <t>Derivative Asset, Fair Value, Amount Not Offset Against Collateral</t>
        </is>
      </c>
      <c r="C41" s="5" t="n">
        <v>16404</v>
      </c>
      <c r="D41" s="5" t="n">
        <v>1</v>
      </c>
    </row>
    <row r="42">
      <c r="A42" s="4" t="inlineStr">
        <is>
          <t>Derivative Liability, Fair Value, Gross Liability</t>
        </is>
      </c>
      <c r="C42" s="5" t="n">
        <v>17206</v>
      </c>
      <c r="D42" s="5" t="n">
        <v>6200</v>
      </c>
    </row>
    <row r="43">
      <c r="A43" s="4" t="inlineStr">
        <is>
          <t>Derivative Liability, Fair Value, Gross Asset and Right to Reclaim Cash, Offset</t>
        </is>
      </c>
      <c r="C43" s="5" t="n">
        <v>-16385</v>
      </c>
      <c r="D43" s="5" t="n">
        <v>-1667</v>
      </c>
    </row>
    <row r="44">
      <c r="A44" s="4" t="inlineStr">
        <is>
          <t>Derivative liabilities</t>
        </is>
      </c>
      <c r="C44" s="5" t="n">
        <v>821</v>
      </c>
      <c r="D44" s="5" t="n">
        <v>4533</v>
      </c>
    </row>
    <row r="45">
      <c r="A45" s="4" t="inlineStr">
        <is>
          <t>Derivative Liabilities, Non-Cash, Collateral Pledged to Counterparties</t>
        </is>
      </c>
      <c r="B45" s="4" t="inlineStr">
        <is>
          <t>[2],[4]</t>
        </is>
      </c>
      <c r="C45" s="5" t="n">
        <v>-821</v>
      </c>
      <c r="D45" s="5" t="n">
        <v>-4533</v>
      </c>
    </row>
    <row r="46">
      <c r="A46" s="4" t="inlineStr">
        <is>
          <t>Derivative Liability, Fair Value, Amount Not Offset Against Collateral</t>
        </is>
      </c>
      <c r="C46" s="5" t="n">
        <v>0</v>
      </c>
      <c r="D46" s="5" t="n">
        <v>0</v>
      </c>
    </row>
    <row r="47">
      <c r="A47" s="4" t="inlineStr">
        <is>
          <t>Derivative Liabilities, Additional Net Exposure, Collateral Pledged to Counterparties in Excess of Net Liabilities</t>
        </is>
      </c>
      <c r="C47" s="5" t="n">
        <v>433935</v>
      </c>
      <c r="D47" s="6" t="n">
        <v>525063</v>
      </c>
    </row>
    <row r="48">
      <c r="A48" s="4" t="inlineStr">
        <is>
          <t>Minimum [Member] | Non-member Counterparty [Member]</t>
        </is>
      </c>
      <c r="C48" s="4" t="inlineStr">
        <is>
          <t xml:space="preserve"> </t>
        </is>
      </c>
      <c r="D48" s="4" t="inlineStr">
        <is>
          <t xml:space="preserve"> </t>
        </is>
      </c>
    </row>
    <row r="49">
      <c r="A49" s="3" t="inlineStr">
        <is>
          <t>Offsetting Assets and Liabilities [Line Items]</t>
        </is>
      </c>
      <c r="C49" s="4" t="inlineStr">
        <is>
          <t xml:space="preserve"> </t>
        </is>
      </c>
      <c r="D49" s="4" t="inlineStr">
        <is>
          <t xml:space="preserve"> </t>
        </is>
      </c>
    </row>
    <row r="50">
      <c r="A50" s="4" t="inlineStr">
        <is>
          <t>Collateral Thresholds</t>
        </is>
      </c>
      <c r="C50" s="5" t="n">
        <v>50</v>
      </c>
      <c r="D50" s="4" t="inlineStr">
        <is>
          <t xml:space="preserve"> </t>
        </is>
      </c>
    </row>
    <row r="51">
      <c r="A51" s="4" t="inlineStr">
        <is>
          <t>Maximum [Member] | Non-member Counterparty [Member]</t>
        </is>
      </c>
      <c r="C51" s="4" t="inlineStr">
        <is>
          <t xml:space="preserve"> </t>
        </is>
      </c>
      <c r="D51" s="4" t="inlineStr">
        <is>
          <t xml:space="preserve"> </t>
        </is>
      </c>
    </row>
    <row r="52">
      <c r="A52" s="3" t="inlineStr">
        <is>
          <t>Offsetting Assets and Liabilities [Line Items]</t>
        </is>
      </c>
      <c r="C52" s="4" t="inlineStr">
        <is>
          <t xml:space="preserve"> </t>
        </is>
      </c>
      <c r="D52" s="4" t="inlineStr">
        <is>
          <t xml:space="preserve"> </t>
        </is>
      </c>
    </row>
    <row r="53">
      <c r="A53" s="4" t="inlineStr">
        <is>
          <t>Collateral Thresholds</t>
        </is>
      </c>
      <c r="C53" s="6" t="n">
        <v>500</v>
      </c>
      <c r="D53" s="4" t="inlineStr">
        <is>
          <t xml:space="preserve"> </t>
        </is>
      </c>
    </row>
    <row r="54"/>
    <row r="55">
      <c r="A55" s="4" t="inlineStr">
        <is>
          <t>[1]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2]Any overcollateralization or any excess variation margin associated with daily settled contracts at an individual clearinghouse/clearing member or bilateral counterparty level is not included in the determination of the net unsecured amount.[3]Consists of collateral pledged by member counterparties.[4]Consists of securities pledged by the Bank. In addition to the amounts needed to secure the counterparties' exposure to the Bank, the Bank had pledged securities with aggregate fair values of $433,935,000 and $525,063,000 at December 31, 2022 and 2021, respectively, to further secure its cleared derivatives, which is a result of the initial margin requirements imposed upon the Bank.</t>
        </is>
      </c>
    </row>
  </sheetData>
  <mergeCells count="3">
    <mergeCell ref="A1:B1"/>
    <mergeCell ref="A54:C54"/>
    <mergeCell ref="A55:C5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Thousands</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Derivative, Notional Amount</t>
        </is>
      </c>
      <c r="C3" s="6" t="n">
        <v>104450556</v>
      </c>
      <c r="D3" s="6" t="n">
        <v>53046377</v>
      </c>
    </row>
    <row r="4">
      <c r="A4" s="4" t="inlineStr">
        <is>
          <t>Derivative Asset, Fair Value, Gross Asset Including Not Subject to Master Netting Arrangement</t>
        </is>
      </c>
      <c r="C4" s="5" t="n">
        <v>571823</v>
      </c>
      <c r="D4" s="5" t="n">
        <v>25199</v>
      </c>
    </row>
    <row r="5">
      <c r="A5" s="4" t="inlineStr">
        <is>
          <t>Derivative Liability, Fair Value, Gross Liability Including Not Subject to Master Netting Arrangement</t>
        </is>
      </c>
      <c r="C5" s="5" t="n">
        <v>2494767</v>
      </c>
      <c r="D5" s="5" t="n">
        <v>480306</v>
      </c>
    </row>
    <row r="6">
      <c r="A6" s="4" t="inlineStr">
        <is>
          <t>Derivative Asset, Fair Value, Amount Offset Against Collateral</t>
        </is>
      </c>
      <c r="C6" s="5" t="n">
        <v>9861</v>
      </c>
      <c r="D6" s="5" t="n">
        <v>-3350</v>
      </c>
    </row>
    <row r="7">
      <c r="A7" s="4" t="inlineStr">
        <is>
          <t>Derivative Liability, Fair Value, Amount Offset Against Collateral</t>
        </is>
      </c>
      <c r="C7" s="5" t="n">
        <v>-1933359</v>
      </c>
      <c r="D7" s="5" t="n">
        <v>-452763</v>
      </c>
    </row>
    <row r="8">
      <c r="A8" s="4" t="inlineStr">
        <is>
          <t>Derivative Asset Fair Value Cash Received or Remitted Exceeding Variation Margin Requirement</t>
        </is>
      </c>
      <c r="C8" s="5" t="n">
        <v>-291</v>
      </c>
      <c r="D8" s="5" t="n">
        <v>2</v>
      </c>
    </row>
    <row r="9">
      <c r="A9" s="4" t="inlineStr">
        <is>
          <t>Derivative Liability, Fair Value Cash Received or Remitted Exceeding Variation Margin Requirement</t>
        </is>
      </c>
      <c r="C9" s="5" t="n">
        <v>-2</v>
      </c>
      <c r="D9" s="5" t="n">
        <v>1187</v>
      </c>
    </row>
    <row r="10">
      <c r="A10" s="4" t="inlineStr">
        <is>
          <t>Derivative Asset, Fair Value, Gross Liability</t>
        </is>
      </c>
      <c r="C10" s="5" t="n">
        <v>-554504</v>
      </c>
      <c r="D10" s="5" t="n">
        <v>-14774</v>
      </c>
    </row>
    <row r="11">
      <c r="A11" s="4" t="inlineStr">
        <is>
          <t>Derivative Liability, Fair Value, Gross Asset</t>
        </is>
      </c>
      <c r="C11" s="5" t="n">
        <v>-554504</v>
      </c>
      <c r="D11" s="5" t="n">
        <v>-14774</v>
      </c>
    </row>
    <row r="12">
      <c r="A12" s="4" t="inlineStr">
        <is>
          <t>Derivative Asset, Fair Value, Gross Liability and Obligation to Return Cash, Offset</t>
        </is>
      </c>
      <c r="B12" s="4" t="inlineStr">
        <is>
          <t>[1]</t>
        </is>
      </c>
      <c r="C12" s="5" t="n">
        <v>-544934</v>
      </c>
      <c r="D12" s="5" t="n">
        <v>-18122</v>
      </c>
    </row>
    <row r="13">
      <c r="A13" s="4" t="inlineStr">
        <is>
          <t>Derivative Liability, Fair Value, Gross Asset and Right to Reclaim Cash, Offset</t>
        </is>
      </c>
      <c r="B13" s="4" t="inlineStr">
        <is>
          <t>[1]</t>
        </is>
      </c>
      <c r="C13" s="5" t="n">
        <v>-2487865</v>
      </c>
      <c r="D13" s="5" t="n">
        <v>-466350</v>
      </c>
    </row>
    <row r="14">
      <c r="A14" s="4" t="inlineStr">
        <is>
          <t>Derivative assets</t>
        </is>
      </c>
      <c r="C14" s="5" t="n">
        <v>26889</v>
      </c>
      <c r="D14" s="5" t="n">
        <v>7077</v>
      </c>
    </row>
    <row r="15">
      <c r="A15" s="4" t="inlineStr">
        <is>
          <t>Derivative liabilities</t>
        </is>
      </c>
      <c r="C15" s="5" t="n">
        <v>6902</v>
      </c>
      <c r="D15" s="5" t="n">
        <v>13956</v>
      </c>
    </row>
    <row r="16">
      <c r="A16" s="4" t="inlineStr">
        <is>
          <t>Designated as Hedging Instrument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Derivative, Notional Amount</t>
        </is>
      </c>
      <c r="C18" s="5" t="n">
        <v>80083055</v>
      </c>
      <c r="D18" s="5" t="n">
        <v>49383407</v>
      </c>
    </row>
    <row r="19">
      <c r="A19" s="4" t="inlineStr">
        <is>
          <t>Derivative Asset, Fair Value, Gross Asset Including Not Subject to Master Netting Arrangement</t>
        </is>
      </c>
      <c r="C19" s="5" t="n">
        <v>306194</v>
      </c>
      <c r="D19" s="5" t="n">
        <v>11633</v>
      </c>
    </row>
    <row r="20">
      <c r="A20" s="4" t="inlineStr">
        <is>
          <t>Derivative Liability, Fair Value, Gross Liability Including Not Subject to Master Netting Arrangement</t>
        </is>
      </c>
      <c r="C20" s="5" t="n">
        <v>2478848</v>
      </c>
      <c r="D20" s="5" t="n">
        <v>476611</v>
      </c>
    </row>
    <row r="21">
      <c r="A21" s="4" t="inlineStr">
        <is>
          <t>Designated as Hedging Instrument [Member] | Interest Rate Swap [Member] | Advanc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Notional Amount</t>
        </is>
      </c>
      <c r="B23" s="4" t="inlineStr">
        <is>
          <t>[2]</t>
        </is>
      </c>
      <c r="C23" s="5" t="n">
        <v>19404622</v>
      </c>
      <c r="D23" s="5" t="n">
        <v>9806989</v>
      </c>
    </row>
    <row r="24">
      <c r="A24" s="4" t="inlineStr">
        <is>
          <t>Derivative Asset, Fair Value, Gross Asset Including Not Subject to Master Netting Arrangement</t>
        </is>
      </c>
      <c r="B24" s="4" t="inlineStr">
        <is>
          <t>[2]</t>
        </is>
      </c>
      <c r="C24" s="5" t="n">
        <v>133486</v>
      </c>
      <c r="D24" s="5" t="n">
        <v>104</v>
      </c>
    </row>
    <row r="25">
      <c r="A25" s="4" t="inlineStr">
        <is>
          <t>Derivative Liability, Fair Value, Gross Liability Including Not Subject to Master Netting Arrangement</t>
        </is>
      </c>
      <c r="B25" s="4" t="inlineStr">
        <is>
          <t>[2]</t>
        </is>
      </c>
      <c r="C25" s="5" t="n">
        <v>17583</v>
      </c>
      <c r="D25" s="5" t="n">
        <v>212533</v>
      </c>
    </row>
    <row r="26">
      <c r="A26" s="4" t="inlineStr">
        <is>
          <t>Designated as Hedging Instrument [Member] | Interest Rate Swap [Member] | Available-for-sale Securitie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Derivative, Notional Amount</t>
        </is>
      </c>
      <c r="B28" s="4" t="inlineStr">
        <is>
          <t>[2]</t>
        </is>
      </c>
      <c r="C28" s="5" t="n">
        <v>15846428</v>
      </c>
      <c r="D28" s="5" t="n">
        <v>14398278</v>
      </c>
    </row>
    <row r="29">
      <c r="A29" s="4" t="inlineStr">
        <is>
          <t>Derivative Asset, Fair Value, Gross Asset Including Not Subject to Master Netting Arrangement</t>
        </is>
      </c>
      <c r="B29" s="4" t="inlineStr">
        <is>
          <t>[2]</t>
        </is>
      </c>
      <c r="C29" s="5" t="n">
        <v>166294</v>
      </c>
      <c r="D29" s="5" t="n">
        <v>2028</v>
      </c>
    </row>
    <row r="30">
      <c r="A30" s="4" t="inlineStr">
        <is>
          <t>Derivative Liability, Fair Value, Gross Liability Including Not Subject to Master Netting Arrangement</t>
        </is>
      </c>
      <c r="B30" s="4" t="inlineStr">
        <is>
          <t>[2]</t>
        </is>
      </c>
      <c r="C30" s="5" t="n">
        <v>4161</v>
      </c>
      <c r="D30" s="5" t="n">
        <v>10502</v>
      </c>
    </row>
    <row r="31">
      <c r="A31" s="4" t="inlineStr">
        <is>
          <t>Designated as Hedging Instrument [Member] | Interest Rate Swap [Member] | Consolidated Obligation Bond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Derivative, Notional Amount</t>
        </is>
      </c>
      <c r="B33" s="4" t="inlineStr">
        <is>
          <t>[2]</t>
        </is>
      </c>
      <c r="C33" s="5" t="n">
        <v>43766005</v>
      </c>
      <c r="D33" s="5" t="n">
        <v>24112140</v>
      </c>
    </row>
    <row r="34">
      <c r="A34" s="4" t="inlineStr">
        <is>
          <t>Derivative Asset, Fair Value, Gross Asset Including Not Subject to Master Netting Arrangement</t>
        </is>
      </c>
      <c r="B34" s="4" t="inlineStr">
        <is>
          <t>[2]</t>
        </is>
      </c>
      <c r="C34" s="5" t="n">
        <v>4681</v>
      </c>
      <c r="D34" s="5" t="n">
        <v>9495</v>
      </c>
    </row>
    <row r="35">
      <c r="A35" s="4" t="inlineStr">
        <is>
          <t>Derivative Liability, Fair Value, Gross Liability Including Not Subject to Master Netting Arrangement</t>
        </is>
      </c>
      <c r="B35" s="4" t="inlineStr">
        <is>
          <t>[2]</t>
        </is>
      </c>
      <c r="C35" s="5" t="n">
        <v>2457104</v>
      </c>
      <c r="D35" s="5" t="n">
        <v>253444</v>
      </c>
    </row>
    <row r="36">
      <c r="A36" s="4" t="inlineStr">
        <is>
          <t>Designated as Hedging Instrument [Member] | Interest Rate Swap [Member] | Consolidated Obligation Discount Not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Notional Amount</t>
        </is>
      </c>
      <c r="B38" s="4" t="inlineStr">
        <is>
          <t>[3]</t>
        </is>
      </c>
      <c r="C38" s="5" t="n">
        <v>1066000</v>
      </c>
      <c r="D38" s="5" t="n">
        <v>1066000</v>
      </c>
    </row>
    <row r="39">
      <c r="A39" s="4" t="inlineStr">
        <is>
          <t>Derivative Asset, Fair Value, Gross Asset Including Not Subject to Master Netting Arrangement</t>
        </is>
      </c>
      <c r="B39" s="4" t="inlineStr">
        <is>
          <t>[3]</t>
        </is>
      </c>
      <c r="C39" s="5" t="n">
        <v>1733</v>
      </c>
      <c r="D39" s="5" t="n">
        <v>6</v>
      </c>
    </row>
    <row r="40">
      <c r="A40" s="4" t="inlineStr">
        <is>
          <t>Derivative Liability, Fair Value, Gross Liability Including Not Subject to Master Netting Arrangement</t>
        </is>
      </c>
      <c r="B40" s="4" t="inlineStr">
        <is>
          <t>[3]</t>
        </is>
      </c>
      <c r="C40" s="5" t="n">
        <v>0</v>
      </c>
      <c r="D40" s="5" t="n">
        <v>132</v>
      </c>
    </row>
    <row r="41">
      <c r="A41" s="4" t="inlineStr">
        <is>
          <t>Not Designated as Hedging Instrument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Notional Amount</t>
        </is>
      </c>
      <c r="C43" s="5" t="n">
        <v>24367501</v>
      </c>
      <c r="D43" s="5" t="n">
        <v>3662970</v>
      </c>
    </row>
    <row r="44">
      <c r="A44" s="4" t="inlineStr">
        <is>
          <t>Derivative Asset, Fair Value, Gross Asset Including Not Subject to Master Netting Arrangement</t>
        </is>
      </c>
      <c r="C44" s="5" t="n">
        <v>265629</v>
      </c>
      <c r="D44" s="5" t="n">
        <v>13566</v>
      </c>
    </row>
    <row r="45">
      <c r="A45" s="4" t="inlineStr">
        <is>
          <t>Derivative Liability, Fair Value, Gross Liability Including Not Subject to Master Netting Arrangement</t>
        </is>
      </c>
      <c r="C45" s="5" t="n">
        <v>15919</v>
      </c>
      <c r="D45" s="5" t="n">
        <v>3695</v>
      </c>
    </row>
    <row r="46">
      <c r="A46" s="4" t="inlineStr">
        <is>
          <t>Not Designated as Hedging Instrument [Member] | Interest Rate Swap [Member] | Advance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Derivative, Notional Amount</t>
        </is>
      </c>
      <c r="C48" s="5" t="n">
        <v>2000000</v>
      </c>
      <c r="D48" s="5" t="n">
        <v>265000</v>
      </c>
    </row>
    <row r="49">
      <c r="A49" s="4" t="inlineStr">
        <is>
          <t>Derivative Asset, Fair Value, Gross Asset Including Not Subject to Master Netting Arrangement</t>
        </is>
      </c>
      <c r="C49" s="5" t="n">
        <v>61</v>
      </c>
      <c r="D49" s="5" t="n">
        <v>0</v>
      </c>
    </row>
    <row r="50">
      <c r="A50" s="4" t="inlineStr">
        <is>
          <t>Derivative Liability, Fair Value, Gross Liability Including Not Subject to Master Netting Arrangement</t>
        </is>
      </c>
      <c r="C50" s="5" t="n">
        <v>0</v>
      </c>
      <c r="D50" s="5" t="n">
        <v>2044</v>
      </c>
    </row>
    <row r="51">
      <c r="A51" s="4" t="inlineStr">
        <is>
          <t>Not Designated as Hedging Instrument [Member] | Interest Rate Swap [Member] | Available-for-sale Securitie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Derivative, Notional Amount</t>
        </is>
      </c>
      <c r="C53" s="5" t="n">
        <v>3025</v>
      </c>
      <c r="D53" s="5" t="n">
        <v>3081</v>
      </c>
    </row>
    <row r="54">
      <c r="A54" s="4" t="inlineStr">
        <is>
          <t>Derivative Asset, Fair Value, Gross Asset Including Not Subject to Master Netting Arrangement</t>
        </is>
      </c>
      <c r="C54" s="5" t="n">
        <v>4</v>
      </c>
      <c r="D54" s="5" t="n">
        <v>0</v>
      </c>
    </row>
    <row r="55">
      <c r="A55" s="4" t="inlineStr">
        <is>
          <t>Derivative Liability, Fair Value, Gross Liability Including Not Subject to Master Netting Arrangement</t>
        </is>
      </c>
      <c r="C55" s="5" t="n">
        <v>0</v>
      </c>
      <c r="D55" s="5" t="n">
        <v>1</v>
      </c>
    </row>
    <row r="56">
      <c r="A56" s="4" t="inlineStr">
        <is>
          <t>Not Designated as Hedging Instrument [Member] | Interest Rate Swap [Member] | Mortgages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Derivative, Notional Amount</t>
        </is>
      </c>
      <c r="C58" s="5" t="n">
        <v>588000</v>
      </c>
      <c r="D58" s="5" t="n">
        <v>265000</v>
      </c>
    </row>
    <row r="59">
      <c r="A59" s="4" t="inlineStr">
        <is>
          <t>Derivative Asset, Fair Value, Gross Asset Including Not Subject to Master Netting Arrangement</t>
        </is>
      </c>
      <c r="C59" s="5" t="n">
        <v>3471</v>
      </c>
      <c r="D59" s="5" t="n">
        <v>22</v>
      </c>
    </row>
    <row r="60">
      <c r="A60" s="4" t="inlineStr">
        <is>
          <t>Derivative Liability, Fair Value, Gross Liability Including Not Subject to Master Netting Arrangement</t>
        </is>
      </c>
      <c r="C60" s="5" t="n">
        <v>79</v>
      </c>
      <c r="D60" s="5" t="n">
        <v>28</v>
      </c>
    </row>
    <row r="61">
      <c r="A61" s="4" t="inlineStr">
        <is>
          <t>Not Designated as Hedging Instrument [Member] | Interest Rate Swap [Member] | Consolidated Obligation Bonds [Member]</t>
        </is>
      </c>
      <c r="C61" s="4" t="inlineStr">
        <is>
          <t xml:space="preserve"> </t>
        </is>
      </c>
      <c r="D61" s="4" t="inlineStr">
        <is>
          <t xml:space="preserve"> </t>
        </is>
      </c>
    </row>
    <row r="62">
      <c r="A62" s="3" t="inlineStr">
        <is>
          <t>Derivatives, Fair Value [Line Items]</t>
        </is>
      </c>
      <c r="C62" s="4" t="inlineStr">
        <is>
          <t xml:space="preserve"> </t>
        </is>
      </c>
      <c r="D62" s="4" t="inlineStr">
        <is>
          <t xml:space="preserve"> </t>
        </is>
      </c>
    </row>
    <row r="63">
      <c r="A63" s="4" t="inlineStr">
        <is>
          <t>Derivative, Notional Amount</t>
        </is>
      </c>
      <c r="C63" s="5" t="n">
        <v>372445</v>
      </c>
      <c r="D63" s="5" t="n">
        <v>0</v>
      </c>
    </row>
    <row r="64">
      <c r="A64" s="4" t="inlineStr">
        <is>
          <t>Derivative Asset, Fair Value, Gross Asset Including Not Subject to Master Netting Arrangement</t>
        </is>
      </c>
      <c r="C64" s="5" t="n">
        <v>60</v>
      </c>
      <c r="D64" s="5" t="n">
        <v>0</v>
      </c>
    </row>
    <row r="65">
      <c r="A65" s="4" t="inlineStr">
        <is>
          <t>Derivative Liability, Fair Value, Gross Liability Including Not Subject to Master Netting Arrangement</t>
        </is>
      </c>
      <c r="C65" s="5" t="n">
        <v>865</v>
      </c>
      <c r="D65" s="5" t="n">
        <v>0</v>
      </c>
    </row>
    <row r="66">
      <c r="A66" s="4" t="inlineStr">
        <is>
          <t>Not Designated as Hedging Instrument [Member] | Interest Rate Swap [Member] | Consolidated Obligation Discount Notes [Member]</t>
        </is>
      </c>
      <c r="C66" s="4" t="inlineStr">
        <is>
          <t xml:space="preserve"> </t>
        </is>
      </c>
      <c r="D66" s="4" t="inlineStr">
        <is>
          <t xml:space="preserve"> </t>
        </is>
      </c>
    </row>
    <row r="67">
      <c r="A67" s="3" t="inlineStr">
        <is>
          <t>Derivatives, Fair Value [Line Items]</t>
        </is>
      </c>
      <c r="C67" s="4" t="inlineStr">
        <is>
          <t xml:space="preserve"> </t>
        </is>
      </c>
      <c r="D67" s="4" t="inlineStr">
        <is>
          <t xml:space="preserve"> </t>
        </is>
      </c>
    </row>
    <row r="68">
      <c r="A68" s="4" t="inlineStr">
        <is>
          <t>Derivative, Notional Amount</t>
        </is>
      </c>
      <c r="C68" s="5" t="n">
        <v>3402000</v>
      </c>
      <c r="D68" s="5" t="n">
        <v>900000</v>
      </c>
    </row>
    <row r="69">
      <c r="A69" s="4" t="inlineStr">
        <is>
          <t>Derivative Asset, Fair Value, Gross Asset Including Not Subject to Master Netting Arrangement</t>
        </is>
      </c>
      <c r="C69" s="5" t="n">
        <v>71</v>
      </c>
      <c r="D69" s="5" t="n">
        <v>0</v>
      </c>
    </row>
    <row r="70">
      <c r="A70" s="4" t="inlineStr">
        <is>
          <t>Derivative Liability, Fair Value, Gross Liability Including Not Subject to Master Netting Arrangement</t>
        </is>
      </c>
      <c r="C70" s="5" t="n">
        <v>188</v>
      </c>
      <c r="D70" s="5" t="n">
        <v>20</v>
      </c>
    </row>
    <row r="71">
      <c r="A71" s="4" t="inlineStr">
        <is>
          <t>Not Designated as Hedging Instrument [Member] | Interest Rate Swap [Member] | Counterparty Exposure [Member]</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Derivative, Notional Amount</t>
        </is>
      </c>
      <c r="C73" s="5" t="n">
        <v>16300000</v>
      </c>
      <c r="D73" s="5" t="n">
        <v>1000000</v>
      </c>
    </row>
    <row r="74">
      <c r="A74" s="4" t="inlineStr">
        <is>
          <t>Derivative Asset, Fair Value, Gross Asset Including Not Subject to Master Netting Arrangement</t>
        </is>
      </c>
      <c r="C74" s="5" t="n">
        <v>257313</v>
      </c>
      <c r="D74" s="5" t="n">
        <v>116</v>
      </c>
    </row>
    <row r="75">
      <c r="A75" s="4" t="inlineStr">
        <is>
          <t>Derivative Liability, Fair Value, Gross Liability Including Not Subject to Master Netting Arrangement</t>
        </is>
      </c>
      <c r="C75" s="5" t="n">
        <v>13201</v>
      </c>
      <c r="D75" s="5" t="n">
        <v>229</v>
      </c>
    </row>
    <row r="76">
      <c r="A76" s="4" t="inlineStr">
        <is>
          <t>Not Designated as Hedging Instrument [Member] | Interest Rate Swap [Member] | Intermediary Transactions [Member]</t>
        </is>
      </c>
      <c r="C76" s="4" t="inlineStr">
        <is>
          <t xml:space="preserve"> </t>
        </is>
      </c>
      <c r="D76" s="4" t="inlineStr">
        <is>
          <t xml:space="preserve"> </t>
        </is>
      </c>
    </row>
    <row r="77">
      <c r="A77" s="3" t="inlineStr">
        <is>
          <t>Derivatives, Fair Value [Line Items]</t>
        </is>
      </c>
      <c r="C77" s="4" t="inlineStr">
        <is>
          <t xml:space="preserve"> </t>
        </is>
      </c>
      <c r="D77" s="4" t="inlineStr">
        <is>
          <t xml:space="preserve"> </t>
        </is>
      </c>
    </row>
    <row r="78">
      <c r="A78" s="4" t="inlineStr">
        <is>
          <t>Derivative, Notional Amount</t>
        </is>
      </c>
      <c r="C78" s="5" t="n">
        <v>78558</v>
      </c>
      <c r="D78" s="5" t="n">
        <v>91672</v>
      </c>
    </row>
    <row r="79">
      <c r="A79" s="4" t="inlineStr">
        <is>
          <t>Derivative Asset, Fair Value, Gross Asset Including Not Subject to Master Netting Arrangement</t>
        </is>
      </c>
      <c r="C79" s="5" t="n">
        <v>177</v>
      </c>
      <c r="D79" s="5" t="n">
        <v>3834</v>
      </c>
    </row>
    <row r="80">
      <c r="A80" s="4" t="inlineStr">
        <is>
          <t>Derivative Liability, Fair Value, Gross Liability Including Not Subject to Master Netting Arrangement</t>
        </is>
      </c>
      <c r="C80" s="5" t="n">
        <v>888</v>
      </c>
      <c r="D80" s="5" t="n">
        <v>1320</v>
      </c>
    </row>
    <row r="81">
      <c r="A81" s="4" t="inlineStr">
        <is>
          <t>Not Designated as Hedging Instrument [Member] | Interest Rate Swap [Member] | Other Contract [Member]</t>
        </is>
      </c>
      <c r="C81" s="4" t="inlineStr">
        <is>
          <t xml:space="preserve"> </t>
        </is>
      </c>
      <c r="D81" s="4" t="inlineStr">
        <is>
          <t xml:space="preserve"> </t>
        </is>
      </c>
    </row>
    <row r="82">
      <c r="A82" s="3" t="inlineStr">
        <is>
          <t>Derivatives, Fair Value [Line Items]</t>
        </is>
      </c>
      <c r="C82" s="4" t="inlineStr">
        <is>
          <t xml:space="preserve"> </t>
        </is>
      </c>
      <c r="D82" s="4" t="inlineStr">
        <is>
          <t xml:space="preserve"> </t>
        </is>
      </c>
    </row>
    <row r="83">
      <c r="A83" s="4" t="inlineStr">
        <is>
          <t>Derivative, Notional Amount</t>
        </is>
      </c>
      <c r="C83" s="5" t="n">
        <v>425000</v>
      </c>
      <c r="D83" s="5" t="n">
        <v>425000</v>
      </c>
    </row>
    <row r="84">
      <c r="A84" s="4" t="inlineStr">
        <is>
          <t>Derivative Asset, Fair Value, Gross Asset Including Not Subject to Master Netting Arrangement</t>
        </is>
      </c>
      <c r="C84" s="5" t="n">
        <v>0</v>
      </c>
      <c r="D84" s="5" t="n">
        <v>146</v>
      </c>
    </row>
    <row r="85">
      <c r="A85" s="4" t="inlineStr">
        <is>
          <t>Derivative Liability, Fair Value, Gross Liability Including Not Subject to Master Netting Arrangement</t>
        </is>
      </c>
      <c r="C85" s="5" t="n">
        <v>663</v>
      </c>
      <c r="D85" s="5" t="n">
        <v>0</v>
      </c>
    </row>
    <row r="86">
      <c r="A86" s="4" t="inlineStr">
        <is>
          <t>Not Designated as Hedging Instrument [Member] | Interest Rate Swaption [Member] | Available-for-sale Securities [Member]</t>
        </is>
      </c>
      <c r="C86" s="4" t="inlineStr">
        <is>
          <t xml:space="preserve"> </t>
        </is>
      </c>
      <c r="D86" s="4" t="inlineStr">
        <is>
          <t xml:space="preserve"> </t>
        </is>
      </c>
    </row>
    <row r="87">
      <c r="A87" s="3" t="inlineStr">
        <is>
          <t>Derivatives, Fair Value [Line Items]</t>
        </is>
      </c>
      <c r="C87" s="4" t="inlineStr">
        <is>
          <t xml:space="preserve"> </t>
        </is>
      </c>
      <c r="D87" s="4" t="inlineStr">
        <is>
          <t xml:space="preserve"> </t>
        </is>
      </c>
    </row>
    <row r="88">
      <c r="A88" s="4" t="inlineStr">
        <is>
          <t>Derivative, Notional Amount</t>
        </is>
      </c>
      <c r="C88" s="5" t="n">
        <v>1150000</v>
      </c>
      <c r="D88" s="5" t="n">
        <v>0</v>
      </c>
    </row>
    <row r="89">
      <c r="A89" s="4" t="inlineStr">
        <is>
          <t>Derivative Asset, Fair Value, Gross Asset Including Not Subject to Master Netting Arrangement</t>
        </is>
      </c>
      <c r="C89" s="5" t="n">
        <v>4456</v>
      </c>
      <c r="D89" s="5" t="n">
        <v>0</v>
      </c>
    </row>
    <row r="90">
      <c r="A90" s="4" t="inlineStr">
        <is>
          <t>Derivative Liability, Fair Value, Gross Liability Including Not Subject to Master Netting Arrangement</t>
        </is>
      </c>
      <c r="C90" s="5" t="n">
        <v>0</v>
      </c>
      <c r="D90" s="5" t="n">
        <v>0</v>
      </c>
    </row>
    <row r="91">
      <c r="A91" s="4" t="inlineStr">
        <is>
          <t>Not Designated as Hedging Instrument [Member] | Interest Rate Swaption [Member] | Mortgages [Member]</t>
        </is>
      </c>
      <c r="C91" s="4" t="inlineStr">
        <is>
          <t xml:space="preserve"> </t>
        </is>
      </c>
      <c r="D91" s="4" t="inlineStr">
        <is>
          <t xml:space="preserve"> </t>
        </is>
      </c>
    </row>
    <row r="92">
      <c r="A92" s="3" t="inlineStr">
        <is>
          <t>Derivatives, Fair Value [Line Items]</t>
        </is>
      </c>
      <c r="C92" s="4" t="inlineStr">
        <is>
          <t xml:space="preserve"> </t>
        </is>
      </c>
      <c r="D92" s="4" t="inlineStr">
        <is>
          <t xml:space="preserve"> </t>
        </is>
      </c>
    </row>
    <row r="93">
      <c r="A93" s="4" t="inlineStr">
        <is>
          <t>Derivative, Notional Amount</t>
        </is>
      </c>
      <c r="C93" s="5" t="n">
        <v>0</v>
      </c>
      <c r="D93" s="5" t="n">
        <v>600000</v>
      </c>
    </row>
    <row r="94">
      <c r="A94" s="4" t="inlineStr">
        <is>
          <t>Derivative Asset, Fair Value, Gross Asset Including Not Subject to Master Netting Arrangement</t>
        </is>
      </c>
      <c r="C94" s="5" t="n">
        <v>0</v>
      </c>
      <c r="D94" s="5" t="n">
        <v>9448</v>
      </c>
    </row>
    <row r="95">
      <c r="A95" s="4" t="inlineStr">
        <is>
          <t>Derivative Liability, Fair Value, Gross Liability Including Not Subject to Master Netting Arrangement</t>
        </is>
      </c>
      <c r="C95" s="5" t="n">
        <v>0</v>
      </c>
      <c r="D95" s="5" t="n">
        <v>0</v>
      </c>
    </row>
    <row r="96">
      <c r="A96" s="4" t="inlineStr">
        <is>
          <t>Not Designated as Hedging Instrument [Member] | Forward Contracts [Member] | Mortgage Receivable [Member]</t>
        </is>
      </c>
      <c r="C96" s="4" t="inlineStr">
        <is>
          <t xml:space="preserve"> </t>
        </is>
      </c>
      <c r="D96" s="4" t="inlineStr">
        <is>
          <t xml:space="preserve"> </t>
        </is>
      </c>
    </row>
    <row r="97">
      <c r="A97" s="3" t="inlineStr">
        <is>
          <t>Derivatives, Fair Value [Line Items]</t>
        </is>
      </c>
      <c r="C97" s="4" t="inlineStr">
        <is>
          <t xml:space="preserve"> </t>
        </is>
      </c>
      <c r="D97" s="4" t="inlineStr">
        <is>
          <t xml:space="preserve"> </t>
        </is>
      </c>
    </row>
    <row r="98">
      <c r="A98" s="4" t="inlineStr">
        <is>
          <t>Derivative, Notional Amount</t>
        </is>
      </c>
      <c r="C98" s="5" t="n">
        <v>8473</v>
      </c>
      <c r="D98" s="5" t="n">
        <v>33217</v>
      </c>
    </row>
    <row r="99">
      <c r="A99" s="4" t="inlineStr">
        <is>
          <t>Derivative Asset, Fair Value, Gross Asset Including Not Subject to Master Netting Arrangement</t>
        </is>
      </c>
      <c r="C99" s="5" t="n">
        <v>0</v>
      </c>
      <c r="D99" s="5" t="n">
        <v>0</v>
      </c>
    </row>
    <row r="100">
      <c r="A100" s="4" t="inlineStr">
        <is>
          <t>Derivative Liability, Fair Value, Gross Liability Including Not Subject to Master Netting Arrangement</t>
        </is>
      </c>
      <c r="C100" s="5" t="n">
        <v>19</v>
      </c>
      <c r="D100" s="5" t="n">
        <v>53</v>
      </c>
    </row>
    <row r="101">
      <c r="A101" s="4" t="inlineStr">
        <is>
          <t>Not Designated as Hedging Instrument [Member] | Interest Rate Cap [Member] | Intermediary Transactions [Member]</t>
        </is>
      </c>
      <c r="C101" s="4" t="inlineStr">
        <is>
          <t xml:space="preserve"> </t>
        </is>
      </c>
      <c r="D101" s="4" t="inlineStr">
        <is>
          <t xml:space="preserve"> </t>
        </is>
      </c>
    </row>
    <row r="102">
      <c r="A102" s="3" t="inlineStr">
        <is>
          <t>Derivatives, Fair Value [Line Items]</t>
        </is>
      </c>
      <c r="C102" s="4" t="inlineStr">
        <is>
          <t xml:space="preserve"> </t>
        </is>
      </c>
      <c r="D102" s="4" t="inlineStr">
        <is>
          <t xml:space="preserve"> </t>
        </is>
      </c>
    </row>
    <row r="103">
      <c r="A103" s="4" t="inlineStr">
        <is>
          <t>Derivative, Notional Amount</t>
        </is>
      </c>
      <c r="C103" s="5" t="n">
        <v>40000</v>
      </c>
      <c r="D103" s="5" t="n">
        <v>80000</v>
      </c>
    </row>
    <row r="104">
      <c r="A104" s="4" t="inlineStr">
        <is>
          <t>Derivative Asset, Fair Value, Gross Asset Including Not Subject to Master Netting Arrangement</t>
        </is>
      </c>
      <c r="C104" s="5" t="n">
        <v>16</v>
      </c>
      <c r="D104" s="5" t="n">
        <v>0</v>
      </c>
    </row>
    <row r="105">
      <c r="A105" s="4" t="inlineStr">
        <is>
          <t>Derivative Liability, Fair Value, Gross Liability Including Not Subject to Master Netting Arrangement</t>
        </is>
      </c>
      <c r="C105" s="6" t="n">
        <v>16</v>
      </c>
      <c r="D105" s="6" t="n">
        <v>0</v>
      </c>
    </row>
    <row r="106"/>
    <row r="107">
      <c r="A107" s="4" t="inlineStr">
        <is>
          <t>[1]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2]Derivatives designated as fair value hedges.[3]Derivatives designated as cash flow hedges.</t>
        </is>
      </c>
    </row>
  </sheetData>
  <mergeCells count="3">
    <mergeCell ref="A1:B1"/>
    <mergeCell ref="A106:C106"/>
    <mergeCell ref="A107:C10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et gains (losses) on fair value and cash flow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dvances</t>
        </is>
      </c>
      <c r="B4" s="6" t="n">
        <v>1070013</v>
      </c>
      <c r="C4" s="6" t="n">
        <v>119754</v>
      </c>
      <c r="D4" s="6" t="n">
        <v>349082</v>
      </c>
    </row>
    <row r="5">
      <c r="A5" s="4" t="inlineStr">
        <is>
          <t>Available-for-sale securities</t>
        </is>
      </c>
      <c r="B5" s="5" t="n">
        <v>397823</v>
      </c>
      <c r="C5" s="5" t="n">
        <v>151684</v>
      </c>
      <c r="D5" s="5" t="n">
        <v>219190</v>
      </c>
    </row>
    <row r="6">
      <c r="A6" s="4" t="inlineStr">
        <is>
          <t>Interest Expense, Other Long-term Debt</t>
        </is>
      </c>
      <c r="B6" s="5" t="n">
        <v>-888774</v>
      </c>
      <c r="C6" s="5" t="n">
        <v>-70916</v>
      </c>
      <c r="D6" s="5" t="n">
        <v>-277347</v>
      </c>
    </row>
    <row r="7">
      <c r="A7" s="4" t="inlineStr">
        <is>
          <t>Interest Expense, Other Short-term Borrowings</t>
        </is>
      </c>
      <c r="B7" s="5" t="n">
        <v>-470740</v>
      </c>
      <c r="C7" s="5" t="n">
        <v>-29635</v>
      </c>
      <c r="D7" s="5" t="n">
        <v>-198890</v>
      </c>
    </row>
    <row r="8">
      <c r="A8" s="4" t="inlineStr">
        <is>
          <t>Total other comprehensive income (loss)</t>
        </is>
      </c>
      <c r="B8" s="5" t="n">
        <v>-244</v>
      </c>
      <c r="C8" s="5" t="n">
        <v>135510</v>
      </c>
      <c r="D8" s="5" t="n">
        <v>-51789</v>
      </c>
    </row>
    <row r="9">
      <c r="A9" s="4" t="inlineStr">
        <is>
          <t>Other Comprehensive Income (Loss), Cash Flow Hedge, Gain (Loss), before Reclassification and Tax</t>
        </is>
      </c>
      <c r="B9" s="5" t="n">
        <v>126793</v>
      </c>
      <c r="C9" s="5" t="n">
        <v>42418</v>
      </c>
      <c r="D9" s="5" t="n">
        <v>-96035</v>
      </c>
    </row>
    <row r="10">
      <c r="A10" s="4" t="inlineStr">
        <is>
          <t>AOCI Attributable to Parent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other comprehensive income (loss)</t>
        </is>
      </c>
      <c r="B12" s="5" t="n">
        <v>-244</v>
      </c>
      <c r="C12" s="5" t="n">
        <v>135510</v>
      </c>
      <c r="D12" s="5" t="n">
        <v>-51789</v>
      </c>
    </row>
    <row r="13">
      <c r="A13" s="4" t="inlineStr">
        <is>
          <t>Other Comprehensive Income (Loss), Cash Flow Hedge, Gain (Loss), before Reclassification and Tax</t>
        </is>
      </c>
      <c r="B13" s="5" t="n">
        <v>126793</v>
      </c>
      <c r="C13" s="5" t="n">
        <v>42418</v>
      </c>
      <c r="D13" s="5" t="n">
        <v>-96035</v>
      </c>
    </row>
    <row r="14">
      <c r="A14" s="4" t="inlineStr">
        <is>
          <t>Interest Rate Contract [Member] | Designated as Hedging Instrument [Member] | Other Comprehensive Income (Los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Interest Rate Cash Flow Hedge Gain (Loss) Reclassified to Earnings, Net</t>
        </is>
      </c>
      <c r="B16" s="5" t="n">
        <v>5711</v>
      </c>
      <c r="C16" s="5" t="n">
        <v>22345</v>
      </c>
      <c r="D16" s="5" t="n">
        <v>14627</v>
      </c>
    </row>
    <row r="17">
      <c r="A17" s="4" t="inlineStr">
        <is>
          <t>Other Comprehensive Income (Loss), Cash Flow Hedge, Gain (Loss), before Reclassification and Tax</t>
        </is>
      </c>
      <c r="B17" s="5" t="n">
        <v>126793</v>
      </c>
      <c r="C17" s="5" t="n">
        <v>42418</v>
      </c>
      <c r="D17" s="5" t="n">
        <v>-96035</v>
      </c>
    </row>
    <row r="18">
      <c r="A18" s="4" t="inlineStr">
        <is>
          <t>Net Gain (Loss) on Cash Flow Hedging Relationship</t>
        </is>
      </c>
      <c r="B18" s="5" t="n">
        <v>132504</v>
      </c>
      <c r="C18" s="5" t="n">
        <v>64763</v>
      </c>
      <c r="D18" s="5" t="n">
        <v>-81408</v>
      </c>
    </row>
    <row r="19">
      <c r="A19" s="4" t="inlineStr">
        <is>
          <t>Advances [Member] | Interest Rate Contract [Member] | Interest Income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Change in Unrealized Gain (Loss) on Fair Value Hedging Instruments</t>
        </is>
      </c>
      <c r="B21" s="5" t="n">
        <v>758156</v>
      </c>
      <c r="C21" s="5" t="n">
        <v>235243</v>
      </c>
      <c r="D21" s="5" t="n">
        <v>-511580</v>
      </c>
    </row>
    <row r="22">
      <c r="A22" s="4" t="inlineStr">
        <is>
          <t>Change in Unrealized Gain (Loss) on Hedged Item in Fair Value Hedge</t>
        </is>
      </c>
      <c r="B22" s="5" t="n">
        <v>-746421</v>
      </c>
      <c r="C22" s="5" t="n">
        <v>-335583</v>
      </c>
      <c r="D22" s="5" t="n">
        <v>458018</v>
      </c>
    </row>
    <row r="23">
      <c r="A23" s="4" t="inlineStr">
        <is>
          <t>Gain (Loss) On Fair Value Hedging Relationship</t>
        </is>
      </c>
      <c r="B23" s="5" t="n">
        <v>11735</v>
      </c>
      <c r="C23" s="5" t="n">
        <v>-100340</v>
      </c>
      <c r="D23" s="5" t="n">
        <v>-53562</v>
      </c>
    </row>
    <row r="24">
      <c r="A24" s="4" t="inlineStr">
        <is>
          <t>Available-for-sale Securities [Member] | Interest Rate Contract [Member] | Interest Income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Change in Unrealized Gain (Loss) on Fair Value Hedging Instruments</t>
        </is>
      </c>
      <c r="B26" s="5" t="n">
        <v>1470182</v>
      </c>
      <c r="C26" s="5" t="n">
        <v>473271</v>
      </c>
      <c r="D26" s="5" t="n">
        <v>-1169111</v>
      </c>
    </row>
    <row r="27">
      <c r="A27" s="4" t="inlineStr">
        <is>
          <t>Change in Unrealized Gain (Loss) on Hedged Item in Fair Value Hedge</t>
        </is>
      </c>
      <c r="B27" s="5" t="n">
        <v>-1507918</v>
      </c>
      <c r="C27" s="5" t="n">
        <v>-749714</v>
      </c>
      <c r="D27" s="5" t="n">
        <v>952729</v>
      </c>
    </row>
    <row r="28">
      <c r="A28" s="4" t="inlineStr">
        <is>
          <t>Gain (Loss) On Fair Value Hedging Relationship</t>
        </is>
      </c>
      <c r="B28" s="5" t="n">
        <v>-37736</v>
      </c>
      <c r="C28" s="5" t="n">
        <v>-276443</v>
      </c>
      <c r="D28" s="5" t="n">
        <v>-216382</v>
      </c>
    </row>
    <row r="29">
      <c r="A29" s="4" t="inlineStr">
        <is>
          <t>Consolidated Obligation Bonds [Member] | Interest Rate Contract [Member] | Interest Expense [Member]</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Change in Unrealized Gain (Loss) on Fair Value Hedging Instruments</t>
        </is>
      </c>
      <c r="B31" s="5" t="n">
        <v>-2379685</v>
      </c>
      <c r="C31" s="5" t="n">
        <v>-200839</v>
      </c>
      <c r="D31" s="5" t="n">
        <v>172126</v>
      </c>
    </row>
    <row r="32">
      <c r="A32" s="4" t="inlineStr">
        <is>
          <t>Change in Unrealized Gain (Loss) on Hedged Item in Fair Value Hedge</t>
        </is>
      </c>
      <c r="B32" s="5" t="n">
        <v>2235081</v>
      </c>
      <c r="C32" s="5" t="n">
        <v>401649</v>
      </c>
      <c r="D32" s="5" t="n">
        <v>-62690</v>
      </c>
    </row>
    <row r="33">
      <c r="A33" s="4" t="inlineStr">
        <is>
          <t>Gain (Loss) On Fair Value Hedging Relationship</t>
        </is>
      </c>
      <c r="B33" s="5" t="n">
        <v>-144604</v>
      </c>
      <c r="C33" s="5" t="n">
        <v>200810</v>
      </c>
      <c r="D33" s="5" t="n">
        <v>109436</v>
      </c>
    </row>
    <row r="34">
      <c r="A34" s="4" t="inlineStr">
        <is>
          <t>Consolidated Obligation Discount Notes [Member] | Interest Rate Contract [Member] | Interest Expense [Memb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Change in Unrealized Gain (Loss) on Fair Value Hedging Instruments</t>
        </is>
      </c>
      <c r="B36" s="4" t="inlineStr">
        <is>
          <t xml:space="preserve"> </t>
        </is>
      </c>
      <c r="C36" s="5" t="n">
        <v>0</v>
      </c>
      <c r="D36" s="4" t="inlineStr">
        <is>
          <t xml:space="preserve"> </t>
        </is>
      </c>
    </row>
    <row r="37">
      <c r="A37" s="4" t="inlineStr">
        <is>
          <t>Change in Unrealized Gain (Loss) on Hedged Item in Fair Value Hedge</t>
        </is>
      </c>
      <c r="B37" s="4" t="inlineStr">
        <is>
          <t xml:space="preserve"> </t>
        </is>
      </c>
      <c r="C37" s="5" t="n">
        <v>0</v>
      </c>
      <c r="D37" s="4" t="inlineStr">
        <is>
          <t xml:space="preserve"> </t>
        </is>
      </c>
    </row>
    <row r="38">
      <c r="A38" s="4" t="inlineStr">
        <is>
          <t>Gain (Loss) On Fair Value Hedging Relationship</t>
        </is>
      </c>
      <c r="B38" s="4" t="inlineStr">
        <is>
          <t xml:space="preserve"> </t>
        </is>
      </c>
      <c r="C38" s="5" t="n">
        <v>0</v>
      </c>
      <c r="D38" s="4" t="inlineStr">
        <is>
          <t xml:space="preserve"> </t>
        </is>
      </c>
    </row>
    <row r="39">
      <c r="A39" s="4" t="inlineStr">
        <is>
          <t>Consolidated Obligation Discount Notes [Member] | Interest Rate Contract [Member] | Interest Expense [Member] | Designated as Hedging Instrument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Interest Rate Cash Flow Hedge Gain (Loss) Reclassified to Earnings, Net</t>
        </is>
      </c>
      <c r="B41" s="5" t="n">
        <v>-5711</v>
      </c>
      <c r="C41" s="5" t="n">
        <v>-22345</v>
      </c>
      <c r="D41" s="5" t="n">
        <v>-14627</v>
      </c>
    </row>
    <row r="42">
      <c r="A42" s="4" t="inlineStr">
        <is>
          <t>Net Gain (Loss) on Cash Flow Hedging Relationship</t>
        </is>
      </c>
      <c r="B42" s="6" t="n">
        <v>-5711</v>
      </c>
      <c r="C42" s="6" t="n">
        <v>-22345</v>
      </c>
      <c r="D42" s="6" t="n">
        <v>-146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Cumulative Basis Adjustments for Fair Value Hedges (Details) - USD ($) $ in Thousands</t>
        </is>
      </c>
      <c r="C1" s="2" t="inlineStr">
        <is>
          <t>Dec. 31, 2022</t>
        </is>
      </c>
      <c r="D1" s="2" t="inlineStr">
        <is>
          <t>Dec. 31, 2021</t>
        </is>
      </c>
    </row>
    <row r="2">
      <c r="A2" s="4" t="inlineStr">
        <is>
          <t>Advances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Hedged Asset, Fair Value Hedge</t>
        </is>
      </c>
      <c r="B4" s="4" t="inlineStr">
        <is>
          <t>[1]</t>
        </is>
      </c>
      <c r="C4" s="6" t="n">
        <v>18917426</v>
      </c>
      <c r="D4" s="6" t="n">
        <v>10065117</v>
      </c>
    </row>
    <row r="5">
      <c r="A5" s="4" t="inlineStr">
        <is>
          <t>HedgedAssetActiveFairValueHedgeCumulativeIncreaseDecrease</t>
        </is>
      </c>
      <c r="C5" s="5" t="n">
        <v>-514280</v>
      </c>
      <c r="D5" s="5" t="n">
        <v>226159</v>
      </c>
    </row>
    <row r="6">
      <c r="A6" s="4" t="inlineStr">
        <is>
          <t>Hedged Asset, Discontinued Fair Value Hedge, Cumulative Increase (Decrease)</t>
        </is>
      </c>
      <c r="C6" s="5" t="n">
        <v>3671</v>
      </c>
      <c r="D6" s="5" t="n">
        <v>4918</v>
      </c>
    </row>
    <row r="7">
      <c r="A7" s="4" t="inlineStr">
        <is>
          <t>Hedged Asset, Fair Value Hedge, Cumulative Increase (Decrease)</t>
        </is>
      </c>
      <c r="B7" s="4" t="inlineStr">
        <is>
          <t>[2]</t>
        </is>
      </c>
      <c r="C7" s="5" t="n">
        <v>-510609</v>
      </c>
      <c r="D7" s="5" t="n">
        <v>231077</v>
      </c>
    </row>
    <row r="8">
      <c r="A8" s="4" t="inlineStr">
        <is>
          <t>Available-for-sale Securitie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Hedged Asset, Fair Value Hedge</t>
        </is>
      </c>
      <c r="B10" s="4" t="inlineStr">
        <is>
          <t>[1]</t>
        </is>
      </c>
      <c r="C10" s="5" t="n">
        <v>14999406</v>
      </c>
      <c r="D10" s="5" t="n">
        <v>15046972</v>
      </c>
    </row>
    <row r="11">
      <c r="A11" s="4" t="inlineStr">
        <is>
          <t>HedgedAssetActiveFairValueHedgeCumulativeIncreaseDecrease</t>
        </is>
      </c>
      <c r="C11" s="5" t="n">
        <v>-940566</v>
      </c>
      <c r="D11" s="5" t="n">
        <v>532869</v>
      </c>
    </row>
    <row r="12">
      <c r="A12" s="4" t="inlineStr">
        <is>
          <t>Hedged Asset, Discontinued Fair Value Hedge, Cumulative Increase (Decrease)</t>
        </is>
      </c>
      <c r="C12" s="5" t="n">
        <v>-9978</v>
      </c>
      <c r="D12" s="5" t="n">
        <v>-1441</v>
      </c>
    </row>
    <row r="13">
      <c r="A13" s="4" t="inlineStr">
        <is>
          <t>Hedged Asset, Fair Value Hedge, Cumulative Increase (Decrease)</t>
        </is>
      </c>
      <c r="B13" s="4" t="inlineStr">
        <is>
          <t>[2]</t>
        </is>
      </c>
      <c r="C13" s="5" t="n">
        <v>-950544</v>
      </c>
      <c r="D13" s="5" t="n">
        <v>531428</v>
      </c>
    </row>
    <row r="14">
      <c r="A14" s="4" t="inlineStr">
        <is>
          <t>Consolidated Obligation Bond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Hedged Liability, Fair Value Hedge</t>
        </is>
      </c>
      <c r="B16" s="4" t="inlineStr">
        <is>
          <t>[1]</t>
        </is>
      </c>
      <c r="C16" s="5" t="n">
        <v>41373828</v>
      </c>
      <c r="D16" s="5" t="n">
        <v>24017958</v>
      </c>
    </row>
    <row r="17">
      <c r="A17" s="4" t="inlineStr">
        <is>
          <t>HedgedLiabilityActiveFairValueHedgeCumulativeIncreaseDecrease</t>
        </is>
      </c>
      <c r="C17" s="5" t="n">
        <v>-2508704</v>
      </c>
      <c r="D17" s="5" t="n">
        <v>-273936</v>
      </c>
    </row>
    <row r="18">
      <c r="A18" s="4" t="inlineStr">
        <is>
          <t>Hedged Liability, Discontinued Fair Value Hedge, Cumulative Increase (Decrease)</t>
        </is>
      </c>
      <c r="C18" s="5" t="n">
        <v>344</v>
      </c>
      <c r="D18" s="5" t="n">
        <v>657</v>
      </c>
    </row>
    <row r="19">
      <c r="A19" s="4" t="inlineStr">
        <is>
          <t>Hedged Liability, Fair Value Hedge, Cumulative Increase (Decrease)</t>
        </is>
      </c>
      <c r="B19" s="4" t="inlineStr">
        <is>
          <t>[2]</t>
        </is>
      </c>
      <c r="C19" s="6" t="n">
        <v>-2508360</v>
      </c>
      <c r="D19" s="6" t="n">
        <v>-273279</v>
      </c>
    </row>
    <row r="20"/>
    <row r="21">
      <c r="A21" s="4" t="inlineStr">
        <is>
          <t>[1]Reflects the amortized cost of hedged items in active or discontinued fair value hedging relationships, which includes fair value hedging basis adjustments.[2]Reflects the cumulative life-to-date unamortized hedging gains (losses) on the hedged items.</t>
        </is>
      </c>
    </row>
  </sheetData>
  <mergeCells count="3">
    <mergeCell ref="A1:B1"/>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ing Activities (Net gains (losses) on derivatives and hedging activities in other income (loss)) (Details) - USD ($) $ in Thousands</t>
        </is>
      </c>
      <c r="C1" s="2" t="inlineStr">
        <is>
          <t>12 Months Ended</t>
        </is>
      </c>
    </row>
    <row r="2">
      <c r="C2" s="2" t="inlineStr">
        <is>
          <t>Dec. 31, 2022</t>
        </is>
      </c>
      <c r="D2" s="2" t="inlineStr">
        <is>
          <t>Dec. 31, 2021</t>
        </is>
      </c>
      <c r="E2" s="2" t="inlineStr">
        <is>
          <t>Dec. 31, 2020</t>
        </is>
      </c>
    </row>
    <row r="3">
      <c r="A3" s="3" t="inlineStr">
        <is>
          <t>Derivative Instruments, Gain (Loss) [Line Items]</t>
        </is>
      </c>
      <c r="C3" s="4" t="inlineStr">
        <is>
          <t xml:space="preserve"> </t>
        </is>
      </c>
      <c r="D3" s="4" t="inlineStr">
        <is>
          <t xml:space="preserve"> </t>
        </is>
      </c>
      <c r="E3" s="4" t="inlineStr">
        <is>
          <t xml:space="preserve"> </t>
        </is>
      </c>
    </row>
    <row r="4">
      <c r="A4" s="4" t="inlineStr">
        <is>
          <t>Derivative Instruments Not Designated as Hedging Instruments, Gain (Loss), Net</t>
        </is>
      </c>
      <c r="C4" s="6" t="n">
        <v>-25193</v>
      </c>
      <c r="D4" s="6" t="n">
        <v>-1255</v>
      </c>
      <c r="E4" s="6" t="n">
        <v>2525</v>
      </c>
    </row>
    <row r="5">
      <c r="A5" s="4" t="inlineStr">
        <is>
          <t>Derivative Instruments, Other Gain (Loss)</t>
        </is>
      </c>
      <c r="B5" s="4" t="inlineStr">
        <is>
          <t>[1]</t>
        </is>
      </c>
      <c r="C5" s="5" t="n">
        <v>2377</v>
      </c>
      <c r="D5" s="5" t="n">
        <v>3</v>
      </c>
      <c r="E5" s="5" t="n">
        <v>362</v>
      </c>
    </row>
    <row r="6">
      <c r="A6" s="4" t="inlineStr">
        <is>
          <t>Gain (Loss) on Derivative Instruments, Net, Pretax</t>
        </is>
      </c>
      <c r="C6" s="5" t="n">
        <v>-22816</v>
      </c>
      <c r="D6" s="5" t="n">
        <v>-1252</v>
      </c>
      <c r="E6" s="5" t="n">
        <v>2887</v>
      </c>
    </row>
    <row r="7">
      <c r="A7" s="4" t="inlineStr">
        <is>
          <t>Interest Rate Swap [Member] | Not Designated as Hedging Instrument, Economic Hedge [Member]</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Derivative Instruments Not Designated as Hedging Instruments, Gain (Loss), Net</t>
        </is>
      </c>
      <c r="C9" s="5" t="n">
        <v>-8490</v>
      </c>
      <c r="D9" s="5" t="n">
        <v>-10256</v>
      </c>
      <c r="E9" s="5" t="n">
        <v>19224</v>
      </c>
    </row>
    <row r="10">
      <c r="A10" s="4" t="inlineStr">
        <is>
          <t>Interest Rate Swaption [Member] | Not Designated as Hedging Instrument, Economic Hedge [Member]</t>
        </is>
      </c>
      <c r="C10" s="4" t="inlineStr">
        <is>
          <t xml:space="preserve"> </t>
        </is>
      </c>
      <c r="D10" s="4" t="inlineStr">
        <is>
          <t xml:space="preserve"> </t>
        </is>
      </c>
      <c r="E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row>
    <row r="12">
      <c r="A12" s="4" t="inlineStr">
        <is>
          <t>Derivative Instruments Not Designated as Hedging Instruments, Gain (Loss), Net</t>
        </is>
      </c>
      <c r="C12" s="5" t="n">
        <v>-11536</v>
      </c>
      <c r="D12" s="5" t="n">
        <v>5307</v>
      </c>
      <c r="E12" s="5" t="n">
        <v>-4524</v>
      </c>
    </row>
    <row r="13">
      <c r="A13" s="4" t="inlineStr">
        <is>
          <t>NetInterestSettlements [Member] | Not Designated as Hedging Instrument, Economic Hedge [Member]</t>
        </is>
      </c>
      <c r="C13" s="4" t="inlineStr">
        <is>
          <t xml:space="preserve"> </t>
        </is>
      </c>
      <c r="D13" s="4" t="inlineStr">
        <is>
          <t xml:space="preserve"> </t>
        </is>
      </c>
      <c r="E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row>
    <row r="15">
      <c r="A15" s="4" t="inlineStr">
        <is>
          <t>Derivative Instruments Not Designated as Hedging Instruments, Gain (Loss), Net</t>
        </is>
      </c>
      <c r="C15" s="5" t="n">
        <v>-4861</v>
      </c>
      <c r="D15" s="5" t="n">
        <v>5542</v>
      </c>
      <c r="E15" s="5" t="n">
        <v>-20682</v>
      </c>
    </row>
    <row r="16">
      <c r="A16" s="4" t="inlineStr">
        <is>
          <t>Forward Contracts [Member] | Mortgage Receivable [Member]</t>
        </is>
      </c>
      <c r="C16" s="4" t="inlineStr">
        <is>
          <t xml:space="preserve"> </t>
        </is>
      </c>
      <c r="D16" s="4" t="inlineStr">
        <is>
          <t xml:space="preserve"> </t>
        </is>
      </c>
      <c r="E16" s="4" t="inlineStr">
        <is>
          <t xml:space="preserve"> </t>
        </is>
      </c>
    </row>
    <row r="17">
      <c r="A17" s="3" t="inlineStr">
        <is>
          <t>Derivative Instruments, Gain (Loss) [Line Items]</t>
        </is>
      </c>
      <c r="C17" s="4" t="inlineStr">
        <is>
          <t xml:space="preserve"> </t>
        </is>
      </c>
      <c r="D17" s="4" t="inlineStr">
        <is>
          <t xml:space="preserve"> </t>
        </is>
      </c>
      <c r="E17" s="4" t="inlineStr">
        <is>
          <t xml:space="preserve"> </t>
        </is>
      </c>
    </row>
    <row r="18">
      <c r="A18" s="4" t="inlineStr">
        <is>
          <t>Derivative Instruments Not Designated as Hedging Instruments, Gain (Loss), Net</t>
        </is>
      </c>
      <c r="C18" s="6" t="n">
        <v>-306</v>
      </c>
      <c r="D18" s="6" t="n">
        <v>-1848</v>
      </c>
      <c r="E18" s="6" t="n">
        <v>8507</v>
      </c>
    </row>
    <row r="19"/>
    <row r="20">
      <c r="A20" s="4" t="inlineStr">
        <is>
          <t>[1]Reflects the price alignment amounts on variation margin for daily settled derivative contracts that are not designated as hedging instruments. The price alignment amounts on variation margin for daily settled derivative contracts that are designated as hedging instruments are recorded in the same line item as the earnings effect of the hedged item.</t>
        </is>
      </c>
    </row>
  </sheetData>
  <mergeCells count="4">
    <mergeCell ref="A1:B2"/>
    <mergeCell ref="C1:E1"/>
    <mergeCell ref="A19:D19"/>
    <mergeCell ref="A20:D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rivatives and Hedging Activities (Narrative) (Details) - USD ($) $ in Thousand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Derivative, Notional Amount</t>
        </is>
      </c>
      <c r="B4" s="6" t="n">
        <v>104450556</v>
      </c>
      <c r="C4" s="6" t="n">
        <v>53046377</v>
      </c>
    </row>
    <row r="5">
      <c r="A5" s="4" t="inlineStr">
        <is>
          <t>Cash Flow Hedge Gain (Loss) to be Reclassified within Twelve Months</t>
        </is>
      </c>
      <c r="B5" s="6" t="n">
        <v>29931</v>
      </c>
      <c r="C5" s="4" t="inlineStr">
        <is>
          <t xml:space="preserve"> </t>
        </is>
      </c>
    </row>
    <row r="6">
      <c r="A6" s="4" t="inlineStr">
        <is>
          <t>Maximum Length of Time Hedged in Cash Flow Hedge</t>
        </is>
      </c>
      <c r="B6" s="4" t="inlineStr">
        <is>
          <t>7 years 1 month 6 days</t>
        </is>
      </c>
      <c r="C6" s="4" t="inlineStr">
        <is>
          <t xml:space="preserve"> </t>
        </is>
      </c>
    </row>
    <row r="7">
      <c r="A7" s="4" t="inlineStr">
        <is>
          <t>Exchange Cleared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6" t="n">
        <v>47500000</v>
      </c>
      <c r="C9" s="4" t="inlineStr">
        <is>
          <t xml:space="preserve"> </t>
        </is>
      </c>
    </row>
    <row r="10">
      <c r="A10" s="4" t="inlineStr">
        <is>
          <t>Over the Counter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5" t="n">
        <v>56800000</v>
      </c>
      <c r="C12" s="4" t="inlineStr">
        <is>
          <t xml:space="preserve"> </t>
        </is>
      </c>
    </row>
    <row r="13">
      <c r="A13" s="4" t="inlineStr">
        <is>
          <t>Member Counterpar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Notional Amount</t>
        </is>
      </c>
      <c r="B15" s="6" t="n">
        <v>100000</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17245</v>
      </c>
      <c r="C4" s="6" t="n">
        <v>164377</v>
      </c>
      <c r="D4" s="6" t="n">
        <v>198709</v>
      </c>
    </row>
    <row r="5">
      <c r="A5" s="3" t="inlineStr">
        <is>
          <t>Depreciation and amortization</t>
        </is>
      </c>
      <c r="B5" s="4" t="inlineStr">
        <is>
          <t xml:space="preserve"> </t>
        </is>
      </c>
      <c r="C5" s="4" t="inlineStr">
        <is>
          <t xml:space="preserve"> </t>
        </is>
      </c>
      <c r="D5" s="4" t="inlineStr">
        <is>
          <t xml:space="preserve"> </t>
        </is>
      </c>
    </row>
    <row r="6">
      <c r="A6" s="4" t="inlineStr">
        <is>
          <t>Net premiums and discounts on advances, consolidated obligations, investments and mortgage loans</t>
        </is>
      </c>
      <c r="B6" s="5" t="n">
        <v>278644</v>
      </c>
      <c r="C6" s="5" t="n">
        <v>52748</v>
      </c>
      <c r="D6" s="5" t="n">
        <v>7939</v>
      </c>
    </row>
    <row r="7">
      <c r="A7" s="4" t="inlineStr">
        <is>
          <t>Concessions on consolidated obligations</t>
        </is>
      </c>
      <c r="B7" s="5" t="n">
        <v>5312</v>
      </c>
      <c r="C7" s="5" t="n">
        <v>2751</v>
      </c>
      <c r="D7" s="5" t="n">
        <v>9282</v>
      </c>
    </row>
    <row r="8">
      <c r="A8" s="4" t="inlineStr">
        <is>
          <t>Premises, equipment and computer software costs</t>
        </is>
      </c>
      <c r="B8" s="5" t="n">
        <v>4786</v>
      </c>
      <c r="C8" s="5" t="n">
        <v>5194</v>
      </c>
      <c r="D8" s="5" t="n">
        <v>3861</v>
      </c>
    </row>
    <row r="9">
      <c r="A9" s="4" t="inlineStr">
        <is>
          <t>Non-cash interest on mandatorily redeemable capital stock</t>
        </is>
      </c>
      <c r="B9" s="5" t="n">
        <v>167</v>
      </c>
      <c r="C9" s="5" t="n">
        <v>25</v>
      </c>
      <c r="D9" s="5" t="n">
        <v>110</v>
      </c>
    </row>
    <row r="10">
      <c r="A10" s="4" t="inlineStr">
        <is>
          <t>Provision (reversal) for mortgage loan losses</t>
        </is>
      </c>
      <c r="B10" s="5" t="n">
        <v>1741</v>
      </c>
      <c r="C10" s="5" t="n">
        <v>-801</v>
      </c>
      <c r="D10" s="5" t="n">
        <v>585</v>
      </c>
    </row>
    <row r="11">
      <c r="A11" s="4" t="inlineStr">
        <is>
          <t>Net losses (gains) on trading securities</t>
        </is>
      </c>
      <c r="B11" s="5" t="n">
        <v>19011</v>
      </c>
      <c r="C11" s="5" t="n">
        <v>10501</v>
      </c>
      <c r="D11" s="5" t="n">
        <v>-7225</v>
      </c>
    </row>
    <row r="12">
      <c r="A12" s="4" t="inlineStr">
        <is>
          <t>Net change in derivatives and hedging activities</t>
        </is>
      </c>
      <c r="B12" s="5" t="n">
        <v>1345063</v>
      </c>
      <c r="C12" s="5" t="n">
        <v>674460</v>
      </c>
      <c r="D12" s="5" t="n">
        <v>-778739</v>
      </c>
    </row>
    <row r="13">
      <c r="A13" s="4" t="inlineStr">
        <is>
          <t>Net losses (gains) on other assets carried at fair value</t>
        </is>
      </c>
      <c r="B13" s="5" t="n">
        <v>2073</v>
      </c>
      <c r="C13" s="5" t="n">
        <v>-1848</v>
      </c>
      <c r="D13" s="5" t="n">
        <v>-1647</v>
      </c>
    </row>
    <row r="14">
      <c r="A14" s="4" t="inlineStr">
        <is>
          <t>Gains on sales of held-to-maturity securities</t>
        </is>
      </c>
      <c r="B14" s="5" t="n">
        <v>-127</v>
      </c>
      <c r="C14" s="5" t="n">
        <v>0</v>
      </c>
      <c r="D14" s="5" t="n">
        <v>0</v>
      </c>
    </row>
    <row r="15">
      <c r="A15" s="4" t="inlineStr">
        <is>
          <t>Gains on sales of available-for-sale securities</t>
        </is>
      </c>
      <c r="B15" s="5" t="n">
        <v>0</v>
      </c>
      <c r="C15" s="5" t="n">
        <v>0</v>
      </c>
      <c r="D15" s="5" t="n">
        <v>-829</v>
      </c>
    </row>
    <row r="16">
      <c r="A16" s="4" t="inlineStr">
        <is>
          <t>Decrease (increase) in accrued interest receivable</t>
        </is>
      </c>
      <c r="B16" s="5" t="n">
        <v>-206938</v>
      </c>
      <c r="C16" s="5" t="n">
        <v>14745</v>
      </c>
      <c r="D16" s="5" t="n">
        <v>48088</v>
      </c>
    </row>
    <row r="17">
      <c r="A17" s="4" t="inlineStr">
        <is>
          <t>Decrease (increase) in other assets</t>
        </is>
      </c>
      <c r="B17" s="5" t="n">
        <v>-9385</v>
      </c>
      <c r="C17" s="5" t="n">
        <v>-5322</v>
      </c>
      <c r="D17" s="5" t="n">
        <v>1990</v>
      </c>
    </row>
    <row r="18">
      <c r="A18" s="4" t="inlineStr">
        <is>
          <t>Increase (decrease) in Affordable Housing Program (AHP) liability</t>
        </is>
      </c>
      <c r="B18" s="5" t="n">
        <v>16661</v>
      </c>
      <c r="C18" s="5" t="n">
        <v>-3020</v>
      </c>
      <c r="D18" s="5" t="n">
        <v>5906</v>
      </c>
    </row>
    <row r="19">
      <c r="A19" s="4" t="inlineStr">
        <is>
          <t>Increase (decrease) in accrued interest payable</t>
        </is>
      </c>
      <c r="B19" s="5" t="n">
        <v>234250</v>
      </c>
      <c r="C19" s="5" t="n">
        <v>30998</v>
      </c>
      <c r="D19" s="5" t="n">
        <v>-73316</v>
      </c>
    </row>
    <row r="20">
      <c r="A20" s="4" t="inlineStr">
        <is>
          <t>Increase (decrease) in other liabilities</t>
        </is>
      </c>
      <c r="B20" s="5" t="n">
        <v>30879</v>
      </c>
      <c r="C20" s="5" t="n">
        <v>-467</v>
      </c>
      <c r="D20" s="5" t="n">
        <v>3412</v>
      </c>
    </row>
    <row r="21">
      <c r="A21" s="4" t="inlineStr">
        <is>
          <t>Total adjustments</t>
        </is>
      </c>
      <c r="B21" s="5" t="n">
        <v>1722137</v>
      </c>
      <c r="C21" s="5" t="n">
        <v>779964</v>
      </c>
      <c r="D21" s="5" t="n">
        <v>-780583</v>
      </c>
    </row>
    <row r="22">
      <c r="A22" s="4" t="inlineStr">
        <is>
          <t>Net cash provided by (used in) operating activities</t>
        </is>
      </c>
      <c r="B22" s="5" t="n">
        <v>2039382</v>
      </c>
      <c r="C22" s="5" t="n">
        <v>944341</v>
      </c>
      <c r="D22" s="5" t="n">
        <v>-581874</v>
      </c>
    </row>
    <row r="23">
      <c r="A23" s="3" t="inlineStr">
        <is>
          <t>INVESTING ACTIVITIES</t>
        </is>
      </c>
      <c r="B23" s="4" t="inlineStr">
        <is>
          <t xml:space="preserve"> </t>
        </is>
      </c>
      <c r="C23" s="4" t="inlineStr">
        <is>
          <t xml:space="preserve"> </t>
        </is>
      </c>
      <c r="D23" s="4" t="inlineStr">
        <is>
          <t xml:space="preserve"> </t>
        </is>
      </c>
    </row>
    <row r="24">
      <c r="A24" s="4" t="inlineStr">
        <is>
          <t>Net decrease (increase) in interest-bearing deposits, including swap collateral pledged</t>
        </is>
      </c>
      <c r="B24" s="5" t="n">
        <v>-3614478</v>
      </c>
      <c r="C24" s="5" t="n">
        <v>-116927</v>
      </c>
      <c r="D24" s="5" t="n">
        <v>601617</v>
      </c>
    </row>
    <row r="25">
      <c r="A25" s="4" t="inlineStr">
        <is>
          <t>Net decrease (increase) in securities purchased under agreements to resell</t>
        </is>
      </c>
      <c r="B25" s="5" t="n">
        <v>-1550000</v>
      </c>
      <c r="C25" s="5" t="n">
        <v>-9650000</v>
      </c>
      <c r="D25" s="5" t="n">
        <v>3310000</v>
      </c>
    </row>
    <row r="26">
      <c r="A26" s="4" t="inlineStr">
        <is>
          <t>Net decrease (increase) in federal funds sold</t>
        </is>
      </c>
      <c r="B26" s="5" t="n">
        <v>-5003000</v>
      </c>
      <c r="C26" s="5" t="n">
        <v>-3866000</v>
      </c>
      <c r="D26" s="5" t="n">
        <v>3590000</v>
      </c>
    </row>
    <row r="27">
      <c r="A27" s="4" t="inlineStr">
        <is>
          <t>Purchases of trading securities held for investment</t>
        </is>
      </c>
      <c r="B27" s="5" t="n">
        <v>-8598654</v>
      </c>
      <c r="C27" s="5" t="n">
        <v>-10070699</v>
      </c>
      <c r="D27" s="5" t="n">
        <v>-23856123</v>
      </c>
    </row>
    <row r="28">
      <c r="A28" s="4" t="inlineStr">
        <is>
          <t>Proceeds from maturities of trading securities</t>
        </is>
      </c>
      <c r="B28" s="5" t="n">
        <v>3276300</v>
      </c>
      <c r="C28" s="5" t="n">
        <v>11361650</v>
      </c>
      <c r="D28" s="5" t="n">
        <v>20305475</v>
      </c>
    </row>
    <row r="29">
      <c r="A29" s="4" t="inlineStr">
        <is>
          <t>Proceeds from sales of trading securities</t>
        </is>
      </c>
      <c r="B29" s="5" t="n">
        <v>5321059</v>
      </c>
      <c r="C29" s="5" t="n">
        <v>3493399</v>
      </c>
      <c r="D29" s="5" t="n">
        <v>4019475</v>
      </c>
    </row>
    <row r="30">
      <c r="A30" s="4" t="inlineStr">
        <is>
          <t>Purchases of available-for-sale securities</t>
        </is>
      </c>
      <c r="B30" s="5" t="n">
        <v>-3529004</v>
      </c>
      <c r="C30" s="5" t="n">
        <v>0</v>
      </c>
      <c r="D30" s="5" t="n">
        <v>0</v>
      </c>
    </row>
    <row r="31">
      <c r="A31" s="4" t="inlineStr">
        <is>
          <t>Principal collected on available-for-sale securities</t>
        </is>
      </c>
      <c r="B31" s="5" t="n">
        <v>2386190</v>
      </c>
      <c r="C31" s="5" t="n">
        <v>772428</v>
      </c>
      <c r="D31" s="5" t="n">
        <v>322399</v>
      </c>
    </row>
    <row r="32">
      <c r="A32" s="4" t="inlineStr">
        <is>
          <t>Proceeds from sales of available-for-sale securities</t>
        </is>
      </c>
      <c r="B32" s="5" t="n">
        <v>0</v>
      </c>
      <c r="C32" s="5" t="n">
        <v>0</v>
      </c>
      <c r="D32" s="5" t="n">
        <v>605423</v>
      </c>
    </row>
    <row r="33">
      <c r="A33" s="4" t="inlineStr">
        <is>
          <t>Principal collected on held-to-maturity securities</t>
        </is>
      </c>
      <c r="B33" s="5" t="n">
        <v>179912</v>
      </c>
      <c r="C33" s="5" t="n">
        <v>306469</v>
      </c>
      <c r="D33" s="5" t="n">
        <v>312496</v>
      </c>
    </row>
    <row r="34">
      <c r="A34" s="4" t="inlineStr">
        <is>
          <t>Proceeds from sales of held-to-maturity securities</t>
        </is>
      </c>
      <c r="B34" s="5" t="n">
        <v>100365</v>
      </c>
      <c r="C34" s="5" t="n">
        <v>0</v>
      </c>
      <c r="D34" s="5" t="n">
        <v>0</v>
      </c>
    </row>
    <row r="35">
      <c r="A35" s="4" t="inlineStr">
        <is>
          <t>Principal collected on advances</t>
        </is>
      </c>
      <c r="B35" s="5" t="n">
        <v>1123433909</v>
      </c>
      <c r="C35" s="5" t="n">
        <v>537732747</v>
      </c>
      <c r="D35" s="5" t="n">
        <v>402583150</v>
      </c>
    </row>
    <row r="36">
      <c r="A36" s="4" t="inlineStr">
        <is>
          <t>Advances made</t>
        </is>
      </c>
      <c r="B36" s="5" t="n">
        <v>-1168458407</v>
      </c>
      <c r="C36" s="5" t="n">
        <v>-530230119</v>
      </c>
      <c r="D36" s="5" t="n">
        <v>-397549867</v>
      </c>
    </row>
    <row r="37">
      <c r="A37" s="4" t="inlineStr">
        <is>
          <t>Principal collected on mortgage loans held for portfolio</t>
        </is>
      </c>
      <c r="B37" s="5" t="n">
        <v>504846</v>
      </c>
      <c r="C37" s="5" t="n">
        <v>1257669</v>
      </c>
      <c r="D37" s="5" t="n">
        <v>1543883</v>
      </c>
    </row>
    <row r="38">
      <c r="A38" s="4" t="inlineStr">
        <is>
          <t>Purchases of mortgage loans held for portfolio</t>
        </is>
      </c>
      <c r="B38" s="5" t="n">
        <v>-1423229</v>
      </c>
      <c r="C38" s="5" t="n">
        <v>-1354271</v>
      </c>
      <c r="D38" s="5" t="n">
        <v>-931018</v>
      </c>
    </row>
    <row r="39">
      <c r="A39" s="4" t="inlineStr">
        <is>
          <t>Purchases of premises, equipment and computer software</t>
        </is>
      </c>
      <c r="B39" s="5" t="n">
        <v>-3663</v>
      </c>
      <c r="C39" s="5" t="n">
        <v>-5597</v>
      </c>
      <c r="D39" s="5" t="n">
        <v>-6239</v>
      </c>
    </row>
    <row r="40">
      <c r="A40" s="4" t="inlineStr">
        <is>
          <t>Net cash provided by (used in) investing activities</t>
        </is>
      </c>
      <c r="B40" s="5" t="n">
        <v>-56977854</v>
      </c>
      <c r="C40" s="5" t="n">
        <v>-369251</v>
      </c>
      <c r="D40" s="5" t="n">
        <v>14850671</v>
      </c>
    </row>
    <row r="41">
      <c r="A41" s="3" t="inlineStr">
        <is>
          <t>FINANCING ACTIVITIES</t>
        </is>
      </c>
      <c r="B41" s="4" t="inlineStr">
        <is>
          <t xml:space="preserve"> </t>
        </is>
      </c>
      <c r="C41" s="4" t="inlineStr">
        <is>
          <t xml:space="preserve"> </t>
        </is>
      </c>
      <c r="D41" s="4" t="inlineStr">
        <is>
          <t xml:space="preserve"> </t>
        </is>
      </c>
    </row>
    <row r="42">
      <c r="A42" s="4" t="inlineStr">
        <is>
          <t>Net increase (decrease) in deposits, including swap collateral held</t>
        </is>
      </c>
      <c r="B42" s="5" t="n">
        <v>-258993</v>
      </c>
      <c r="C42" s="5" t="n">
        <v>3881</v>
      </c>
      <c r="D42" s="5" t="n">
        <v>303757</v>
      </c>
    </row>
    <row r="43">
      <c r="A43" s="4" t="inlineStr">
        <is>
          <t>Net receipts (payments) on derivative contracts with financing elements</t>
        </is>
      </c>
      <c r="B43" s="5" t="n">
        <v>242265</v>
      </c>
      <c r="C43" s="5" t="n">
        <v>76020</v>
      </c>
      <c r="D43" s="5" t="n">
        <v>-229764</v>
      </c>
    </row>
    <row r="44">
      <c r="A44" s="3" t="inlineStr">
        <is>
          <t>Net proceeds from issuance of consolidated obligations</t>
        </is>
      </c>
      <c r="B44" s="4" t="inlineStr">
        <is>
          <t xml:space="preserve"> </t>
        </is>
      </c>
      <c r="C44" s="4" t="inlineStr">
        <is>
          <t xml:space="preserve"> </t>
        </is>
      </c>
      <c r="D44" s="4" t="inlineStr">
        <is>
          <t xml:space="preserve"> </t>
        </is>
      </c>
    </row>
    <row r="45">
      <c r="A45" s="4" t="inlineStr">
        <is>
          <t>Discount notes</t>
        </is>
      </c>
      <c r="B45" s="5" t="n">
        <v>165787516</v>
      </c>
      <c r="C45" s="5" t="n">
        <v>34663059</v>
      </c>
      <c r="D45" s="5" t="n">
        <v>122493870</v>
      </c>
    </row>
    <row r="46">
      <c r="A46" s="4" t="inlineStr">
        <is>
          <t>Bonds</t>
        </is>
      </c>
      <c r="B46" s="5" t="n">
        <v>43405574</v>
      </c>
      <c r="C46" s="5" t="n">
        <v>50151289</v>
      </c>
      <c r="D46" s="5" t="n">
        <v>39912009</v>
      </c>
    </row>
    <row r="47">
      <c r="A47" s="4" t="inlineStr">
        <is>
          <t>Debt issuance costs</t>
        </is>
      </c>
      <c r="B47" s="5" t="n">
        <v>-5729</v>
      </c>
      <c r="C47" s="5" t="n">
        <v>-1770</v>
      </c>
      <c r="D47" s="5" t="n">
        <v>-7685</v>
      </c>
    </row>
    <row r="48">
      <c r="A48" s="3" t="inlineStr">
        <is>
          <t>Payments for maturing and retiring consolidated obligations</t>
        </is>
      </c>
      <c r="B48" s="4" t="inlineStr">
        <is>
          <t xml:space="preserve"> </t>
        </is>
      </c>
      <c r="C48" s="4" t="inlineStr">
        <is>
          <t xml:space="preserve"> </t>
        </is>
      </c>
      <c r="D48" s="4" t="inlineStr">
        <is>
          <t xml:space="preserve"> </t>
        </is>
      </c>
    </row>
    <row r="49">
      <c r="A49" s="4" t="inlineStr">
        <is>
          <t>Discount notes</t>
        </is>
      </c>
      <c r="B49" s="5" t="n">
        <v>-130763925</v>
      </c>
      <c r="C49" s="5" t="n">
        <v>-45825626</v>
      </c>
      <c r="D49" s="5" t="n">
        <v>-134594531</v>
      </c>
    </row>
    <row r="50">
      <c r="A50" s="4" t="inlineStr">
        <is>
          <t>Bonds</t>
        </is>
      </c>
      <c r="B50" s="5" t="n">
        <v>-25734225</v>
      </c>
      <c r="C50" s="5" t="n">
        <v>-42347110</v>
      </c>
      <c r="D50" s="5" t="n">
        <v>-38609525</v>
      </c>
    </row>
    <row r="51">
      <c r="A51" s="4" t="inlineStr">
        <is>
          <t>Proceeds from issuance of capital stock</t>
        </is>
      </c>
      <c r="B51" s="5" t="n">
        <v>3991677</v>
      </c>
      <c r="C51" s="5" t="n">
        <v>1459582</v>
      </c>
      <c r="D51" s="5" t="n">
        <v>1314479</v>
      </c>
    </row>
    <row r="52">
      <c r="A52" s="4" t="inlineStr">
        <is>
          <t>Proceeds from issuance of mandatorily redeemable capital stock</t>
        </is>
      </c>
      <c r="B52" s="5" t="n">
        <v>13</v>
      </c>
      <c r="C52" s="5" t="n">
        <v>22</v>
      </c>
      <c r="D52" s="5" t="n">
        <v>0</v>
      </c>
    </row>
    <row r="53">
      <c r="A53" s="4" t="inlineStr">
        <is>
          <t>Payments for redemption of mandatorily redeemable capital stock</t>
        </is>
      </c>
      <c r="B53" s="5" t="n">
        <v>-10468</v>
      </c>
      <c r="C53" s="5" t="n">
        <v>-7294</v>
      </c>
      <c r="D53" s="5" t="n">
        <v>-54615</v>
      </c>
    </row>
    <row r="54">
      <c r="A54" s="4" t="inlineStr">
        <is>
          <t>Payments for repurchase/redemption of capital stock</t>
        </is>
      </c>
      <c r="B54" s="5" t="n">
        <v>-2229965</v>
      </c>
      <c r="C54" s="5" t="n">
        <v>-1382401</v>
      </c>
      <c r="D54" s="5" t="n">
        <v>-1656459</v>
      </c>
    </row>
    <row r="55">
      <c r="A55" s="4" t="inlineStr">
        <is>
          <t>Partial recovery of prior capital distribution to Financing Corporation (Note 15)</t>
        </is>
      </c>
      <c r="B55" s="5" t="n">
        <v>0</v>
      </c>
      <c r="C55" s="5" t="n">
        <v>0</v>
      </c>
      <c r="D55" s="5" t="n">
        <v>17639</v>
      </c>
    </row>
    <row r="56">
      <c r="A56" s="4" t="inlineStr">
        <is>
          <t>Cash dividends paid</t>
        </is>
      </c>
      <c r="B56" s="5" t="n">
        <v>-243</v>
      </c>
      <c r="C56" s="5" t="n">
        <v>-222</v>
      </c>
      <c r="D56" s="5" t="n">
        <v>-242</v>
      </c>
    </row>
    <row r="57">
      <c r="A57" s="4" t="inlineStr">
        <is>
          <t>Net cash provided by (used in) financing activities</t>
        </is>
      </c>
      <c r="B57" s="5" t="n">
        <v>54423497</v>
      </c>
      <c r="C57" s="5" t="n">
        <v>-3210570</v>
      </c>
      <c r="D57" s="5" t="n">
        <v>-11111067</v>
      </c>
    </row>
    <row r="58">
      <c r="A58" s="4" t="inlineStr">
        <is>
          <t>Net increase (decrease) in cash and cash equivalents</t>
        </is>
      </c>
      <c r="B58" s="5" t="n">
        <v>-514975</v>
      </c>
      <c r="C58" s="5" t="n">
        <v>-2635480</v>
      </c>
      <c r="D58" s="5" t="n">
        <v>3157730</v>
      </c>
    </row>
    <row r="59">
      <c r="A59" s="4" t="inlineStr">
        <is>
          <t>Cash and cash equivalents at beginning of the year</t>
        </is>
      </c>
      <c r="B59" s="5" t="n">
        <v>542801</v>
      </c>
      <c r="C59" s="5" t="n">
        <v>3178281</v>
      </c>
      <c r="D59" s="5" t="n">
        <v>20551</v>
      </c>
    </row>
    <row r="60">
      <c r="A60" s="4" t="inlineStr">
        <is>
          <t>Cash and cash equivalents at end of the year</t>
        </is>
      </c>
      <c r="B60" s="5" t="n">
        <v>27826</v>
      </c>
      <c r="C60" s="5" t="n">
        <v>542801</v>
      </c>
      <c r="D60" s="5" t="n">
        <v>3178281</v>
      </c>
    </row>
    <row r="61">
      <c r="A61" s="3" t="inlineStr">
        <is>
          <t>Supplemental Disclosures</t>
        </is>
      </c>
      <c r="B61" s="4" t="inlineStr">
        <is>
          <t xml:space="preserve"> </t>
        </is>
      </c>
      <c r="C61" s="4" t="inlineStr">
        <is>
          <t xml:space="preserve"> </t>
        </is>
      </c>
      <c r="D61" s="4" t="inlineStr">
        <is>
          <t xml:space="preserve"> </t>
        </is>
      </c>
    </row>
    <row r="62">
      <c r="A62" s="4" t="inlineStr">
        <is>
          <t>Interest paid</t>
        </is>
      </c>
      <c r="B62" s="5" t="n">
        <v>861972</v>
      </c>
      <c r="C62" s="5" t="n">
        <v>118806</v>
      </c>
      <c r="D62" s="5" t="n">
        <v>599917</v>
      </c>
    </row>
    <row r="63">
      <c r="A63" s="4" t="inlineStr">
        <is>
          <t>AHP payments, net</t>
        </is>
      </c>
      <c r="B63" s="5" t="n">
        <v>18607</v>
      </c>
      <c r="C63" s="5" t="n">
        <v>21286</v>
      </c>
      <c r="D63" s="5" t="n">
        <v>16181</v>
      </c>
    </row>
    <row r="64">
      <c r="A64" s="4" t="inlineStr">
        <is>
          <t>Stock dividends issued</t>
        </is>
      </c>
      <c r="B64" s="5" t="n">
        <v>40940</v>
      </c>
      <c r="C64" s="5" t="n">
        <v>13983</v>
      </c>
      <c r="D64" s="5" t="n">
        <v>38150</v>
      </c>
    </row>
    <row r="65">
      <c r="A65" s="4" t="inlineStr">
        <is>
          <t>Dividends paid through issuance of mandatorily redeemable capital stock</t>
        </is>
      </c>
      <c r="B65" s="5" t="n">
        <v>33</v>
      </c>
      <c r="C65" s="5" t="n">
        <v>0</v>
      </c>
      <c r="D65" s="5" t="n">
        <v>197</v>
      </c>
    </row>
    <row r="66">
      <c r="A66" s="4" t="inlineStr">
        <is>
          <t>Capital stock reclassified to mandatorily redeemable capital stock, net</t>
        </is>
      </c>
      <c r="B66" s="5" t="n">
        <v>11051</v>
      </c>
      <c r="C66" s="5" t="n">
        <v>40</v>
      </c>
      <c r="D66" s="5" t="n">
        <v>61032</v>
      </c>
    </row>
    <row r="67">
      <c r="A67" s="4" t="inlineStr">
        <is>
          <t>Right-of-use assets acquired by lease</t>
        </is>
      </c>
      <c r="B67" s="6" t="n">
        <v>139</v>
      </c>
      <c r="C67" s="6" t="n">
        <v>77</v>
      </c>
      <c r="D67" s="6" t="n">
        <v>8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apital (Details) - USD ($)</t>
        </is>
      </c>
      <c r="B1" s="2" t="inlineStr">
        <is>
          <t>3 Months Ended</t>
        </is>
      </c>
      <c r="C1" s="2" t="inlineStr">
        <is>
          <t>12 Months Ended</t>
        </is>
      </c>
    </row>
    <row r="2">
      <c r="B2" s="2" t="inlineStr">
        <is>
          <t>Jun. 30, 2020</t>
        </is>
      </c>
      <c r="C2" s="2" t="inlineStr">
        <is>
          <t>Dec. 31, 2022</t>
        </is>
      </c>
      <c r="D2" s="2" t="inlineStr">
        <is>
          <t>Dec. 31, 2021</t>
        </is>
      </c>
      <c r="E2" s="2" t="inlineStr">
        <is>
          <t>Dec. 31, 2020</t>
        </is>
      </c>
      <c r="F2" s="2" t="inlineStr">
        <is>
          <t>Dec. 27, 2022</t>
        </is>
      </c>
      <c r="G2" s="2" t="inlineStr">
        <is>
          <t>Sep. 26, 2022</t>
        </is>
      </c>
      <c r="H2" s="2" t="inlineStr">
        <is>
          <t>Jun. 27, 2022</t>
        </is>
      </c>
      <c r="I2" s="2" t="inlineStr">
        <is>
          <t>Mar. 28, 2022</t>
        </is>
      </c>
      <c r="J2" s="2" t="inlineStr">
        <is>
          <t>Dec. 27, 2021</t>
        </is>
      </c>
      <c r="K2" s="2" t="inlineStr">
        <is>
          <t>Sep. 27, 2021</t>
        </is>
      </c>
      <c r="L2" s="2" t="inlineStr">
        <is>
          <t>Jun. 25, 2021</t>
        </is>
      </c>
      <c r="M2" s="2" t="inlineStr">
        <is>
          <t>Apr. 19, 2021</t>
        </is>
      </c>
      <c r="N2" s="2" t="inlineStr">
        <is>
          <t>Mar. 29, 2021</t>
        </is>
      </c>
      <c r="O2" s="2" t="inlineStr">
        <is>
          <t>Dec. 30, 2020</t>
        </is>
      </c>
      <c r="P2" s="2" t="inlineStr">
        <is>
          <t>Sep. 28, 2020</t>
        </is>
      </c>
      <c r="Q2" s="2" t="inlineStr">
        <is>
          <t>Aug. 01, 2020</t>
        </is>
      </c>
      <c r="R2" s="2" t="inlineStr">
        <is>
          <t>Jun. 26, 2020</t>
        </is>
      </c>
      <c r="S2" s="2" t="inlineStr">
        <is>
          <t>Apr. 01, 2020</t>
        </is>
      </c>
      <c r="T2" s="2" t="inlineStr">
        <is>
          <t>Mar. 27, 2020</t>
        </is>
      </c>
      <c r="U2" s="2" t="inlineStr">
        <is>
          <t>Oct. 21, 2015</t>
        </is>
      </c>
    </row>
    <row r="3">
      <c r="A3" s="3" t="inlineStr">
        <is>
          <t>Capital Narrativ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ar or Stated Value Per Share</t>
        </is>
      </c>
      <c r="B4" s="4" t="inlineStr">
        <is>
          <t xml:space="preserve"> </t>
        </is>
      </c>
      <c r="C4" s="6" t="n">
        <v>100</v>
      </c>
      <c r="D4" s="6" t="n">
        <v>1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Membership Investment Requirement, Percent of Members Total Assets as of Previous Calendar Year</t>
        </is>
      </c>
      <c r="B5" s="4" t="inlineStr">
        <is>
          <t xml:space="preserve"> </t>
        </is>
      </c>
      <c r="C5" s="7" t="n">
        <v>0.00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embership Investment Requirement, Minimum Dollar Amount</t>
        </is>
      </c>
      <c r="B6" s="4" t="inlineStr">
        <is>
          <t xml:space="preserve"> </t>
        </is>
      </c>
      <c r="C6" s="6"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embership Investment Requirement, Maximum Dollar Amount</t>
        </is>
      </c>
      <c r="B7" s="4" t="inlineStr">
        <is>
          <t xml:space="preserve"> </t>
        </is>
      </c>
      <c r="C7" s="6" t="n">
        <v>7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tivity Based Investment Requirement, Percent of Outstanding Advances</t>
        </is>
      </c>
      <c r="B8" s="4" t="inlineStr">
        <is>
          <t xml:space="preserve"> </t>
        </is>
      </c>
      <c r="C8" s="7" t="n">
        <v>0.0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0.041</v>
      </c>
    </row>
    <row r="9">
      <c r="A9" s="4" t="inlineStr">
        <is>
          <t>Surplus Stock Threshold Percentage</t>
        </is>
      </c>
      <c r="B9" s="4" t="inlineStr">
        <is>
          <t xml:space="preserve"> </t>
        </is>
      </c>
      <c r="C9" s="8" t="n">
        <v>1.25</v>
      </c>
      <c r="D9" s="8" t="n">
        <v>1.25</v>
      </c>
      <c r="E9" s="8" t="n">
        <v>1.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inimum Stock Surplus Required For Repurchase</t>
        </is>
      </c>
      <c r="B10" s="4" t="inlineStr">
        <is>
          <t xml:space="preserve"> </t>
        </is>
      </c>
      <c r="C10" s="4" t="inlineStr">
        <is>
          <t xml:space="preserve"> </t>
        </is>
      </c>
      <c r="D10" s="4" t="inlineStr">
        <is>
          <t xml:space="preserve"> </t>
        </is>
      </c>
      <c r="E10" s="4" t="inlineStr">
        <is>
          <t xml:space="preserve"> </t>
        </is>
      </c>
      <c r="F10" s="6" t="n">
        <v>2000000</v>
      </c>
      <c r="G10" s="6" t="n">
        <v>2000000</v>
      </c>
      <c r="H10" s="6" t="n">
        <v>2000000</v>
      </c>
      <c r="I10" s="6" t="n">
        <v>2000000</v>
      </c>
      <c r="J10" s="6" t="n">
        <v>2000000</v>
      </c>
      <c r="K10" s="6" t="n">
        <v>2000000</v>
      </c>
      <c r="L10" s="6" t="n">
        <v>2000000</v>
      </c>
      <c r="M10" s="4" t="inlineStr">
        <is>
          <t xml:space="preserve"> </t>
        </is>
      </c>
      <c r="N10" s="6" t="n">
        <v>2000000</v>
      </c>
      <c r="O10" s="6" t="n">
        <v>2000000</v>
      </c>
      <c r="P10" s="6" t="n">
        <v>2500000</v>
      </c>
      <c r="Q10" s="4" t="inlineStr">
        <is>
          <t xml:space="preserve"> </t>
        </is>
      </c>
      <c r="R10" s="6" t="n">
        <v>2500000</v>
      </c>
      <c r="S10" s="4" t="inlineStr">
        <is>
          <t xml:space="preserve"> </t>
        </is>
      </c>
      <c r="T10" s="6" t="n">
        <v>2500000</v>
      </c>
      <c r="U10" s="4" t="inlineStr">
        <is>
          <t xml:space="preserve"> </t>
        </is>
      </c>
    </row>
    <row r="11">
      <c r="A11" s="4" t="inlineStr">
        <is>
          <t>Repurchased Surplus Stock During The Period</t>
        </is>
      </c>
      <c r="B11" s="4" t="inlineStr">
        <is>
          <t xml:space="preserve"> </t>
        </is>
      </c>
      <c r="C11" s="6" t="n">
        <v>469798000</v>
      </c>
      <c r="D11" s="6" t="n">
        <v>153087000</v>
      </c>
      <c r="E11" s="6" t="n">
        <v>47132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Finance Agency Regulatory Capital Requirements</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ultiplier for Determining Permanent Capital in Leverage Capital Calculation</t>
        </is>
      </c>
      <c r="B13" s="4" t="inlineStr">
        <is>
          <t xml:space="preserve"> </t>
        </is>
      </c>
      <c r="C13" s="9"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terest Expense, Capital Securities</t>
        </is>
      </c>
      <c r="B14" s="4" t="inlineStr">
        <is>
          <t xml:space="preserve"> </t>
        </is>
      </c>
      <c r="C14" s="6" t="n">
        <v>169000</v>
      </c>
      <c r="D14" s="5" t="n">
        <v>17000</v>
      </c>
      <c r="E14" s="5" t="n">
        <v>8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Joint Capital Enhancement Agreement Percentage</t>
        </is>
      </c>
      <c r="B15" s="4" t="inlineStr">
        <is>
          <t xml:space="preserve"> </t>
        </is>
      </c>
      <c r="C15" s="8"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ercent of Average Balance of Outstanding Consolidated Obligations Prescribed per the Joint Capital Enhancement Agreement For Each Previous Quarter</t>
        </is>
      </c>
      <c r="B16" s="4" t="inlineStr">
        <is>
          <t xml:space="preserve"> </t>
        </is>
      </c>
      <c r="C16" s="8"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Excess Stock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cess Capital Stock</t>
        </is>
      </c>
      <c r="B18" s="4" t="inlineStr">
        <is>
          <t xml:space="preserve"> </t>
        </is>
      </c>
      <c r="C18" s="6" t="n">
        <v>761005000</v>
      </c>
      <c r="D18" s="5" t="n">
        <v>84311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cess Capital Mandatorily Redeemable Capital Stock Portion</t>
        </is>
      </c>
      <c r="B19" s="4" t="inlineStr">
        <is>
          <t xml:space="preserve"> </t>
        </is>
      </c>
      <c r="C19" s="5" t="n">
        <v>2237000</v>
      </c>
      <c r="D19" s="5" t="n">
        <v>217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xcess Capital Stock And Excess Mandatorily Redeemable Capital Stock</t>
        </is>
      </c>
      <c r="B20" s="4" t="inlineStr">
        <is>
          <t xml:space="preserve"> </t>
        </is>
      </c>
      <c r="C20" s="5" t="n">
        <v>763242000</v>
      </c>
      <c r="D20" s="5" t="n">
        <v>84528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Broker-Dealer, Net Capital Requirement, SEC Regul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ederal Home Loan Bank, Risk-Based Capital, Required</t>
        </is>
      </c>
      <c r="B22" s="4" t="inlineStr">
        <is>
          <t xml:space="preserve"> </t>
        </is>
      </c>
      <c r="C22" s="5" t="n">
        <v>1034303000</v>
      </c>
      <c r="D22" s="5" t="n">
        <v>75755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ederal Home Loan Bank, Risk-Based Capital, Actual</t>
        </is>
      </c>
      <c r="B23" s="4" t="inlineStr">
        <is>
          <t xml:space="preserve"> </t>
        </is>
      </c>
      <c r="C23" s="5" t="n">
        <v>5826004000</v>
      </c>
      <c r="D23" s="5" t="n">
        <v>375757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ederal Home Loan Bank, Regulatory Capital, Required</t>
        </is>
      </c>
      <c r="B24" s="4" t="inlineStr">
        <is>
          <t xml:space="preserve"> </t>
        </is>
      </c>
      <c r="C24" s="5" t="n">
        <v>4573942000</v>
      </c>
      <c r="D24" s="5" t="n">
        <v>253953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ederal Home Loan Bank, Regulatory Capital, Actual</t>
        </is>
      </c>
      <c r="B25" s="4" t="inlineStr">
        <is>
          <t xml:space="preserve"> </t>
        </is>
      </c>
      <c r="C25" s="6" t="n">
        <v>5826004000</v>
      </c>
      <c r="D25" s="6" t="n">
        <v>3757578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gulatory Capital Ratio, Required</t>
        </is>
      </c>
      <c r="B26" s="4" t="inlineStr">
        <is>
          <t xml:space="preserve"> </t>
        </is>
      </c>
      <c r="C26" s="8" t="n">
        <v>0.04</v>
      </c>
      <c r="D26" s="8" t="n">
        <v>0.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ederal Home Loan Bank, Regulatory Capital Ratio, Actual</t>
        </is>
      </c>
      <c r="B27" s="4" t="inlineStr">
        <is>
          <t xml:space="preserve"> </t>
        </is>
      </c>
      <c r="C27" s="7" t="n">
        <v>0.0509</v>
      </c>
      <c r="D27" s="7" t="n">
        <v>0.05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ederal Home Loan Bank, Leverage Capital, Required</t>
        </is>
      </c>
      <c r="B28" s="4" t="inlineStr">
        <is>
          <t xml:space="preserve"> </t>
        </is>
      </c>
      <c r="C28" s="6" t="n">
        <v>5717428000</v>
      </c>
      <c r="D28" s="6" t="n">
        <v>3174419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ederal Home Loan Bank, Leverage Capital, Actual</t>
        </is>
      </c>
      <c r="B29" s="4" t="inlineStr">
        <is>
          <t xml:space="preserve"> </t>
        </is>
      </c>
      <c r="C29" s="6" t="n">
        <v>8739006000</v>
      </c>
      <c r="D29" s="6" t="n">
        <v>563636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everage Ratio, Required</t>
        </is>
      </c>
      <c r="B30" s="4" t="inlineStr">
        <is>
          <t xml:space="preserve"> </t>
        </is>
      </c>
      <c r="C30" s="8" t="n">
        <v>0.05</v>
      </c>
      <c r="D30" s="8"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everage Ratio, Actual</t>
        </is>
      </c>
      <c r="B31" s="4" t="inlineStr">
        <is>
          <t xml:space="preserve"> </t>
        </is>
      </c>
      <c r="C31" s="7" t="n">
        <v>0.0764</v>
      </c>
      <c r="D31" s="7" t="n">
        <v>0.08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Mandatorily Redeemable Capital Stock by Maturity Dat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inancial Instruments Subject to Mandatory Redemption, Redeemable within One year</t>
        </is>
      </c>
      <c r="B33" s="4" t="inlineStr">
        <is>
          <t xml:space="preserve"> </t>
        </is>
      </c>
      <c r="C33" s="6" t="n">
        <v>622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inancial Instruments Subject to Mandatory Redemption, Redeemable in Year Two</t>
        </is>
      </c>
      <c r="B34" s="4" t="inlineStr">
        <is>
          <t xml:space="preserve"> </t>
        </is>
      </c>
      <c r="C34" s="5" t="n">
        <v>17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inancial Instruments Subject to Mandatory Redemption, Redeemable in Year Three</t>
        </is>
      </c>
      <c r="B35" s="4" t="inlineStr">
        <is>
          <t xml:space="preserve"> </t>
        </is>
      </c>
      <c r="C35" s="5" t="n">
        <v>8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inancial Instruments Subject to Mandatory Redemption, Redeemable in Year Four</t>
        </is>
      </c>
      <c r="B36" s="4" t="inlineStr">
        <is>
          <t xml:space="preserve"> </t>
        </is>
      </c>
      <c r="C36" s="5" t="n">
        <v>1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inancial Instruments Subject to Mandatory Redemption, Redeemable in Year Five</t>
        </is>
      </c>
      <c r="B37" s="4" t="inlineStr">
        <is>
          <t xml:space="preserve"> </t>
        </is>
      </c>
      <c r="C37" s="5" t="n">
        <v>95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Mandatorily Redeemable Capital Stock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inancial Instruments Subject to Mandatory Redemption, Settlement Terms, Share Value, Amount, Beginning Balance</t>
        </is>
      </c>
      <c r="B39" s="4" t="inlineStr">
        <is>
          <t xml:space="preserve"> </t>
        </is>
      </c>
      <c r="C39" s="5" t="n">
        <v>6657000</v>
      </c>
      <c r="D39" s="6" t="n">
        <v>13864000</v>
      </c>
      <c r="E39" s="5" t="n">
        <v>714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GrossSharesReclassifiedToMandatorilyRedeemableCapitalStockValue</t>
        </is>
      </c>
      <c r="B40" s="4" t="inlineStr">
        <is>
          <t xml:space="preserve"> </t>
        </is>
      </c>
      <c r="C40" s="5" t="n">
        <v>11051000</v>
      </c>
      <c r="D40" s="5" t="n">
        <v>40000</v>
      </c>
      <c r="E40" s="5" t="n">
        <v>6103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payments of Mandatory Redeemable Capital Securities</t>
        </is>
      </c>
      <c r="B41" s="4" t="inlineStr">
        <is>
          <t xml:space="preserve"> </t>
        </is>
      </c>
      <c r="C41" s="5" t="n">
        <v>-10468000</v>
      </c>
      <c r="D41" s="5" t="n">
        <v>-7294000</v>
      </c>
      <c r="E41" s="5" t="n">
        <v>-5461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ceeds from Issuance of Mandatory Redeemable Capital Securities</t>
        </is>
      </c>
      <c r="B42" s="4" t="inlineStr">
        <is>
          <t xml:space="preserve"> </t>
        </is>
      </c>
      <c r="C42" s="5" t="n">
        <v>13000</v>
      </c>
      <c r="D42" s="5" t="n">
        <v>22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ividends Common Stock Mandatorily Redeemable Capital Stock</t>
        </is>
      </c>
      <c r="B43" s="4" t="inlineStr">
        <is>
          <t xml:space="preserve"> </t>
        </is>
      </c>
      <c r="C43" s="5" t="n">
        <v>200000</v>
      </c>
      <c r="D43" s="5" t="n">
        <v>25000</v>
      </c>
      <c r="E43" s="5" t="n">
        <v>307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inancial Instruments Subject to Mandatory Redemption, Settlement Terms, Share Value, Amount, Ending Balance</t>
        </is>
      </c>
      <c r="B44" s="4" t="inlineStr">
        <is>
          <t xml:space="preserve"> </t>
        </is>
      </c>
      <c r="C44" s="6" t="n">
        <v>7453000</v>
      </c>
      <c r="D44" s="6" t="n">
        <v>6657000</v>
      </c>
      <c r="E44" s="6" t="n">
        <v>1386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Number of Stockholders Holding Mandatorily Redeemable Capital Stock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tockholders Holding Mandatorily Redeemable Capital Stock, Beginning Balance</t>
        </is>
      </c>
      <c r="B46" s="4" t="inlineStr">
        <is>
          <t xml:space="preserve"> </t>
        </is>
      </c>
      <c r="C46" s="5" t="n">
        <v>3</v>
      </c>
      <c r="D46" s="5" t="n">
        <v>6</v>
      </c>
      <c r="E46" s="5" t="n">
        <v>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Federal Home Loan, Bank Non Member Due to Merger</t>
        </is>
      </c>
      <c r="B47" s="4" t="inlineStr">
        <is>
          <t xml:space="preserve"> </t>
        </is>
      </c>
      <c r="C47" s="5" t="n">
        <v>3</v>
      </c>
      <c r="D47" s="5" t="n">
        <v>0</v>
      </c>
      <c r="E47" s="5" t="n">
        <v>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ederal Home Loan, Bank Involuntary Termination</t>
        </is>
      </c>
      <c r="B48" s="4" t="inlineStr">
        <is>
          <t xml:space="preserve"> </t>
        </is>
      </c>
      <c r="C48" s="5" t="n">
        <v>0</v>
      </c>
      <c r="D48" s="5" t="n">
        <v>1</v>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ederal Home Loan Bank, Number of Completed Membership Terminations</t>
        </is>
      </c>
      <c r="B49" s="4" t="inlineStr">
        <is>
          <t xml:space="preserve"> </t>
        </is>
      </c>
      <c r="C49" s="5" t="n">
        <v>-2</v>
      </c>
      <c r="D49" s="5" t="n">
        <v>-4</v>
      </c>
      <c r="E49" s="5" t="n">
        <v>-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umber of Stockholders Holding Mandatorily Redeemable Capital Stock, Ending Balance</t>
        </is>
      </c>
      <c r="B50" s="4" t="inlineStr">
        <is>
          <t xml:space="preserve"> </t>
        </is>
      </c>
      <c r="C50" s="5" t="n">
        <v>4</v>
      </c>
      <c r="D50" s="5" t="n">
        <v>3</v>
      </c>
      <c r="E50" s="5" t="n">
        <v>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purchasedSurplusStockMRCSPortion</t>
        </is>
      </c>
      <c r="B51" s="4" t="inlineStr">
        <is>
          <t xml:space="preserve"> </t>
        </is>
      </c>
      <c r="C51" s="6" t="n">
        <v>10163000</v>
      </c>
      <c r="D51" s="6" t="n">
        <v>7049000</v>
      </c>
      <c r="E51" s="6" t="n">
        <v>5399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2020 Special Advance Offering Maximum Balance</t>
        </is>
      </c>
      <c r="B52" s="4" t="inlineStr">
        <is>
          <t xml:space="preserve"> </t>
        </is>
      </c>
      <c r="C52" s="6" t="n">
        <v>50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tivity Based Investment Requirement, Percent of Outstanding Advances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7" t="n">
        <v>0.041</v>
      </c>
      <c r="T53" s="4" t="inlineStr">
        <is>
          <t xml:space="preserve"> </t>
        </is>
      </c>
      <c r="U53" s="4" t="inlineStr">
        <is>
          <t xml:space="preserve"> </t>
        </is>
      </c>
    </row>
    <row r="54">
      <c r="A54" s="4" t="inlineStr">
        <is>
          <t>Activity Based % Requirement, Special Advances Program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8" t="n">
        <v>0.02</v>
      </c>
      <c r="T54" s="4" t="inlineStr">
        <is>
          <t xml:space="preserve"> </t>
        </is>
      </c>
      <c r="U54" s="4" t="inlineStr">
        <is>
          <t xml:space="preserve"> </t>
        </is>
      </c>
    </row>
    <row r="55">
      <c r="A55" s="4" t="inlineStr">
        <is>
          <t>Minimum Capital Stock to Assets Ratio, Percent Required</t>
        </is>
      </c>
      <c r="B55" s="4" t="inlineStr">
        <is>
          <t xml:space="preserve"> </t>
        </is>
      </c>
      <c r="C55" s="8" t="n">
        <v>0.02</v>
      </c>
      <c r="D55" s="8" t="n">
        <v>0.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artial recovery of prior capital distribution to Financing Corporation (Note 15)</t>
        </is>
      </c>
      <c r="B56" s="6" t="n">
        <v>17639000</v>
      </c>
      <c r="C56" s="6" t="n">
        <v>0</v>
      </c>
      <c r="D56" s="6" t="n">
        <v>0</v>
      </c>
      <c r="E56" s="6" t="n">
        <v>17639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ctivity Based % Requirement, Special Advances Program 2021 Modific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02</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tivity Based Investment Requirement, Percent of Outstanding Advances 2021 Modif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0.04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ctivity Based % Requirement, Special Advances Program 201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8" t="n">
        <v>0.02</v>
      </c>
    </row>
    <row r="60">
      <c r="A60" s="4" t="inlineStr">
        <is>
          <t>Activity Based Investment Requirement, Percent of Outstanding Advances 201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7" t="n">
        <v>0.041</v>
      </c>
    </row>
    <row r="61">
      <c r="A61" s="4" t="inlineStr">
        <is>
          <t>Activity Based Investment Requirement, Percent of Outstanding LOCs</t>
        </is>
      </c>
      <c r="B61" s="4" t="inlineStr">
        <is>
          <t xml:space="preserve"> </t>
        </is>
      </c>
      <c r="C61" s="7" t="n">
        <v>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0.00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tivity Based Investment Requirement, Percent of Outstanding Advances 2020 Modific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7" t="n">
        <v>0.041</v>
      </c>
      <c r="R62" s="4" t="inlineStr">
        <is>
          <t xml:space="preserve"> </t>
        </is>
      </c>
      <c r="S62" s="4" t="inlineStr">
        <is>
          <t xml:space="preserve"> </t>
        </is>
      </c>
      <c r="T62" s="4" t="inlineStr">
        <is>
          <t xml:space="preserve"> </t>
        </is>
      </c>
      <c r="U62" s="4" t="inlineStr">
        <is>
          <t xml:space="preserve"> </t>
        </is>
      </c>
    </row>
    <row r="63">
      <c r="A63" s="4" t="inlineStr">
        <is>
          <t>Activity Based % Requirement, Special Advances Program 2020 Modific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8" t="n">
        <v>0.02</v>
      </c>
      <c r="R63" s="4" t="inlineStr">
        <is>
          <t xml:space="preserve"> </t>
        </is>
      </c>
      <c r="S63" s="4" t="inlineStr">
        <is>
          <t xml:space="preserve"> </t>
        </is>
      </c>
      <c r="T63" s="4" t="inlineStr">
        <is>
          <t xml:space="preserve"> </t>
        </is>
      </c>
      <c r="U63" s="4" t="inlineStr">
        <is>
          <t xml:space="preserve"> </t>
        </is>
      </c>
    </row>
    <row r="64">
      <c r="A64" s="4" t="inlineStr">
        <is>
          <t>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apital Narrative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tivity Based Investment Requirement, Percent of Outstanding Advances</t>
        </is>
      </c>
      <c r="B66" s="4" t="inlineStr">
        <is>
          <t xml:space="preserve"> </t>
        </is>
      </c>
      <c r="C66" s="8" t="n">
        <v>0.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Number of Stockholders Holding Mandatorily Redeemable Capital Stock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ctivity Based Investment Requirement, Percent of Outstanding LOC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0.00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apital Narrative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tivity Based Investment Requirement, Percent of Outstanding Advances</t>
        </is>
      </c>
      <c r="B71" s="4" t="inlineStr">
        <is>
          <t xml:space="preserve"> </t>
        </is>
      </c>
      <c r="C71" s="8" t="n">
        <v>0.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Number of Stockholders Holding Mandatorily Redeemable Capital Stock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ctivity Based Investment Requirement, Percent of Outstanding LOC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8" t="n">
        <v>0.0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Pentegra Defined Benefit Plan (Details) - Pentegra Defined Benefit Plan [Member] - USD ($) $ in Thousands</t>
        </is>
      </c>
      <c r="B1" s="2" t="inlineStr">
        <is>
          <t>12 Months Ended</t>
        </is>
      </c>
    </row>
    <row r="2">
      <c r="B2" s="2" t="inlineStr">
        <is>
          <t>Dec. 31, 2022</t>
        </is>
      </c>
      <c r="C2" s="2" t="inlineStr">
        <is>
          <t>Dec. 31, 2021</t>
        </is>
      </c>
      <c r="D2" s="2" t="inlineStr">
        <is>
          <t>Dec. 31, 2020</t>
        </is>
      </c>
      <c r="E2" s="2" t="inlineStr">
        <is>
          <t>Jul. 01, 2022</t>
        </is>
      </c>
      <c r="G2" s="2" t="inlineStr">
        <is>
          <t>Jul. 01, 2021</t>
        </is>
      </c>
      <c r="I2" s="2" t="inlineStr">
        <is>
          <t>Jul. 0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Defined Benefit Plan, Net Periodic Benefit Cost (Credit)</t>
        </is>
      </c>
      <c r="B4" s="6" t="n">
        <v>3679</v>
      </c>
      <c r="C4" s="6" t="n">
        <v>7677</v>
      </c>
      <c r="D4" s="6" t="n">
        <v>18675</v>
      </c>
      <c r="E4" s="4" t="inlineStr">
        <is>
          <t xml:space="preserve"> </t>
        </is>
      </c>
      <c r="G4" s="4" t="inlineStr">
        <is>
          <t xml:space="preserve"> </t>
        </is>
      </c>
      <c r="I4" s="4" t="inlineStr">
        <is>
          <t xml:space="preserve"> </t>
        </is>
      </c>
    </row>
    <row r="5">
      <c r="A5" s="4" t="inlineStr">
        <is>
          <t>Pentegra Defined Benefit Plan Funded Status as of July 1</t>
        </is>
      </c>
      <c r="B5" s="4" t="inlineStr">
        <is>
          <t xml:space="preserve"> </t>
        </is>
      </c>
      <c r="C5" s="4" t="inlineStr">
        <is>
          <t xml:space="preserve"> </t>
        </is>
      </c>
      <c r="D5" s="4" t="inlineStr">
        <is>
          <t xml:space="preserve"> </t>
        </is>
      </c>
      <c r="E5" s="7" t="n">
        <v>1.189</v>
      </c>
      <c r="F5" s="4" t="inlineStr">
        <is>
          <t>[1]</t>
        </is>
      </c>
      <c r="G5" s="7" t="n">
        <v>1.306</v>
      </c>
      <c r="H5" s="4" t="inlineStr">
        <is>
          <t>[2]</t>
        </is>
      </c>
      <c r="I5" s="7" t="n">
        <v>1.085</v>
      </c>
    </row>
    <row r="6">
      <c r="A6" s="4" t="inlineStr">
        <is>
          <t>FHLBank's funded status as of July 1</t>
        </is>
      </c>
      <c r="B6" s="4" t="inlineStr">
        <is>
          <t xml:space="preserve"> </t>
        </is>
      </c>
      <c r="C6" s="4" t="inlineStr">
        <is>
          <t xml:space="preserve"> </t>
        </is>
      </c>
      <c r="D6" s="4" t="inlineStr">
        <is>
          <t xml:space="preserve"> </t>
        </is>
      </c>
      <c r="E6" s="7" t="n">
        <v>1.162</v>
      </c>
      <c r="G6" s="7" t="n">
        <v>1.235</v>
      </c>
      <c r="I6" s="7" t="n">
        <v>0.901</v>
      </c>
    </row>
    <row r="7"/>
    <row r="8">
      <c r="A8" s="4" t="inlineStr">
        <is>
          <t>[1]The Pentegra DB Plan's funded status as of July 1, 2022 is preliminary and may increase because the plan's participants were permitted to make contributions for the plan year ended June 30, 2022 through March 15, 2023. Contributions made during the period from July 1, 2022 through March 15, 2023 and designated for the plan year ended June 30, 2022 will be included in the final valuation as of July 1, 2022. The final funded status as of July 1, 2022 will not be available until the Form 5500 for the plan year July 1, 2022 through June 30, 2023 is filed (this Form 5500 is due to be filed no later than April 2024).[2]The Pentegra DB Plan's funded status as of July 1, 2021 is preliminary and may increase because the plan's participants were permitted to make contributions for the plan year ended June 30, 2021 through March 15, 2022. Contributions made during the period from July 1, 2021 through March 15, 2022 and designated for the plan year ended June 30, 2021 will be included in the final valuation as of July 1, 2021. The final funded status as of July 1, 2021 will not be available until the Form 5500 for the plan year July 1, 2021 through June 30, 2022 is filed (this Form 5500 is due to be filed no later than April 2023).</t>
        </is>
      </c>
    </row>
  </sheetData>
  <mergeCells count="8">
    <mergeCell ref="A1:A2"/>
    <mergeCell ref="B1:D1"/>
    <mergeCell ref="E1:F1"/>
    <mergeCell ref="G1:H1"/>
    <mergeCell ref="E2:F2"/>
    <mergeCell ref="G2:H2"/>
    <mergeCell ref="A7:I7"/>
    <mergeCell ref="A8:I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mployee Retirement Plans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ntity Tax Identification Number</t>
        </is>
      </c>
      <c r="B4" s="4" t="inlineStr">
        <is>
          <t>71-6013989</t>
        </is>
      </c>
      <c r="C4" s="4" t="inlineStr">
        <is>
          <t xml:space="preserve"> </t>
        </is>
      </c>
      <c r="D4" s="4" t="inlineStr">
        <is>
          <t xml:space="preserve"> </t>
        </is>
      </c>
      <c r="E4" s="4" t="inlineStr">
        <is>
          <t xml:space="preserve"> </t>
        </is>
      </c>
    </row>
    <row r="5">
      <c r="A5" s="4" t="inlineStr">
        <is>
          <t>Other Postretirement Benefit Plans, Defined Benefi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Future Amortization of Net Prior Service Cost (Credit)</t>
        </is>
      </c>
      <c r="B7" s="6" t="n">
        <v>20</v>
      </c>
      <c r="C7" s="4" t="inlineStr">
        <is>
          <t xml:space="preserve"> </t>
        </is>
      </c>
      <c r="D7" s="4" t="inlineStr">
        <is>
          <t xml:space="preserve"> </t>
        </is>
      </c>
      <c r="E7" s="4" t="inlineStr">
        <is>
          <t xml:space="preserve"> </t>
        </is>
      </c>
    </row>
    <row r="8">
      <c r="A8" s="4" t="inlineStr">
        <is>
          <t>Defined Benefit Plan, Future Amortization of Net Gains (Losses)</t>
        </is>
      </c>
      <c r="B8" s="6" t="n">
        <v>96</v>
      </c>
      <c r="C8" s="4" t="inlineStr">
        <is>
          <t xml:space="preserve"> </t>
        </is>
      </c>
      <c r="D8" s="4" t="inlineStr">
        <is>
          <t xml:space="preserve"> </t>
        </is>
      </c>
      <c r="E8" s="4" t="inlineStr">
        <is>
          <t xml:space="preserve"> </t>
        </is>
      </c>
    </row>
    <row r="9">
      <c r="A9" s="4" t="inlineStr">
        <is>
          <t>Defined Benefit Plan, Health Care Cost Trend Rate Assumed, Next Fiscal Year</t>
        </is>
      </c>
      <c r="B9" s="7" t="n">
        <v>0.068</v>
      </c>
      <c r="C9" s="7" t="n">
        <v>0.054</v>
      </c>
      <c r="D9" s="7" t="n">
        <v>0.075</v>
      </c>
      <c r="E9" s="7" t="n">
        <v>0.052</v>
      </c>
    </row>
    <row r="10">
      <c r="A10" s="4" t="inlineStr">
        <is>
          <t>Defined Benefit Plan, Assumed Health Care Cost Trend Rate, Description</t>
        </is>
      </c>
      <c r="B10" s="4" t="inlineStr">
        <is>
          <t>decline by 0.15 percent</t>
        </is>
      </c>
      <c r="C10" s="4" t="inlineStr">
        <is>
          <t xml:space="preserve"> </t>
        </is>
      </c>
      <c r="D10" s="4" t="inlineStr">
        <is>
          <t xml:space="preserve"> </t>
        </is>
      </c>
      <c r="E10" s="4" t="inlineStr">
        <is>
          <t xml:space="preserve"> </t>
        </is>
      </c>
    </row>
    <row r="11">
      <c r="A11" s="4" t="inlineStr">
        <is>
          <t>Defined Benefit Plan, Ultimate Health Care Cost Trend Rate</t>
        </is>
      </c>
      <c r="B11" s="7" t="n">
        <v>0.041</v>
      </c>
      <c r="C11" s="4" t="inlineStr">
        <is>
          <t xml:space="preserve"> </t>
        </is>
      </c>
      <c r="D11" s="4" t="inlineStr">
        <is>
          <t xml:space="preserve"> </t>
        </is>
      </c>
      <c r="E11" s="4" t="inlineStr">
        <is>
          <t xml:space="preserve"> </t>
        </is>
      </c>
    </row>
    <row r="12">
      <c r="A12" s="4" t="inlineStr">
        <is>
          <t>Defined Benefit Plan, Year Health Care Cost Trend Rate Reaches Ultimate Trend Rate</t>
        </is>
      </c>
      <c r="B12" s="4" t="inlineStr">
        <is>
          <t>2041</t>
        </is>
      </c>
      <c r="C12" s="4" t="inlineStr">
        <is>
          <t xml:space="preserve"> </t>
        </is>
      </c>
      <c r="D12" s="4" t="inlineStr">
        <is>
          <t xml:space="preserve"> </t>
        </is>
      </c>
      <c r="E12" s="4" t="inlineStr">
        <is>
          <t xml:space="preserve"> </t>
        </is>
      </c>
    </row>
    <row r="13">
      <c r="A13" s="4" t="inlineStr">
        <is>
          <t>Defined Benefit Plan, Assumptions Used Calculating Benefit Obligation, Discount Rate</t>
        </is>
      </c>
      <c r="B13" s="7" t="n">
        <v>0.0508</v>
      </c>
      <c r="C13" s="7" t="n">
        <v>0.0295</v>
      </c>
      <c r="D13" s="4" t="inlineStr">
        <is>
          <t xml:space="preserve"> </t>
        </is>
      </c>
      <c r="E13" s="4" t="inlineStr">
        <is>
          <t xml:space="preserve"> </t>
        </is>
      </c>
    </row>
    <row r="14">
      <c r="A14" s="4" t="inlineStr">
        <is>
          <t>Defined Benefit Plan, Assumptions Used Calculating Net Periodic Benefit Cost, Discount Rate</t>
        </is>
      </c>
      <c r="B14" s="7" t="n">
        <v>0.0295</v>
      </c>
      <c r="C14" s="7" t="n">
        <v>0.0261</v>
      </c>
      <c r="D14" s="7" t="n">
        <v>0.0334</v>
      </c>
      <c r="E14" s="4" t="inlineStr">
        <is>
          <t xml:space="preserve"> </t>
        </is>
      </c>
    </row>
    <row r="15">
      <c r="A15" s="4" t="inlineStr">
        <is>
          <t>Defined Contribution Plans [Member]</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Abstract]</t>
        </is>
      </c>
      <c r="B16" s="4" t="inlineStr">
        <is>
          <t xml:space="preserve"> </t>
        </is>
      </c>
      <c r="C16" s="4" t="inlineStr">
        <is>
          <t xml:space="preserve"> </t>
        </is>
      </c>
      <c r="D16" s="4" t="inlineStr">
        <is>
          <t xml:space="preserve"> </t>
        </is>
      </c>
      <c r="E16" s="4" t="inlineStr">
        <is>
          <t xml:space="preserve"> </t>
        </is>
      </c>
    </row>
    <row r="17">
      <c r="A17" s="4" t="inlineStr">
        <is>
          <t>Defined Contribution Plan, Cost</t>
        </is>
      </c>
      <c r="B17" s="6" t="n">
        <v>1822</v>
      </c>
      <c r="C17" s="6" t="n">
        <v>1911</v>
      </c>
      <c r="D17" s="6" t="n">
        <v>1747</v>
      </c>
      <c r="E17" s="4" t="inlineStr">
        <is>
          <t xml:space="preserve"> </t>
        </is>
      </c>
    </row>
    <row r="18">
      <c r="A18" s="4" t="inlineStr">
        <is>
          <t>Non-qualified Deferred Compensation Plan [Member]</t>
        </is>
      </c>
      <c r="B18" s="4" t="inlineStr">
        <is>
          <t xml:space="preserve"> </t>
        </is>
      </c>
      <c r="C18" s="4" t="inlineStr">
        <is>
          <t xml:space="preserve"> </t>
        </is>
      </c>
      <c r="D18" s="4" t="inlineStr">
        <is>
          <t xml:space="preserve"> </t>
        </is>
      </c>
      <c r="E18" s="4" t="inlineStr">
        <is>
          <t xml:space="preserve"> </t>
        </is>
      </c>
    </row>
    <row r="19">
      <c r="A19" s="3" t="inlineStr">
        <is>
          <t>Defined Contribution Plan Disclosure [Abstract]</t>
        </is>
      </c>
      <c r="B19" s="4" t="inlineStr">
        <is>
          <t xml:space="preserve"> </t>
        </is>
      </c>
      <c r="C19" s="4" t="inlineStr">
        <is>
          <t xml:space="preserve"> </t>
        </is>
      </c>
      <c r="D19" s="4" t="inlineStr">
        <is>
          <t xml:space="preserve"> </t>
        </is>
      </c>
      <c r="E19" s="4" t="inlineStr">
        <is>
          <t xml:space="preserve"> </t>
        </is>
      </c>
    </row>
    <row r="20">
      <c r="A20" s="4" t="inlineStr">
        <is>
          <t>Deferred Compensation Arrangement with Individual, Recorded Liability</t>
        </is>
      </c>
      <c r="B20" s="5" t="n">
        <v>9549</v>
      </c>
      <c r="C20" s="5" t="n">
        <v>10334</v>
      </c>
      <c r="D20" s="4" t="inlineStr">
        <is>
          <t xml:space="preserve"> </t>
        </is>
      </c>
      <c r="E20" s="4" t="inlineStr">
        <is>
          <t xml:space="preserve"> </t>
        </is>
      </c>
    </row>
    <row r="21">
      <c r="A21" s="4" t="inlineStr">
        <is>
          <t>Deferred Compensation Arrangement with Individual, Compensation Expense (Income)</t>
        </is>
      </c>
      <c r="B21" s="5" t="n">
        <v>-1407</v>
      </c>
      <c r="C21" s="5" t="n">
        <v>1382</v>
      </c>
      <c r="D21" s="5" t="n">
        <v>1100</v>
      </c>
      <c r="E21" s="4" t="inlineStr">
        <is>
          <t xml:space="preserve"> </t>
        </is>
      </c>
    </row>
    <row r="22">
      <c r="A22" s="4" t="inlineStr">
        <is>
          <t>Directors' non-qualified deferred compensation plan [Member]</t>
        </is>
      </c>
      <c r="B22" s="4" t="inlineStr">
        <is>
          <t xml:space="preserve"> </t>
        </is>
      </c>
      <c r="C22" s="4" t="inlineStr">
        <is>
          <t xml:space="preserve"> </t>
        </is>
      </c>
      <c r="D22" s="4" t="inlineStr">
        <is>
          <t xml:space="preserve"> </t>
        </is>
      </c>
      <c r="E22" s="4" t="inlineStr">
        <is>
          <t xml:space="preserve"> </t>
        </is>
      </c>
    </row>
    <row r="23">
      <c r="A23" s="3" t="inlineStr">
        <is>
          <t>Defined Contribution Plan Disclosure [Abstract]</t>
        </is>
      </c>
      <c r="B23" s="4" t="inlineStr">
        <is>
          <t xml:space="preserve"> </t>
        </is>
      </c>
      <c r="C23" s="4" t="inlineStr">
        <is>
          <t xml:space="preserve"> </t>
        </is>
      </c>
      <c r="D23" s="4" t="inlineStr">
        <is>
          <t xml:space="preserve"> </t>
        </is>
      </c>
      <c r="E23" s="4" t="inlineStr">
        <is>
          <t xml:space="preserve"> </t>
        </is>
      </c>
    </row>
    <row r="24">
      <c r="A24" s="4" t="inlineStr">
        <is>
          <t>Deferred Compensation Arrangement with Individual, Recorded Liability</t>
        </is>
      </c>
      <c r="B24" s="5" t="n">
        <v>3171</v>
      </c>
      <c r="C24" s="5" t="n">
        <v>3585</v>
      </c>
      <c r="D24" s="4" t="inlineStr">
        <is>
          <t xml:space="preserve"> </t>
        </is>
      </c>
      <c r="E24" s="4" t="inlineStr">
        <is>
          <t xml:space="preserve"> </t>
        </is>
      </c>
    </row>
    <row r="25">
      <c r="A25" s="4" t="inlineStr">
        <is>
          <t>Deferred Compensation Arrangement with Individual, Compensation Expense (Income)</t>
        </is>
      </c>
      <c r="B25" s="5" t="n">
        <v>-347</v>
      </c>
      <c r="C25" s="5" t="n">
        <v>296</v>
      </c>
      <c r="D25" s="6" t="n">
        <v>320</v>
      </c>
      <c r="E25" s="4" t="inlineStr">
        <is>
          <t xml:space="preserve"> </t>
        </is>
      </c>
    </row>
    <row r="26">
      <c r="A26" s="4" t="inlineStr">
        <is>
          <t>Special Non-Qualified Deferred Compensation Plan [Member]</t>
        </is>
      </c>
      <c r="B26" s="4" t="inlineStr">
        <is>
          <t xml:space="preserve"> </t>
        </is>
      </c>
      <c r="C26" s="4" t="inlineStr">
        <is>
          <t xml:space="preserve"> </t>
        </is>
      </c>
      <c r="D26" s="4" t="inlineStr">
        <is>
          <t xml:space="preserve"> </t>
        </is>
      </c>
      <c r="E26" s="4" t="inlineStr">
        <is>
          <t xml:space="preserve"> </t>
        </is>
      </c>
    </row>
    <row r="27">
      <c r="A27" s="3" t="inlineStr">
        <is>
          <t>Defined Contribution Plan Disclosure [Abstract]</t>
        </is>
      </c>
      <c r="B27" s="4" t="inlineStr">
        <is>
          <t xml:space="preserve"> </t>
        </is>
      </c>
      <c r="C27" s="4" t="inlineStr">
        <is>
          <t xml:space="preserve"> </t>
        </is>
      </c>
      <c r="D27" s="4" t="inlineStr">
        <is>
          <t xml:space="preserve"> </t>
        </is>
      </c>
      <c r="E27" s="4" t="inlineStr">
        <is>
          <t xml:space="preserve"> </t>
        </is>
      </c>
    </row>
    <row r="28">
      <c r="A28" s="4" t="inlineStr">
        <is>
          <t>Deferred Compensation Arrangement with Individual, Recorded Liability</t>
        </is>
      </c>
      <c r="B28" s="6" t="n">
        <v>1624</v>
      </c>
      <c r="C28" s="6" t="n">
        <v>2828</v>
      </c>
      <c r="D28" s="4" t="inlineStr">
        <is>
          <t xml:space="preserve"> </t>
        </is>
      </c>
      <c r="E28" s="4" t="inlineStr">
        <is>
          <t xml:space="preserve"> </t>
        </is>
      </c>
    </row>
    <row r="29">
      <c r="A29" s="4" t="inlineStr">
        <is>
          <t>Pentegra Defined Benefit Plan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Multiemployer Plan Number</t>
        </is>
      </c>
      <c r="B31" s="4" t="inlineStr">
        <is>
          <t>333</t>
        </is>
      </c>
      <c r="C31" s="4" t="inlineStr">
        <is>
          <t xml:space="preserve"> </t>
        </is>
      </c>
      <c r="D31" s="4" t="inlineStr">
        <is>
          <t xml:space="preserve"> </t>
        </is>
      </c>
      <c r="E31" s="4" t="inlineStr">
        <is>
          <t xml:space="preserve"> </t>
        </is>
      </c>
    </row>
    <row r="32">
      <c r="A32" s="4" t="inlineStr">
        <is>
          <t>Percent of the total contributions to the Pentegra DB Plan</t>
        </is>
      </c>
      <c r="B32" s="4" t="inlineStr">
        <is>
          <t xml:space="preserve"> </t>
        </is>
      </c>
      <c r="C32" s="4" t="inlineStr">
        <is>
          <t xml:space="preserve"> </t>
        </is>
      </c>
      <c r="D32" s="7" t="n">
        <v>0.077</v>
      </c>
      <c r="E32" s="4" t="inlineStr">
        <is>
          <t xml:space="preserve"> </t>
        </is>
      </c>
    </row>
    <row r="33">
      <c r="A33" s="4" t="inlineStr">
        <is>
          <t>Defined Benefit Plan, Funded Plan</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Entity Tax Identification Number</t>
        </is>
      </c>
      <c r="B35" s="4" t="inlineStr">
        <is>
          <t>13-5645888</t>
        </is>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Reconciliation of the APBO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ctuarial gain (loss)</t>
        </is>
      </c>
      <c r="B4" s="6" t="n">
        <v>-281</v>
      </c>
      <c r="C4" s="6" t="n">
        <v>-201</v>
      </c>
      <c r="D4" s="6" t="n">
        <v>87</v>
      </c>
    </row>
    <row r="5">
      <c r="A5" s="4" t="inlineStr">
        <is>
          <t>Other Postretirement Benefit Plans, Defined Benefit [Member]</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Defined Benefit Plan, Benefit Obligation, Beginning Balance</t>
        </is>
      </c>
      <c r="B7" s="5" t="n">
        <v>575</v>
      </c>
      <c r="C7" s="5" t="n">
        <v>756</v>
      </c>
      <c r="D7" s="4" t="inlineStr">
        <is>
          <t xml:space="preserve"> </t>
        </is>
      </c>
    </row>
    <row r="8">
      <c r="A8" s="4" t="inlineStr">
        <is>
          <t>Defined Benefit Plan, Service Cost</t>
        </is>
      </c>
      <c r="B8" s="5" t="n">
        <v>33</v>
      </c>
      <c r="C8" s="5" t="n">
        <v>41</v>
      </c>
      <c r="D8" s="5" t="n">
        <v>40</v>
      </c>
    </row>
    <row r="9">
      <c r="A9" s="4" t="inlineStr">
        <is>
          <t>Defined Benefit Plan, Interest Cost</t>
        </is>
      </c>
      <c r="B9" s="5" t="n">
        <v>9</v>
      </c>
      <c r="C9" s="5" t="n">
        <v>12</v>
      </c>
      <c r="D9" s="5" t="n">
        <v>18</v>
      </c>
    </row>
    <row r="10">
      <c r="A10" s="4" t="inlineStr">
        <is>
          <t>Actuarial gain (loss)</t>
        </is>
      </c>
      <c r="B10" s="5" t="n">
        <v>-281</v>
      </c>
      <c r="C10" s="5" t="n">
        <v>-201</v>
      </c>
      <c r="D10" s="4" t="inlineStr">
        <is>
          <t xml:space="preserve"> </t>
        </is>
      </c>
    </row>
    <row r="11">
      <c r="A11" s="4" t="inlineStr">
        <is>
          <t>Defined Benefit Plan, Benefit Obligation, Contributions by Plan Participant</t>
        </is>
      </c>
      <c r="B11" s="5" t="n">
        <v>170</v>
      </c>
      <c r="C11" s="5" t="n">
        <v>150</v>
      </c>
      <c r="D11" s="4" t="inlineStr">
        <is>
          <t xml:space="preserve"> </t>
        </is>
      </c>
    </row>
    <row r="12">
      <c r="A12" s="4" t="inlineStr">
        <is>
          <t>Defined Benefit Plan, Benefit Obligation, Benefits Paid</t>
        </is>
      </c>
      <c r="B12" s="5" t="n">
        <v>-260</v>
      </c>
      <c r="C12" s="5" t="n">
        <v>-183</v>
      </c>
      <c r="D12" s="4" t="inlineStr">
        <is>
          <t xml:space="preserve"> </t>
        </is>
      </c>
    </row>
    <row r="13">
      <c r="A13" s="4" t="inlineStr">
        <is>
          <t>Defined Benefit Plan, Benefit Obligation, Ending Balance</t>
        </is>
      </c>
      <c r="B13" s="5" t="n">
        <v>246</v>
      </c>
      <c r="C13" s="5" t="n">
        <v>575</v>
      </c>
      <c r="D13" s="5" t="n">
        <v>756</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Defined Benefit Plan, Fair Value of Plan Assets, Beginning Balance</t>
        </is>
      </c>
      <c r="B15" s="5" t="n">
        <v>0</v>
      </c>
      <c r="C15" s="5" t="n">
        <v>0</v>
      </c>
      <c r="D15" s="4" t="inlineStr">
        <is>
          <t xml:space="preserve"> </t>
        </is>
      </c>
    </row>
    <row r="16">
      <c r="A16" s="4" t="inlineStr">
        <is>
          <t>Benefits paid by the Bank</t>
        </is>
      </c>
      <c r="B16" s="5" t="n">
        <v>90</v>
      </c>
      <c r="C16" s="5" t="n">
        <v>33</v>
      </c>
      <c r="D16" s="4" t="inlineStr">
        <is>
          <t xml:space="preserve"> </t>
        </is>
      </c>
    </row>
    <row r="17">
      <c r="A17" s="4" t="inlineStr">
        <is>
          <t>Defined Benefit Plan, Plan Assets, Contributions by Plan Participant</t>
        </is>
      </c>
      <c r="B17" s="5" t="n">
        <v>170</v>
      </c>
      <c r="C17" s="5" t="n">
        <v>150</v>
      </c>
      <c r="D17" s="4" t="inlineStr">
        <is>
          <t xml:space="preserve"> </t>
        </is>
      </c>
    </row>
    <row r="18">
      <c r="A18" s="4" t="inlineStr">
        <is>
          <t>Defined Benefit Plan, Plan Assets, Benefits Paid</t>
        </is>
      </c>
      <c r="B18" s="5" t="n">
        <v>-260</v>
      </c>
      <c r="C18" s="5" t="n">
        <v>-183</v>
      </c>
      <c r="D18" s="4" t="inlineStr">
        <is>
          <t xml:space="preserve"> </t>
        </is>
      </c>
    </row>
    <row r="19">
      <c r="A19" s="4" t="inlineStr">
        <is>
          <t>Defined Benefit Plan, Fair Value of Plan Assets, Ending Balance</t>
        </is>
      </c>
      <c r="B19" s="5" t="n">
        <v>0</v>
      </c>
      <c r="C19" s="5" t="n">
        <v>0</v>
      </c>
      <c r="D19" s="6" t="n">
        <v>0</v>
      </c>
    </row>
    <row r="20">
      <c r="A20" s="4" t="inlineStr">
        <is>
          <t>Defined Benefit Plan, Funded (Unfunded) Status of Plan</t>
        </is>
      </c>
      <c r="B20" s="6" t="n">
        <v>-246</v>
      </c>
      <c r="C20" s="6" t="n">
        <v>-575</v>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mounts recognized in AOCI (Details) - Other Postretirement Benefit Plans, Defined Benefit [Member]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Accumulated Other Comprehensive Income (Loss), Gain (Loss), before Tax</t>
        </is>
      </c>
      <c r="B3" s="6" t="n">
        <v>1264</v>
      </c>
      <c r="C3" s="6" t="n">
        <v>1082</v>
      </c>
    </row>
    <row r="4">
      <c r="A4" s="4" t="inlineStr">
        <is>
          <t>Defined Benefit Plan, Accumulated Other Comprehensive (Income) Loss, Prior Service Cost (Credit), before Tax</t>
        </is>
      </c>
      <c r="B4" s="5" t="n">
        <v>-27</v>
      </c>
      <c r="C4" s="5" t="n">
        <v>-48</v>
      </c>
    </row>
    <row r="5">
      <c r="A5" s="4" t="inlineStr">
        <is>
          <t>Accumulated Other Comprehensive (Income) Loss, Defined Benefit Plan, after Tax</t>
        </is>
      </c>
      <c r="B5" s="6" t="n">
        <v>1237</v>
      </c>
      <c r="C5" s="6" t="n">
        <v>10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Components of net periodic benefit cost (Details) - Other Postretirement Benefit Plans, Defined Benefit [Member]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Service Cost</t>
        </is>
      </c>
      <c r="B4" s="6" t="n">
        <v>33</v>
      </c>
      <c r="C4" s="6" t="n">
        <v>41</v>
      </c>
      <c r="D4" s="6" t="n">
        <v>40</v>
      </c>
    </row>
    <row r="5">
      <c r="A5" s="4" t="inlineStr">
        <is>
          <t>Defined Benefit Plan, Interest Cost</t>
        </is>
      </c>
      <c r="B5" s="5" t="n">
        <v>9</v>
      </c>
      <c r="C5" s="5" t="n">
        <v>12</v>
      </c>
      <c r="D5" s="5" t="n">
        <v>18</v>
      </c>
    </row>
    <row r="6">
      <c r="A6" s="4" t="inlineStr">
        <is>
          <t>Defined Benefit Plan, Amortization of Prior Service Cost</t>
        </is>
      </c>
      <c r="B6" s="5" t="n">
        <v>21</v>
      </c>
      <c r="C6" s="5" t="n">
        <v>21</v>
      </c>
      <c r="D6" s="5" t="n">
        <v>20</v>
      </c>
    </row>
    <row r="7">
      <c r="A7" s="4" t="inlineStr">
        <is>
          <t>Amortization of net actuarial gain</t>
        </is>
      </c>
      <c r="B7" s="5" t="n">
        <v>-99</v>
      </c>
      <c r="C7" s="5" t="n">
        <v>-91</v>
      </c>
      <c r="D7" s="5" t="n">
        <v>-80</v>
      </c>
    </row>
    <row r="8">
      <c r="A8" s="4" t="inlineStr">
        <is>
          <t>Defined Benefit Plan, Net Periodic Benefit Cost (Credit)</t>
        </is>
      </c>
      <c r="B8" s="6" t="n">
        <v>-36</v>
      </c>
      <c r="C8" s="6" t="n">
        <v>-17</v>
      </c>
      <c r="D8" s="6"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Changes in benefit obligations in OCI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prior service cost included in net periodic benefit cost</t>
        </is>
      </c>
      <c r="B4" s="6" t="n">
        <v>21</v>
      </c>
      <c r="C4" s="6" t="n">
        <v>21</v>
      </c>
      <c r="D4" s="6" t="n">
        <v>20</v>
      </c>
    </row>
    <row r="5">
      <c r="A5" s="4" t="inlineStr">
        <is>
          <t>Actuarial gain (loss)</t>
        </is>
      </c>
      <c r="B5" s="5" t="n">
        <v>281</v>
      </c>
      <c r="C5" s="5" t="n">
        <v>201</v>
      </c>
      <c r="D5" s="5" t="n">
        <v>-87</v>
      </c>
    </row>
    <row r="6">
      <c r="A6" s="4" t="inlineStr">
        <is>
          <t>Amortization of net actuarial gain included in net periodic benefit cost</t>
        </is>
      </c>
      <c r="B6" s="5" t="n">
        <v>-99</v>
      </c>
      <c r="C6" s="5" t="n">
        <v>-91</v>
      </c>
      <c r="D6" s="5" t="n">
        <v>-80</v>
      </c>
    </row>
    <row r="7">
      <c r="A7" s="4" t="inlineStr">
        <is>
          <t>Other Postretirement Benefit Plans, Defined Benefit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tuarial gain (loss)</t>
        </is>
      </c>
      <c r="B9" s="5" t="n">
        <v>281</v>
      </c>
      <c r="C9" s="5" t="n">
        <v>201</v>
      </c>
      <c r="D9" s="4" t="inlineStr">
        <is>
          <t xml:space="preserve"> </t>
        </is>
      </c>
    </row>
    <row r="10">
      <c r="A10" s="4" t="inlineStr">
        <is>
          <t>Other Comprehensive Income (Loss), Pension and Other Postretirement Benefit Plans, Adjustment, Net of Tax, Portion Attributable to Parent</t>
        </is>
      </c>
      <c r="B10" s="6" t="n">
        <v>203</v>
      </c>
      <c r="C10" s="6" t="n">
        <v>131</v>
      </c>
      <c r="D10" s="6" t="n">
        <v>-1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Expected net postretirement benefit payments (Details) - Other Postretirement Benefit Plans, Defined Benefit [Member] $ in Thousands</t>
        </is>
      </c>
      <c r="B1" s="2" t="inlineStr">
        <is>
          <t>Dec. 31, 2022 USD ($)</t>
        </is>
      </c>
    </row>
    <row r="2">
      <c r="A2" s="3" t="inlineStr">
        <is>
          <t>Defined Benefit Plan Disclosure [Line Items]</t>
        </is>
      </c>
      <c r="B2" s="4" t="inlineStr">
        <is>
          <t xml:space="preserve"> </t>
        </is>
      </c>
    </row>
    <row r="3">
      <c r="A3" s="4" t="inlineStr">
        <is>
          <t>Defined Benefit Plan, Expected Future Benefit Payment, Next Twelve Months</t>
        </is>
      </c>
      <c r="B3" s="6" t="n">
        <v>47</v>
      </c>
    </row>
    <row r="4">
      <c r="A4" s="4" t="inlineStr">
        <is>
          <t>Defined Benefit Plan, Expected Future Benefit Payment, Year Two</t>
        </is>
      </c>
      <c r="B4" s="5" t="n">
        <v>27</v>
      </c>
    </row>
    <row r="5">
      <c r="A5" s="4" t="inlineStr">
        <is>
          <t>Defined Benefit Plan, Expected Future Benefit Payment, Year Three</t>
        </is>
      </c>
      <c r="B5" s="5" t="n">
        <v>36</v>
      </c>
    </row>
    <row r="6">
      <c r="A6" s="4" t="inlineStr">
        <is>
          <t>Defined Benefit Plan, Expected Future Benefit Payment, Year Four</t>
        </is>
      </c>
      <c r="B6" s="5" t="n">
        <v>21</v>
      </c>
    </row>
    <row r="7">
      <c r="A7" s="4" t="inlineStr">
        <is>
          <t>Defined Benefit Plan, Expected Future Benefit Payment, Year Five</t>
        </is>
      </c>
      <c r="B7" s="5" t="n">
        <v>19</v>
      </c>
    </row>
    <row r="8">
      <c r="A8" s="4" t="inlineStr">
        <is>
          <t>Defined Benefit Plan, Expected Future Benefit Payment, Five Fiscal Years Thereafter</t>
        </is>
      </c>
      <c r="B8" s="5" t="n">
        <v>41</v>
      </c>
    </row>
    <row r="9">
      <c r="A9" s="4" t="inlineStr">
        <is>
          <t>Defined Benefit Plan Expected Future Benefit Payments</t>
        </is>
      </c>
      <c r="B9" s="6" t="n">
        <v>1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stimated Fair Values (Carrying Value and Fair Value of Financial Instruments) (Details) - USD ($) $ in Thousands</t>
        </is>
      </c>
      <c r="C1" s="2" t="inlineStr">
        <is>
          <t>Dec. 31, 2022</t>
        </is>
      </c>
      <c r="D1" s="2" t="inlineStr">
        <is>
          <t>Dec. 31, 2021</t>
        </is>
      </c>
      <c r="E1" s="2" t="inlineStr">
        <is>
          <t>Dec. 31, 2020</t>
        </is>
      </c>
      <c r="F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C3" s="6" t="n">
        <v>27826</v>
      </c>
      <c r="D3" s="6" t="n">
        <v>542801</v>
      </c>
      <c r="E3" s="4" t="inlineStr">
        <is>
          <t xml:space="preserve"> </t>
        </is>
      </c>
      <c r="F3" s="4" t="inlineStr">
        <is>
          <t xml:space="preserve"> </t>
        </is>
      </c>
    </row>
    <row r="4">
      <c r="A4" s="4" t="inlineStr">
        <is>
          <t>Trading securities</t>
        </is>
      </c>
      <c r="C4" s="5" t="n">
        <v>188164</v>
      </c>
      <c r="D4" s="5" t="n">
        <v>2454870</v>
      </c>
      <c r="E4" s="4" t="inlineStr">
        <is>
          <t xml:space="preserve"> </t>
        </is>
      </c>
      <c r="F4" s="4" t="inlineStr">
        <is>
          <t xml:space="preserve"> </t>
        </is>
      </c>
    </row>
    <row r="5">
      <c r="A5" s="4" t="inlineStr">
        <is>
          <t>Debt Securities, Available-for-sale</t>
        </is>
      </c>
      <c r="B5" s="4" t="inlineStr">
        <is>
          <t>[1]</t>
        </is>
      </c>
      <c r="C5" s="5" t="n">
        <v>15106457</v>
      </c>
      <c r="D5" s="5" t="n">
        <v>15288032</v>
      </c>
      <c r="E5" s="4" t="inlineStr">
        <is>
          <t xml:space="preserve"> </t>
        </is>
      </c>
      <c r="F5" s="4" t="inlineStr">
        <is>
          <t xml:space="preserve"> </t>
        </is>
      </c>
    </row>
    <row r="6">
      <c r="A6" s="4" t="inlineStr">
        <is>
          <t>Held-to-maturity securities</t>
        </is>
      </c>
      <c r="B6" s="4" t="inlineStr">
        <is>
          <t>[2]</t>
        </is>
      </c>
      <c r="C6" s="5" t="n">
        <v>314674</v>
      </c>
      <c r="D6" s="5" t="n">
        <v>593555</v>
      </c>
      <c r="E6" s="4" t="inlineStr">
        <is>
          <t xml:space="preserve"> </t>
        </is>
      </c>
      <c r="F6" s="4" t="inlineStr">
        <is>
          <t xml:space="preserve"> </t>
        </is>
      </c>
    </row>
    <row r="7">
      <c r="A7" s="4" t="inlineStr">
        <is>
          <t>Held-to-maturity securities, Fair Value</t>
        </is>
      </c>
      <c r="B7" s="4" t="inlineStr">
        <is>
          <t>[2]</t>
        </is>
      </c>
      <c r="C7" s="5" t="n">
        <v>314373</v>
      </c>
      <c r="D7" s="5" t="n">
        <v>606352</v>
      </c>
      <c r="E7" s="4" t="inlineStr">
        <is>
          <t xml:space="preserve"> </t>
        </is>
      </c>
      <c r="F7" s="4" t="inlineStr">
        <is>
          <t xml:space="preserve"> </t>
        </is>
      </c>
    </row>
    <row r="8">
      <c r="A8" s="4" t="inlineStr">
        <is>
          <t>Accrued interest receivable (Note 8)</t>
        </is>
      </c>
      <c r="C8" s="5" t="n">
        <v>291682</v>
      </c>
      <c r="D8" s="5" t="n">
        <v>91581</v>
      </c>
      <c r="E8" s="4" t="inlineStr">
        <is>
          <t xml:space="preserve"> </t>
        </is>
      </c>
      <c r="F8" s="4" t="inlineStr">
        <is>
          <t xml:space="preserve"> </t>
        </is>
      </c>
    </row>
    <row r="9">
      <c r="A9" s="4" t="inlineStr">
        <is>
          <t>Derivative assets</t>
        </is>
      </c>
      <c r="C9" s="5" t="n">
        <v>26889</v>
      </c>
      <c r="D9" s="5" t="n">
        <v>7077</v>
      </c>
      <c r="E9" s="4" t="inlineStr">
        <is>
          <t xml:space="preserve"> </t>
        </is>
      </c>
      <c r="F9" s="4" t="inlineStr">
        <is>
          <t xml:space="preserve"> </t>
        </is>
      </c>
    </row>
    <row r="10">
      <c r="A10" s="4" t="inlineStr">
        <is>
          <t>Derivative Asset, Fair Value, Gross Liability and Obligation to Return Cash, Offset</t>
        </is>
      </c>
      <c r="B10" s="4" t="inlineStr">
        <is>
          <t>[3]</t>
        </is>
      </c>
      <c r="C10" s="5" t="n">
        <v>-544934</v>
      </c>
      <c r="D10" s="5" t="n">
        <v>-18122</v>
      </c>
      <c r="E10" s="4" t="inlineStr">
        <is>
          <t xml:space="preserve"> </t>
        </is>
      </c>
      <c r="F10" s="4" t="inlineStr">
        <is>
          <t xml:space="preserve"> </t>
        </is>
      </c>
    </row>
    <row r="11">
      <c r="A11" s="4" t="inlineStr">
        <is>
          <t>Other Assets, Fair Value Disclosure</t>
        </is>
      </c>
      <c r="C11" s="5" t="n">
        <v>16089</v>
      </c>
      <c r="D11" s="5" t="n">
        <v>17574</v>
      </c>
      <c r="E11" s="4" t="inlineStr">
        <is>
          <t xml:space="preserve"> </t>
        </is>
      </c>
      <c r="F11" s="4" t="inlineStr">
        <is>
          <t xml:space="preserve"> </t>
        </is>
      </c>
    </row>
    <row r="12">
      <c r="A12" s="3" t="inlineStr">
        <is>
          <t>Consolidated obligations</t>
        </is>
      </c>
      <c r="C12" s="4" t="inlineStr">
        <is>
          <t xml:space="preserve"> </t>
        </is>
      </c>
      <c r="D12" s="4" t="inlineStr">
        <is>
          <t xml:space="preserve"> </t>
        </is>
      </c>
      <c r="E12" s="4" t="inlineStr">
        <is>
          <t xml:space="preserve"> </t>
        </is>
      </c>
      <c r="F12" s="4" t="inlineStr">
        <is>
          <t xml:space="preserve"> </t>
        </is>
      </c>
    </row>
    <row r="13">
      <c r="A13" s="4" t="inlineStr">
        <is>
          <t>Financial Instruments Subject to Mandatory Redemption, Settlement Terms, Share Value, Amount</t>
        </is>
      </c>
      <c r="C13" s="5" t="n">
        <v>7453</v>
      </c>
      <c r="D13" s="5" t="n">
        <v>6657</v>
      </c>
      <c r="E13" s="6" t="n">
        <v>13864</v>
      </c>
      <c r="F13" s="6" t="n">
        <v>7140</v>
      </c>
    </row>
    <row r="14">
      <c r="A14" s="4" t="inlineStr">
        <is>
          <t>Accrued interest payable</t>
        </is>
      </c>
      <c r="C14" s="5" t="n">
        <v>307288</v>
      </c>
      <c r="D14" s="5" t="n">
        <v>73038</v>
      </c>
      <c r="E14" s="4" t="inlineStr">
        <is>
          <t xml:space="preserve"> </t>
        </is>
      </c>
      <c r="F14" s="4" t="inlineStr">
        <is>
          <t xml:space="preserve"> </t>
        </is>
      </c>
    </row>
    <row r="15">
      <c r="A15" s="4" t="inlineStr">
        <is>
          <t>Derivative liabilities</t>
        </is>
      </c>
      <c r="C15" s="5" t="n">
        <v>6902</v>
      </c>
      <c r="D15" s="5" t="n">
        <v>13956</v>
      </c>
      <c r="E15" s="4" t="inlineStr">
        <is>
          <t xml:space="preserve"> </t>
        </is>
      </c>
      <c r="F15" s="4" t="inlineStr">
        <is>
          <t xml:space="preserve"> </t>
        </is>
      </c>
    </row>
    <row r="16">
      <c r="A16" s="4" t="inlineStr">
        <is>
          <t>Derivative Liability, Fair Value, Gross Asset and Right to Reclaim Cash, Offset</t>
        </is>
      </c>
      <c r="B16" s="4" t="inlineStr">
        <is>
          <t>[3]</t>
        </is>
      </c>
      <c r="C16" s="5" t="n">
        <v>-2487865</v>
      </c>
      <c r="D16" s="5" t="n">
        <v>-466350</v>
      </c>
      <c r="E16" s="4" t="inlineStr">
        <is>
          <t xml:space="preserve"> </t>
        </is>
      </c>
      <c r="F16" s="4" t="inlineStr">
        <is>
          <t xml:space="preserve"> </t>
        </is>
      </c>
    </row>
    <row r="17">
      <c r="A17" s="4" t="inlineStr">
        <is>
          <t>Carrying Value [Member]</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Cash and due from banks</t>
        </is>
      </c>
      <c r="C19" s="5" t="n">
        <v>27826</v>
      </c>
      <c r="D19" s="5" t="n">
        <v>542801</v>
      </c>
      <c r="E19" s="4" t="inlineStr">
        <is>
          <t xml:space="preserve"> </t>
        </is>
      </c>
      <c r="F19" s="4" t="inlineStr">
        <is>
          <t xml:space="preserve"> </t>
        </is>
      </c>
    </row>
    <row r="20">
      <c r="A20" s="4" t="inlineStr">
        <is>
          <t>Interest-bearing deposits</t>
        </is>
      </c>
      <c r="C20" s="5" t="n">
        <v>3020217</v>
      </c>
      <c r="D20" s="5" t="n">
        <v>885745</v>
      </c>
      <c r="E20" s="4" t="inlineStr">
        <is>
          <t xml:space="preserve"> </t>
        </is>
      </c>
      <c r="F20" s="4" t="inlineStr">
        <is>
          <t xml:space="preserve"> </t>
        </is>
      </c>
    </row>
    <row r="21">
      <c r="A21" s="4" t="inlineStr">
        <is>
          <t>Securities purchased under agreements to resell</t>
        </is>
      </c>
      <c r="C21" s="5" t="n">
        <v>12200000</v>
      </c>
      <c r="D21" s="5" t="n">
        <v>10650000</v>
      </c>
      <c r="E21" s="4" t="inlineStr">
        <is>
          <t xml:space="preserve"> </t>
        </is>
      </c>
      <c r="F21" s="4" t="inlineStr">
        <is>
          <t xml:space="preserve"> </t>
        </is>
      </c>
    </row>
    <row r="22">
      <c r="A22" s="4" t="inlineStr">
        <is>
          <t>Federal funds sold</t>
        </is>
      </c>
      <c r="C22" s="5" t="n">
        <v>9784000</v>
      </c>
      <c r="D22" s="5" t="n">
        <v>4781000</v>
      </c>
      <c r="E22" s="4" t="inlineStr">
        <is>
          <t xml:space="preserve"> </t>
        </is>
      </c>
      <c r="F22" s="4" t="inlineStr">
        <is>
          <t xml:space="preserve"> </t>
        </is>
      </c>
    </row>
    <row r="23">
      <c r="A23" s="4" t="inlineStr">
        <is>
          <t>Trading securities</t>
        </is>
      </c>
      <c r="C23" s="5" t="n">
        <v>188164</v>
      </c>
      <c r="D23" s="5" t="n">
        <v>2454870</v>
      </c>
      <c r="E23" s="4" t="inlineStr">
        <is>
          <t xml:space="preserve"> </t>
        </is>
      </c>
      <c r="F23" s="4" t="inlineStr">
        <is>
          <t xml:space="preserve"> </t>
        </is>
      </c>
    </row>
    <row r="24">
      <c r="A24" s="4" t="inlineStr">
        <is>
          <t>Debt Securities, Available-for-sale</t>
        </is>
      </c>
      <c r="C24" s="5" t="n">
        <v>15106457</v>
      </c>
      <c r="D24" s="5" t="n">
        <v>15288032</v>
      </c>
      <c r="E24" s="4" t="inlineStr">
        <is>
          <t xml:space="preserve"> </t>
        </is>
      </c>
      <c r="F24" s="4" t="inlineStr">
        <is>
          <t xml:space="preserve"> </t>
        </is>
      </c>
    </row>
    <row r="25">
      <c r="A25" s="4" t="inlineStr">
        <is>
          <t>Held-to-maturity securities</t>
        </is>
      </c>
      <c r="C25" s="5" t="n">
        <v>314674</v>
      </c>
      <c r="D25" s="5" t="n">
        <v>593555</v>
      </c>
      <c r="E25" s="4" t="inlineStr">
        <is>
          <t xml:space="preserve"> </t>
        </is>
      </c>
      <c r="F25" s="4" t="inlineStr">
        <is>
          <t xml:space="preserve"> </t>
        </is>
      </c>
    </row>
    <row r="26">
      <c r="A26" s="4" t="inlineStr">
        <is>
          <t>Advances</t>
        </is>
      </c>
      <c r="C26" s="5" t="n">
        <v>68921869</v>
      </c>
      <c r="D26" s="5" t="n">
        <v>24637464</v>
      </c>
      <c r="E26" s="4" t="inlineStr">
        <is>
          <t xml:space="preserve"> </t>
        </is>
      </c>
      <c r="F26" s="4" t="inlineStr">
        <is>
          <t xml:space="preserve"> </t>
        </is>
      </c>
    </row>
    <row r="27">
      <c r="A27" s="4" t="inlineStr">
        <is>
          <t>Mortgage loans held for portfolio, net</t>
        </is>
      </c>
      <c r="C27" s="5" t="n">
        <v>4395175</v>
      </c>
      <c r="D27" s="5" t="n">
        <v>3491265</v>
      </c>
      <c r="E27" s="4" t="inlineStr">
        <is>
          <t xml:space="preserve"> </t>
        </is>
      </c>
      <c r="F27" s="4" t="inlineStr">
        <is>
          <t xml:space="preserve"> </t>
        </is>
      </c>
    </row>
    <row r="28">
      <c r="A28" s="4" t="inlineStr">
        <is>
          <t>Accrued interest receivable (Note 8)</t>
        </is>
      </c>
      <c r="C28" s="5" t="n">
        <v>291682</v>
      </c>
      <c r="D28" s="5" t="n">
        <v>91581</v>
      </c>
      <c r="E28" s="4" t="inlineStr">
        <is>
          <t xml:space="preserve"> </t>
        </is>
      </c>
      <c r="F28" s="4" t="inlineStr">
        <is>
          <t xml:space="preserve"> </t>
        </is>
      </c>
    </row>
    <row r="29">
      <c r="A29" s="4" t="inlineStr">
        <is>
          <t>Derivative assets</t>
        </is>
      </c>
      <c r="C29" s="5" t="n">
        <v>26889</v>
      </c>
      <c r="D29" s="5" t="n">
        <v>7077</v>
      </c>
      <c r="E29" s="4" t="inlineStr">
        <is>
          <t xml:space="preserve"> </t>
        </is>
      </c>
      <c r="F29" s="4" t="inlineStr">
        <is>
          <t xml:space="preserve"> </t>
        </is>
      </c>
    </row>
    <row r="30">
      <c r="A30" s="4" t="inlineStr">
        <is>
          <t>Other Assets, Fair Value Disclosure</t>
        </is>
      </c>
      <c r="C30" s="5" t="n">
        <v>16089</v>
      </c>
      <c r="D30" s="5" t="n">
        <v>17574</v>
      </c>
      <c r="E30" s="4" t="inlineStr">
        <is>
          <t xml:space="preserve"> </t>
        </is>
      </c>
      <c r="F30" s="4" t="inlineStr">
        <is>
          <t xml:space="preserve"> </t>
        </is>
      </c>
    </row>
    <row r="31">
      <c r="A31" s="3" t="inlineStr">
        <is>
          <t>Liabilities</t>
        </is>
      </c>
      <c r="C31" s="4" t="inlineStr">
        <is>
          <t xml:space="preserve"> </t>
        </is>
      </c>
      <c r="D31" s="4" t="inlineStr">
        <is>
          <t xml:space="preserve"> </t>
        </is>
      </c>
      <c r="E31" s="4" t="inlineStr">
        <is>
          <t xml:space="preserve"> </t>
        </is>
      </c>
      <c r="F31" s="4" t="inlineStr">
        <is>
          <t xml:space="preserve"> </t>
        </is>
      </c>
    </row>
    <row r="32">
      <c r="A32" s="4" t="inlineStr">
        <is>
          <t>Deposits</t>
        </is>
      </c>
      <c r="C32" s="5" t="n">
        <v>1338160</v>
      </c>
      <c r="D32" s="5" t="n">
        <v>1590188</v>
      </c>
      <c r="E32" s="4" t="inlineStr">
        <is>
          <t xml:space="preserve"> </t>
        </is>
      </c>
      <c r="F32" s="4" t="inlineStr">
        <is>
          <t xml:space="preserve"> </t>
        </is>
      </c>
    </row>
    <row r="33">
      <c r="A33" s="3" t="inlineStr">
        <is>
          <t>Consolidated obligations</t>
        </is>
      </c>
      <c r="C33" s="4" t="inlineStr">
        <is>
          <t xml:space="preserve"> </t>
        </is>
      </c>
      <c r="D33" s="4" t="inlineStr">
        <is>
          <t xml:space="preserve"> </t>
        </is>
      </c>
      <c r="E33" s="4" t="inlineStr">
        <is>
          <t xml:space="preserve"> </t>
        </is>
      </c>
      <c r="F33" s="4" t="inlineStr">
        <is>
          <t xml:space="preserve"> </t>
        </is>
      </c>
    </row>
    <row r="34">
      <c r="A34" s="4" t="inlineStr">
        <is>
          <t>Financial Instruments Subject to Mandatory Redemption, Settlement Terms, Share Value, Amount</t>
        </is>
      </c>
      <c r="C34" s="5" t="n">
        <v>7453</v>
      </c>
      <c r="D34" s="5" t="n">
        <v>6657</v>
      </c>
      <c r="E34" s="4" t="inlineStr">
        <is>
          <t xml:space="preserve"> </t>
        </is>
      </c>
      <c r="F34" s="4" t="inlineStr">
        <is>
          <t xml:space="preserve"> </t>
        </is>
      </c>
    </row>
    <row r="35">
      <c r="A35" s="4" t="inlineStr">
        <is>
          <t>Accrued interest payable</t>
        </is>
      </c>
      <c r="C35" s="5" t="n">
        <v>307288</v>
      </c>
      <c r="D35" s="5" t="n">
        <v>73038</v>
      </c>
      <c r="E35" s="4" t="inlineStr">
        <is>
          <t xml:space="preserve"> </t>
        </is>
      </c>
      <c r="F35" s="4" t="inlineStr">
        <is>
          <t xml:space="preserve"> </t>
        </is>
      </c>
    </row>
    <row r="36">
      <c r="A36" s="4" t="inlineStr">
        <is>
          <t>Derivative liabilities</t>
        </is>
      </c>
      <c r="C36" s="5" t="n">
        <v>6902</v>
      </c>
      <c r="D36" s="5" t="n">
        <v>13956</v>
      </c>
      <c r="E36" s="4" t="inlineStr">
        <is>
          <t xml:space="preserve"> </t>
        </is>
      </c>
      <c r="F36" s="4" t="inlineStr">
        <is>
          <t xml:space="preserve"> </t>
        </is>
      </c>
    </row>
    <row r="37">
      <c r="A37" s="4" t="inlineStr">
        <is>
          <t>Fair Value [Member]</t>
        </is>
      </c>
      <c r="C37" s="4" t="inlineStr">
        <is>
          <t xml:space="preserve"> </t>
        </is>
      </c>
      <c r="D37" s="4" t="inlineStr">
        <is>
          <t xml:space="preserve"> </t>
        </is>
      </c>
      <c r="E37" s="4" t="inlineStr">
        <is>
          <t xml:space="preserve"> </t>
        </is>
      </c>
      <c r="F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row>
    <row r="39">
      <c r="A39" s="4" t="inlineStr">
        <is>
          <t>Cash and due from banks</t>
        </is>
      </c>
      <c r="C39" s="5" t="n">
        <v>27826</v>
      </c>
      <c r="D39" s="5" t="n">
        <v>542801</v>
      </c>
      <c r="E39" s="4" t="inlineStr">
        <is>
          <t xml:space="preserve"> </t>
        </is>
      </c>
      <c r="F39" s="4" t="inlineStr">
        <is>
          <t xml:space="preserve"> </t>
        </is>
      </c>
    </row>
    <row r="40">
      <c r="A40" s="4" t="inlineStr">
        <is>
          <t>Interest-bearing deposits</t>
        </is>
      </c>
      <c r="C40" s="5" t="n">
        <v>3020217</v>
      </c>
      <c r="D40" s="5" t="n">
        <v>885745</v>
      </c>
      <c r="E40" s="4" t="inlineStr">
        <is>
          <t xml:space="preserve"> </t>
        </is>
      </c>
      <c r="F40" s="4" t="inlineStr">
        <is>
          <t xml:space="preserve"> </t>
        </is>
      </c>
    </row>
    <row r="41">
      <c r="A41" s="4" t="inlineStr">
        <is>
          <t>Securities purchased under agreements to resell</t>
        </is>
      </c>
      <c r="C41" s="5" t="n">
        <v>12200000</v>
      </c>
      <c r="D41" s="5" t="n">
        <v>10650000</v>
      </c>
      <c r="E41" s="4" t="inlineStr">
        <is>
          <t xml:space="preserve"> </t>
        </is>
      </c>
      <c r="F41" s="4" t="inlineStr">
        <is>
          <t xml:space="preserve"> </t>
        </is>
      </c>
    </row>
    <row r="42">
      <c r="A42" s="4" t="inlineStr">
        <is>
          <t>Federal funds sold</t>
        </is>
      </c>
      <c r="C42" s="5" t="n">
        <v>9784000</v>
      </c>
      <c r="D42" s="5" t="n">
        <v>4781000</v>
      </c>
      <c r="E42" s="4" t="inlineStr">
        <is>
          <t xml:space="preserve"> </t>
        </is>
      </c>
      <c r="F42" s="4" t="inlineStr">
        <is>
          <t xml:space="preserve"> </t>
        </is>
      </c>
    </row>
    <row r="43">
      <c r="A43" s="4" t="inlineStr">
        <is>
          <t>Trading securities</t>
        </is>
      </c>
      <c r="C43" s="5" t="n">
        <v>188164</v>
      </c>
      <c r="D43" s="5" t="n">
        <v>2454870</v>
      </c>
      <c r="E43" s="4" t="inlineStr">
        <is>
          <t xml:space="preserve"> </t>
        </is>
      </c>
      <c r="F43" s="4" t="inlineStr">
        <is>
          <t xml:space="preserve"> </t>
        </is>
      </c>
    </row>
    <row r="44">
      <c r="A44" s="4" t="inlineStr">
        <is>
          <t>Debt Securities, Available-for-sale</t>
        </is>
      </c>
      <c r="C44" s="5" t="n">
        <v>15106457</v>
      </c>
      <c r="D44" s="5" t="n">
        <v>15288032</v>
      </c>
      <c r="E44" s="4" t="inlineStr">
        <is>
          <t xml:space="preserve"> </t>
        </is>
      </c>
      <c r="F44" s="4" t="inlineStr">
        <is>
          <t xml:space="preserve"> </t>
        </is>
      </c>
    </row>
    <row r="45">
      <c r="A45" s="4" t="inlineStr">
        <is>
          <t>Held-to-maturity securities, Fair Value</t>
        </is>
      </c>
      <c r="C45" s="5" t="n">
        <v>314373</v>
      </c>
      <c r="D45" s="5" t="n">
        <v>606352</v>
      </c>
      <c r="E45" s="4" t="inlineStr">
        <is>
          <t xml:space="preserve"> </t>
        </is>
      </c>
      <c r="F45" s="4" t="inlineStr">
        <is>
          <t xml:space="preserve"> </t>
        </is>
      </c>
    </row>
    <row r="46">
      <c r="A46" s="4" t="inlineStr">
        <is>
          <t>Advances</t>
        </is>
      </c>
      <c r="C46" s="5" t="n">
        <v>68805071</v>
      </c>
      <c r="D46" s="5" t="n">
        <v>24670292</v>
      </c>
      <c r="E46" s="4" t="inlineStr">
        <is>
          <t xml:space="preserve"> </t>
        </is>
      </c>
      <c r="F46" s="4" t="inlineStr">
        <is>
          <t xml:space="preserve"> </t>
        </is>
      </c>
    </row>
    <row r="47">
      <c r="A47" s="4" t="inlineStr">
        <is>
          <t>Mortgage loans held for portfolio, net</t>
        </is>
      </c>
      <c r="C47" s="5" t="n">
        <v>3899143</v>
      </c>
      <c r="D47" s="5" t="n">
        <v>3505042</v>
      </c>
      <c r="E47" s="4" t="inlineStr">
        <is>
          <t xml:space="preserve"> </t>
        </is>
      </c>
      <c r="F47" s="4" t="inlineStr">
        <is>
          <t xml:space="preserve"> </t>
        </is>
      </c>
    </row>
    <row r="48">
      <c r="A48" s="4" t="inlineStr">
        <is>
          <t>Accrued interest receivable (Note 8)</t>
        </is>
      </c>
      <c r="C48" s="5" t="n">
        <v>291682</v>
      </c>
      <c r="D48" s="5" t="n">
        <v>91581</v>
      </c>
      <c r="E48" s="4" t="inlineStr">
        <is>
          <t xml:space="preserve"> </t>
        </is>
      </c>
      <c r="F48" s="4" t="inlineStr">
        <is>
          <t xml:space="preserve"> </t>
        </is>
      </c>
    </row>
    <row r="49">
      <c r="A49" s="4" t="inlineStr">
        <is>
          <t>Derivative assets</t>
        </is>
      </c>
      <c r="C49" s="5" t="n">
        <v>26889</v>
      </c>
      <c r="D49" s="5" t="n">
        <v>7077</v>
      </c>
      <c r="E49" s="4" t="inlineStr">
        <is>
          <t xml:space="preserve"> </t>
        </is>
      </c>
      <c r="F49" s="4" t="inlineStr">
        <is>
          <t xml:space="preserve"> </t>
        </is>
      </c>
    </row>
    <row r="50">
      <c r="A50" s="4" t="inlineStr">
        <is>
          <t>Other Assets, Fair Value Disclosure</t>
        </is>
      </c>
      <c r="C50" s="5" t="n">
        <v>16089</v>
      </c>
      <c r="D50" s="5" t="n">
        <v>17574</v>
      </c>
      <c r="E50" s="4" t="inlineStr">
        <is>
          <t xml:space="preserve"> </t>
        </is>
      </c>
      <c r="F50" s="4" t="inlineStr">
        <is>
          <t xml:space="preserve"> </t>
        </is>
      </c>
    </row>
    <row r="51">
      <c r="A51" s="3" t="inlineStr">
        <is>
          <t>Liabilities</t>
        </is>
      </c>
      <c r="C51" s="4" t="inlineStr">
        <is>
          <t xml:space="preserve"> </t>
        </is>
      </c>
      <c r="D51" s="4" t="inlineStr">
        <is>
          <t xml:space="preserve"> </t>
        </is>
      </c>
      <c r="E51" s="4" t="inlineStr">
        <is>
          <t xml:space="preserve"> </t>
        </is>
      </c>
      <c r="F51" s="4" t="inlineStr">
        <is>
          <t xml:space="preserve"> </t>
        </is>
      </c>
    </row>
    <row r="52">
      <c r="A52" s="4" t="inlineStr">
        <is>
          <t>Deposits</t>
        </is>
      </c>
      <c r="C52" s="5" t="n">
        <v>1338140</v>
      </c>
      <c r="D52" s="5" t="n">
        <v>1590187</v>
      </c>
      <c r="E52" s="4" t="inlineStr">
        <is>
          <t xml:space="preserve"> </t>
        </is>
      </c>
      <c r="F52" s="4" t="inlineStr">
        <is>
          <t xml:space="preserve"> </t>
        </is>
      </c>
    </row>
    <row r="53">
      <c r="A53" s="3" t="inlineStr">
        <is>
          <t>Consolidated obligations</t>
        </is>
      </c>
      <c r="C53" s="4" t="inlineStr">
        <is>
          <t xml:space="preserve"> </t>
        </is>
      </c>
      <c r="D53" s="4" t="inlineStr">
        <is>
          <t xml:space="preserve"> </t>
        </is>
      </c>
      <c r="E53" s="4" t="inlineStr">
        <is>
          <t xml:space="preserve"> </t>
        </is>
      </c>
      <c r="F53" s="4" t="inlineStr">
        <is>
          <t xml:space="preserve"> </t>
        </is>
      </c>
    </row>
    <row r="54">
      <c r="A54" s="4" t="inlineStr">
        <is>
          <t>Financial Instruments Subject to Mandatory Redemption, Settlement Terms, Share Value, Amount</t>
        </is>
      </c>
      <c r="C54" s="5" t="n">
        <v>7453</v>
      </c>
      <c r="D54" s="5" t="n">
        <v>6657</v>
      </c>
      <c r="E54" s="4" t="inlineStr">
        <is>
          <t xml:space="preserve"> </t>
        </is>
      </c>
      <c r="F54" s="4" t="inlineStr">
        <is>
          <t xml:space="preserve"> </t>
        </is>
      </c>
    </row>
    <row r="55">
      <c r="A55" s="4" t="inlineStr">
        <is>
          <t>Accrued interest payable</t>
        </is>
      </c>
      <c r="C55" s="5" t="n">
        <v>307288</v>
      </c>
      <c r="D55" s="5" t="n">
        <v>73038</v>
      </c>
      <c r="E55" s="4" t="inlineStr">
        <is>
          <t xml:space="preserve"> </t>
        </is>
      </c>
      <c r="F55" s="4" t="inlineStr">
        <is>
          <t xml:space="preserve"> </t>
        </is>
      </c>
    </row>
    <row r="56">
      <c r="A56" s="4" t="inlineStr">
        <is>
          <t>Derivative liabilities</t>
        </is>
      </c>
      <c r="C56" s="5" t="n">
        <v>6902</v>
      </c>
      <c r="D56" s="5" t="n">
        <v>13956</v>
      </c>
      <c r="E56" s="4" t="inlineStr">
        <is>
          <t xml:space="preserve"> </t>
        </is>
      </c>
      <c r="F56" s="4" t="inlineStr">
        <is>
          <t xml:space="preserve"> </t>
        </is>
      </c>
    </row>
    <row r="57">
      <c r="A57" s="4" t="inlineStr">
        <is>
          <t>Fair Value, Inputs, Level 1 [Member]</t>
        </is>
      </c>
      <c r="C57" s="4" t="inlineStr">
        <is>
          <t xml:space="preserve"> </t>
        </is>
      </c>
      <c r="D57" s="4" t="inlineStr">
        <is>
          <t xml:space="preserve"> </t>
        </is>
      </c>
      <c r="E57" s="4" t="inlineStr">
        <is>
          <t xml:space="preserve"> </t>
        </is>
      </c>
      <c r="F57" s="4" t="inlineStr">
        <is>
          <t xml:space="preserve"> </t>
        </is>
      </c>
    </row>
    <row r="58">
      <c r="A58" s="3" t="inlineStr">
        <is>
          <t>Assets</t>
        </is>
      </c>
      <c r="C58" s="4" t="inlineStr">
        <is>
          <t xml:space="preserve"> </t>
        </is>
      </c>
      <c r="D58" s="4" t="inlineStr">
        <is>
          <t xml:space="preserve"> </t>
        </is>
      </c>
      <c r="E58" s="4" t="inlineStr">
        <is>
          <t xml:space="preserve"> </t>
        </is>
      </c>
      <c r="F58" s="4" t="inlineStr">
        <is>
          <t xml:space="preserve"> </t>
        </is>
      </c>
    </row>
    <row r="59">
      <c r="A59" s="4" t="inlineStr">
        <is>
          <t>Cash and due from banks</t>
        </is>
      </c>
      <c r="C59" s="5" t="n">
        <v>27826</v>
      </c>
      <c r="D59" s="5" t="n">
        <v>542801</v>
      </c>
      <c r="E59" s="4" t="inlineStr">
        <is>
          <t xml:space="preserve"> </t>
        </is>
      </c>
      <c r="F59" s="4" t="inlineStr">
        <is>
          <t xml:space="preserve"> </t>
        </is>
      </c>
    </row>
    <row r="60">
      <c r="A60" s="4" t="inlineStr">
        <is>
          <t>Interest-bearing deposits</t>
        </is>
      </c>
      <c r="C60" s="5" t="n">
        <v>0</v>
      </c>
      <c r="D60" s="5" t="n">
        <v>0</v>
      </c>
      <c r="E60" s="4" t="inlineStr">
        <is>
          <t xml:space="preserve"> </t>
        </is>
      </c>
      <c r="F60" s="4" t="inlineStr">
        <is>
          <t xml:space="preserve"> </t>
        </is>
      </c>
    </row>
    <row r="61">
      <c r="A61" s="4" t="inlineStr">
        <is>
          <t>Securities purchased under agreements to resell</t>
        </is>
      </c>
      <c r="C61" s="5" t="n">
        <v>0</v>
      </c>
      <c r="D61" s="5" t="n">
        <v>0</v>
      </c>
      <c r="E61" s="4" t="inlineStr">
        <is>
          <t xml:space="preserve"> </t>
        </is>
      </c>
      <c r="F61" s="4" t="inlineStr">
        <is>
          <t xml:space="preserve"> </t>
        </is>
      </c>
    </row>
    <row r="62">
      <c r="A62" s="4" t="inlineStr">
        <is>
          <t>Federal funds sold</t>
        </is>
      </c>
      <c r="C62" s="5" t="n">
        <v>0</v>
      </c>
      <c r="D62" s="5" t="n">
        <v>0</v>
      </c>
      <c r="E62" s="4" t="inlineStr">
        <is>
          <t xml:space="preserve"> </t>
        </is>
      </c>
      <c r="F62" s="4" t="inlineStr">
        <is>
          <t xml:space="preserve"> </t>
        </is>
      </c>
    </row>
    <row r="63">
      <c r="A63" s="4" t="inlineStr">
        <is>
          <t>Trading securities</t>
        </is>
      </c>
      <c r="C63" s="5" t="n">
        <v>0</v>
      </c>
      <c r="D63" s="5" t="n">
        <v>0</v>
      </c>
      <c r="E63" s="4" t="inlineStr">
        <is>
          <t xml:space="preserve"> </t>
        </is>
      </c>
      <c r="F63" s="4" t="inlineStr">
        <is>
          <t xml:space="preserve"> </t>
        </is>
      </c>
    </row>
    <row r="64">
      <c r="A64" s="4" t="inlineStr">
        <is>
          <t>Debt Securities, Available-for-sale</t>
        </is>
      </c>
      <c r="C64" s="5" t="n">
        <v>0</v>
      </c>
      <c r="D64" s="5" t="n">
        <v>0</v>
      </c>
      <c r="E64" s="4" t="inlineStr">
        <is>
          <t xml:space="preserve"> </t>
        </is>
      </c>
      <c r="F64" s="4" t="inlineStr">
        <is>
          <t xml:space="preserve"> </t>
        </is>
      </c>
    </row>
    <row r="65">
      <c r="A65" s="4" t="inlineStr">
        <is>
          <t>Held-to-maturity securities, Fair Value</t>
        </is>
      </c>
      <c r="C65" s="5" t="n">
        <v>0</v>
      </c>
      <c r="D65" s="5" t="n">
        <v>0</v>
      </c>
      <c r="E65" s="4" t="inlineStr">
        <is>
          <t xml:space="preserve"> </t>
        </is>
      </c>
      <c r="F65" s="4" t="inlineStr">
        <is>
          <t xml:space="preserve"> </t>
        </is>
      </c>
    </row>
    <row r="66">
      <c r="A66" s="4" t="inlineStr">
        <is>
          <t>Advances</t>
        </is>
      </c>
      <c r="C66" s="5" t="n">
        <v>0</v>
      </c>
      <c r="D66" s="5" t="n">
        <v>0</v>
      </c>
      <c r="E66" s="4" t="inlineStr">
        <is>
          <t xml:space="preserve"> </t>
        </is>
      </c>
      <c r="F66" s="4" t="inlineStr">
        <is>
          <t xml:space="preserve"> </t>
        </is>
      </c>
    </row>
    <row r="67">
      <c r="A67" s="4" t="inlineStr">
        <is>
          <t>Mortgage loans held for portfolio, net</t>
        </is>
      </c>
      <c r="C67" s="5" t="n">
        <v>0</v>
      </c>
      <c r="D67" s="5" t="n">
        <v>0</v>
      </c>
      <c r="E67" s="4" t="inlineStr">
        <is>
          <t xml:space="preserve"> </t>
        </is>
      </c>
      <c r="F67" s="4" t="inlineStr">
        <is>
          <t xml:space="preserve"> </t>
        </is>
      </c>
    </row>
    <row r="68">
      <c r="A68" s="4" t="inlineStr">
        <is>
          <t>Accrued interest receivable (Note 8)</t>
        </is>
      </c>
      <c r="C68" s="5" t="n">
        <v>0</v>
      </c>
      <c r="D68" s="5" t="n">
        <v>0</v>
      </c>
      <c r="E68" s="4" t="inlineStr">
        <is>
          <t xml:space="preserve"> </t>
        </is>
      </c>
      <c r="F68" s="4" t="inlineStr">
        <is>
          <t xml:space="preserve"> </t>
        </is>
      </c>
    </row>
    <row r="69">
      <c r="A69" s="4" t="inlineStr">
        <is>
          <t>Derivative assets</t>
        </is>
      </c>
      <c r="C69" s="5" t="n">
        <v>0</v>
      </c>
      <c r="D69" s="5" t="n">
        <v>0</v>
      </c>
      <c r="E69" s="4" t="inlineStr">
        <is>
          <t xml:space="preserve"> </t>
        </is>
      </c>
      <c r="F69" s="4" t="inlineStr">
        <is>
          <t xml:space="preserve"> </t>
        </is>
      </c>
    </row>
    <row r="70">
      <c r="A70" s="4" t="inlineStr">
        <is>
          <t>Other Assets, Fair Value Disclosure</t>
        </is>
      </c>
      <c r="C70" s="5" t="n">
        <v>16089</v>
      </c>
      <c r="D70" s="5" t="n">
        <v>17574</v>
      </c>
      <c r="E70" s="4" t="inlineStr">
        <is>
          <t xml:space="preserve"> </t>
        </is>
      </c>
      <c r="F70" s="4" t="inlineStr">
        <is>
          <t xml:space="preserve"> </t>
        </is>
      </c>
    </row>
    <row r="71">
      <c r="A71" s="3" t="inlineStr">
        <is>
          <t>Liabilities</t>
        </is>
      </c>
      <c r="C71" s="4" t="inlineStr">
        <is>
          <t xml:space="preserve"> </t>
        </is>
      </c>
      <c r="D71" s="4" t="inlineStr">
        <is>
          <t xml:space="preserve"> </t>
        </is>
      </c>
      <c r="E71" s="4" t="inlineStr">
        <is>
          <t xml:space="preserve"> </t>
        </is>
      </c>
      <c r="F71" s="4" t="inlineStr">
        <is>
          <t xml:space="preserve"> </t>
        </is>
      </c>
    </row>
    <row r="72">
      <c r="A72" s="4" t="inlineStr">
        <is>
          <t>Deposits</t>
        </is>
      </c>
      <c r="C72" s="5" t="n">
        <v>0</v>
      </c>
      <c r="D72" s="5" t="n">
        <v>0</v>
      </c>
      <c r="E72" s="4" t="inlineStr">
        <is>
          <t xml:space="preserve"> </t>
        </is>
      </c>
      <c r="F72" s="4" t="inlineStr">
        <is>
          <t xml:space="preserve"> </t>
        </is>
      </c>
    </row>
    <row r="73">
      <c r="A73" s="3" t="inlineStr">
        <is>
          <t>Consolidated obligations</t>
        </is>
      </c>
      <c r="C73" s="4" t="inlineStr">
        <is>
          <t xml:space="preserve"> </t>
        </is>
      </c>
      <c r="D73" s="4" t="inlineStr">
        <is>
          <t xml:space="preserve"> </t>
        </is>
      </c>
      <c r="E73" s="4" t="inlineStr">
        <is>
          <t xml:space="preserve"> </t>
        </is>
      </c>
      <c r="F73" s="4" t="inlineStr">
        <is>
          <t xml:space="preserve"> </t>
        </is>
      </c>
    </row>
    <row r="74">
      <c r="A74" s="4" t="inlineStr">
        <is>
          <t>Financial Instruments Subject to Mandatory Redemption, Settlement Terms, Share Value, Amount</t>
        </is>
      </c>
      <c r="C74" s="5" t="n">
        <v>7453</v>
      </c>
      <c r="D74" s="5" t="n">
        <v>6657</v>
      </c>
      <c r="E74" s="4" t="inlineStr">
        <is>
          <t xml:space="preserve"> </t>
        </is>
      </c>
      <c r="F74" s="4" t="inlineStr">
        <is>
          <t xml:space="preserve"> </t>
        </is>
      </c>
    </row>
    <row r="75">
      <c r="A75" s="4" t="inlineStr">
        <is>
          <t>Accrued interest payable</t>
        </is>
      </c>
      <c r="C75" s="5" t="n">
        <v>0</v>
      </c>
      <c r="D75" s="5" t="n">
        <v>0</v>
      </c>
      <c r="E75" s="4" t="inlineStr">
        <is>
          <t xml:space="preserve"> </t>
        </is>
      </c>
      <c r="F75" s="4" t="inlineStr">
        <is>
          <t xml:space="preserve"> </t>
        </is>
      </c>
    </row>
    <row r="76">
      <c r="A76" s="4" t="inlineStr">
        <is>
          <t>Derivative liabilities</t>
        </is>
      </c>
      <c r="C76" s="5" t="n">
        <v>0</v>
      </c>
      <c r="D76" s="5" t="n">
        <v>0</v>
      </c>
      <c r="E76" s="4" t="inlineStr">
        <is>
          <t xml:space="preserve"> </t>
        </is>
      </c>
      <c r="F76" s="4" t="inlineStr">
        <is>
          <t xml:space="preserve"> </t>
        </is>
      </c>
    </row>
    <row r="77">
      <c r="A77" s="4" t="inlineStr">
        <is>
          <t>Fair Value, Inputs, Level 2 [Member]</t>
        </is>
      </c>
      <c r="C77" s="4" t="inlineStr">
        <is>
          <t xml:space="preserve"> </t>
        </is>
      </c>
      <c r="D77" s="4" t="inlineStr">
        <is>
          <t xml:space="preserve"> </t>
        </is>
      </c>
      <c r="E77" s="4" t="inlineStr">
        <is>
          <t xml:space="preserve"> </t>
        </is>
      </c>
      <c r="F77" s="4" t="inlineStr">
        <is>
          <t xml:space="preserve"> </t>
        </is>
      </c>
    </row>
    <row r="78">
      <c r="A78" s="3" t="inlineStr">
        <is>
          <t>Assets</t>
        </is>
      </c>
      <c r="C78" s="4" t="inlineStr">
        <is>
          <t xml:space="preserve"> </t>
        </is>
      </c>
      <c r="D78" s="4" t="inlineStr">
        <is>
          <t xml:space="preserve"> </t>
        </is>
      </c>
      <c r="E78" s="4" t="inlineStr">
        <is>
          <t xml:space="preserve"> </t>
        </is>
      </c>
      <c r="F78" s="4" t="inlineStr">
        <is>
          <t xml:space="preserve"> </t>
        </is>
      </c>
    </row>
    <row r="79">
      <c r="A79" s="4" t="inlineStr">
        <is>
          <t>Cash and due from banks</t>
        </is>
      </c>
      <c r="C79" s="5" t="n">
        <v>0</v>
      </c>
      <c r="D79" s="5" t="n">
        <v>0</v>
      </c>
      <c r="E79" s="4" t="inlineStr">
        <is>
          <t xml:space="preserve"> </t>
        </is>
      </c>
      <c r="F79" s="4" t="inlineStr">
        <is>
          <t xml:space="preserve"> </t>
        </is>
      </c>
    </row>
    <row r="80">
      <c r="A80" s="4" t="inlineStr">
        <is>
          <t>Interest-bearing deposits</t>
        </is>
      </c>
      <c r="C80" s="5" t="n">
        <v>3020217</v>
      </c>
      <c r="D80" s="5" t="n">
        <v>885745</v>
      </c>
      <c r="E80" s="4" t="inlineStr">
        <is>
          <t xml:space="preserve"> </t>
        </is>
      </c>
      <c r="F80" s="4" t="inlineStr">
        <is>
          <t xml:space="preserve"> </t>
        </is>
      </c>
    </row>
    <row r="81">
      <c r="A81" s="4" t="inlineStr">
        <is>
          <t>Securities purchased under agreements to resell</t>
        </is>
      </c>
      <c r="C81" s="5" t="n">
        <v>12200000</v>
      </c>
      <c r="D81" s="5" t="n">
        <v>10650000</v>
      </c>
      <c r="E81" s="4" t="inlineStr">
        <is>
          <t xml:space="preserve"> </t>
        </is>
      </c>
      <c r="F81" s="4" t="inlineStr">
        <is>
          <t xml:space="preserve"> </t>
        </is>
      </c>
    </row>
    <row r="82">
      <c r="A82" s="4" t="inlineStr">
        <is>
          <t>Federal funds sold</t>
        </is>
      </c>
      <c r="C82" s="5" t="n">
        <v>9784000</v>
      </c>
      <c r="D82" s="5" t="n">
        <v>4781000</v>
      </c>
      <c r="E82" s="4" t="inlineStr">
        <is>
          <t xml:space="preserve"> </t>
        </is>
      </c>
      <c r="F82" s="4" t="inlineStr">
        <is>
          <t xml:space="preserve"> </t>
        </is>
      </c>
    </row>
    <row r="83">
      <c r="A83" s="4" t="inlineStr">
        <is>
          <t>Trading securities</t>
        </is>
      </c>
      <c r="C83" s="5" t="n">
        <v>188164</v>
      </c>
      <c r="D83" s="5" t="n">
        <v>2454870</v>
      </c>
      <c r="E83" s="4" t="inlineStr">
        <is>
          <t xml:space="preserve"> </t>
        </is>
      </c>
      <c r="F83" s="4" t="inlineStr">
        <is>
          <t xml:space="preserve"> </t>
        </is>
      </c>
    </row>
    <row r="84">
      <c r="A84" s="4" t="inlineStr">
        <is>
          <t>Debt Securities, Available-for-sale</t>
        </is>
      </c>
      <c r="C84" s="5" t="n">
        <v>15106457</v>
      </c>
      <c r="D84" s="5" t="n">
        <v>15288032</v>
      </c>
      <c r="E84" s="4" t="inlineStr">
        <is>
          <t xml:space="preserve"> </t>
        </is>
      </c>
      <c r="F84" s="4" t="inlineStr">
        <is>
          <t xml:space="preserve"> </t>
        </is>
      </c>
    </row>
    <row r="85">
      <c r="A85" s="4" t="inlineStr">
        <is>
          <t>Held-to-maturity securities, Fair Value</t>
        </is>
      </c>
      <c r="C85" s="5" t="n">
        <v>283811</v>
      </c>
      <c r="D85" s="5" t="n">
        <v>566487</v>
      </c>
      <c r="E85" s="4" t="inlineStr">
        <is>
          <t xml:space="preserve"> </t>
        </is>
      </c>
      <c r="F85" s="4" t="inlineStr">
        <is>
          <t xml:space="preserve"> </t>
        </is>
      </c>
    </row>
    <row r="86">
      <c r="A86" s="4" t="inlineStr">
        <is>
          <t>Advances</t>
        </is>
      </c>
      <c r="C86" s="5" t="n">
        <v>68805071</v>
      </c>
      <c r="D86" s="5" t="n">
        <v>24670292</v>
      </c>
      <c r="E86" s="4" t="inlineStr">
        <is>
          <t xml:space="preserve"> </t>
        </is>
      </c>
      <c r="F86" s="4" t="inlineStr">
        <is>
          <t xml:space="preserve"> </t>
        </is>
      </c>
    </row>
    <row r="87">
      <c r="A87" s="4" t="inlineStr">
        <is>
          <t>Mortgage loans held for portfolio, net</t>
        </is>
      </c>
      <c r="C87" s="5" t="n">
        <v>3899143</v>
      </c>
      <c r="D87" s="5" t="n">
        <v>3505042</v>
      </c>
      <c r="E87" s="4" t="inlineStr">
        <is>
          <t xml:space="preserve"> </t>
        </is>
      </c>
      <c r="F87" s="4" t="inlineStr">
        <is>
          <t xml:space="preserve"> </t>
        </is>
      </c>
    </row>
    <row r="88">
      <c r="A88" s="4" t="inlineStr">
        <is>
          <t>Accrued interest receivable (Note 8)</t>
        </is>
      </c>
      <c r="C88" s="5" t="n">
        <v>291682</v>
      </c>
      <c r="D88" s="5" t="n">
        <v>91581</v>
      </c>
      <c r="E88" s="4" t="inlineStr">
        <is>
          <t xml:space="preserve"> </t>
        </is>
      </c>
      <c r="F88" s="4" t="inlineStr">
        <is>
          <t xml:space="preserve"> </t>
        </is>
      </c>
    </row>
    <row r="89">
      <c r="A89" s="4" t="inlineStr">
        <is>
          <t>Derivative assets</t>
        </is>
      </c>
      <c r="C89" s="5" t="n">
        <v>571823</v>
      </c>
      <c r="D89" s="5" t="n">
        <v>25199</v>
      </c>
      <c r="E89" s="4" t="inlineStr">
        <is>
          <t xml:space="preserve"> </t>
        </is>
      </c>
      <c r="F89" s="4" t="inlineStr">
        <is>
          <t xml:space="preserve"> </t>
        </is>
      </c>
    </row>
    <row r="90">
      <c r="A90" s="4" t="inlineStr">
        <is>
          <t>Other Assets, Fair Value Disclosure</t>
        </is>
      </c>
      <c r="C90" s="5" t="n">
        <v>0</v>
      </c>
      <c r="D90" s="5" t="n">
        <v>0</v>
      </c>
      <c r="E90" s="4" t="inlineStr">
        <is>
          <t xml:space="preserve"> </t>
        </is>
      </c>
      <c r="F90" s="4" t="inlineStr">
        <is>
          <t xml:space="preserve"> </t>
        </is>
      </c>
    </row>
    <row r="91">
      <c r="A91" s="3" t="inlineStr">
        <is>
          <t>Liabilities</t>
        </is>
      </c>
      <c r="C91" s="4" t="inlineStr">
        <is>
          <t xml:space="preserve"> </t>
        </is>
      </c>
      <c r="D91" s="4" t="inlineStr">
        <is>
          <t xml:space="preserve"> </t>
        </is>
      </c>
      <c r="E91" s="4" t="inlineStr">
        <is>
          <t xml:space="preserve"> </t>
        </is>
      </c>
      <c r="F91" s="4" t="inlineStr">
        <is>
          <t xml:space="preserve"> </t>
        </is>
      </c>
    </row>
    <row r="92">
      <c r="A92" s="4" t="inlineStr">
        <is>
          <t>Deposits</t>
        </is>
      </c>
      <c r="C92" s="5" t="n">
        <v>1338140</v>
      </c>
      <c r="D92" s="5" t="n">
        <v>1590187</v>
      </c>
      <c r="E92" s="4" t="inlineStr">
        <is>
          <t xml:space="preserve"> </t>
        </is>
      </c>
      <c r="F92" s="4" t="inlineStr">
        <is>
          <t xml:space="preserve"> </t>
        </is>
      </c>
    </row>
    <row r="93">
      <c r="A93" s="3" t="inlineStr">
        <is>
          <t>Consolidated obligations</t>
        </is>
      </c>
      <c r="C93" s="4" t="inlineStr">
        <is>
          <t xml:space="preserve"> </t>
        </is>
      </c>
      <c r="D93" s="4" t="inlineStr">
        <is>
          <t xml:space="preserve"> </t>
        </is>
      </c>
      <c r="E93" s="4" t="inlineStr">
        <is>
          <t xml:space="preserve"> </t>
        </is>
      </c>
      <c r="F93" s="4" t="inlineStr">
        <is>
          <t xml:space="preserve"> </t>
        </is>
      </c>
    </row>
    <row r="94">
      <c r="A94" s="4" t="inlineStr">
        <is>
          <t>Financial Instruments Subject to Mandatory Redemption, Settlement Terms, Share Value, Amount</t>
        </is>
      </c>
      <c r="C94" s="5" t="n">
        <v>0</v>
      </c>
      <c r="D94" s="5" t="n">
        <v>0</v>
      </c>
      <c r="E94" s="4" t="inlineStr">
        <is>
          <t xml:space="preserve"> </t>
        </is>
      </c>
      <c r="F94" s="4" t="inlineStr">
        <is>
          <t xml:space="preserve"> </t>
        </is>
      </c>
    </row>
    <row r="95">
      <c r="A95" s="4" t="inlineStr">
        <is>
          <t>Accrued interest payable</t>
        </is>
      </c>
      <c r="C95" s="5" t="n">
        <v>307288</v>
      </c>
      <c r="D95" s="5" t="n">
        <v>73038</v>
      </c>
      <c r="E95" s="4" t="inlineStr">
        <is>
          <t xml:space="preserve"> </t>
        </is>
      </c>
      <c r="F95" s="4" t="inlineStr">
        <is>
          <t xml:space="preserve"> </t>
        </is>
      </c>
    </row>
    <row r="96">
      <c r="A96" s="4" t="inlineStr">
        <is>
          <t>Derivative liabilities</t>
        </is>
      </c>
      <c r="C96" s="5" t="n">
        <v>2494767</v>
      </c>
      <c r="D96" s="5" t="n">
        <v>480306</v>
      </c>
      <c r="E96" s="4" t="inlineStr">
        <is>
          <t xml:space="preserve"> </t>
        </is>
      </c>
      <c r="F96" s="4" t="inlineStr">
        <is>
          <t xml:space="preserve"> </t>
        </is>
      </c>
    </row>
    <row r="97">
      <c r="A97" s="4" t="inlineStr">
        <is>
          <t>Fair Value, Inputs, Level 3 [Member]</t>
        </is>
      </c>
      <c r="C97" s="4" t="inlineStr">
        <is>
          <t xml:space="preserve"> </t>
        </is>
      </c>
      <c r="D97" s="4" t="inlineStr">
        <is>
          <t xml:space="preserve"> </t>
        </is>
      </c>
      <c r="E97" s="4" t="inlineStr">
        <is>
          <t xml:space="preserve"> </t>
        </is>
      </c>
      <c r="F97" s="4" t="inlineStr">
        <is>
          <t xml:space="preserve"> </t>
        </is>
      </c>
    </row>
    <row r="98">
      <c r="A98" s="3" t="inlineStr">
        <is>
          <t>Assets</t>
        </is>
      </c>
      <c r="C98" s="4" t="inlineStr">
        <is>
          <t xml:space="preserve"> </t>
        </is>
      </c>
      <c r="D98" s="4" t="inlineStr">
        <is>
          <t xml:space="preserve"> </t>
        </is>
      </c>
      <c r="E98" s="4" t="inlineStr">
        <is>
          <t xml:space="preserve"> </t>
        </is>
      </c>
      <c r="F98" s="4" t="inlineStr">
        <is>
          <t xml:space="preserve"> </t>
        </is>
      </c>
    </row>
    <row r="99">
      <c r="A99" s="4" t="inlineStr">
        <is>
          <t>Cash and due from banks</t>
        </is>
      </c>
      <c r="C99" s="5" t="n">
        <v>0</v>
      </c>
      <c r="D99" s="5" t="n">
        <v>0</v>
      </c>
      <c r="E99" s="4" t="inlineStr">
        <is>
          <t xml:space="preserve"> </t>
        </is>
      </c>
      <c r="F99" s="4" t="inlineStr">
        <is>
          <t xml:space="preserve"> </t>
        </is>
      </c>
    </row>
    <row r="100">
      <c r="A100" s="4" t="inlineStr">
        <is>
          <t>Interest-bearing deposits</t>
        </is>
      </c>
      <c r="C100" s="5" t="n">
        <v>0</v>
      </c>
      <c r="D100" s="5" t="n">
        <v>0</v>
      </c>
      <c r="E100" s="4" t="inlineStr">
        <is>
          <t xml:space="preserve"> </t>
        </is>
      </c>
      <c r="F100" s="4" t="inlineStr">
        <is>
          <t xml:space="preserve"> </t>
        </is>
      </c>
    </row>
    <row r="101">
      <c r="A101" s="4" t="inlineStr">
        <is>
          <t>Securities purchased under agreements to resell</t>
        </is>
      </c>
      <c r="C101" s="5" t="n">
        <v>0</v>
      </c>
      <c r="D101" s="5" t="n">
        <v>0</v>
      </c>
      <c r="E101" s="4" t="inlineStr">
        <is>
          <t xml:space="preserve"> </t>
        </is>
      </c>
      <c r="F101" s="4" t="inlineStr">
        <is>
          <t xml:space="preserve"> </t>
        </is>
      </c>
    </row>
    <row r="102">
      <c r="A102" s="4" t="inlineStr">
        <is>
          <t>Federal funds sold</t>
        </is>
      </c>
      <c r="C102" s="5" t="n">
        <v>0</v>
      </c>
      <c r="D102" s="5" t="n">
        <v>0</v>
      </c>
      <c r="E102" s="4" t="inlineStr">
        <is>
          <t xml:space="preserve"> </t>
        </is>
      </c>
      <c r="F102" s="4" t="inlineStr">
        <is>
          <t xml:space="preserve"> </t>
        </is>
      </c>
    </row>
    <row r="103">
      <c r="A103" s="4" t="inlineStr">
        <is>
          <t>Trading securities</t>
        </is>
      </c>
      <c r="C103" s="5" t="n">
        <v>0</v>
      </c>
      <c r="D103" s="5" t="n">
        <v>0</v>
      </c>
      <c r="E103" s="4" t="inlineStr">
        <is>
          <t xml:space="preserve"> </t>
        </is>
      </c>
      <c r="F103" s="4" t="inlineStr">
        <is>
          <t xml:space="preserve"> </t>
        </is>
      </c>
    </row>
    <row r="104">
      <c r="A104" s="4" t="inlineStr">
        <is>
          <t>Debt Securities, Available-for-sale</t>
        </is>
      </c>
      <c r="C104" s="5" t="n">
        <v>0</v>
      </c>
      <c r="D104" s="5" t="n">
        <v>0</v>
      </c>
      <c r="E104" s="4" t="inlineStr">
        <is>
          <t xml:space="preserve"> </t>
        </is>
      </c>
      <c r="F104" s="4" t="inlineStr">
        <is>
          <t xml:space="preserve"> </t>
        </is>
      </c>
    </row>
    <row r="105">
      <c r="A105" s="4" t="inlineStr">
        <is>
          <t>Held-to-maturity securities, Fair Value</t>
        </is>
      </c>
      <c r="C105" s="5" t="n">
        <v>30562</v>
      </c>
      <c r="D105" s="5" t="n">
        <v>39865</v>
      </c>
      <c r="E105" s="4" t="inlineStr">
        <is>
          <t xml:space="preserve"> </t>
        </is>
      </c>
      <c r="F105" s="4" t="inlineStr">
        <is>
          <t xml:space="preserve"> </t>
        </is>
      </c>
    </row>
    <row r="106">
      <c r="A106" s="4" t="inlineStr">
        <is>
          <t>Advances</t>
        </is>
      </c>
      <c r="C106" s="5" t="n">
        <v>0</v>
      </c>
      <c r="D106" s="5" t="n">
        <v>0</v>
      </c>
      <c r="E106" s="4" t="inlineStr">
        <is>
          <t xml:space="preserve"> </t>
        </is>
      </c>
      <c r="F106" s="4" t="inlineStr">
        <is>
          <t xml:space="preserve"> </t>
        </is>
      </c>
    </row>
    <row r="107">
      <c r="A107" s="4" t="inlineStr">
        <is>
          <t>Mortgage loans held for portfolio, net</t>
        </is>
      </c>
      <c r="C107" s="5" t="n">
        <v>0</v>
      </c>
      <c r="D107" s="5" t="n">
        <v>0</v>
      </c>
      <c r="E107" s="4" t="inlineStr">
        <is>
          <t xml:space="preserve"> </t>
        </is>
      </c>
      <c r="F107" s="4" t="inlineStr">
        <is>
          <t xml:space="preserve"> </t>
        </is>
      </c>
    </row>
    <row r="108">
      <c r="A108" s="4" t="inlineStr">
        <is>
          <t>Accrued interest receivable (Note 8)</t>
        </is>
      </c>
      <c r="C108" s="5" t="n">
        <v>0</v>
      </c>
      <c r="D108" s="5" t="n">
        <v>0</v>
      </c>
      <c r="E108" s="4" t="inlineStr">
        <is>
          <t xml:space="preserve"> </t>
        </is>
      </c>
      <c r="F108" s="4" t="inlineStr">
        <is>
          <t xml:space="preserve"> </t>
        </is>
      </c>
    </row>
    <row r="109">
      <c r="A109" s="4" t="inlineStr">
        <is>
          <t>Derivative assets</t>
        </is>
      </c>
      <c r="C109" s="5" t="n">
        <v>0</v>
      </c>
      <c r="D109" s="5" t="n">
        <v>0</v>
      </c>
      <c r="E109" s="4" t="inlineStr">
        <is>
          <t xml:space="preserve"> </t>
        </is>
      </c>
      <c r="F109" s="4" t="inlineStr">
        <is>
          <t xml:space="preserve"> </t>
        </is>
      </c>
    </row>
    <row r="110">
      <c r="A110" s="4" t="inlineStr">
        <is>
          <t>Other Assets, Fair Value Disclosure</t>
        </is>
      </c>
      <c r="C110" s="5" t="n">
        <v>0</v>
      </c>
      <c r="D110" s="4" t="inlineStr">
        <is>
          <t xml:space="preserve"> </t>
        </is>
      </c>
      <c r="E110" s="4" t="inlineStr">
        <is>
          <t xml:space="preserve"> </t>
        </is>
      </c>
      <c r="F110" s="4" t="inlineStr">
        <is>
          <t xml:space="preserve"> </t>
        </is>
      </c>
    </row>
    <row r="111">
      <c r="A111" s="3" t="inlineStr">
        <is>
          <t>Liabilities</t>
        </is>
      </c>
      <c r="C111" s="4" t="inlineStr">
        <is>
          <t xml:space="preserve"> </t>
        </is>
      </c>
      <c r="D111" s="4" t="inlineStr">
        <is>
          <t xml:space="preserve"> </t>
        </is>
      </c>
      <c r="E111" s="4" t="inlineStr">
        <is>
          <t xml:space="preserve"> </t>
        </is>
      </c>
      <c r="F111" s="4" t="inlineStr">
        <is>
          <t xml:space="preserve"> </t>
        </is>
      </c>
    </row>
    <row r="112">
      <c r="A112" s="4" t="inlineStr">
        <is>
          <t>Deposits</t>
        </is>
      </c>
      <c r="C112" s="5" t="n">
        <v>0</v>
      </c>
      <c r="D112" s="5" t="n">
        <v>0</v>
      </c>
      <c r="E112" s="4" t="inlineStr">
        <is>
          <t xml:space="preserve"> </t>
        </is>
      </c>
      <c r="F112" s="4" t="inlineStr">
        <is>
          <t xml:space="preserve"> </t>
        </is>
      </c>
    </row>
    <row r="113">
      <c r="A113" s="3" t="inlineStr">
        <is>
          <t>Consolidated obligations</t>
        </is>
      </c>
      <c r="C113" s="4" t="inlineStr">
        <is>
          <t xml:space="preserve"> </t>
        </is>
      </c>
      <c r="D113" s="4" t="inlineStr">
        <is>
          <t xml:space="preserve"> </t>
        </is>
      </c>
      <c r="E113" s="4" t="inlineStr">
        <is>
          <t xml:space="preserve"> </t>
        </is>
      </c>
      <c r="F113" s="4" t="inlineStr">
        <is>
          <t xml:space="preserve"> </t>
        </is>
      </c>
    </row>
    <row r="114">
      <c r="A114" s="4" t="inlineStr">
        <is>
          <t>Financial Instruments Subject to Mandatory Redemption, Settlement Terms, Share Value, Amount</t>
        </is>
      </c>
      <c r="C114" s="5" t="n">
        <v>0</v>
      </c>
      <c r="D114" s="5" t="n">
        <v>0</v>
      </c>
      <c r="E114" s="4" t="inlineStr">
        <is>
          <t xml:space="preserve"> </t>
        </is>
      </c>
      <c r="F114" s="4" t="inlineStr">
        <is>
          <t xml:space="preserve"> </t>
        </is>
      </c>
    </row>
    <row r="115">
      <c r="A115" s="4" t="inlineStr">
        <is>
          <t>Accrued interest payable</t>
        </is>
      </c>
      <c r="C115" s="5" t="n">
        <v>0</v>
      </c>
      <c r="D115" s="5" t="n">
        <v>0</v>
      </c>
      <c r="E115" s="4" t="inlineStr">
        <is>
          <t xml:space="preserve"> </t>
        </is>
      </c>
      <c r="F115" s="4" t="inlineStr">
        <is>
          <t xml:space="preserve"> </t>
        </is>
      </c>
    </row>
    <row r="116">
      <c r="A116" s="4" t="inlineStr">
        <is>
          <t>Derivative liabilities</t>
        </is>
      </c>
      <c r="C116" s="5" t="n">
        <v>0</v>
      </c>
      <c r="D116" s="5" t="n">
        <v>0</v>
      </c>
      <c r="E116" s="4" t="inlineStr">
        <is>
          <t xml:space="preserve"> </t>
        </is>
      </c>
      <c r="F116" s="4" t="inlineStr">
        <is>
          <t xml:space="preserve"> </t>
        </is>
      </c>
    </row>
    <row r="117">
      <c r="A117" s="4" t="inlineStr">
        <is>
          <t>Consolidated Obligation Discount Notes [Member] | Carrying Value [Member]</t>
        </is>
      </c>
      <c r="C117" s="4" t="inlineStr">
        <is>
          <t xml:space="preserve"> </t>
        </is>
      </c>
      <c r="D117" s="4" t="inlineStr">
        <is>
          <t xml:space="preserve"> </t>
        </is>
      </c>
      <c r="E117" s="4" t="inlineStr">
        <is>
          <t xml:space="preserve"> </t>
        </is>
      </c>
      <c r="F117" s="4" t="inlineStr">
        <is>
          <t xml:space="preserve"> </t>
        </is>
      </c>
    </row>
    <row r="118">
      <c r="A118" s="3" t="inlineStr">
        <is>
          <t>Consolidated obligations</t>
        </is>
      </c>
      <c r="C118" s="4" t="inlineStr">
        <is>
          <t xml:space="preserve"> </t>
        </is>
      </c>
      <c r="D118" s="4" t="inlineStr">
        <is>
          <t xml:space="preserve"> </t>
        </is>
      </c>
      <c r="E118" s="4" t="inlineStr">
        <is>
          <t xml:space="preserve"> </t>
        </is>
      </c>
      <c r="F118" s="4" t="inlineStr">
        <is>
          <t xml:space="preserve"> </t>
        </is>
      </c>
    </row>
    <row r="119">
      <c r="A119" s="4" t="inlineStr">
        <is>
          <t>Discount notes, Fair Value</t>
        </is>
      </c>
      <c r="C119" s="5" t="n">
        <v>46270265</v>
      </c>
      <c r="D119" s="5" t="n">
        <v>11003026</v>
      </c>
      <c r="E119" s="4" t="inlineStr">
        <is>
          <t xml:space="preserve"> </t>
        </is>
      </c>
      <c r="F119" s="4" t="inlineStr">
        <is>
          <t xml:space="preserve"> </t>
        </is>
      </c>
    </row>
    <row r="120">
      <c r="A120" s="4" t="inlineStr">
        <is>
          <t>Consolidated Obligation Discount Notes [Member] | Fair Value [Member]</t>
        </is>
      </c>
      <c r="C120" s="4" t="inlineStr">
        <is>
          <t xml:space="preserve"> </t>
        </is>
      </c>
      <c r="D120" s="4" t="inlineStr">
        <is>
          <t xml:space="preserve"> </t>
        </is>
      </c>
      <c r="E120" s="4" t="inlineStr">
        <is>
          <t xml:space="preserve"> </t>
        </is>
      </c>
      <c r="F120" s="4" t="inlineStr">
        <is>
          <t xml:space="preserve"> </t>
        </is>
      </c>
    </row>
    <row r="121">
      <c r="A121" s="3" t="inlineStr">
        <is>
          <t>Consolidated obligations</t>
        </is>
      </c>
      <c r="C121" s="4" t="inlineStr">
        <is>
          <t xml:space="preserve"> </t>
        </is>
      </c>
      <c r="D121" s="4" t="inlineStr">
        <is>
          <t xml:space="preserve"> </t>
        </is>
      </c>
      <c r="E121" s="4" t="inlineStr">
        <is>
          <t xml:space="preserve"> </t>
        </is>
      </c>
      <c r="F121" s="4" t="inlineStr">
        <is>
          <t xml:space="preserve"> </t>
        </is>
      </c>
    </row>
    <row r="122">
      <c r="A122" s="4" t="inlineStr">
        <is>
          <t>Discount notes, Fair Value</t>
        </is>
      </c>
      <c r="C122" s="5" t="n">
        <v>46229686</v>
      </c>
      <c r="D122" s="5" t="n">
        <v>11000139</v>
      </c>
      <c r="E122" s="4" t="inlineStr">
        <is>
          <t xml:space="preserve"> </t>
        </is>
      </c>
      <c r="F122" s="4" t="inlineStr">
        <is>
          <t xml:space="preserve"> </t>
        </is>
      </c>
    </row>
    <row r="123">
      <c r="A123" s="4" t="inlineStr">
        <is>
          <t>Consolidated Obligation Discount Notes [Member] | Fair Value, Inputs, Level 1 [Member]</t>
        </is>
      </c>
      <c r="C123" s="4" t="inlineStr">
        <is>
          <t xml:space="preserve"> </t>
        </is>
      </c>
      <c r="D123" s="4" t="inlineStr">
        <is>
          <t xml:space="preserve"> </t>
        </is>
      </c>
      <c r="E123" s="4" t="inlineStr">
        <is>
          <t xml:space="preserve"> </t>
        </is>
      </c>
      <c r="F123" s="4" t="inlineStr">
        <is>
          <t xml:space="preserve"> </t>
        </is>
      </c>
    </row>
    <row r="124">
      <c r="A124" s="3" t="inlineStr">
        <is>
          <t>Consolidated obligations</t>
        </is>
      </c>
      <c r="C124" s="4" t="inlineStr">
        <is>
          <t xml:space="preserve"> </t>
        </is>
      </c>
      <c r="D124" s="4" t="inlineStr">
        <is>
          <t xml:space="preserve"> </t>
        </is>
      </c>
      <c r="E124" s="4" t="inlineStr">
        <is>
          <t xml:space="preserve"> </t>
        </is>
      </c>
      <c r="F124" s="4" t="inlineStr">
        <is>
          <t xml:space="preserve"> </t>
        </is>
      </c>
    </row>
    <row r="125">
      <c r="A125" s="4" t="inlineStr">
        <is>
          <t>Discount notes, Fair Value</t>
        </is>
      </c>
      <c r="C125" s="5" t="n">
        <v>0</v>
      </c>
      <c r="D125" s="5" t="n">
        <v>0</v>
      </c>
      <c r="E125" s="4" t="inlineStr">
        <is>
          <t xml:space="preserve"> </t>
        </is>
      </c>
      <c r="F125" s="4" t="inlineStr">
        <is>
          <t xml:space="preserve"> </t>
        </is>
      </c>
    </row>
    <row r="126">
      <c r="A126" s="4" t="inlineStr">
        <is>
          <t>Consolidated Obligation Discount Notes [Member] | Fair Value, Inputs, Level 2 [Member]</t>
        </is>
      </c>
      <c r="C126" s="4" t="inlineStr">
        <is>
          <t xml:space="preserve"> </t>
        </is>
      </c>
      <c r="D126" s="4" t="inlineStr">
        <is>
          <t xml:space="preserve"> </t>
        </is>
      </c>
      <c r="E126" s="4" t="inlineStr">
        <is>
          <t xml:space="preserve"> </t>
        </is>
      </c>
      <c r="F126" s="4" t="inlineStr">
        <is>
          <t xml:space="preserve"> </t>
        </is>
      </c>
    </row>
    <row r="127">
      <c r="A127" s="3" t="inlineStr">
        <is>
          <t>Consolidated obligations</t>
        </is>
      </c>
      <c r="C127" s="4" t="inlineStr">
        <is>
          <t xml:space="preserve"> </t>
        </is>
      </c>
      <c r="D127" s="4" t="inlineStr">
        <is>
          <t xml:space="preserve"> </t>
        </is>
      </c>
      <c r="E127" s="4" t="inlineStr">
        <is>
          <t xml:space="preserve"> </t>
        </is>
      </c>
      <c r="F127" s="4" t="inlineStr">
        <is>
          <t xml:space="preserve"> </t>
        </is>
      </c>
    </row>
    <row r="128">
      <c r="A128" s="4" t="inlineStr">
        <is>
          <t>Discount notes, Fair Value</t>
        </is>
      </c>
      <c r="C128" s="5" t="n">
        <v>46229686</v>
      </c>
      <c r="D128" s="5" t="n">
        <v>11000139</v>
      </c>
      <c r="E128" s="4" t="inlineStr">
        <is>
          <t xml:space="preserve"> </t>
        </is>
      </c>
      <c r="F128" s="4" t="inlineStr">
        <is>
          <t xml:space="preserve"> </t>
        </is>
      </c>
    </row>
    <row r="129">
      <c r="A129" s="4" t="inlineStr">
        <is>
          <t>Consolidated Obligation Discount Notes [Member] | Fair Value, Inputs, Level 3 [Member]</t>
        </is>
      </c>
      <c r="C129" s="4" t="inlineStr">
        <is>
          <t xml:space="preserve"> </t>
        </is>
      </c>
      <c r="D129" s="4" t="inlineStr">
        <is>
          <t xml:space="preserve"> </t>
        </is>
      </c>
      <c r="E129" s="4" t="inlineStr">
        <is>
          <t xml:space="preserve"> </t>
        </is>
      </c>
      <c r="F129" s="4" t="inlineStr">
        <is>
          <t xml:space="preserve"> </t>
        </is>
      </c>
    </row>
    <row r="130">
      <c r="A130" s="3" t="inlineStr">
        <is>
          <t>Consolidated obligations</t>
        </is>
      </c>
      <c r="C130" s="4" t="inlineStr">
        <is>
          <t xml:space="preserve"> </t>
        </is>
      </c>
      <c r="D130" s="4" t="inlineStr">
        <is>
          <t xml:space="preserve"> </t>
        </is>
      </c>
      <c r="E130" s="4" t="inlineStr">
        <is>
          <t xml:space="preserve"> </t>
        </is>
      </c>
      <c r="F130" s="4" t="inlineStr">
        <is>
          <t xml:space="preserve"> </t>
        </is>
      </c>
    </row>
    <row r="131">
      <c r="A131" s="4" t="inlineStr">
        <is>
          <t>Discount notes, Fair Value</t>
        </is>
      </c>
      <c r="C131" s="5" t="n">
        <v>0</v>
      </c>
      <c r="D131" s="5" t="n">
        <v>0</v>
      </c>
      <c r="E131" s="4" t="inlineStr">
        <is>
          <t xml:space="preserve"> </t>
        </is>
      </c>
      <c r="F131" s="4" t="inlineStr">
        <is>
          <t xml:space="preserve"> </t>
        </is>
      </c>
    </row>
    <row r="132">
      <c r="A132" s="4" t="inlineStr">
        <is>
          <t>Consolidated Obligation Bonds [Member] | Carrying Value [Member]</t>
        </is>
      </c>
      <c r="C132" s="4" t="inlineStr">
        <is>
          <t xml:space="preserve"> </t>
        </is>
      </c>
      <c r="D132" s="4" t="inlineStr">
        <is>
          <t xml:space="preserve"> </t>
        </is>
      </c>
      <c r="E132" s="4" t="inlineStr">
        <is>
          <t xml:space="preserve"> </t>
        </is>
      </c>
      <c r="F132" s="4" t="inlineStr">
        <is>
          <t xml:space="preserve"> </t>
        </is>
      </c>
    </row>
    <row r="133">
      <c r="A133" s="3" t="inlineStr">
        <is>
          <t>Consolidated obligations</t>
        </is>
      </c>
      <c r="C133" s="4" t="inlineStr">
        <is>
          <t xml:space="preserve"> </t>
        </is>
      </c>
      <c r="D133" s="4" t="inlineStr">
        <is>
          <t xml:space="preserve"> </t>
        </is>
      </c>
      <c r="E133" s="4" t="inlineStr">
        <is>
          <t xml:space="preserve"> </t>
        </is>
      </c>
      <c r="F133" s="4" t="inlineStr">
        <is>
          <t xml:space="preserve"> </t>
        </is>
      </c>
    </row>
    <row r="134">
      <c r="A134" s="4" t="inlineStr">
        <is>
          <t>Bonds, Fair Value</t>
        </is>
      </c>
      <c r="C134" s="5" t="n">
        <v>59946458</v>
      </c>
      <c r="D134" s="5" t="n">
        <v>44514220</v>
      </c>
      <c r="E134" s="4" t="inlineStr">
        <is>
          <t xml:space="preserve"> </t>
        </is>
      </c>
      <c r="F134" s="4" t="inlineStr">
        <is>
          <t xml:space="preserve"> </t>
        </is>
      </c>
    </row>
    <row r="135">
      <c r="A135" s="4" t="inlineStr">
        <is>
          <t>Consolidated Obligation Bonds [Member] | Fair Value [Member]</t>
        </is>
      </c>
      <c r="C135" s="4" t="inlineStr">
        <is>
          <t xml:space="preserve"> </t>
        </is>
      </c>
      <c r="D135" s="4" t="inlineStr">
        <is>
          <t xml:space="preserve"> </t>
        </is>
      </c>
      <c r="E135" s="4" t="inlineStr">
        <is>
          <t xml:space="preserve"> </t>
        </is>
      </c>
      <c r="F135" s="4" t="inlineStr">
        <is>
          <t xml:space="preserve"> </t>
        </is>
      </c>
    </row>
    <row r="136">
      <c r="A136" s="3" t="inlineStr">
        <is>
          <t>Consolidated obligations</t>
        </is>
      </c>
      <c r="C136" s="4" t="inlineStr">
        <is>
          <t xml:space="preserve"> </t>
        </is>
      </c>
      <c r="D136" s="4" t="inlineStr">
        <is>
          <t xml:space="preserve"> </t>
        </is>
      </c>
      <c r="E136" s="4" t="inlineStr">
        <is>
          <t xml:space="preserve"> </t>
        </is>
      </c>
      <c r="F136" s="4" t="inlineStr">
        <is>
          <t xml:space="preserve"> </t>
        </is>
      </c>
    </row>
    <row r="137">
      <c r="A137" s="4" t="inlineStr">
        <is>
          <t>Bonds, Fair Value</t>
        </is>
      </c>
      <c r="C137" s="5" t="n">
        <v>59145795</v>
      </c>
      <c r="D137" s="5" t="n">
        <v>44487511</v>
      </c>
      <c r="E137" s="4" t="inlineStr">
        <is>
          <t xml:space="preserve"> </t>
        </is>
      </c>
      <c r="F137" s="4" t="inlineStr">
        <is>
          <t xml:space="preserve"> </t>
        </is>
      </c>
    </row>
    <row r="138">
      <c r="A138" s="4" t="inlineStr">
        <is>
          <t>Consolidated Obligation Bonds [Member] | Fair Value, Inputs, Level 1 [Member]</t>
        </is>
      </c>
      <c r="C138" s="4" t="inlineStr">
        <is>
          <t xml:space="preserve"> </t>
        </is>
      </c>
      <c r="D138" s="4" t="inlineStr">
        <is>
          <t xml:space="preserve"> </t>
        </is>
      </c>
      <c r="E138" s="4" t="inlineStr">
        <is>
          <t xml:space="preserve"> </t>
        </is>
      </c>
      <c r="F138" s="4" t="inlineStr">
        <is>
          <t xml:space="preserve"> </t>
        </is>
      </c>
    </row>
    <row r="139">
      <c r="A139" s="3" t="inlineStr">
        <is>
          <t>Consolidated obligations</t>
        </is>
      </c>
      <c r="C139" s="4" t="inlineStr">
        <is>
          <t xml:space="preserve"> </t>
        </is>
      </c>
      <c r="D139" s="4" t="inlineStr">
        <is>
          <t xml:space="preserve"> </t>
        </is>
      </c>
      <c r="E139" s="4" t="inlineStr">
        <is>
          <t xml:space="preserve"> </t>
        </is>
      </c>
      <c r="F139" s="4" t="inlineStr">
        <is>
          <t xml:space="preserve"> </t>
        </is>
      </c>
    </row>
    <row r="140">
      <c r="A140" s="4" t="inlineStr">
        <is>
          <t>Bonds, Fair Value</t>
        </is>
      </c>
      <c r="C140" s="5" t="n">
        <v>0</v>
      </c>
      <c r="D140" s="5" t="n">
        <v>0</v>
      </c>
      <c r="E140" s="4" t="inlineStr">
        <is>
          <t xml:space="preserve"> </t>
        </is>
      </c>
      <c r="F140" s="4" t="inlineStr">
        <is>
          <t xml:space="preserve"> </t>
        </is>
      </c>
    </row>
    <row r="141">
      <c r="A141" s="4" t="inlineStr">
        <is>
          <t>Consolidated Obligation Bonds [Member] | Fair Value, Inputs, Level 2 [Member]</t>
        </is>
      </c>
      <c r="C141" s="4" t="inlineStr">
        <is>
          <t xml:space="preserve"> </t>
        </is>
      </c>
      <c r="D141" s="4" t="inlineStr">
        <is>
          <t xml:space="preserve"> </t>
        </is>
      </c>
      <c r="E141" s="4" t="inlineStr">
        <is>
          <t xml:space="preserve"> </t>
        </is>
      </c>
      <c r="F141" s="4" t="inlineStr">
        <is>
          <t xml:space="preserve"> </t>
        </is>
      </c>
    </row>
    <row r="142">
      <c r="A142" s="3" t="inlineStr">
        <is>
          <t>Consolidated obligations</t>
        </is>
      </c>
      <c r="C142" s="4" t="inlineStr">
        <is>
          <t xml:space="preserve"> </t>
        </is>
      </c>
      <c r="D142" s="4" t="inlineStr">
        <is>
          <t xml:space="preserve"> </t>
        </is>
      </c>
      <c r="E142" s="4" t="inlineStr">
        <is>
          <t xml:space="preserve"> </t>
        </is>
      </c>
      <c r="F142" s="4" t="inlineStr">
        <is>
          <t xml:space="preserve"> </t>
        </is>
      </c>
    </row>
    <row r="143">
      <c r="A143" s="4" t="inlineStr">
        <is>
          <t>Bonds, Fair Value</t>
        </is>
      </c>
      <c r="C143" s="5" t="n">
        <v>59145795</v>
      </c>
      <c r="D143" s="5" t="n">
        <v>44487511</v>
      </c>
      <c r="E143" s="4" t="inlineStr">
        <is>
          <t xml:space="preserve"> </t>
        </is>
      </c>
      <c r="F143" s="4" t="inlineStr">
        <is>
          <t xml:space="preserve"> </t>
        </is>
      </c>
    </row>
    <row r="144">
      <c r="A144" s="4" t="inlineStr">
        <is>
          <t>Consolidated Obligation Bonds [Member] | Fair Value, Inputs, Level 3 [Member]</t>
        </is>
      </c>
      <c r="C144" s="4" t="inlineStr">
        <is>
          <t xml:space="preserve"> </t>
        </is>
      </c>
      <c r="D144" s="4" t="inlineStr">
        <is>
          <t xml:space="preserve"> </t>
        </is>
      </c>
      <c r="E144" s="4" t="inlineStr">
        <is>
          <t xml:space="preserve"> </t>
        </is>
      </c>
      <c r="F144" s="4" t="inlineStr">
        <is>
          <t xml:space="preserve"> </t>
        </is>
      </c>
    </row>
    <row r="145">
      <c r="A145" s="3" t="inlineStr">
        <is>
          <t>Consolidated obligations</t>
        </is>
      </c>
      <c r="C145" s="4" t="inlineStr">
        <is>
          <t xml:space="preserve"> </t>
        </is>
      </c>
      <c r="D145" s="4" t="inlineStr">
        <is>
          <t xml:space="preserve"> </t>
        </is>
      </c>
      <c r="E145" s="4" t="inlineStr">
        <is>
          <t xml:space="preserve"> </t>
        </is>
      </c>
      <c r="F145" s="4" t="inlineStr">
        <is>
          <t xml:space="preserve"> </t>
        </is>
      </c>
    </row>
    <row r="146">
      <c r="A146" s="4" t="inlineStr">
        <is>
          <t>Bonds, Fair Value</t>
        </is>
      </c>
      <c r="C146" s="6" t="n">
        <v>0</v>
      </c>
      <c r="D146" s="6" t="n">
        <v>0</v>
      </c>
      <c r="E146" s="4" t="inlineStr">
        <is>
          <t xml:space="preserve"> </t>
        </is>
      </c>
      <c r="F146" s="4" t="inlineStr">
        <is>
          <t xml:space="preserve"> </t>
        </is>
      </c>
    </row>
    <row r="147"/>
    <row r="148">
      <c r="A148" s="4" t="inlineStr">
        <is>
          <t>[1]Amortized cost: $14,999,405 and $15,046,972 at December 31, 2022 and 2021, respectively.[2]Fair values: $314,373 and $606,352 at December 31, 2022 and 2021, respectively.[3]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sheetData>
  <mergeCells count="3">
    <mergeCell ref="A1:B1"/>
    <mergeCell ref="A147:E147"/>
    <mergeCell ref="A148:E14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Line Items]</t>
        </is>
      </c>
      <c r="B3" s="4" t="inlineStr">
        <is>
          <t xml:space="preserve"> </t>
        </is>
      </c>
      <c r="C3" s="4" t="inlineStr">
        <is>
          <t xml:space="preserve"> </t>
        </is>
      </c>
      <c r="D3" s="4" t="inlineStr">
        <is>
          <t xml:space="preserve"> </t>
        </is>
      </c>
    </row>
    <row r="4">
      <c r="A4" s="4" t="inlineStr">
        <is>
          <t>Derivative, Collateral, Right to Reclaim Cash</t>
        </is>
      </c>
      <c r="B4" s="6" t="n">
        <v>1936496</v>
      </c>
      <c r="C4" s="6" t="n">
        <v>456491</v>
      </c>
      <c r="D4" s="4" t="inlineStr">
        <is>
          <t xml:space="preserve"> </t>
        </is>
      </c>
    </row>
    <row r="5">
      <c r="A5" s="4" t="inlineStr">
        <is>
          <t>Lessee, Operating Lease, Liability, to be Paid, Year One</t>
        </is>
      </c>
      <c r="B5" s="5" t="n">
        <v>522</v>
      </c>
      <c r="C5" s="4" t="inlineStr">
        <is>
          <t xml:space="preserve"> </t>
        </is>
      </c>
      <c r="D5" s="4" t="inlineStr">
        <is>
          <t xml:space="preserve"> </t>
        </is>
      </c>
    </row>
    <row r="6">
      <c r="A6" s="4" t="inlineStr">
        <is>
          <t>Lessee, Operating Lease, Liability, to be Paid, Year Two</t>
        </is>
      </c>
      <c r="B6" s="5" t="n">
        <v>468</v>
      </c>
      <c r="C6" s="4" t="inlineStr">
        <is>
          <t xml:space="preserve"> </t>
        </is>
      </c>
      <c r="D6" s="4" t="inlineStr">
        <is>
          <t xml:space="preserve"> </t>
        </is>
      </c>
    </row>
    <row r="7">
      <c r="A7" s="4" t="inlineStr">
        <is>
          <t>Lessee, Operating Lease, Liability, to be Paid, Year Three</t>
        </is>
      </c>
      <c r="B7" s="5" t="n">
        <v>280</v>
      </c>
      <c r="C7" s="4" t="inlineStr">
        <is>
          <t xml:space="preserve"> </t>
        </is>
      </c>
      <c r="D7" s="4" t="inlineStr">
        <is>
          <t xml:space="preserve"> </t>
        </is>
      </c>
    </row>
    <row r="8">
      <c r="A8" s="4" t="inlineStr">
        <is>
          <t>Lessee, Operating Lease, Liability, to be Paid, Year Four</t>
        </is>
      </c>
      <c r="B8" s="5" t="n">
        <v>264</v>
      </c>
      <c r="C8" s="4" t="inlineStr">
        <is>
          <t xml:space="preserve"> </t>
        </is>
      </c>
      <c r="D8" s="4" t="inlineStr">
        <is>
          <t xml:space="preserve"> </t>
        </is>
      </c>
    </row>
    <row r="9">
      <c r="A9" s="4" t="inlineStr">
        <is>
          <t>Lessee, Operating Lease, Liability, to be Paid, Year Five</t>
        </is>
      </c>
      <c r="B9" s="5" t="n">
        <v>268</v>
      </c>
      <c r="C9" s="4" t="inlineStr">
        <is>
          <t xml:space="preserve"> </t>
        </is>
      </c>
      <c r="D9" s="4" t="inlineStr">
        <is>
          <t xml:space="preserve"> </t>
        </is>
      </c>
    </row>
    <row r="10">
      <c r="A10" s="4" t="inlineStr">
        <is>
          <t>Lessee, Operating Lease, Liability, to be Paid, after Year Five</t>
        </is>
      </c>
      <c r="B10" s="5" t="n">
        <v>709</v>
      </c>
      <c r="C10" s="4" t="inlineStr">
        <is>
          <t xml:space="preserve"> </t>
        </is>
      </c>
      <c r="D10" s="4" t="inlineStr">
        <is>
          <t xml:space="preserve"> </t>
        </is>
      </c>
    </row>
    <row r="11">
      <c r="A11" s="4" t="inlineStr">
        <is>
          <t>Lessee, Operating Lease, Liability, to be Paid, Total</t>
        </is>
      </c>
      <c r="B11" s="5" t="n">
        <v>2511</v>
      </c>
      <c r="C11" s="4" t="inlineStr">
        <is>
          <t xml:space="preserve"> </t>
        </is>
      </c>
      <c r="D11" s="4" t="inlineStr">
        <is>
          <t xml:space="preserve"> </t>
        </is>
      </c>
    </row>
    <row r="12">
      <c r="A12" s="4" t="inlineStr">
        <is>
          <t>Operating Leases, Future Minimum Payments Receivable, Next Twelve Months</t>
        </is>
      </c>
      <c r="B12" s="5" t="n">
        <v>1358</v>
      </c>
      <c r="C12" s="4" t="inlineStr">
        <is>
          <t xml:space="preserve"> </t>
        </is>
      </c>
      <c r="D12" s="4" t="inlineStr">
        <is>
          <t xml:space="preserve"> </t>
        </is>
      </c>
    </row>
    <row r="13">
      <c r="A13" s="4" t="inlineStr">
        <is>
          <t>Operating Leases, Future Minimum Payments Receivable, in Two Years</t>
        </is>
      </c>
      <c r="B13" s="5" t="n">
        <v>1116</v>
      </c>
      <c r="C13" s="4" t="inlineStr">
        <is>
          <t xml:space="preserve"> </t>
        </is>
      </c>
      <c r="D13" s="4" t="inlineStr">
        <is>
          <t xml:space="preserve"> </t>
        </is>
      </c>
    </row>
    <row r="14">
      <c r="A14" s="4" t="inlineStr">
        <is>
          <t>Operating Leases Future Minimum Payments Receivable Due</t>
        </is>
      </c>
      <c r="B14" s="5" t="n">
        <v>2474</v>
      </c>
      <c r="C14" s="4" t="inlineStr">
        <is>
          <t xml:space="preserve"> </t>
        </is>
      </c>
      <c r="D14" s="4" t="inlineStr">
        <is>
          <t xml:space="preserve"> </t>
        </is>
      </c>
    </row>
    <row r="15">
      <c r="A15" s="4" t="inlineStr">
        <is>
          <t>Operating Lease, Expense</t>
        </is>
      </c>
      <c r="B15" s="5" t="n">
        <v>373</v>
      </c>
      <c r="C15" s="5" t="n">
        <v>390</v>
      </c>
      <c r="D15" s="6" t="n">
        <v>388</v>
      </c>
    </row>
    <row r="16">
      <c r="A16" s="4" t="inlineStr">
        <is>
          <t>Other FHLBanks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Debt, Gross</t>
        </is>
      </c>
      <c r="B18" s="5" t="n">
        <v>1073000000</v>
      </c>
      <c r="C18" s="5" t="n">
        <v>597000000</v>
      </c>
      <c r="D18" s="4" t="inlineStr">
        <is>
          <t xml:space="preserve"> </t>
        </is>
      </c>
    </row>
    <row r="19">
      <c r="A19" s="4" t="inlineStr">
        <is>
          <t>Loan Origination Commitments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Fair Value Disclosure, Off-balance Sheet Risks, Face Amount, Liability</t>
        </is>
      </c>
      <c r="B21" s="6" t="n">
        <v>11136</v>
      </c>
      <c r="C21" s="5" t="n">
        <v>22042</v>
      </c>
      <c r="D21" s="4" t="inlineStr">
        <is>
          <t xml:space="preserve"> </t>
        </is>
      </c>
    </row>
    <row r="22">
      <c r="A22" s="4" t="inlineStr">
        <is>
          <t>Standby Letters of Credit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Standby Letters of Credit, Final Expiration Year</t>
        </is>
      </c>
      <c r="B24" s="4" t="inlineStr">
        <is>
          <t>2035</t>
        </is>
      </c>
      <c r="C24" s="4" t="inlineStr">
        <is>
          <t xml:space="preserve"> </t>
        </is>
      </c>
      <c r="D24" s="4" t="inlineStr">
        <is>
          <t xml:space="preserve"> </t>
        </is>
      </c>
    </row>
    <row r="25">
      <c r="A25" s="4" t="inlineStr">
        <is>
          <t>Fair Value Disclosure, Off-balance Sheet Risks, Face Amount, Liability</t>
        </is>
      </c>
      <c r="B25" s="6" t="n">
        <v>21483119</v>
      </c>
      <c r="C25" s="5" t="n">
        <v>21652978</v>
      </c>
      <c r="D25" s="4" t="inlineStr">
        <is>
          <t xml:space="preserve"> </t>
        </is>
      </c>
    </row>
    <row r="26">
      <c r="A26" s="4" t="inlineStr">
        <is>
          <t>Unearned Fees on Standby Letters of Credit</t>
        </is>
      </c>
      <c r="B26" s="5" t="n">
        <v>4597</v>
      </c>
      <c r="C26" s="5" t="n">
        <v>4970</v>
      </c>
      <c r="D26" s="4" t="inlineStr">
        <is>
          <t xml:space="preserve"> </t>
        </is>
      </c>
    </row>
    <row r="27">
      <c r="A27" s="4" t="inlineStr">
        <is>
          <t>Financial Standby Letters of Credit [Member]</t>
        </is>
      </c>
      <c r="B27" s="4" t="inlineStr">
        <is>
          <t xml:space="preserve"> </t>
        </is>
      </c>
      <c r="C27" s="4" t="inlineStr">
        <is>
          <t xml:space="preserve"> </t>
        </is>
      </c>
      <c r="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row>
    <row r="29">
      <c r="A29" s="4" t="inlineStr">
        <is>
          <t>Fair Value Disclosure, Off-balance Sheet Risks, Face Amount, Liability</t>
        </is>
      </c>
      <c r="B29" s="5" t="n">
        <v>854470</v>
      </c>
      <c r="C29" s="5" t="n">
        <v>914041</v>
      </c>
      <c r="D29" s="4" t="inlineStr">
        <is>
          <t xml:space="preserve"> </t>
        </is>
      </c>
    </row>
    <row r="30">
      <c r="A30" s="4" t="inlineStr">
        <is>
          <t>Fair Value Disclosure, Off-balance Sheet Risks, Face Amount, Expiring in 2023</t>
        </is>
      </c>
      <c r="B30" s="5" t="n">
        <v>190292</v>
      </c>
      <c r="C30" s="4" t="inlineStr">
        <is>
          <t xml:space="preserve"> </t>
        </is>
      </c>
      <c r="D30" s="4" t="inlineStr">
        <is>
          <t xml:space="preserve"> </t>
        </is>
      </c>
    </row>
    <row r="31">
      <c r="A31" s="4" t="inlineStr">
        <is>
          <t>Fair Value Disclosure, Off-balance Sheet Risks, Face Amount, Expiring in 2024</t>
        </is>
      </c>
      <c r="B31" s="5" t="n">
        <v>43961</v>
      </c>
      <c r="C31" s="4" t="inlineStr">
        <is>
          <t xml:space="preserve"> </t>
        </is>
      </c>
      <c r="D31" s="4" t="inlineStr">
        <is>
          <t xml:space="preserve"> </t>
        </is>
      </c>
    </row>
    <row r="32">
      <c r="A32" s="4" t="inlineStr">
        <is>
          <t>Fair Value Disclosure, Off-Balance Sheet Risks, Face Amount, Expiring in 2025</t>
        </is>
      </c>
      <c r="B32" s="5" t="n">
        <v>221462</v>
      </c>
      <c r="C32" s="4" t="inlineStr">
        <is>
          <t xml:space="preserve"> </t>
        </is>
      </c>
      <c r="D32" s="4" t="inlineStr">
        <is>
          <t xml:space="preserve"> </t>
        </is>
      </c>
    </row>
    <row r="33">
      <c r="A33" s="4" t="inlineStr">
        <is>
          <t>Fair Value Disclosure, Off-Balance Sheet Risks, Face Amount, Expiring in 2026</t>
        </is>
      </c>
      <c r="B33" s="5" t="n">
        <v>238405</v>
      </c>
      <c r="C33" s="4" t="inlineStr">
        <is>
          <t xml:space="preserve"> </t>
        </is>
      </c>
      <c r="D33" s="4" t="inlineStr">
        <is>
          <t xml:space="preserve"> </t>
        </is>
      </c>
    </row>
    <row r="34">
      <c r="A34" s="4" t="inlineStr">
        <is>
          <t>Fair Value Disclosure, Off-Balance Sheet Risks, Face Amount, Expiring in 2027</t>
        </is>
      </c>
      <c r="B34" s="5" t="n">
        <v>160350</v>
      </c>
      <c r="C34" s="4" t="inlineStr">
        <is>
          <t xml:space="preserve"> </t>
        </is>
      </c>
      <c r="D34" s="4" t="inlineStr">
        <is>
          <t xml:space="preserve"> </t>
        </is>
      </c>
    </row>
    <row r="35">
      <c r="A35" s="4" t="inlineStr">
        <is>
          <t>Conventional Mortgage Loan [Member]</t>
        </is>
      </c>
      <c r="B35" s="4" t="inlineStr">
        <is>
          <t xml:space="preserve"> </t>
        </is>
      </c>
      <c r="C35" s="4" t="inlineStr">
        <is>
          <t xml:space="preserve"> </t>
        </is>
      </c>
      <c r="D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row>
    <row r="37">
      <c r="A37" s="4" t="inlineStr">
        <is>
          <t>Fair Value Disclosure, Off-balance Sheet Risks, Face Amount, Liability</t>
        </is>
      </c>
      <c r="B37" s="5" t="n">
        <v>8473</v>
      </c>
      <c r="C37" s="5" t="n">
        <v>33217</v>
      </c>
      <c r="D37" s="4" t="inlineStr">
        <is>
          <t xml:space="preserve"> </t>
        </is>
      </c>
    </row>
    <row r="38">
      <c r="A38" s="4" t="inlineStr">
        <is>
          <t>Consolidated Obligation Bonds [Member]</t>
        </is>
      </c>
      <c r="B38" s="4" t="inlineStr">
        <is>
          <t xml:space="preserve"> </t>
        </is>
      </c>
      <c r="C38" s="4" t="inlineStr">
        <is>
          <t xml:space="preserve"> </t>
        </is>
      </c>
      <c r="D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row>
    <row r="40">
      <c r="A40" s="4" t="inlineStr">
        <is>
          <t>Fair Value Disclosure, Off-balance Sheet Risks, Face Amount, Liability</t>
        </is>
      </c>
      <c r="B40" s="5" t="n">
        <v>375000</v>
      </c>
      <c r="C40" s="5" t="n">
        <v>350000</v>
      </c>
      <c r="D40" s="4" t="inlineStr">
        <is>
          <t xml:space="preserve"> </t>
        </is>
      </c>
    </row>
    <row r="41">
      <c r="A41" s="4" t="inlineStr">
        <is>
          <t>Consolidated Obligation Discount Notes [Member]</t>
        </is>
      </c>
      <c r="B41" s="4" t="inlineStr">
        <is>
          <t xml:space="preserve"> </t>
        </is>
      </c>
      <c r="C41" s="4" t="inlineStr">
        <is>
          <t xml:space="preserve"> </t>
        </is>
      </c>
      <c r="D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row>
    <row r="43">
      <c r="A43" s="4" t="inlineStr">
        <is>
          <t>Fair Value Disclosure, Off-balance Sheet Risks, Face Amount, Liability</t>
        </is>
      </c>
      <c r="B43" s="5" t="n">
        <v>32290</v>
      </c>
      <c r="C43" s="4" t="inlineStr">
        <is>
          <t xml:space="preserve"> </t>
        </is>
      </c>
      <c r="D43" s="4" t="inlineStr">
        <is>
          <t xml:space="preserve"> </t>
        </is>
      </c>
    </row>
    <row r="44">
      <c r="A44" s="4" t="inlineStr">
        <is>
          <t>Building and Building Improvements [Member]</t>
        </is>
      </c>
      <c r="B44" s="4" t="inlineStr">
        <is>
          <t xml:space="preserve"> </t>
        </is>
      </c>
      <c r="C44" s="4" t="inlineStr">
        <is>
          <t xml:space="preserve"> </t>
        </is>
      </c>
      <c r="D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row>
    <row r="46">
      <c r="A46" s="4" t="inlineStr">
        <is>
          <t>Lessee, Operating Lease, Liability, to be Paid, Year One</t>
        </is>
      </c>
      <c r="B46" s="5" t="n">
        <v>496</v>
      </c>
      <c r="C46" s="4" t="inlineStr">
        <is>
          <t xml:space="preserve"> </t>
        </is>
      </c>
      <c r="D46" s="4" t="inlineStr">
        <is>
          <t xml:space="preserve"> </t>
        </is>
      </c>
    </row>
    <row r="47">
      <c r="A47" s="4" t="inlineStr">
        <is>
          <t>Lessee, Operating Lease, Liability, to be Paid, Year Two</t>
        </is>
      </c>
      <c r="B47" s="5" t="n">
        <v>442</v>
      </c>
      <c r="C47" s="4" t="inlineStr">
        <is>
          <t xml:space="preserve"> </t>
        </is>
      </c>
      <c r="D47" s="4" t="inlineStr">
        <is>
          <t xml:space="preserve"> </t>
        </is>
      </c>
    </row>
    <row r="48">
      <c r="A48" s="4" t="inlineStr">
        <is>
          <t>Lessee, Operating Lease, Liability, to be Paid, Year Three</t>
        </is>
      </c>
      <c r="B48" s="5" t="n">
        <v>263</v>
      </c>
      <c r="C48" s="4" t="inlineStr">
        <is>
          <t xml:space="preserve"> </t>
        </is>
      </c>
      <c r="D48" s="4" t="inlineStr">
        <is>
          <t xml:space="preserve"> </t>
        </is>
      </c>
    </row>
    <row r="49">
      <c r="A49" s="4" t="inlineStr">
        <is>
          <t>Lessee, Operating Lease, Liability, to be Paid, Year Four</t>
        </is>
      </c>
      <c r="B49" s="5" t="n">
        <v>264</v>
      </c>
      <c r="C49" s="4" t="inlineStr">
        <is>
          <t xml:space="preserve"> </t>
        </is>
      </c>
      <c r="D49" s="4" t="inlineStr">
        <is>
          <t xml:space="preserve"> </t>
        </is>
      </c>
    </row>
    <row r="50">
      <c r="A50" s="4" t="inlineStr">
        <is>
          <t>Lessee, Operating Lease, Liability, to be Paid, Year Five</t>
        </is>
      </c>
      <c r="B50" s="5" t="n">
        <v>268</v>
      </c>
      <c r="C50" s="4" t="inlineStr">
        <is>
          <t xml:space="preserve"> </t>
        </is>
      </c>
      <c r="D50" s="4" t="inlineStr">
        <is>
          <t xml:space="preserve"> </t>
        </is>
      </c>
    </row>
    <row r="51">
      <c r="A51" s="4" t="inlineStr">
        <is>
          <t>Lessee, Operating Lease, Liability, to be Paid, after Year Five</t>
        </is>
      </c>
      <c r="B51" s="5" t="n">
        <v>709</v>
      </c>
      <c r="C51" s="4" t="inlineStr">
        <is>
          <t xml:space="preserve"> </t>
        </is>
      </c>
      <c r="D51" s="4" t="inlineStr">
        <is>
          <t xml:space="preserve"> </t>
        </is>
      </c>
    </row>
    <row r="52">
      <c r="A52" s="4" t="inlineStr">
        <is>
          <t>Lessee, Operating Lease, Liability, to be Paid, Total</t>
        </is>
      </c>
      <c r="B52" s="5" t="n">
        <v>2442</v>
      </c>
      <c r="C52" s="4" t="inlineStr">
        <is>
          <t xml:space="preserve"> </t>
        </is>
      </c>
      <c r="D52" s="4" t="inlineStr">
        <is>
          <t xml:space="preserve"> </t>
        </is>
      </c>
    </row>
    <row r="53">
      <c r="A53" s="4" t="inlineStr">
        <is>
          <t>Furniture and Equipment, Rental Expense, Operating Lease [Member]</t>
        </is>
      </c>
      <c r="B53" s="4" t="inlineStr">
        <is>
          <t xml:space="preserve"> </t>
        </is>
      </c>
      <c r="C53" s="4" t="inlineStr">
        <is>
          <t xml:space="preserve"> </t>
        </is>
      </c>
      <c r="D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row>
    <row r="55">
      <c r="A55" s="4" t="inlineStr">
        <is>
          <t>Lessee, Operating Lease, Liability, to be Paid, Year One</t>
        </is>
      </c>
      <c r="B55" s="5" t="n">
        <v>26</v>
      </c>
      <c r="C55" s="4" t="inlineStr">
        <is>
          <t xml:space="preserve"> </t>
        </is>
      </c>
      <c r="D55" s="4" t="inlineStr">
        <is>
          <t xml:space="preserve"> </t>
        </is>
      </c>
    </row>
    <row r="56">
      <c r="A56" s="4" t="inlineStr">
        <is>
          <t>Lessee, Operating Lease, Liability, to be Paid, Year Two</t>
        </is>
      </c>
      <c r="B56" s="5" t="n">
        <v>26</v>
      </c>
      <c r="C56" s="4" t="inlineStr">
        <is>
          <t xml:space="preserve"> </t>
        </is>
      </c>
      <c r="D56" s="4" t="inlineStr">
        <is>
          <t xml:space="preserve"> </t>
        </is>
      </c>
    </row>
    <row r="57">
      <c r="A57" s="4" t="inlineStr">
        <is>
          <t>Lessee, Operating Lease, Liability, to be Paid, Year Three</t>
        </is>
      </c>
      <c r="B57" s="5" t="n">
        <v>17</v>
      </c>
      <c r="C57" s="4" t="inlineStr">
        <is>
          <t xml:space="preserve"> </t>
        </is>
      </c>
      <c r="D57" s="4" t="inlineStr">
        <is>
          <t xml:space="preserve"> </t>
        </is>
      </c>
    </row>
    <row r="58">
      <c r="A58" s="4" t="inlineStr">
        <is>
          <t>Lessee, Operating Lease, Liability, to be Paid, Year Four</t>
        </is>
      </c>
      <c r="B58" s="5" t="n">
        <v>0</v>
      </c>
      <c r="C58" s="4" t="inlineStr">
        <is>
          <t xml:space="preserve"> </t>
        </is>
      </c>
      <c r="D58" s="4" t="inlineStr">
        <is>
          <t xml:space="preserve"> </t>
        </is>
      </c>
    </row>
    <row r="59">
      <c r="A59" s="4" t="inlineStr">
        <is>
          <t>Lessee, Operating Lease, Liability, to be Paid, Year Five</t>
        </is>
      </c>
      <c r="B59" s="5" t="n">
        <v>0</v>
      </c>
      <c r="C59" s="4" t="inlineStr">
        <is>
          <t xml:space="preserve"> </t>
        </is>
      </c>
      <c r="D59" s="4" t="inlineStr">
        <is>
          <t xml:space="preserve"> </t>
        </is>
      </c>
    </row>
    <row r="60">
      <c r="A60" s="4" t="inlineStr">
        <is>
          <t>Lessee, Operating Lease, Liability, to be Paid, after Year Five</t>
        </is>
      </c>
      <c r="B60" s="5" t="n">
        <v>0</v>
      </c>
      <c r="C60" s="4" t="inlineStr">
        <is>
          <t xml:space="preserve"> </t>
        </is>
      </c>
      <c r="D60" s="4" t="inlineStr">
        <is>
          <t xml:space="preserve"> </t>
        </is>
      </c>
    </row>
    <row r="61">
      <c r="A61" s="4" t="inlineStr">
        <is>
          <t>Lessee, Operating Lease, Liability, to be Paid, Total</t>
        </is>
      </c>
      <c r="B61" s="5" t="n">
        <v>69</v>
      </c>
      <c r="C61" s="4" t="inlineStr">
        <is>
          <t xml:space="preserve"> </t>
        </is>
      </c>
      <c r="D61" s="4" t="inlineStr">
        <is>
          <t xml:space="preserve"> </t>
        </is>
      </c>
    </row>
    <row r="62">
      <c r="A62" s="4" t="inlineStr">
        <is>
          <t>Available-for-sale Securities [Member]</t>
        </is>
      </c>
      <c r="B62" s="4" t="inlineStr">
        <is>
          <t xml:space="preserve"> </t>
        </is>
      </c>
      <c r="C62" s="4" t="inlineStr">
        <is>
          <t xml:space="preserve"> </t>
        </is>
      </c>
      <c r="D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row>
    <row r="64">
      <c r="A64" s="4" t="inlineStr">
        <is>
          <t>Derivative, Collateral, Right to Receive Securities</t>
        </is>
      </c>
      <c r="B64" s="6" t="n">
        <v>434756</v>
      </c>
      <c r="C64" s="6" t="n">
        <v>529596</v>
      </c>
      <c r="D64" s="4" t="inlineStr">
        <is>
          <t xml:space="preserve"> </t>
        </is>
      </c>
    </row>
    <row r="65">
      <c r="A65" s="4" t="inlineStr">
        <is>
          <t>Maximum [Member]</t>
        </is>
      </c>
      <c r="B65" s="4" t="inlineStr">
        <is>
          <t xml:space="preserve"> </t>
        </is>
      </c>
      <c r="C65" s="4" t="inlineStr">
        <is>
          <t xml:space="preserve"> </t>
        </is>
      </c>
      <c r="D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row>
    <row r="67">
      <c r="A67" s="4" t="inlineStr">
        <is>
          <t>Maximum Original Term of Standby Letters of Credit</t>
        </is>
      </c>
      <c r="B67" s="4" t="inlineStr">
        <is>
          <t>15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12 Months Ended</t>
        </is>
      </c>
    </row>
    <row r="2">
      <c r="B2" s="2" t="inlineStr">
        <is>
          <t>Dec. 31, 2022</t>
        </is>
      </c>
    </row>
    <row r="3">
      <c r="A3" s="3" t="inlineStr">
        <is>
          <t>Background Information [Abstract]</t>
        </is>
      </c>
      <c r="B3" s="4" t="inlineStr">
        <is>
          <t xml:space="preserve"> </t>
        </is>
      </c>
    </row>
    <row r="4">
      <c r="A4" s="4" t="inlineStr">
        <is>
          <t>Nature of Operations [Text Block]</t>
        </is>
      </c>
      <c r="B4" s="4" t="inlineStr">
        <is>
          <t>Background Information The Federal Home Loan Bank of Dallas (the “Bank”), a federally chartered corporation, is one of 11 district Federal Home Loan Banks (each individually a “FHLBank” and collectively the “FHLBanks,” and, together with the Federal Home Loan Banks Office of Finance (“Office of Finance”), a joint office of the FHLBanks, the “FHLBank System”) that were created by the Federal Home Loan Bank Act of 1932 (as amended, the “FHLB Act”). The FHLBanks serve the public by enhancing the availability of credit for residential mortgages and targeted community development. The Bank serves eligible financial institutions in Arkansas, Louisiana, Mississippi, New Mexico and Texas (collectively, the Ninth District of the FHLBank System). The Bank provides a readily available, competitively priced source of funds to its member institutions. The Bank is a cooperative whose member institutions own the capital stock of the Bank. Regulated depository institutions and insurance companies engaged in residential housing finance and Community Development Financial Institutions that are certified under the Community Development Banking and Financial Institutions Act of 1994 may apply for membership in the Bank. All members must purchase stock in the Bank. Housing associates, including state and local housing authorities, that meet certain statutory criteria may also borrow from the Bank; while eligible to borrow, housing associates are not members of the Bank and, as such, are not required or allowed to hold capital stock. The Federal Housing Finance Agency (“Finance Agency”), an independent agency in the executive branch of the U.S. government, supervises and regulates the FHLBanks and the Office of Finance. The Finance Agency’s stated mission is to ensure that the housing government-sponsored enterprises ("GSEs"), including the FHLBanks, operate in a safe and sound manner so that they serve as a reliable source of liquidity and funding for housing finance and community investment. Consistent with this mission, the Finance Agency establishes policies and regulations covering the operations of the FHLBanks. Each FHLBank operates as a separate entity with its own management, employees, and board of directors. The Bank does not have any special purpose entities or any other type of off-balance sheet condu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Shareholders (Details) - USD ($) $ in Thousands</t>
        </is>
      </c>
      <c r="B1" s="2" t="inlineStr">
        <is>
          <t>Dec. 31, 2022</t>
        </is>
      </c>
      <c r="C1" s="2" t="inlineStr">
        <is>
          <t>Jun. 30, 2022</t>
        </is>
      </c>
      <c r="D1" s="2" t="inlineStr">
        <is>
          <t>Dec. 31, 2021</t>
        </is>
      </c>
    </row>
    <row r="2">
      <c r="A2" s="3" t="inlineStr">
        <is>
          <t>Transactions with Shareholders [Line Items]</t>
        </is>
      </c>
      <c r="B2" s="4" t="inlineStr">
        <is>
          <t xml:space="preserve"> </t>
        </is>
      </c>
      <c r="C2" s="4" t="inlineStr">
        <is>
          <t xml:space="preserve"> </t>
        </is>
      </c>
      <c r="D2" s="4" t="inlineStr">
        <is>
          <t xml:space="preserve"> </t>
        </is>
      </c>
    </row>
    <row r="3">
      <c r="A3" s="4" t="inlineStr">
        <is>
          <t>Advances by Federal Home Loan Bank</t>
        </is>
      </c>
      <c r="B3" s="6" t="n">
        <v>68921869</v>
      </c>
      <c r="C3" s="4" t="inlineStr">
        <is>
          <t xml:space="preserve"> </t>
        </is>
      </c>
      <c r="D3" s="6" t="n">
        <v>24637464</v>
      </c>
    </row>
    <row r="4">
      <c r="A4" s="4" t="inlineStr">
        <is>
          <t>Common Stock, Value, Outstanding</t>
        </is>
      </c>
      <c r="B4" s="4" t="inlineStr">
        <is>
          <t xml:space="preserve"> </t>
        </is>
      </c>
      <c r="C4" s="6" t="n">
        <v>2812000</v>
      </c>
      <c r="D4" s="4" t="inlineStr">
        <is>
          <t xml:space="preserve"> </t>
        </is>
      </c>
    </row>
    <row r="5">
      <c r="A5" s="4" t="inlineStr">
        <is>
          <t>Directors' Financial Institutions [Member]</t>
        </is>
      </c>
      <c r="B5" s="4" t="inlineStr">
        <is>
          <t xml:space="preserve"> </t>
        </is>
      </c>
      <c r="C5" s="4" t="inlineStr">
        <is>
          <t xml:space="preserve"> </t>
        </is>
      </c>
      <c r="D5" s="4" t="inlineStr">
        <is>
          <t xml:space="preserve"> </t>
        </is>
      </c>
    </row>
    <row r="6">
      <c r="A6" s="3" t="inlineStr">
        <is>
          <t>Transactions with Shareholders [Line Items]</t>
        </is>
      </c>
      <c r="B6" s="4" t="inlineStr">
        <is>
          <t xml:space="preserve"> </t>
        </is>
      </c>
      <c r="C6" s="4" t="inlineStr">
        <is>
          <t xml:space="preserve"> </t>
        </is>
      </c>
      <c r="D6" s="4" t="inlineStr">
        <is>
          <t xml:space="preserve"> </t>
        </is>
      </c>
    </row>
    <row r="7">
      <c r="A7" s="4" t="inlineStr">
        <is>
          <t>Advances by Federal Home Loan Bank</t>
        </is>
      </c>
      <c r="B7" s="6" t="n">
        <v>487156</v>
      </c>
      <c r="C7" s="4" t="inlineStr">
        <is>
          <t xml:space="preserve"> </t>
        </is>
      </c>
      <c r="D7" s="6" t="n">
        <v>495278</v>
      </c>
    </row>
    <row r="8">
      <c r="A8" s="4" t="inlineStr">
        <is>
          <t>Federal Home Loan Bank Advances At Par Value As Percentage of Total Advances Outstanding</t>
        </is>
      </c>
      <c r="B8" s="7" t="n">
        <v>0.007</v>
      </c>
      <c r="C8" s="4" t="inlineStr">
        <is>
          <t xml:space="preserve"> </t>
        </is>
      </c>
      <c r="D8" s="8" t="n">
        <v>0.02</v>
      </c>
    </row>
    <row r="9">
      <c r="A9" s="4" t="inlineStr">
        <is>
          <t>Common Stock, Value, Outstanding</t>
        </is>
      </c>
      <c r="B9" s="6" t="n">
        <v>35346</v>
      </c>
      <c r="C9" s="4" t="inlineStr">
        <is>
          <t xml:space="preserve"> </t>
        </is>
      </c>
      <c r="D9" s="6" t="n">
        <v>40598</v>
      </c>
    </row>
    <row r="10">
      <c r="A10" s="4" t="inlineStr">
        <is>
          <t>Capital Stock, Percent</t>
        </is>
      </c>
      <c r="B10" s="7" t="n">
        <v>0.008999999999999999</v>
      </c>
      <c r="C10" s="4" t="inlineStr">
        <is>
          <t xml:space="preserve"> </t>
        </is>
      </c>
      <c r="D10" s="7" t="n">
        <v>0.0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ransactions with Other FHLBanks (Details) - USD ($)</t>
        </is>
      </c>
      <c r="B1" s="2" t="inlineStr">
        <is>
          <t>12 Months Ended</t>
        </is>
      </c>
    </row>
    <row r="2">
      <c r="B2" s="2" t="inlineStr">
        <is>
          <t>Dec. 31, 2022</t>
        </is>
      </c>
      <c r="C2" s="2" t="inlineStr">
        <is>
          <t>Dec. 31, 2021</t>
        </is>
      </c>
      <c r="D2" s="2" t="inlineStr">
        <is>
          <t>Dec. 31, 2020</t>
        </is>
      </c>
    </row>
    <row r="3">
      <c r="A3" s="3" t="inlineStr">
        <is>
          <t>Schedule of Other Transactions [Line Items]</t>
        </is>
      </c>
      <c r="B3" s="4" t="inlineStr">
        <is>
          <t xml:space="preserve"> </t>
        </is>
      </c>
      <c r="C3" s="4" t="inlineStr">
        <is>
          <t xml:space="preserve"> </t>
        </is>
      </c>
      <c r="D3" s="4" t="inlineStr">
        <is>
          <t xml:space="preserve"> </t>
        </is>
      </c>
    </row>
    <row r="4">
      <c r="A4" s="4" t="inlineStr">
        <is>
          <t>Interest Income, Loans to Other Federal Home Loan Banks</t>
        </is>
      </c>
      <c r="B4" s="6" t="n">
        <v>182000</v>
      </c>
      <c r="C4" s="4" t="inlineStr">
        <is>
          <t xml:space="preserve"> </t>
        </is>
      </c>
      <c r="D4" s="4" t="inlineStr">
        <is>
          <t xml:space="preserve"> </t>
        </is>
      </c>
    </row>
    <row r="5">
      <c r="A5" s="3" t="inlineStr">
        <is>
          <t>Loans Made to Other FHLBanks [Roll Forward]</t>
        </is>
      </c>
      <c r="B5" s="4" t="inlineStr">
        <is>
          <t xml:space="preserve"> </t>
        </is>
      </c>
      <c r="C5" s="4" t="inlineStr">
        <is>
          <t xml:space="preserve"> </t>
        </is>
      </c>
      <c r="D5" s="4" t="inlineStr">
        <is>
          <t xml:space="preserve"> </t>
        </is>
      </c>
    </row>
    <row r="6">
      <c r="A6" s="4" t="inlineStr">
        <is>
          <t>Loans to other FHLBanks, Beginning of period</t>
        </is>
      </c>
      <c r="B6" s="5" t="n">
        <v>0</v>
      </c>
      <c r="C6" s="4" t="inlineStr">
        <is>
          <t xml:space="preserve"> </t>
        </is>
      </c>
      <c r="D6" s="4" t="inlineStr">
        <is>
          <t xml:space="preserve"> </t>
        </is>
      </c>
    </row>
    <row r="7">
      <c r="A7" s="4" t="inlineStr">
        <is>
          <t>Loans to other FHLBanks, End of period</t>
        </is>
      </c>
      <c r="B7" s="5" t="n">
        <v>0</v>
      </c>
      <c r="C7" s="6" t="n">
        <v>0</v>
      </c>
      <c r="D7" s="4" t="inlineStr">
        <is>
          <t xml:space="preserve"> </t>
        </is>
      </c>
    </row>
    <row r="8">
      <c r="A8" s="4" t="inlineStr">
        <is>
          <t>Interest Expense, Loans from Other Federal Home Loan Banks</t>
        </is>
      </c>
      <c r="B8" s="5" t="n">
        <v>122000</v>
      </c>
      <c r="C8" s="5" t="n">
        <v>77</v>
      </c>
      <c r="D8" s="6" t="n">
        <v>506</v>
      </c>
    </row>
    <row r="9">
      <c r="A9" s="3" t="inlineStr">
        <is>
          <t>Borrowings From Other FHLBanks [Roll Forward]</t>
        </is>
      </c>
      <c r="B9" s="4" t="inlineStr">
        <is>
          <t xml:space="preserve"> </t>
        </is>
      </c>
      <c r="C9" s="4" t="inlineStr">
        <is>
          <t xml:space="preserve"> </t>
        </is>
      </c>
      <c r="D9" s="4" t="inlineStr">
        <is>
          <t xml:space="preserve"> </t>
        </is>
      </c>
    </row>
    <row r="10">
      <c r="A10" s="4" t="inlineStr">
        <is>
          <t>Loans from other FHLBanks, Beginning of period</t>
        </is>
      </c>
      <c r="B10" s="5" t="n">
        <v>0</v>
      </c>
      <c r="C10" s="5" t="n">
        <v>0</v>
      </c>
      <c r="D10" s="5" t="n">
        <v>0</v>
      </c>
    </row>
    <row r="11">
      <c r="A11" s="4" t="inlineStr">
        <is>
          <t>Loans from other FHLBanks, End of period</t>
        </is>
      </c>
      <c r="B11" s="5" t="n">
        <v>0</v>
      </c>
      <c r="C11" s="5" t="n">
        <v>0</v>
      </c>
      <c r="D11" s="5" t="n">
        <v>0</v>
      </c>
    </row>
    <row r="12">
      <c r="A12" s="4" t="inlineStr">
        <is>
          <t>Federal Home Loan Bank of Boston [Member]</t>
        </is>
      </c>
      <c r="B12" s="4" t="inlineStr">
        <is>
          <t xml:space="preserve"> </t>
        </is>
      </c>
      <c r="C12" s="4" t="inlineStr">
        <is>
          <t xml:space="preserve"> </t>
        </is>
      </c>
      <c r="D12" s="4" t="inlineStr">
        <is>
          <t xml:space="preserve"> </t>
        </is>
      </c>
    </row>
    <row r="13">
      <c r="A13" s="3" t="inlineStr">
        <is>
          <t>Borrowings From Other FHLBanks [Roll Forward]</t>
        </is>
      </c>
      <c r="B13" s="4" t="inlineStr">
        <is>
          <t xml:space="preserve"> </t>
        </is>
      </c>
      <c r="C13" s="4" t="inlineStr">
        <is>
          <t xml:space="preserve"> </t>
        </is>
      </c>
      <c r="D13" s="4" t="inlineStr">
        <is>
          <t xml:space="preserve"> </t>
        </is>
      </c>
    </row>
    <row r="14">
      <c r="A14" s="4" t="inlineStr">
        <is>
          <t>Borrowings from other FHLBanks</t>
        </is>
      </c>
      <c r="B14" s="5" t="n">
        <v>400000000</v>
      </c>
      <c r="C14" s="5" t="n">
        <v>0</v>
      </c>
      <c r="D14" s="5" t="n">
        <v>0</v>
      </c>
    </row>
    <row r="15">
      <c r="A15" s="4" t="inlineStr">
        <is>
          <t>Repayments to other FHLBanks</t>
        </is>
      </c>
      <c r="B15" s="5" t="n">
        <v>-400000000</v>
      </c>
      <c r="C15" s="5" t="n">
        <v>0</v>
      </c>
      <c r="D15" s="5" t="n">
        <v>0</v>
      </c>
    </row>
    <row r="16">
      <c r="A16" s="4" t="inlineStr">
        <is>
          <t>Federal Home Loan Bank of Indianapolis [Member]</t>
        </is>
      </c>
      <c r="B16" s="4" t="inlineStr">
        <is>
          <t xml:space="preserve"> </t>
        </is>
      </c>
      <c r="C16" s="4" t="inlineStr">
        <is>
          <t xml:space="preserve"> </t>
        </is>
      </c>
      <c r="D16" s="4" t="inlineStr">
        <is>
          <t xml:space="preserve"> </t>
        </is>
      </c>
    </row>
    <row r="17">
      <c r="A17" s="3" t="inlineStr">
        <is>
          <t>Borrowings From Other FHLBanks [Roll Forward]</t>
        </is>
      </c>
      <c r="B17" s="4" t="inlineStr">
        <is>
          <t xml:space="preserve"> </t>
        </is>
      </c>
      <c r="C17" s="4" t="inlineStr">
        <is>
          <t xml:space="preserve"> </t>
        </is>
      </c>
      <c r="D17" s="4" t="inlineStr">
        <is>
          <t xml:space="preserve"> </t>
        </is>
      </c>
    </row>
    <row r="18">
      <c r="A18" s="4" t="inlineStr">
        <is>
          <t>Borrowings from other FHLBanks</t>
        </is>
      </c>
      <c r="B18" s="5" t="n">
        <v>40000000</v>
      </c>
      <c r="C18" s="5" t="n">
        <v>40000000</v>
      </c>
      <c r="D18" s="5" t="n">
        <v>40000000</v>
      </c>
    </row>
    <row r="19">
      <c r="A19" s="4" t="inlineStr">
        <is>
          <t>Repayments to other FHLBanks</t>
        </is>
      </c>
      <c r="B19" s="5" t="n">
        <v>-40000000</v>
      </c>
      <c r="C19" s="5" t="n">
        <v>-40000000</v>
      </c>
      <c r="D19" s="5" t="n">
        <v>-40000000</v>
      </c>
    </row>
    <row r="20">
      <c r="A20" s="4" t="inlineStr">
        <is>
          <t>Federal Home Loan Bank of San Francisco [Member]</t>
        </is>
      </c>
      <c r="B20" s="4" t="inlineStr">
        <is>
          <t xml:space="preserve"> </t>
        </is>
      </c>
      <c r="C20" s="4" t="inlineStr">
        <is>
          <t xml:space="preserve"> </t>
        </is>
      </c>
      <c r="D20" s="4" t="inlineStr">
        <is>
          <t xml:space="preserve"> </t>
        </is>
      </c>
    </row>
    <row r="21">
      <c r="A21" s="3" t="inlineStr">
        <is>
          <t>Loans Made to Other FHLBanks [Roll Forward]</t>
        </is>
      </c>
      <c r="B21" s="4" t="inlineStr">
        <is>
          <t xml:space="preserve"> </t>
        </is>
      </c>
      <c r="C21" s="4" t="inlineStr">
        <is>
          <t xml:space="preserve"> </t>
        </is>
      </c>
      <c r="D21" s="4" t="inlineStr">
        <is>
          <t xml:space="preserve"> </t>
        </is>
      </c>
    </row>
    <row r="22">
      <c r="A22" s="4" t="inlineStr">
        <is>
          <t>Loans made to other FHLBanks</t>
        </is>
      </c>
      <c r="B22" s="5" t="n">
        <v>1000000000</v>
      </c>
      <c r="C22" s="4" t="inlineStr">
        <is>
          <t xml:space="preserve"> </t>
        </is>
      </c>
      <c r="D22" s="4" t="inlineStr">
        <is>
          <t xml:space="preserve"> </t>
        </is>
      </c>
    </row>
    <row r="23">
      <c r="A23" s="4" t="inlineStr">
        <is>
          <t>Collections from other FHLBanks</t>
        </is>
      </c>
      <c r="B23" s="5" t="n">
        <v>-1000000000</v>
      </c>
      <c r="C23" s="4" t="inlineStr">
        <is>
          <t xml:space="preserve"> </t>
        </is>
      </c>
      <c r="D23" s="4" t="inlineStr">
        <is>
          <t xml:space="preserve"> </t>
        </is>
      </c>
    </row>
    <row r="24">
      <c r="A24" s="4" t="inlineStr">
        <is>
          <t>Federal Home Loan Bank of Pittsburgh [Member]</t>
        </is>
      </c>
      <c r="B24" s="4" t="inlineStr">
        <is>
          <t xml:space="preserve"> </t>
        </is>
      </c>
      <c r="C24" s="4" t="inlineStr">
        <is>
          <t xml:space="preserve"> </t>
        </is>
      </c>
      <c r="D24" s="4" t="inlineStr">
        <is>
          <t xml:space="preserve"> </t>
        </is>
      </c>
    </row>
    <row r="25">
      <c r="A25" s="3" t="inlineStr">
        <is>
          <t>Loans Made to Other FHLBanks [Roll Forward]</t>
        </is>
      </c>
      <c r="B25" s="4" t="inlineStr">
        <is>
          <t xml:space="preserve"> </t>
        </is>
      </c>
      <c r="C25" s="4" t="inlineStr">
        <is>
          <t xml:space="preserve"> </t>
        </is>
      </c>
      <c r="D25" s="4" t="inlineStr">
        <is>
          <t xml:space="preserve"> </t>
        </is>
      </c>
    </row>
    <row r="26">
      <c r="A26" s="4" t="inlineStr">
        <is>
          <t>Loans made to other FHLBanks</t>
        </is>
      </c>
      <c r="B26" s="5" t="n">
        <v>500000000</v>
      </c>
      <c r="C26" s="4" t="inlineStr">
        <is>
          <t xml:space="preserve"> </t>
        </is>
      </c>
      <c r="D26" s="4" t="inlineStr">
        <is>
          <t xml:space="preserve"> </t>
        </is>
      </c>
    </row>
    <row r="27">
      <c r="A27" s="4" t="inlineStr">
        <is>
          <t>Collections from other FHLBanks</t>
        </is>
      </c>
      <c r="B27" s="5" t="n">
        <v>-500000000</v>
      </c>
      <c r="C27" s="4" t="inlineStr">
        <is>
          <t xml:space="preserve"> </t>
        </is>
      </c>
      <c r="D27" s="4" t="inlineStr">
        <is>
          <t xml:space="preserve"> </t>
        </is>
      </c>
    </row>
    <row r="28">
      <c r="A28" s="3" t="inlineStr">
        <is>
          <t>Borrowings From Other FHLBanks [Roll Forward]</t>
        </is>
      </c>
      <c r="B28" s="4" t="inlineStr">
        <is>
          <t xml:space="preserve"> </t>
        </is>
      </c>
      <c r="C28" s="4" t="inlineStr">
        <is>
          <t xml:space="preserve"> </t>
        </is>
      </c>
      <c r="D28" s="4" t="inlineStr">
        <is>
          <t xml:space="preserve"> </t>
        </is>
      </c>
    </row>
    <row r="29">
      <c r="A29" s="4" t="inlineStr">
        <is>
          <t>Borrowings from other FHLBanks</t>
        </is>
      </c>
      <c r="B29" s="5" t="n">
        <v>1000000000</v>
      </c>
      <c r="C29" s="5" t="n">
        <v>0</v>
      </c>
      <c r="D29" s="5" t="n">
        <v>0</v>
      </c>
    </row>
    <row r="30">
      <c r="A30" s="4" t="inlineStr">
        <is>
          <t>Repayments to other FHLBanks</t>
        </is>
      </c>
      <c r="B30" s="5" t="n">
        <v>-1000000000</v>
      </c>
      <c r="C30" s="6" t="n">
        <v>0</v>
      </c>
      <c r="D30" s="6" t="n">
        <v>0</v>
      </c>
    </row>
    <row r="31">
      <c r="A31" s="4" t="inlineStr">
        <is>
          <t>Federal Home Loan Bank of Atlanta [Member]</t>
        </is>
      </c>
      <c r="B31" s="4" t="inlineStr">
        <is>
          <t xml:space="preserve"> </t>
        </is>
      </c>
      <c r="C31" s="4" t="inlineStr">
        <is>
          <t xml:space="preserve"> </t>
        </is>
      </c>
      <c r="D31" s="4" t="inlineStr">
        <is>
          <t xml:space="preserve"> </t>
        </is>
      </c>
    </row>
    <row r="32">
      <c r="A32" s="3" t="inlineStr">
        <is>
          <t>Loans Made to Other FHLBanks [Roll Forward]</t>
        </is>
      </c>
      <c r="B32" s="4" t="inlineStr">
        <is>
          <t xml:space="preserve"> </t>
        </is>
      </c>
      <c r="C32" s="4" t="inlineStr">
        <is>
          <t xml:space="preserve"> </t>
        </is>
      </c>
      <c r="D32" s="4" t="inlineStr">
        <is>
          <t xml:space="preserve"> </t>
        </is>
      </c>
    </row>
    <row r="33">
      <c r="A33" s="4" t="inlineStr">
        <is>
          <t>Loans made to other FHLBanks</t>
        </is>
      </c>
      <c r="B33" s="5" t="n">
        <v>750000000</v>
      </c>
      <c r="C33" s="4" t="inlineStr">
        <is>
          <t xml:space="preserve"> </t>
        </is>
      </c>
      <c r="D33" s="4" t="inlineStr">
        <is>
          <t xml:space="preserve"> </t>
        </is>
      </c>
    </row>
    <row r="34">
      <c r="A34" s="4" t="inlineStr">
        <is>
          <t>Collections from other FHLBanks</t>
        </is>
      </c>
      <c r="B34" s="6" t="n">
        <v>-7500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Details) - USD ($) $ in Thousands</t>
        </is>
      </c>
      <c r="C1" s="2" t="inlineStr">
        <is>
          <t>12 Months Ended</t>
        </is>
      </c>
    </row>
    <row r="2">
      <c r="C2" s="2" t="inlineStr">
        <is>
          <t>Dec. 31, 2022</t>
        </is>
      </c>
      <c r="D2" s="2" t="inlineStr">
        <is>
          <t>Dec. 31, 2021</t>
        </is>
      </c>
      <c r="E2" s="2" t="inlineStr">
        <is>
          <t>Dec. 31, 2020</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Beginning Balance</t>
        </is>
      </c>
      <c r="C4" s="6" t="n">
        <v>3933691</v>
      </c>
      <c r="D4" s="6" t="n">
        <v>3556885</v>
      </c>
      <c r="E4" s="6" t="n">
        <v>3797968</v>
      </c>
    </row>
    <row r="5">
      <c r="A5" s="3" t="inlineStr">
        <is>
          <t>Reclassifications from accumulated other comprehensive income (loss) to net income</t>
        </is>
      </c>
      <c r="C5" s="4" t="inlineStr">
        <is>
          <t xml:space="preserve"> </t>
        </is>
      </c>
      <c r="D5" s="4" t="inlineStr">
        <is>
          <t xml:space="preserve"> </t>
        </is>
      </c>
      <c r="E5" s="4" t="inlineStr">
        <is>
          <t xml:space="preserve"> </t>
        </is>
      </c>
    </row>
    <row r="6">
      <c r="A6" s="4" t="inlineStr">
        <is>
          <t>Reclassification adjustment for net realized gains on sales of available-for-sale securities included in net income</t>
        </is>
      </c>
      <c r="C6" s="5" t="n">
        <v>0</v>
      </c>
      <c r="D6" s="5" t="n">
        <v>0</v>
      </c>
      <c r="E6" s="5" t="n">
        <v>-829</v>
      </c>
    </row>
    <row r="7">
      <c r="A7" s="4" t="inlineStr">
        <is>
          <t>Reclassification adjustment for losses on cash flow hedges included in net income</t>
        </is>
      </c>
      <c r="C7" s="5" t="n">
        <v>5711</v>
      </c>
      <c r="D7" s="5" t="n">
        <v>22345</v>
      </c>
      <c r="E7" s="5" t="n">
        <v>14627</v>
      </c>
    </row>
    <row r="8">
      <c r="A8" s="3" t="inlineStr">
        <is>
          <t>Other amounts of other comprehensive income (loss)</t>
        </is>
      </c>
      <c r="C8" s="4" t="inlineStr">
        <is>
          <t xml:space="preserve"> </t>
        </is>
      </c>
      <c r="D8" s="4" t="inlineStr">
        <is>
          <t xml:space="preserve"> </t>
        </is>
      </c>
      <c r="E8" s="4" t="inlineStr">
        <is>
          <t xml:space="preserve"> </t>
        </is>
      </c>
    </row>
    <row r="9">
      <c r="A9" s="4" t="inlineStr">
        <is>
          <t>Net unrealized gains (losses) on available-for-sale securities</t>
        </is>
      </c>
      <c r="C9" s="5" t="n">
        <v>-134008</v>
      </c>
      <c r="D9" s="5" t="n">
        <v>68699</v>
      </c>
      <c r="E9" s="5" t="n">
        <v>28357</v>
      </c>
    </row>
    <row r="10">
      <c r="A10" s="4" t="inlineStr">
        <is>
          <t>Unrealized gains (losses) on cash flow hedges</t>
        </is>
      </c>
      <c r="C10" s="5" t="n">
        <v>126793</v>
      </c>
      <c r="D10" s="5" t="n">
        <v>42418</v>
      </c>
      <c r="E10" s="5" t="n">
        <v>-96035</v>
      </c>
    </row>
    <row r="11">
      <c r="A11" s="4" t="inlineStr">
        <is>
          <t>Accretion of non-credit portion of other-than-temporary impairment losses to the carrying value of held-to-maturity securities</t>
        </is>
      </c>
      <c r="C11" s="5" t="n">
        <v>1057</v>
      </c>
      <c r="D11" s="5" t="n">
        <v>1917</v>
      </c>
      <c r="E11" s="5" t="n">
        <v>2238</v>
      </c>
    </row>
    <row r="12">
      <c r="A12" s="4" t="inlineStr">
        <is>
          <t>Total other comprehensive income (loss)</t>
        </is>
      </c>
      <c r="C12" s="5" t="n">
        <v>-244</v>
      </c>
      <c r="D12" s="5" t="n">
        <v>135510</v>
      </c>
      <c r="E12" s="5" t="n">
        <v>-51789</v>
      </c>
    </row>
    <row r="13">
      <c r="A13" s="4" t="inlineStr">
        <is>
          <t>Ending Balance</t>
        </is>
      </c>
      <c r="C13" s="5" t="n">
        <v>6001077</v>
      </c>
      <c r="D13" s="5" t="n">
        <v>3933691</v>
      </c>
      <c r="E13" s="5" t="n">
        <v>3556885</v>
      </c>
    </row>
    <row r="14">
      <c r="A14" s="4" t="inlineStr">
        <is>
          <t>Accumulated Net Unrealized Investment Gain (Loss) [Member]</t>
        </is>
      </c>
      <c r="C14" s="4" t="inlineStr">
        <is>
          <t xml:space="preserve"> </t>
        </is>
      </c>
      <c r="D14" s="4" t="inlineStr">
        <is>
          <t xml:space="preserve"> </t>
        </is>
      </c>
      <c r="E14" s="4" t="inlineStr">
        <is>
          <t xml:space="preserve"> </t>
        </is>
      </c>
    </row>
    <row r="15">
      <c r="A15" s="3" t="inlineStr">
        <is>
          <t>Accumulated Other Comprehensive Income (Loss) [Roll Forward]</t>
        </is>
      </c>
      <c r="C15" s="4" t="inlineStr">
        <is>
          <t xml:space="preserve"> </t>
        </is>
      </c>
      <c r="D15" s="4" t="inlineStr">
        <is>
          <t xml:space="preserve"> </t>
        </is>
      </c>
      <c r="E15" s="4" t="inlineStr">
        <is>
          <t xml:space="preserve"> </t>
        </is>
      </c>
    </row>
    <row r="16">
      <c r="A16" s="4" t="inlineStr">
        <is>
          <t>Beginning Balance</t>
        </is>
      </c>
      <c r="B16" s="4" t="inlineStr">
        <is>
          <t>[1]</t>
        </is>
      </c>
      <c r="C16" s="5" t="n">
        <v>241060</v>
      </c>
      <c r="D16" s="5" t="n">
        <v>172361</v>
      </c>
      <c r="E16" s="5" t="n">
        <v>144833</v>
      </c>
    </row>
    <row r="17">
      <c r="A17" s="3" t="inlineStr">
        <is>
          <t>Reclassifications from accumulated other comprehensive income (loss) to net income</t>
        </is>
      </c>
      <c r="C17" s="4" t="inlineStr">
        <is>
          <t xml:space="preserve"> </t>
        </is>
      </c>
      <c r="D17" s="4" t="inlineStr">
        <is>
          <t xml:space="preserve"> </t>
        </is>
      </c>
      <c r="E17" s="4" t="inlineStr">
        <is>
          <t xml:space="preserve"> </t>
        </is>
      </c>
    </row>
    <row r="18">
      <c r="A18" s="4" t="inlineStr">
        <is>
          <t>Reclassification adjustment for net realized gains on sales of available-for-sale securities included in net income</t>
        </is>
      </c>
      <c r="B18" s="4" t="inlineStr">
        <is>
          <t>[1]</t>
        </is>
      </c>
      <c r="C18" s="4" t="inlineStr">
        <is>
          <t xml:space="preserve"> </t>
        </is>
      </c>
      <c r="D18" s="4" t="inlineStr">
        <is>
          <t xml:space="preserve"> </t>
        </is>
      </c>
      <c r="E18" s="5" t="n">
        <v>-829</v>
      </c>
    </row>
    <row r="19">
      <c r="A19" s="3" t="inlineStr">
        <is>
          <t>Other amounts of other comprehensive income (loss)</t>
        </is>
      </c>
      <c r="C19" s="4" t="inlineStr">
        <is>
          <t xml:space="preserve"> </t>
        </is>
      </c>
      <c r="D19" s="4" t="inlineStr">
        <is>
          <t xml:space="preserve"> </t>
        </is>
      </c>
      <c r="E19" s="4" t="inlineStr">
        <is>
          <t xml:space="preserve"> </t>
        </is>
      </c>
    </row>
    <row r="20">
      <c r="A20" s="4" t="inlineStr">
        <is>
          <t>Net unrealized gains (losses) on available-for-sale securities</t>
        </is>
      </c>
      <c r="B20" s="4" t="inlineStr">
        <is>
          <t>[1]</t>
        </is>
      </c>
      <c r="C20" s="5" t="n">
        <v>-134008</v>
      </c>
      <c r="D20" s="5" t="n">
        <v>68699</v>
      </c>
      <c r="E20" s="5" t="n">
        <v>28357</v>
      </c>
    </row>
    <row r="21">
      <c r="A21" s="4" t="inlineStr">
        <is>
          <t>Total other comprehensive income (loss)</t>
        </is>
      </c>
      <c r="B21" s="4" t="inlineStr">
        <is>
          <t>[1]</t>
        </is>
      </c>
      <c r="C21" s="5" t="n">
        <v>-134008</v>
      </c>
      <c r="D21" s="5" t="n">
        <v>68699</v>
      </c>
      <c r="E21" s="5" t="n">
        <v>27528</v>
      </c>
    </row>
    <row r="22">
      <c r="A22" s="4" t="inlineStr">
        <is>
          <t>Ending Balance</t>
        </is>
      </c>
      <c r="B22" s="4" t="inlineStr">
        <is>
          <t>[1]</t>
        </is>
      </c>
      <c r="C22" s="5" t="n">
        <v>107052</v>
      </c>
      <c r="D22" s="5" t="n">
        <v>241060</v>
      </c>
      <c r="E22" s="5" t="n">
        <v>172361</v>
      </c>
    </row>
    <row r="23">
      <c r="A23" s="4" t="inlineStr">
        <is>
          <t>Accumulated Net Gain (Loss) from Cash Flow Hedges Attributable to Parent [Member]</t>
        </is>
      </c>
      <c r="C23" s="4" t="inlineStr">
        <is>
          <t xml:space="preserve"> </t>
        </is>
      </c>
      <c r="D23" s="4" t="inlineStr">
        <is>
          <t xml:space="preserve"> </t>
        </is>
      </c>
      <c r="E23" s="4" t="inlineStr">
        <is>
          <t xml:space="preserve"> </t>
        </is>
      </c>
    </row>
    <row r="24">
      <c r="A24" s="3" t="inlineStr">
        <is>
          <t>Accumulated Other Comprehensive Income (Loss) [Roll Forward]</t>
        </is>
      </c>
      <c r="C24" s="4" t="inlineStr">
        <is>
          <t xml:space="preserve"> </t>
        </is>
      </c>
      <c r="D24" s="4" t="inlineStr">
        <is>
          <t xml:space="preserve"> </t>
        </is>
      </c>
      <c r="E24" s="4" t="inlineStr">
        <is>
          <t xml:space="preserve"> </t>
        </is>
      </c>
    </row>
    <row r="25">
      <c r="A25" s="4" t="inlineStr">
        <is>
          <t>Beginning Balance</t>
        </is>
      </c>
      <c r="C25" s="5" t="n">
        <v>-54839</v>
      </c>
      <c r="D25" s="5" t="n">
        <v>-119602</v>
      </c>
      <c r="E25" s="5" t="n">
        <v>-38194</v>
      </c>
    </row>
    <row r="26">
      <c r="A26" s="3" t="inlineStr">
        <is>
          <t>Reclassifications from accumulated other comprehensive income (loss) to net income</t>
        </is>
      </c>
      <c r="C26" s="4" t="inlineStr">
        <is>
          <t xml:space="preserve"> </t>
        </is>
      </c>
      <c r="D26" s="4" t="inlineStr">
        <is>
          <t xml:space="preserve"> </t>
        </is>
      </c>
      <c r="E26" s="4" t="inlineStr">
        <is>
          <t xml:space="preserve"> </t>
        </is>
      </c>
    </row>
    <row r="27">
      <c r="A27" s="4" t="inlineStr">
        <is>
          <t>Reclassification adjustment for losses on cash flow hedges included in net income</t>
        </is>
      </c>
      <c r="C27" s="5" t="n">
        <v>5711</v>
      </c>
      <c r="D27" s="5" t="n">
        <v>22345</v>
      </c>
      <c r="E27" s="5" t="n">
        <v>14627</v>
      </c>
    </row>
    <row r="28">
      <c r="A28" s="3" t="inlineStr">
        <is>
          <t>Other amounts of other comprehensive income (loss)</t>
        </is>
      </c>
      <c r="C28" s="4" t="inlineStr">
        <is>
          <t xml:space="preserve"> </t>
        </is>
      </c>
      <c r="D28" s="4" t="inlineStr">
        <is>
          <t xml:space="preserve"> </t>
        </is>
      </c>
      <c r="E28" s="4" t="inlineStr">
        <is>
          <t xml:space="preserve"> </t>
        </is>
      </c>
    </row>
    <row r="29">
      <c r="A29" s="4" t="inlineStr">
        <is>
          <t>Unrealized gains (losses) on cash flow hedges</t>
        </is>
      </c>
      <c r="C29" s="5" t="n">
        <v>126793</v>
      </c>
      <c r="D29" s="5" t="n">
        <v>42418</v>
      </c>
      <c r="E29" s="5" t="n">
        <v>-96035</v>
      </c>
    </row>
    <row r="30">
      <c r="A30" s="4" t="inlineStr">
        <is>
          <t>Total other comprehensive income (loss)</t>
        </is>
      </c>
      <c r="C30" s="5" t="n">
        <v>132504</v>
      </c>
      <c r="D30" s="5" t="n">
        <v>64763</v>
      </c>
      <c r="E30" s="5" t="n">
        <v>-81408</v>
      </c>
    </row>
    <row r="31">
      <c r="A31" s="4" t="inlineStr">
        <is>
          <t>Ending Balance</t>
        </is>
      </c>
      <c r="C31" s="5" t="n">
        <v>77665</v>
      </c>
      <c r="D31" s="5" t="n">
        <v>-54839</v>
      </c>
      <c r="E31" s="5" t="n">
        <v>-119602</v>
      </c>
    </row>
    <row r="32">
      <c r="A32" s="4" t="inlineStr">
        <is>
          <t>Accumulated Defined Benefit Plans Adjustment [Member]</t>
        </is>
      </c>
      <c r="C32" s="4" t="inlineStr">
        <is>
          <t xml:space="preserve"> </t>
        </is>
      </c>
      <c r="D32" s="4" t="inlineStr">
        <is>
          <t xml:space="preserve"> </t>
        </is>
      </c>
      <c r="E32" s="4" t="inlineStr">
        <is>
          <t xml:space="preserve"> </t>
        </is>
      </c>
    </row>
    <row r="33">
      <c r="A33" s="3" t="inlineStr">
        <is>
          <t>Accumulated Other Comprehensive Income (Loss) [Roll Forward]</t>
        </is>
      </c>
      <c r="C33" s="4" t="inlineStr">
        <is>
          <t xml:space="preserve"> </t>
        </is>
      </c>
      <c r="D33" s="4" t="inlineStr">
        <is>
          <t xml:space="preserve"> </t>
        </is>
      </c>
      <c r="E33" s="4" t="inlineStr">
        <is>
          <t xml:space="preserve"> </t>
        </is>
      </c>
    </row>
    <row r="34">
      <c r="A34" s="4" t="inlineStr">
        <is>
          <t>Beginning Balance</t>
        </is>
      </c>
      <c r="C34" s="5" t="n">
        <v>1034</v>
      </c>
      <c r="D34" s="5" t="n">
        <v>903</v>
      </c>
      <c r="E34" s="5" t="n">
        <v>1050</v>
      </c>
    </row>
    <row r="35">
      <c r="A35" s="3" t="inlineStr">
        <is>
          <t>Reclassifications from accumulated other comprehensive income (loss) to net income</t>
        </is>
      </c>
      <c r="C35" s="4" t="inlineStr">
        <is>
          <t xml:space="preserve"> </t>
        </is>
      </c>
      <c r="D35" s="4" t="inlineStr">
        <is>
          <t xml:space="preserve"> </t>
        </is>
      </c>
      <c r="E35" s="4" t="inlineStr">
        <is>
          <t xml:space="preserve"> </t>
        </is>
      </c>
    </row>
    <row r="36">
      <c r="A36" s="4" t="inlineStr">
        <is>
          <t>Other Comprehensive (Income) Loss, Defined Benefit Plan, Reclassification Adjustment from AOCI, before Tax</t>
        </is>
      </c>
      <c r="C36" s="5" t="n">
        <v>-78</v>
      </c>
      <c r="D36" s="5" t="n">
        <v>-70</v>
      </c>
      <c r="E36" s="5" t="n">
        <v>-60</v>
      </c>
    </row>
    <row r="37">
      <c r="A37" s="3" t="inlineStr">
        <is>
          <t>Other amounts of other comprehensive income (loss)</t>
        </is>
      </c>
      <c r="C37" s="4" t="inlineStr">
        <is>
          <t xml:space="preserve"> </t>
        </is>
      </c>
      <c r="D37" s="4" t="inlineStr">
        <is>
          <t xml:space="preserve"> </t>
        </is>
      </c>
      <c r="E37" s="4" t="inlineStr">
        <is>
          <t xml:space="preserve"> </t>
        </is>
      </c>
    </row>
    <row r="38">
      <c r="A38" s="4" t="inlineStr">
        <is>
          <t>Other Comprehensive (Income) Loss, Defined Benefit Plan, before Reclassification Adjustment and Tax</t>
        </is>
      </c>
      <c r="C38" s="5" t="n">
        <v>281</v>
      </c>
      <c r="D38" s="5" t="n">
        <v>201</v>
      </c>
      <c r="E38" s="5" t="n">
        <v>-87</v>
      </c>
    </row>
    <row r="39">
      <c r="A39" s="4" t="inlineStr">
        <is>
          <t>Total other comprehensive income (loss)</t>
        </is>
      </c>
      <c r="C39" s="5" t="n">
        <v>203</v>
      </c>
      <c r="D39" s="5" t="n">
        <v>131</v>
      </c>
      <c r="E39" s="5" t="n">
        <v>-147</v>
      </c>
    </row>
    <row r="40">
      <c r="A40" s="4" t="inlineStr">
        <is>
          <t>Ending Balance</t>
        </is>
      </c>
      <c r="C40" s="5" t="n">
        <v>1237</v>
      </c>
      <c r="D40" s="5" t="n">
        <v>1034</v>
      </c>
      <c r="E40" s="5" t="n">
        <v>903</v>
      </c>
    </row>
    <row r="41">
      <c r="A41" s="4" t="inlineStr">
        <is>
          <t>AOCI Attributable to Parent [Member]</t>
        </is>
      </c>
      <c r="C41" s="4" t="inlineStr">
        <is>
          <t xml:space="preserve"> </t>
        </is>
      </c>
      <c r="D41" s="4" t="inlineStr">
        <is>
          <t xml:space="preserve"> </t>
        </is>
      </c>
      <c r="E41" s="4" t="inlineStr">
        <is>
          <t xml:space="preserve"> </t>
        </is>
      </c>
    </row>
    <row r="42">
      <c r="A42" s="3" t="inlineStr">
        <is>
          <t>Accumulated Other Comprehensive Income (Loss) [Roll Forward]</t>
        </is>
      </c>
      <c r="C42" s="4" t="inlineStr">
        <is>
          <t xml:space="preserve"> </t>
        </is>
      </c>
      <c r="D42" s="4" t="inlineStr">
        <is>
          <t xml:space="preserve"> </t>
        </is>
      </c>
      <c r="E42" s="4" t="inlineStr">
        <is>
          <t xml:space="preserve"> </t>
        </is>
      </c>
    </row>
    <row r="43">
      <c r="A43" s="4" t="inlineStr">
        <is>
          <t>Beginning Balance</t>
        </is>
      </c>
      <c r="C43" s="5" t="n">
        <v>182770</v>
      </c>
      <c r="D43" s="5" t="n">
        <v>47260</v>
      </c>
      <c r="E43" s="5" t="n">
        <v>99049</v>
      </c>
    </row>
    <row r="44">
      <c r="A44" s="3" t="inlineStr">
        <is>
          <t>Reclassifications from accumulated other comprehensive income (loss) to net income</t>
        </is>
      </c>
      <c r="C44" s="4" t="inlineStr">
        <is>
          <t xml:space="preserve"> </t>
        </is>
      </c>
      <c r="D44" s="4" t="inlineStr">
        <is>
          <t xml:space="preserve"> </t>
        </is>
      </c>
      <c r="E44" s="4" t="inlineStr">
        <is>
          <t xml:space="preserve"> </t>
        </is>
      </c>
    </row>
    <row r="45">
      <c r="A45" s="4" t="inlineStr">
        <is>
          <t>Reclassification adjustment for net realized gains on sales of available-for-sale securities included in net income</t>
        </is>
      </c>
      <c r="C45" s="4" t="inlineStr">
        <is>
          <t xml:space="preserve"> </t>
        </is>
      </c>
      <c r="D45" s="4" t="inlineStr">
        <is>
          <t xml:space="preserve"> </t>
        </is>
      </c>
      <c r="E45" s="5" t="n">
        <v>-829</v>
      </c>
    </row>
    <row r="46">
      <c r="A46" s="4" t="inlineStr">
        <is>
          <t>Reclassification adjustment for losses on cash flow hedges included in net income</t>
        </is>
      </c>
      <c r="C46" s="5" t="n">
        <v>5711</v>
      </c>
      <c r="D46" s="5" t="n">
        <v>22345</v>
      </c>
      <c r="E46" s="5" t="n">
        <v>14627</v>
      </c>
    </row>
    <row r="47">
      <c r="A47" s="4" t="inlineStr">
        <is>
          <t>Other Comprehensive (Income) Loss, Defined Benefit Plan, Reclassification Adjustment from AOCI, before Tax</t>
        </is>
      </c>
      <c r="C47" s="5" t="n">
        <v>-78</v>
      </c>
      <c r="D47" s="5" t="n">
        <v>-70</v>
      </c>
      <c r="E47" s="5" t="n">
        <v>-60</v>
      </c>
    </row>
    <row r="48">
      <c r="A48" s="3" t="inlineStr">
        <is>
          <t>Other amounts of other comprehensive income (loss)</t>
        </is>
      </c>
      <c r="C48" s="4" t="inlineStr">
        <is>
          <t xml:space="preserve"> </t>
        </is>
      </c>
      <c r="D48" s="4" t="inlineStr">
        <is>
          <t xml:space="preserve"> </t>
        </is>
      </c>
      <c r="E48" s="4" t="inlineStr">
        <is>
          <t xml:space="preserve"> </t>
        </is>
      </c>
    </row>
    <row r="49">
      <c r="A49" s="4" t="inlineStr">
        <is>
          <t>Net unrealized gains (losses) on available-for-sale securities</t>
        </is>
      </c>
      <c r="C49" s="5" t="n">
        <v>-134008</v>
      </c>
      <c r="D49" s="5" t="n">
        <v>68699</v>
      </c>
      <c r="E49" s="5" t="n">
        <v>28357</v>
      </c>
    </row>
    <row r="50">
      <c r="A50" s="4" t="inlineStr">
        <is>
          <t>Unrealized gains (losses) on cash flow hedges</t>
        </is>
      </c>
      <c r="C50" s="5" t="n">
        <v>126793</v>
      </c>
      <c r="D50" s="5" t="n">
        <v>42418</v>
      </c>
      <c r="E50" s="5" t="n">
        <v>-96035</v>
      </c>
    </row>
    <row r="51">
      <c r="A51" s="4" t="inlineStr">
        <is>
          <t>Accretion of non-credit portion of other-than-temporary impairment losses to the carrying value of held-to-maturity securities</t>
        </is>
      </c>
      <c r="C51" s="5" t="n">
        <v>1057</v>
      </c>
      <c r="D51" s="5" t="n">
        <v>1917</v>
      </c>
      <c r="E51" s="5" t="n">
        <v>2238</v>
      </c>
    </row>
    <row r="52">
      <c r="A52" s="4" t="inlineStr">
        <is>
          <t>Other Comprehensive (Income) Loss, Defined Benefit Plan, before Reclassification Adjustment and Tax</t>
        </is>
      </c>
      <c r="C52" s="5" t="n">
        <v>281</v>
      </c>
      <c r="D52" s="5" t="n">
        <v>201</v>
      </c>
      <c r="E52" s="5" t="n">
        <v>-87</v>
      </c>
    </row>
    <row r="53">
      <c r="A53" s="4" t="inlineStr">
        <is>
          <t>Total other comprehensive income (loss)</t>
        </is>
      </c>
      <c r="C53" s="5" t="n">
        <v>-244</v>
      </c>
      <c r="D53" s="5" t="n">
        <v>135510</v>
      </c>
      <c r="E53" s="5" t="n">
        <v>-51789</v>
      </c>
    </row>
    <row r="54">
      <c r="A54" s="4" t="inlineStr">
        <is>
          <t>Ending Balance</t>
        </is>
      </c>
      <c r="C54" s="5" t="n">
        <v>182526</v>
      </c>
      <c r="D54" s="5" t="n">
        <v>182770</v>
      </c>
      <c r="E54" s="5" t="n">
        <v>47260</v>
      </c>
    </row>
    <row r="55">
      <c r="A55" s="4" t="inlineStr">
        <is>
          <t>Held-to-maturity Securities [Member] | AOCI Attributable to Parent [Member]</t>
        </is>
      </c>
      <c r="C55" s="4" t="inlineStr">
        <is>
          <t xml:space="preserve"> </t>
        </is>
      </c>
      <c r="D55" s="4" t="inlineStr">
        <is>
          <t xml:space="preserve"> </t>
        </is>
      </c>
      <c r="E55" s="4" t="inlineStr">
        <is>
          <t xml:space="preserve"> </t>
        </is>
      </c>
    </row>
    <row r="56">
      <c r="A56" s="3" t="inlineStr">
        <is>
          <t>Accumulated Other Comprehensive Income (Loss) [Roll Forward]</t>
        </is>
      </c>
      <c r="C56" s="4" t="inlineStr">
        <is>
          <t xml:space="preserve"> </t>
        </is>
      </c>
      <c r="D56" s="4" t="inlineStr">
        <is>
          <t xml:space="preserve"> </t>
        </is>
      </c>
      <c r="E56" s="4" t="inlineStr">
        <is>
          <t xml:space="preserve"> </t>
        </is>
      </c>
    </row>
    <row r="57">
      <c r="A57" s="4" t="inlineStr">
        <is>
          <t>Beginning Balance</t>
        </is>
      </c>
      <c r="C57" s="5" t="n">
        <v>-4485</v>
      </c>
      <c r="D57" s="5" t="n">
        <v>-6402</v>
      </c>
      <c r="E57" s="5" t="n">
        <v>-8640</v>
      </c>
    </row>
    <row r="58">
      <c r="A58" s="3" t="inlineStr">
        <is>
          <t>Other amounts of other comprehensive income (loss)</t>
        </is>
      </c>
      <c r="C58" s="4" t="inlineStr">
        <is>
          <t xml:space="preserve"> </t>
        </is>
      </c>
      <c r="D58" s="4" t="inlineStr">
        <is>
          <t xml:space="preserve"> </t>
        </is>
      </c>
      <c r="E58" s="4" t="inlineStr">
        <is>
          <t xml:space="preserve"> </t>
        </is>
      </c>
    </row>
    <row r="59">
      <c r="A59" s="4" t="inlineStr">
        <is>
          <t>Accretion of non-credit portion of other-than-temporary impairment losses to the carrying value of held-to-maturity securities</t>
        </is>
      </c>
      <c r="C59" s="5" t="n">
        <v>1057</v>
      </c>
      <c r="D59" s="5" t="n">
        <v>1917</v>
      </c>
      <c r="E59" s="5" t="n">
        <v>2238</v>
      </c>
    </row>
    <row r="60">
      <c r="A60" s="4" t="inlineStr">
        <is>
          <t>Total other comprehensive income (loss)</t>
        </is>
      </c>
      <c r="C60" s="5" t="n">
        <v>1057</v>
      </c>
      <c r="D60" s="5" t="n">
        <v>1917</v>
      </c>
      <c r="E60" s="5" t="n">
        <v>2238</v>
      </c>
    </row>
    <row r="61">
      <c r="A61" s="4" t="inlineStr">
        <is>
          <t>Ending Balance</t>
        </is>
      </c>
      <c r="C61" s="6" t="n">
        <v>-3428</v>
      </c>
      <c r="D61" s="6" t="n">
        <v>-4485</v>
      </c>
      <c r="E61" s="6" t="n">
        <v>-6402</v>
      </c>
    </row>
    <row r="62"/>
    <row r="63">
      <c r="A63" s="4" t="inlineStr">
        <is>
          <t>[1]Net unrealized gains (losses) on available-for-sale securities are net of unrealized gains and losses relating to hedged interest rate risk included in net income.</t>
        </is>
      </c>
    </row>
  </sheetData>
  <mergeCells count="4">
    <mergeCell ref="A1:B2"/>
    <mergeCell ref="C1:E1"/>
    <mergeCell ref="A62:D62"/>
    <mergeCell ref="A63:D6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 [Text Block]</t>
        </is>
      </c>
      <c r="B4" s="4" t="inlineStr">
        <is>
          <t>Summary of Significant Accounting Policies Use of Estimates and Assumptions. The preparation of financial statements in conformity with accounting principles generally accepted in the United States of America (“U.S. GAAP”) requires management to make assumptions and estimates. These assumptions and estimates may affect the reported amounts of assets and liabilities, the disclosure of contingent assets and liabilities, and the reported amounts of income and expenses. Significant estimates include the valuations of the Bank’s investment securities, as well as its derivative instruments and any associated hedged items. Actual results could differ from these estimates. Federal Funds Sold, Securities Purchased Under Agreements to Resell, Loans to Other FHLBanks and Interest-Bearing Deposits. These investments are carried at cost. Substantially all of the Bank's interest-bearing deposits are over the FDIC insurance limit. Investment Securities. The Bank records investment securities on trade date. The Bank carries investment securities for which it has both the ability and intent to hold to maturity (held-to-maturity securities) at cost, adjusted for the amortization of premiums and accretion of discounts. The carrying amount of held-to-maturity securities is further adjusted for any other-than-temporary impairment charges that were recorded on or before December 31, 2019, as described below. The Bank classifies certain investment securities that it may sell before maturity as available-for-sale and carries them at fair value. For available-for-sale securities that have been hedged (with fixed-for-floating interest rate swaps) and qualify as fair value hedges, the Bank records the portion of the change in value related to the risk being hedged, together with the related change in the fair value of the derivative, in earnings. The Bank records the remainder of the change in value of the securities in other comprehensive income as “net unrealized gains (losses) on available-for-sale securities.” The Bank classifies certain other investments as trading and carries them at fair value. The Bank records changes in the fair value of these investments in other income (loss) in the statements of income. Although the securities are classified as trading, the Bank does not engage in speculative trading practices. The Bank computes the amortization and accretion of premiums and discounts on mortgage-backed securities ("MBS") for which prepayments are probable and reasonably estimable using the level-yield method over the estimated lives of the securities. This method requires a retrospective adjustment of the effective yield each time the Bank changes the estimated life as if the new estimate had been known since the original acquisition date of the securities. The Bank computes the amortization and accretion of premiums and discounts on all other investment securities using the level-yield method to the contractual maturity of the securities unless the securities are callable and were purchased at a premium, in which case the premium is amortized to the earliest call date. The Bank computes gains and losses on sales of investment securities using the specific identification method and includes these gains and losses in other income (loss) in the statements of income. The Bank treats securities purchased under agreements to resell as collateralized financings. Prior to the adoption of Accounting Standards Update ("ASU") 2016-13, "Measurement of Credit Losses on Financial Instruments" ("ASU 2016-13") on January 1, 2020, the Bank evaluated outstanding investment securities classified as held-to-maturity and available-for-sale for other-than-temporary impairment ("OTTI"). In periods prior to 2020, the Bank identified 15 held-to-maturity securities as other-than-temporarily impaired because the present value of cash flows expected to be collected from each of the debt securities was less than the amortized cost basis of the security (any such shortfall was referred to as a “credit loss”). In instances in which a determination was made that a credit loss existed, the other-than-temporary impairment (i.e., the difference between the security’s then-current carrying amount and its estimated fair value) was separated into (i) the amount of the total impairment related to the credit loss (i.e., the credit component) and (ii) the amount of the total impairment related to all other factors (i.e., the non-credit component). The credit component was recognized in earnings and the non-credit component was recognized in other comprehensive income. The non-credit component recognized in other comprehensive income is accreted over the remaining life of the debt security (in a prospective manner based on the amount and timing of future estimated cash flows) as an increase in the carrying value of the held-to-maturity security. Subsequent to the recognition of an OTTI loss, the other-than-temporarily impaired debt security is accounted for as if it had been purchased on the measurement date of the other-than-temporary impairment at an amount equal to the previous amortized cost basis less the other-than-temporary impairment recognized in earnings. The difference between the new amortized cost basis and the cash flows expected to be collected is accreted as interest income over the remaining life of the security in a prospective manner based on the amount and timing of future estimated cash flows. Beginning January 1, 2020, accretion is not adjusted for significant increases in expected cash flows. Those additional cash flows, if any, are recognized when received. Advances. The Bank reports advances at their principal amount outstanding, net of unearned commitment fees and deferred prepayment fees, if any, as discussed below. The Bank credits interest on advances to income as earned. Mortgage Loans Held for Portfolio. Through the Mortgage Partnership Finance ® (“MPF” ® ) program administered by the FHLBank of Chicago, the Bank has invested in conventional and, to a much smaller extent, government guaranteed/insured mortgage loans. The Bank classifies these mortgage loans held for portfolio as held for investment and, accordingly, reports them at their principal amount outstanding net of deferred premiums, discounts and the fair value amount of the delivery commitment, if any (which represents the unrealized gains and losses from loans initially classified as mortgage loan commitments) as of the purchase (i.e., settlement) date. The Bank credits interest on mortgage loans to income as earned. The Bank amortizes or accretes the deferred amounts to interest income using the contractual method. The contractual method uses the cash flows required by the loan contracts, as adjusted for any actual prepayments, to apply the interest method. Future prepayments of principal are not anticipated under this method. The Bank has the ability and intent to hold these mortgage loans until maturity. Allowance for Credit Losses. An allowance for expected credit losses is separately established, if necessary, for each of the Bank’s financial instruments carried at amortized cost, its available-for-sale securities and its off-balance sheet credit exposures. The allowance for credit losses is the amount necessary to reduce the amortized cost of financial instruments carried at amortized cost to the net amount expected to be collected and the amortized cost of available-for-sale securities to the higher of the security's fair value or the present value of the cash flows expected to be collected from the security. Accrued interest is recorded separately on the statement of condition. The allowance for credit losses excludes accrued interest receivable, as the Bank places financial assets on nonaccrual status and concurrently reverses any accrued but uncollected interest if the interest is deemed uncollectible. To the extent necessary, an allowance for credit losses for off-balance sheet credit exposures is recorded as a liability. See Note 9 - Allowance for Credit Losses for information regarding the determination of the allowance for credit losses and the impact that the adoption of the new guidance had on the Bank's financial condition on January 1, 2020. The Bank places a conventional mortgage loan on nonaccrual status when the collection of the contractual principal or interest is doubtful or 90 days or more past due. When a mortgage loan is placed on nonaccrual status, accrued but uncollected interest is reversed against interest income. The Bank records cash payments received on nonaccrual loans as a reduction of principal. A loan on nonaccrual status is restored to accrual status when none of its contractual principal and interest is due and unpaid, and the Bank expects repayment of the remaining contractual interest and principal. At December 31, 2022 and 2021, cash payments received on non-accrual loans and recorded as a reduction of principal totaled $4,569,000 and $3,912,000, respectively. Government-guaranteed/insured loans are not placed on nonaccrual status. Collateral-dependent mortgage loans that are 90 days or more past due are evaluated for credit losses on an individual basis based on the fair value of the underlying mortgaged property less estimated selling costs. Loans are considered collateral-dependent if repayment is expected to be provided solely by the sale of the underlying property; that is, there is no other available and reliable source of repayment.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MPF credit enhancements. A charge-off is recorded if the amount expected to be collected on the loan is less than its amortized cost. On March 27, 2020, the Coronavirus Aid, Relief, and Economic Security Act (the "CARES Act") was signed into law by the President of the United States. The CARES Act includes provisions that allowed optional, temporary relief from accounting for certain modifications of loans that were not more than 30 days past due as of December 31, 2019 as troubled debt restructurings ("TDRs"). Specifically, under the provisions of the CARES Act, a qualifying financial institution could elect to suspend: (1) the requirements under U.S. GAAP for certain loan modifications that would otherwise be categorized as TDRs and (2) any determination that such loan modifications would be considered TDRs, including the related impairment for accounting purposes. The TDR relief provisions of the CARES Act applied to any modification that was related to an economic hardship as a result of the COVID-19 pandemic, including a forbearance arrangement, an interest rate modification, a repayment plan, or any other similar arrangement that deferred or delayed the payment of principal or interest, that occurred during the period from March 1, 2020 through the earlier of December 31, 2020 or the date that is 60 days after the termination of the national emergency concerning the COVID-19 pandemic. On December 27, 2020, the Consolidated Appropriations Act, 2021 (the "CAA") was signed into law by the President of the United States. The CAA included provisions that extended the temporary relief provided under the CARES Act to modifications that occurred through the earlier of January 1, 2022 or the date that is 60 days after the termination of the national emergency concerning the COVID-19 pandemic. The Bank elected to apply the TDR relief provided by the CARES Act (as extended by the CAA). Accordingly, all modifications meeting the provisions of the CARES Act were excluded from TDR classification, accounting and disclosure. Loan modifications that did not meet the provisions of the CARES Act continued to be assessed for TDR classification under the Bank’s then-existing accounting practices. The election to apply the TDR relief provisions of the CARES Act has not had a material impact on the Bank's financial condition, results of operations or disclosures. Eligible mortgage loans that are current under the modified terms of the loan agreements are returned to accrual status as long as the Bank expects repayment of the remaining contractual principal and interest. As of December 31, 2022, the aggregate outstanding unpaid principal balance of loans that would have been considered TDRs absent the relief provided by the CARES Act was approximately $17,095,000. These loan modifications allowed the borrowers to defer past due principal and interest payments until the earlier of the date on which the loan is prepaid or the end of the loan term. In aggregate, the amounts deferred were insignificant. The servicers of the Bank's mortgage loans may grant a forbearance period to borrowers who request forbearance as a result of difficulties relating to COVID-19 regardless of the status of the loan at the time of the request. During the forbearance period, the Bank accounts for these loans in the same manner as it accounts for any other past due loans whether the forbearance arrangement is formal or informal. The accrual status of mortgage loans in forbearance is determined by the past due status of the loan as the legal terms of the loan agreement remain unchanged during this period. Real Estate Owned. Real estate owned includes residential assets that have been received in satisfaction of debt or as a result of actual or in-substance foreclosures. Real estate owned is carried at the lower of cost or fair value less estimated costs to sell and is included in other assets in the statements of condition. If the fair value of the real estate owned less estimated costs to sell is less than the recorded investment in the mortgage loan at the date of transfer, the Bank recognizes a charge-off to the allowance for loan losses. Subsequent realized gains and realized or unrealized losses are included in other income (loss) in the statements of income. Premises and Equipment. The Bank records premises and equipment at cost less accumulated depreciation and amortization. At December 31, 2022 and 2021, the Bank’s accumulated depreciation and amortization relating to premises and equipment was $29,576,000 and $28,061,000, respectively. The Bank computes depreciation using the straight-line method over the estimated useful lives of assets ranging from 3 to 39 years. It amortizes leasehold improvements on the straight-line basis over the shorter of the estimated useful life of the improvement or the remaining term of the lease. The Bank capitalizes improvements and major renewals but expenses ordinary maintenance and repairs when incurred. Depreciation and amortization expense was $1,526,000, $1,352,000 and $1,539,000 during the years ended December 31, 2022, 2021 and 2020, respectively. The Bank includes gains and losses on disposal of premises and equipment, if any, in other income (loss) under the caption “other, net.” Computer Software. The cost of purchased computer software, certain costs incurred in developing computer software for internal use, and implementation costs associated with cloud computing arrangements that are service contracts are capitalized and amortized over future periods. As of December 31, 2022 and 2021, the Bank had $7,704,000 and $8,386,000, respectively, in unamortized computer software costs included in other assets. Total software costs charged to expense were $13,473,000, $13,149,000 and $9,585,000 for the years ended December 31, 2022, 2021 and 2020, respectively. Included in these total software costs was amortization of $3,260,000, $3,842,000 and $2,322,000, respectively. Derivatives and Hedging Activities.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U.S. GAAP. The Bank has defined the market settlement convention to be five business days or less for advances.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Changes in the fair value of a derivative that is designated and qualifies as a cash flow hedge are recorded in accumulated other comrehensive income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An economic hedge is defined as a derivative hedging specific or non-specific assets or liabilities that does not qualify or was not designated for hedge accounting,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i) a hedging instrument in a fair value hedge or (ii)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 Mandatorily Redeemable Capital Stock. The Bank reclassifies shares of capital stock from the capital section to the liability section of its statement of condition at the point in time when a member submits a written redemption notice, gives notice of its intent to withdraw from membership, or becomes a non-member by merger or acquisition, charter termination, or involuntary termination from membership, as the shares of capital stock then meet the definition of a mandatorily redeemable financial instrument. Shares of capital stock meeting this definition are reclassified to liabilities at fair value. Following reclassification of the stock, any dividends paid or accrued on such shares are recorded as interest expense in the statement of income. Repurchase or redemption of these mandatorily redeemable financial instruments is reported as a cash outflow in the financing activities section of the statement of cash flows. If a member cancels a written redemption or withdrawal notice, the Bank reclassifies the shares subject to the cancellation notice from liabilities back to equity. Following this reclassification to equity, dividends on the capital stock are once again recorded as a reduction of retained earnings. Although mandatorily redeemable capital stock is excluded from capital for financial reporting purposes, it is considered capital for regulatory purposes. See Note 15 for more information, including restrictions on stock redemption. Affordable Housing Program. The FHLB Act requires each FHLBank to establish and fund an Affordable Housing Program (“AHP”) (see Note 12). The Bank charges the required funding for AHP to earnings and establishes a liability. The Bank makes AHP funds available to members in the form of direct grants to assist in the purchase, construction, or rehabilitation of housing for very low-, low-, and moderate-income households. Prepayment Fees. The Bank charges a prepayment fee when members/borrowers prepay certain advances before their original maturities. The Bank records prepayment fees received from members/borrowers net of hedging adjustments included in the book basis of the prepaid advance, if any, as interest income on advances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the Bank evaluates whether the new advance meets the accounting criteria to qualify as a modification of an existing advance. If the new advance qualifies as a modification of the existing advance, the net prepayment fee on the prepaid advance is deferred, recorded in the basis of the modified advance, and amortized into interest income over the life of the modified advance using the level-yield method. This amortization is recorded in interest income on advances. If the Bank determines that the advance should be treated as a new advance, or in instances where no new advance is funded, it records the net fees as “prepayment fees on advances” in the interest income section of the statements of income. Commitment Fees. The Bank defers commitment fees for advances and amortizes them to interest income using the level-yield method over the life of the advance. The Bank records commitment fees for letters of credit as a deferred credit when it receives the fees and amortizes them over the term of the letter of credit using the straight-line method. Concessions on Consolidated Obligations. The Bank defers and amortizes, using the level-yield method, the amounts paid to securities dealers in connection with the sale of consolidated obligation bonds over the term to maturity of the related bonds. The Office of Finance prorates the amount of the concession to the Bank based upon the percentage of the debt issued that is assumed by the Bank. Unamortized concessions were $2,319,000 and $1,902,000 at December 31, 2022 and 2021, respectively, and are recorded as a reduction in the balance of consolidated obligation bonds on the statements of condition. Amortization of such concessions is included in consolidated obligation bond interest expense and totaled $1,090,000, $1,871,000 and $5,334,000 during the years ended December 31, 2022, 2021 and 2020, respectively. The Bank charges to expense as incurred the concessions applicable to the sale of consolidated obligation discount notes because of the short maturities of these notes. Concessions related to the sale of discount notes totaling $4,222,000, $880,000 and $3,948,000 are included in interest expense on consolidated obligation discount notes in the statements of income for the years ended December 31, 2022, 2021 and 2020, respectively. Discounts and Premiums on Consolidated Obligations. The Bank expenses the discounts on consolidated obligation discount notes using the level-yield method over the term to maturity of the related notes. It accretes the discounts and amortizes the premiums on consolidated obligation bonds to expense using the level-yield method over the term to maturity of the bonds. Finance Agency and Office of Finance Expenses. The Bank is assessed its proportionate share of the costs of operating the Finance Agency and the Office of Finance. The assessment for the FHLBanks’ portion of the Finance Agency’s operating and capital expenditures is allocated among the FHLBanks based on the ratio between each FHLBank’s minimum required regulatory capital and the aggregate minimum required regulatory capital of all FHLBanks determined as of June 30 of each year. The expenses of the Office of Finance are shared on a pro rata basis with two-thirds based on each FHLBank’s total consolidated obligations outstanding (as of the current month-end) and one-third divided equally among all of the FHLBanks. These costs are included in the other expense section of the statements of income. Estimated Fair Values. Some of the Bank’s financial instruments (e.g., advances) lack an available trading market characterized by transactions between a willing buyer and a willing seller engaging in an exchange transaction. Therefore, the Bank uses internal models employing assumptions regarding interest rates, volatilities, prepayments, and other factors to perform present-value calculations when disclosing estimated fair values for these financial instruments. The Bank assumes that book value approximates fair value for certain financial instruments with three months or less to repricing or maturity. For a discussion of the Bank's valuation techniques for financial instruments measured at fair value on the statement of condition and the estimated fair values of all of its financial instruments, see Note 17. Cash Flows. The Bank considers cash and due from banks as cash and cash equivalents in the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17:44Z</dcterms:created>
  <dcterms:modified xmlns:dcterms="http://purl.org/dc/terms/" xmlns:xsi="http://www.w3.org/2001/XMLSchema-instance" xsi:type="dcterms:W3CDTF">2023-03-22T21:17:44Z</dcterms:modified>
</cp:coreProperties>
</file>